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pi" sheetId="8" state="visible" r:id="rId8"/>
    <sheet xmlns:r="http://schemas.openxmlformats.org/officeDocument/2006/relationships" name="Consolidated Statements of Cap9"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Single-Family Properties" sheetId="13" state="visible" r:id="rId13"/>
    <sheet xmlns:r="http://schemas.openxmlformats.org/officeDocument/2006/relationships" name="Rent and Other Receivables, Net" sheetId="14" state="visible" r:id="rId14"/>
    <sheet xmlns:r="http://schemas.openxmlformats.org/officeDocument/2006/relationships" name="Deferred Costs and Other Intang" sheetId="15" state="visible" r:id="rId15"/>
    <sheet xmlns:r="http://schemas.openxmlformats.org/officeDocument/2006/relationships" name="Debt" sheetId="16" state="visible" r:id="rId16"/>
    <sheet xmlns:r="http://schemas.openxmlformats.org/officeDocument/2006/relationships" name="Accounts Payable and Accrued Ex" sheetId="17" state="visible" r:id="rId17"/>
    <sheet xmlns:r="http://schemas.openxmlformats.org/officeDocument/2006/relationships" name="Shareholders' Equity _ Partners" sheetId="18" state="visible" r:id="rId18"/>
    <sheet xmlns:r="http://schemas.openxmlformats.org/officeDocument/2006/relationships" name="Related Party Transactions" sheetId="19" state="visible" r:id="rId19"/>
    <sheet xmlns:r="http://schemas.openxmlformats.org/officeDocument/2006/relationships" name="Acquisitions" sheetId="20" state="visible" r:id="rId20"/>
    <sheet xmlns:r="http://schemas.openxmlformats.org/officeDocument/2006/relationships" name="Earnings per Share _ Unit" sheetId="21" state="visible" r:id="rId21"/>
    <sheet xmlns:r="http://schemas.openxmlformats.org/officeDocument/2006/relationships" name="Commitments and Contingencies" sheetId="22" state="visible" r:id="rId22"/>
    <sheet xmlns:r="http://schemas.openxmlformats.org/officeDocument/2006/relationships" name="Noncash Transactions" sheetId="23" state="visible" r:id="rId23"/>
    <sheet xmlns:r="http://schemas.openxmlformats.org/officeDocument/2006/relationships" name="Fair Value" sheetId="24" state="visible" r:id="rId24"/>
    <sheet xmlns:r="http://schemas.openxmlformats.org/officeDocument/2006/relationships" name="Quarterly Financial Information"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ngle-Family Properties (Table" sheetId="31" state="visible" r:id="rId31"/>
    <sheet xmlns:r="http://schemas.openxmlformats.org/officeDocument/2006/relationships" name="Rent and Other Receivables, N32" sheetId="32" state="visible" r:id="rId32"/>
    <sheet xmlns:r="http://schemas.openxmlformats.org/officeDocument/2006/relationships" name="Deferred Costs and Other Inta33" sheetId="33" state="visible" r:id="rId33"/>
    <sheet xmlns:r="http://schemas.openxmlformats.org/officeDocument/2006/relationships" name="Debt (Tables)" sheetId="34" state="visible" r:id="rId34"/>
    <sheet xmlns:r="http://schemas.openxmlformats.org/officeDocument/2006/relationships" name="Accounts Payable and Accrued 35" sheetId="35" state="visible" r:id="rId35"/>
    <sheet xmlns:r="http://schemas.openxmlformats.org/officeDocument/2006/relationships" name="Shareholders' Equity _ Partne36" sheetId="36" state="visible" r:id="rId36"/>
    <sheet xmlns:r="http://schemas.openxmlformats.org/officeDocument/2006/relationships" name="Acquisitions (Tables)" sheetId="37" state="visible" r:id="rId37"/>
    <sheet xmlns:r="http://schemas.openxmlformats.org/officeDocument/2006/relationships" name="Earnings per Share _ Unit (Tabl" sheetId="38" state="visible" r:id="rId38"/>
    <sheet xmlns:r="http://schemas.openxmlformats.org/officeDocument/2006/relationships" name="Commitments and Contingencies (" sheetId="39" state="visible" r:id="rId39"/>
    <sheet xmlns:r="http://schemas.openxmlformats.org/officeDocument/2006/relationships" name="Fair Value (Tables)" sheetId="40" state="visible" r:id="rId40"/>
    <sheet xmlns:r="http://schemas.openxmlformats.org/officeDocument/2006/relationships" name="Quarterly Financial Informati41" sheetId="41" state="visible" r:id="rId41"/>
    <sheet xmlns:r="http://schemas.openxmlformats.org/officeDocument/2006/relationships" name="Condensed Consolidating Finan42" sheetId="42" state="visible" r:id="rId42"/>
    <sheet xmlns:r="http://schemas.openxmlformats.org/officeDocument/2006/relationships" name="Organization and Operations (De"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ngle-Family Properties - Sche" sheetId="47" state="visible" r:id="rId47"/>
    <sheet xmlns:r="http://schemas.openxmlformats.org/officeDocument/2006/relationships" name="Single-Family Properties - Narr" sheetId="48" state="visible" r:id="rId48"/>
    <sheet xmlns:r="http://schemas.openxmlformats.org/officeDocument/2006/relationships" name="Rent and Other Receivables, N49" sheetId="49" state="visible" r:id="rId49"/>
    <sheet xmlns:r="http://schemas.openxmlformats.org/officeDocument/2006/relationships" name="Deferred Costs and Other Inta50" sheetId="50" state="visible" r:id="rId50"/>
    <sheet xmlns:r="http://schemas.openxmlformats.org/officeDocument/2006/relationships" name="Deferred Costs and Other Inta51" sheetId="51" state="visible" r:id="rId51"/>
    <sheet xmlns:r="http://schemas.openxmlformats.org/officeDocument/2006/relationships" name="Deferred Costs and Other Inta52" sheetId="52" state="visible" r:id="rId52"/>
    <sheet xmlns:r="http://schemas.openxmlformats.org/officeDocument/2006/relationships" name="Debt - Long-term Debt (Details)" sheetId="53" state="visible" r:id="rId53"/>
    <sheet xmlns:r="http://schemas.openxmlformats.org/officeDocument/2006/relationships" name="Debt Debt - Maturities (Details" sheetId="54" state="visible" r:id="rId54"/>
    <sheet xmlns:r="http://schemas.openxmlformats.org/officeDocument/2006/relationships" name="Debt - Narrative (Details)" sheetId="55" state="visible" r:id="rId55"/>
    <sheet xmlns:r="http://schemas.openxmlformats.org/officeDocument/2006/relationships" name="Debt - Interest Expense (Detail" sheetId="56" state="visible" r:id="rId56"/>
    <sheet xmlns:r="http://schemas.openxmlformats.org/officeDocument/2006/relationships" name="Accounts Payable and Accrued 57" sheetId="57" state="visible" r:id="rId57"/>
    <sheet xmlns:r="http://schemas.openxmlformats.org/officeDocument/2006/relationships" name="Shareholders' Equity _ Partne58" sheetId="58" state="visible" r:id="rId58"/>
    <sheet xmlns:r="http://schemas.openxmlformats.org/officeDocument/2006/relationships" name="Shareholders' Equity _ Partne59" sheetId="59" state="visible" r:id="rId59"/>
    <sheet xmlns:r="http://schemas.openxmlformats.org/officeDocument/2006/relationships" name="Shareholders' Equity _ Partne60" sheetId="60" state="visible" r:id="rId60"/>
    <sheet xmlns:r="http://schemas.openxmlformats.org/officeDocument/2006/relationships" name="Shareholders' Equity _ Partne61" sheetId="61" state="visible" r:id="rId61"/>
    <sheet xmlns:r="http://schemas.openxmlformats.org/officeDocument/2006/relationships" name="Shareholders' Equity _ Partne62" sheetId="62" state="visible" r:id="rId62"/>
    <sheet xmlns:r="http://schemas.openxmlformats.org/officeDocument/2006/relationships" name="Shareholders' Equity _ Partne63" sheetId="63" state="visible" r:id="rId63"/>
    <sheet xmlns:r="http://schemas.openxmlformats.org/officeDocument/2006/relationships" name="Shareholders' Equity _ Partne64" sheetId="64" state="visible" r:id="rId64"/>
    <sheet xmlns:r="http://schemas.openxmlformats.org/officeDocument/2006/relationships" name="Shareholders' Equity _ Partne65" sheetId="65" state="visible" r:id="rId65"/>
    <sheet xmlns:r="http://schemas.openxmlformats.org/officeDocument/2006/relationships" name="Shareholders' Equity _ Partne66" sheetId="66" state="visible" r:id="rId66"/>
    <sheet xmlns:r="http://schemas.openxmlformats.org/officeDocument/2006/relationships" name="Shareholders' Equity _ Partne67" sheetId="67" state="visible" r:id="rId67"/>
    <sheet xmlns:r="http://schemas.openxmlformats.org/officeDocument/2006/relationships" name="Shareholders' Equity _ Partne68" sheetId="68" state="visible" r:id="rId68"/>
    <sheet xmlns:r="http://schemas.openxmlformats.org/officeDocument/2006/relationships" name="Shareholders' Equity _ Partne69" sheetId="69" state="visible" r:id="rId69"/>
    <sheet xmlns:r="http://schemas.openxmlformats.org/officeDocument/2006/relationships" name="Shareholders' Equity _ Partne70" sheetId="70" state="visible" r:id="rId70"/>
    <sheet xmlns:r="http://schemas.openxmlformats.org/officeDocument/2006/relationships" name="Shareholders' Equity _ Partne71" sheetId="71" state="visible" r:id="rId71"/>
    <sheet xmlns:r="http://schemas.openxmlformats.org/officeDocument/2006/relationships" name="Shareholders' Equity _ Partne72" sheetId="72" state="visible" r:id="rId72"/>
    <sheet xmlns:r="http://schemas.openxmlformats.org/officeDocument/2006/relationships" name="Shareholders' Equity _ Partne73" sheetId="73" state="visible" r:id="rId73"/>
    <sheet xmlns:r="http://schemas.openxmlformats.org/officeDocument/2006/relationships" name="Shareholders' Equity _ Partne74" sheetId="74" state="visible" r:id="rId74"/>
    <sheet xmlns:r="http://schemas.openxmlformats.org/officeDocument/2006/relationships" name="Related Party Transactions (Det" sheetId="75" state="visible" r:id="rId75"/>
    <sheet xmlns:r="http://schemas.openxmlformats.org/officeDocument/2006/relationships" name="Acquisitions - Merger with Amer" sheetId="76" state="visible" r:id="rId76"/>
    <sheet xmlns:r="http://schemas.openxmlformats.org/officeDocument/2006/relationships" name="Acquisitions - Merger with Am77" sheetId="77" state="visible" r:id="rId77"/>
    <sheet xmlns:r="http://schemas.openxmlformats.org/officeDocument/2006/relationships" name="Acquisitions - 2015 Acquisition" sheetId="78" state="visible" r:id="rId78"/>
    <sheet xmlns:r="http://schemas.openxmlformats.org/officeDocument/2006/relationships" name="Earnings per Share _ Unit (Deta"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Noncash Transactions (Details)" sheetId="82" state="visible" r:id="rId82"/>
    <sheet xmlns:r="http://schemas.openxmlformats.org/officeDocument/2006/relationships" name="Fair Value - Carrying Value and" sheetId="83" state="visible" r:id="rId83"/>
    <sheet xmlns:r="http://schemas.openxmlformats.org/officeDocument/2006/relationships" name="Fair Value - Interest Rate Cap," sheetId="84" state="visible" r:id="rId84"/>
    <sheet xmlns:r="http://schemas.openxmlformats.org/officeDocument/2006/relationships" name="Fair Value - Level 3 Liabilitie" sheetId="85" state="visible" r:id="rId85"/>
    <sheet xmlns:r="http://schemas.openxmlformats.org/officeDocument/2006/relationships" name="Quarterly Financial Informati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Subsequent Events (Details)" sheetId="91" state="visible" r:id="rId91"/>
    <sheet xmlns:r="http://schemas.openxmlformats.org/officeDocument/2006/relationships" name="Schedule III - Real Estate an92" sheetId="92" state="visible" r:id="rId92"/>
    <sheet xmlns:r="http://schemas.openxmlformats.org/officeDocument/2006/relationships" name="Schedule III - Real Estate an93" sheetId="93" state="visible" r:id="rId93"/>
    <sheet xmlns:r="http://schemas.openxmlformats.org/officeDocument/2006/relationships" name="Schedule III - Real Estate an94" sheetId="94" state="visible" r:id="rId94"/>
  </sheets>
  <definedNames/>
  <calcPr calcId="124519" fullCalcOnLoad="1"/>
</workbook>
</file>

<file path=xl/sharedStrings.xml><?xml version="1.0" encoding="utf-8"?>
<sst xmlns="http://schemas.openxmlformats.org/spreadsheetml/2006/main" uniqueCount="1236">
  <si>
    <t>Document and Entity Information - USD ($) $ in Billions</t>
  </si>
  <si>
    <t>12 Months Ended</t>
  </si>
  <si>
    <t>Dec. 31, 2017</t>
  </si>
  <si>
    <t>Feb. 21, 2018</t>
  </si>
  <si>
    <t>Jun. 30, 2017</t>
  </si>
  <si>
    <t>Document Information</t>
  </si>
  <si>
    <t>Entity Registrant Name</t>
  </si>
  <si>
    <t>American Homes 4 Rent</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Entity Voluntary Filers</t>
  </si>
  <si>
    <t>No</t>
  </si>
  <si>
    <t>Entity Public Float</t>
  </si>
  <si>
    <t>Class A common shares/units</t>
  </si>
  <si>
    <t>Entity Common Stock, Shares Outstanding</t>
  </si>
  <si>
    <t>Class B common shares</t>
  </si>
  <si>
    <t>American Homes 4 Rent, L.P.</t>
  </si>
  <si>
    <t>Non-accelerated Filer</t>
  </si>
  <si>
    <t>Consolidated Balance Sheets - USD ($) $ in Thousands</t>
  </si>
  <si>
    <t>Dec. 31, 2016</t>
  </si>
  <si>
    <t>Single-family properties:</t>
  </si>
  <si>
    <t>Land</t>
  </si>
  <si>
    <t>Buildings and improvements</t>
  </si>
  <si>
    <t>Single-family properties held for sale, net</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Exchangeable senior notes, net</t>
  </si>
  <si>
    <t>Secured note payable</t>
  </si>
  <si>
    <t>Accounts payable and accrued expenses</t>
  </si>
  <si>
    <t>Amounts payable to affiliates</t>
  </si>
  <si>
    <t>Participating preferred shares derivative liability</t>
  </si>
  <si>
    <t>Total liabilities</t>
  </si>
  <si>
    <t>Commitments and contingencies</t>
  </si>
  <si>
    <t xml:space="preserve"> </t>
  </si>
  <si>
    <t>Shareholders' equity:</t>
  </si>
  <si>
    <t>Preferred shares, $0.01 par value per share, 100,000,000 shares authorized, 38,350,000 and 37,010,000 shares issued and outstanding at December 31, 2017 and 2016, respectively</t>
  </si>
  <si>
    <t>Additional paid-in capital</t>
  </si>
  <si>
    <t>Accumulated deficit</t>
  </si>
  <si>
    <t>Accumulated other comprehensive income</t>
  </si>
  <si>
    <t>Total shareholders' equity</t>
  </si>
  <si>
    <t>Limited partners:</t>
  </si>
  <si>
    <t>Noncontrolling interest</t>
  </si>
  <si>
    <t>Total equity</t>
  </si>
  <si>
    <t>Total liabilities and equity/capital</t>
  </si>
  <si>
    <t>Amounts due from affiliates</t>
  </si>
  <si>
    <t>Asset-backed securitizations, net</t>
  </si>
  <si>
    <t>Limited partners, capital account</t>
  </si>
  <si>
    <t>Total partners' capital</t>
  </si>
  <si>
    <t>Total capital</t>
  </si>
  <si>
    <t>American Homes 4 Rent, L.P. | Common Units</t>
  </si>
  <si>
    <t>General partner:</t>
  </si>
  <si>
    <t>General partner, capital account</t>
  </si>
  <si>
    <t>American Homes 4 Rent, L.P. | Preferred Shares/Units</t>
  </si>
  <si>
    <t>Common stock, value, issued</t>
  </si>
  <si>
    <t>Term loan facility, net</t>
  </si>
  <si>
    <t>Revolving credit facility and Term loan facility, net</t>
  </si>
  <si>
    <t>Term loan facility, net | American Homes 4 Rent, L.P.</t>
  </si>
  <si>
    <t>Asset-backed securitization</t>
  </si>
  <si>
    <t>Revolving Credit Facility</t>
  </si>
  <si>
    <t>Revolving Credit Facility | American Homes 4 Rent, L.P.</t>
  </si>
  <si>
    <t>Consolidated Balance Sheets (Parenthetical) - $ / shares</t>
  </si>
  <si>
    <t>Preferred shares, par value (in dollars per share)</t>
  </si>
  <si>
    <t>Preferred shares, shares authorized (in shares)</t>
  </si>
  <si>
    <t>Preferred shares,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solidated Statements of Operations - USD ($) $ in Thousands</t>
  </si>
  <si>
    <t>Dec. 31, 2015</t>
  </si>
  <si>
    <t>Revenues:</t>
  </si>
  <si>
    <t>Rents from single-family properties</t>
  </si>
  <si>
    <t>Fees from single-family properties</t>
  </si>
  <si>
    <t>Tenant charge-backs</t>
  </si>
  <si>
    <t>Other</t>
  </si>
  <si>
    <t>Total revenues</t>
  </si>
  <si>
    <t>Expenses:</t>
  </si>
  <si>
    <t>Property operating expenses</t>
  </si>
  <si>
    <t>Property management expenses</t>
  </si>
  <si>
    <t>General and administrative expense</t>
  </si>
  <si>
    <t>Interest expense</t>
  </si>
  <si>
    <t>Acquisition fees and costs expensed</t>
  </si>
  <si>
    <t>Depreciation and amortization</t>
  </si>
  <si>
    <t>Hurricane-related charges, net</t>
  </si>
  <si>
    <t>Total expenses</t>
  </si>
  <si>
    <t>Gain on sale of single-family properties and other, net</t>
  </si>
  <si>
    <t>Loss on early extinguishment of debt</t>
  </si>
  <si>
    <t>Gain on conversion of Series E units</t>
  </si>
  <si>
    <t>Remeasurement of Series E units</t>
  </si>
  <si>
    <t>Remeasurement of participating preferred shares/units</t>
  </si>
  <si>
    <t>Net income (loss)</t>
  </si>
  <si>
    <t>Dividends on preferred shares/Preferred distributions</t>
  </si>
  <si>
    <t>Redemption of participating preferred shares</t>
  </si>
  <si>
    <t>Net income (loss) attributable to common shareholders/unitholders</t>
  </si>
  <si>
    <t>Net loss attributable to common shareholders per share - basic and diluted (in dollars per share)</t>
  </si>
  <si>
    <t>Weighted-average common shares outstanding - basic and diluted (in shares)</t>
  </si>
  <si>
    <t>Dividends declared per common share (in dollars per unit)</t>
  </si>
  <si>
    <t>Income allocated to Series C and D limited partners</t>
  </si>
  <si>
    <t>Weighted-average units outstanding - basic and diluted (in units)</t>
  </si>
  <si>
    <t>Net loss attributable to common unitholders per unit - basic and diluted (in dollars per share)</t>
  </si>
  <si>
    <t>Consolidated Statements of Comprehensive Income (Loss) - USD ($) $ in Thousands</t>
  </si>
  <si>
    <t>Unrealized gain (loss) on cash flow hedging instruments:</t>
  </si>
  <si>
    <t>Unrealized gain (loss) on cash flow hedging instruments</t>
  </si>
  <si>
    <t>Reclassification adjustment for amortization of interest expense included in net income (loss)</t>
  </si>
  <si>
    <t>Unrealized gain on investment in equity securities:</t>
  </si>
  <si>
    <t>Unrealized gain on investment in equity securities</t>
  </si>
  <si>
    <t>Reclassification adjustment for realized gain included in net income (loss)</t>
  </si>
  <si>
    <t>Other comprehensive (loss) income</t>
  </si>
  <si>
    <t>Comprehensive income (loss)</t>
  </si>
  <si>
    <t>Comprehensive (loss) income attributable to noncontrolling interests</t>
  </si>
  <si>
    <t>Redemption of participating preferred shares/units</t>
  </si>
  <si>
    <t>Comprehensive loss attributable to common shareholders/unitholders</t>
  </si>
  <si>
    <t>Consolidated Statements of Equity - USD ($) $ in Thousands</t>
  </si>
  <si>
    <t>Total</t>
  </si>
  <si>
    <t>Common StockClass A common shares</t>
  </si>
  <si>
    <t>Common StockClass B common shares</t>
  </si>
  <si>
    <t>Preferred shares</t>
  </si>
  <si>
    <t>Accumulated other comprehensive income (loss)</t>
  </si>
  <si>
    <t>Shareholders’ equity</t>
  </si>
  <si>
    <t>Beginning balances at Dec. 31, 2014</t>
  </si>
  <si>
    <t>Beginning balances (in shares) at Dec. 31, 2014</t>
  </si>
  <si>
    <t>Increase (Decrease) in Stockholders' Equity</t>
  </si>
  <si>
    <t>Share-based compensation</t>
  </si>
  <si>
    <t>Common stock issued under share-based compensation plans, net of shares withheld for employee taxes</t>
  </si>
  <si>
    <t>Common stock issued under share-based compensation plans, net of shares withheld for employee taxes (in shares)</t>
  </si>
  <si>
    <t>Repurchase of Class A common shares</t>
  </si>
  <si>
    <t>Repurchase of Class A common shares (in shares)</t>
  </si>
  <si>
    <t>Purchase of outside interests in RJ joint ventures</t>
  </si>
  <si>
    <t>Distributions to equity holders:</t>
  </si>
  <si>
    <t>Noncontrolling interests</t>
  </si>
  <si>
    <t>Dividends, Common Stock</t>
  </si>
  <si>
    <t>Total other comprehensive income</t>
  </si>
  <si>
    <t>Ending balances at Dec. 31, 2015</t>
  </si>
  <si>
    <t>Ending balances (in shares) at Dec. 31, 2015</t>
  </si>
  <si>
    <t>Issuance of Class A common shares and units</t>
  </si>
  <si>
    <t>Issuance of Class A common shares and units (in shares)</t>
  </si>
  <si>
    <t>Issuance of perpetual preferred shares, net of offering costs</t>
  </si>
  <si>
    <t>Issuance of perpetual preferred shares, net of offering costs (in shares)</t>
  </si>
  <si>
    <t>Redemptions of Class A units</t>
  </si>
  <si>
    <t>Redemptions of Class A units (in shares)</t>
  </si>
  <si>
    <t>Assumption of exchangeable senior notes</t>
  </si>
  <si>
    <t>Conversion of preferred units</t>
  </si>
  <si>
    <t>Ending balances at Dec. 31, 2016</t>
  </si>
  <si>
    <t>Ending balances (in shares) at Dec. 31, 2016</t>
  </si>
  <si>
    <t>Conversion of preferred units (in shares)</t>
  </si>
  <si>
    <t>Ending balances at Dec. 31, 2017</t>
  </si>
  <si>
    <t>Ending balances (in shares) at Dec. 31, 2017</t>
  </si>
  <si>
    <t>Consolidated Statement of Equity (Parenthetical) - USD ($) $ in Thousands</t>
  </si>
  <si>
    <t>3 Months Ended</t>
  </si>
  <si>
    <t>Sep. 30, 2017</t>
  </si>
  <si>
    <t>Mar. 31, 2017</t>
  </si>
  <si>
    <t>Offering costs</t>
  </si>
  <si>
    <t>Common Stock | Class A common shares/units</t>
  </si>
  <si>
    <t>Consolidated Statements of Capital - USD ($) $ in Thousands</t>
  </si>
  <si>
    <t>Mar. 31, 2016</t>
  </si>
  <si>
    <t>Increase (Decrease) in Capital [Roll Forward]</t>
  </si>
  <si>
    <t>Conversions</t>
  </si>
  <si>
    <t>Total other comprehensive loss</t>
  </si>
  <si>
    <t>Total capital, beginning balance</t>
  </si>
  <si>
    <t>Common units issued under share-based compensation plans, net of units withheld for employee taxes</t>
  </si>
  <si>
    <t>Repurchases of Class A units</t>
  </si>
  <si>
    <t>Issuance of Class A units</t>
  </si>
  <si>
    <t>Issuance of perpetual preferred units, net of offering costs of $9,355</t>
  </si>
  <si>
    <t>Preferred units</t>
  </si>
  <si>
    <t>Convertible units</t>
  </si>
  <si>
    <t>Common units</t>
  </si>
  <si>
    <t>Total capital, ending balance</t>
  </si>
  <si>
    <t>American Homes 4 Rent, L.P. | Series C Convertible Units</t>
  </si>
  <si>
    <t>American Homes 4 Rent, L.P. | Series E Convertible Units</t>
  </si>
  <si>
    <t>American Homes 4 Rent, L.P. | Series D Convertible Units</t>
  </si>
  <si>
    <t>American Homes 4 Rent, L.P. | Total partners' capital</t>
  </si>
  <si>
    <t>American Homes 4 Rent, L.P. | Total partners' capital | Series E Convertible Units</t>
  </si>
  <si>
    <t>American Homes 4 Rent, L.P. | Accumulated other comprehensive income (loss)</t>
  </si>
  <si>
    <t>American Homes 4 Rent, L.P. | Noncontrolling interest</t>
  </si>
  <si>
    <t>American Homes 4 Rent, L.P. | General Partner | Common Units</t>
  </si>
  <si>
    <t>Beginning balance (in shares)</t>
  </si>
  <si>
    <t>Common units issued under share-based compensation plans, net of units withheld for employee taxes (in shares)</t>
  </si>
  <si>
    <t>Repurchases of Class A common units (in shares)</t>
  </si>
  <si>
    <t>Issuance of Class A units (in shares)</t>
  </si>
  <si>
    <t>Conversions (in shares)</t>
  </si>
  <si>
    <t>Ending balance (in shares)</t>
  </si>
  <si>
    <t>American Homes 4 Rent, L.P. | General Partner | Preferred Shares/Units</t>
  </si>
  <si>
    <t>American Homes 4 Rent, L.P. | Limited Partners | Common Units</t>
  </si>
  <si>
    <t>American Homes 4 Rent, L.P. | Limited Partners | Common Units | Series C Convertible Units</t>
  </si>
  <si>
    <t>American Homes 4 Rent, L.P. | Limited Partners | Common Units | Series D Convertible Units</t>
  </si>
  <si>
    <t>American Homes 4 Rent, L.P. | Limited Partners | Preferred Shares/Units</t>
  </si>
  <si>
    <t>American Homes 4 Rent, L.P. | Limited Partners | Preferred Shares/Units | Series C Convertible Units</t>
  </si>
  <si>
    <t>American Homes 4 Rent, L.P. | Limited Partners | Preferred Shares/Units | Series E Convertible Units</t>
  </si>
  <si>
    <t>American Homes 4 Rent, L.P. | Limited Partners | Preferred Shares/Units | Series D Convertible Units</t>
  </si>
  <si>
    <t>Consolidated Statements of Capital (Parenthetical) - USD ($) $ in Thousands</t>
  </si>
  <si>
    <t>Preferred Shares/Units</t>
  </si>
  <si>
    <t>Common Units</t>
  </si>
  <si>
    <t>Consolidated Statements of Cash Flows - USD ($) $ in Thousands</t>
  </si>
  <si>
    <t>Operating activities</t>
  </si>
  <si>
    <t>Adjustments to reconcile net income (loss)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Remeasurement of participating preferred shares</t>
  </si>
  <si>
    <t>Equity in net earnings of unconsolidated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Cash acquired in noncash business combinations</t>
  </si>
  <si>
    <t>Payoff of credit facility in connection with ARPI merger</t>
  </si>
  <si>
    <t>Net proceeds received from sales of single-family properties and other</t>
  </si>
  <si>
    <t>Net proceeds received from sales of non-performing loans</t>
  </si>
  <si>
    <t>Purchase of commercial office buildings</t>
  </si>
  <si>
    <t>Investment in unconsolidated joint ventures</t>
  </si>
  <si>
    <t>Investments in mortgage financing receivables</t>
  </si>
  <si>
    <t>Collections from mortgage financing receivables</t>
  </si>
  <si>
    <t>Distributions from unconsolidated joint ventures</t>
  </si>
  <si>
    <t>Initial renovations to single-family properties</t>
  </si>
  <si>
    <t>Recurring and other capital expenditures for single-family properties</t>
  </si>
  <si>
    <t>Other purchases of productive assets</t>
  </si>
  <si>
    <t>Net cash used for investing activities</t>
  </si>
  <si>
    <t>Financing activities</t>
  </si>
  <si>
    <t>Proceeds from issuance of Class A common shares</t>
  </si>
  <si>
    <t>Proceeds from exercise of stock options, net of tax withholding</t>
  </si>
  <si>
    <t>Proceeds from asset-backed securitizations</t>
  </si>
  <si>
    <t>Payments on asset-backed securitizations</t>
  </si>
  <si>
    <t>Payments on secured note payable</t>
  </si>
  <si>
    <t>Distributions to noncontrolling interests</t>
  </si>
  <si>
    <t>Distributions to common shareholders</t>
  </si>
  <si>
    <t>Distributions to preferred shareholders</t>
  </si>
  <si>
    <t>Deferred financing costs paid</t>
  </si>
  <si>
    <t>Net cash provided by financing activities</t>
  </si>
  <si>
    <t>Net (decrease) increase in cash, cash equivalents and restricted cash</t>
  </si>
  <si>
    <t>Cash, cash equivalents and restricted cash, beginning of period</t>
  </si>
  <si>
    <t>Cash, cash equivalents and restricted cash, end of period (see Note 2)</t>
  </si>
  <si>
    <t>Supplemental cash flow information</t>
  </si>
  <si>
    <t>Cash payments for interest, net of amounts capitalized</t>
  </si>
  <si>
    <t>Supplemental schedule of noncash investing and financing activities</t>
  </si>
  <si>
    <t>Accounts payable and accrued expenses related to property acquisitions and renovations</t>
  </si>
  <si>
    <t>Transfer of term loan borrowings to revolving credit facility</t>
  </si>
  <si>
    <t>Transfer of deferred financing costs from term loan to revolving credit facility</t>
  </si>
  <si>
    <t>Transfers of completed homebuilding deliveries to properties</t>
  </si>
  <si>
    <t>Note receivable related to a bulk sale of properties, net of discount</t>
  </si>
  <si>
    <t>Conversion of nonperforming loans to properties</t>
  </si>
  <si>
    <t>Accrued distributions to affiliates</t>
  </si>
  <si>
    <t>Accrued distributions to non-affiliates</t>
  </si>
  <si>
    <t>Proceeds from issuance of perpetual preferred shares</t>
  </si>
  <si>
    <t>American Residential Properties Inc.</t>
  </si>
  <si>
    <t>Merger with ARPI</t>
  </si>
  <si>
    <t>Single-family properties</t>
  </si>
  <si>
    <t>American Residential Properties Inc. | American Homes 4 Rent, L.P.</t>
  </si>
  <si>
    <t>Class A shares and units issued</t>
  </si>
  <si>
    <t>American Residential Properties Inc. | Asset-backed securitization</t>
  </si>
  <si>
    <t>Asset-backed securitization and Exchangeable senior notes, net</t>
  </si>
  <si>
    <t>American Residential Properties Inc. | Asset-backed securitization | American Homes 4 Rent, L.P.</t>
  </si>
  <si>
    <t>American Residential Properties Inc. | Exchangeable senior notes</t>
  </si>
  <si>
    <t>American Residential Properties Inc. | Exchangeable senior notes | American Homes 4 Rent, L.P.</t>
  </si>
  <si>
    <t>Proceeds from credit facilities</t>
  </si>
  <si>
    <t>Payments on credit facility</t>
  </si>
  <si>
    <t>Stock issuance costs</t>
  </si>
  <si>
    <t>Class A common shares/units | American Homes 4 Rent, L.P.</t>
  </si>
  <si>
    <t>Class A common shares/units | American Residential Properties Inc.</t>
  </si>
  <si>
    <t>Preferred shares | American Homes 4 Rent, L.P.</t>
  </si>
  <si>
    <t>Series D Perpetual Preferred Shares/Units | American Homes 4 Rent, L.P.</t>
  </si>
  <si>
    <t>Organization and Operations</t>
  </si>
  <si>
    <t>Organization, Consolidation and Presentation of Financial Statements [Abstract]</t>
  </si>
  <si>
    <t>Organization and Operations American Homes 4 Rent ("AH4R") is a Maryland REIT formed on October 19, 2012, for the purpose of acquiring, renovating, leasing and operating single-family homes as rental properties. American Homes 4 Rent, L.P., a Delaware limited partnership formed on October 22, 2012,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December 31, 2017 , the Company held 51,239 single-family properties in 22 states, including 310 properties held for sale, compared to 48,422 single-family properties in 22 states, including 1,119 properties held for sale, as of December 31, 2016 . AH4R is the general partner of, and as of December 31, 2017 , owned an approximate 83.8% common partnership interest in the Operating Partnership, with the remaining 16.2%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si>
  <si>
    <t>Significant Accounting Policies</t>
  </si>
  <si>
    <t>Accounting Policies [Abstract]</t>
  </si>
  <si>
    <t>Significant Accounting Policies 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within the consolidated financial statements. The consolidated financial statements have been prepared in accordance with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 Effective January 1, 2017, in order to include share-based compensation costs for employees in the same financial statement line item as the cash compensation paid to the employees, noncash share-based compensation expense has been reclassified with the amounts related to corporate administrative employees and centralized and field property management employees reflected in general and administrative expense and property management expenses, respectively, within the consolidated statements of operations. Additionally, all costs associated with operating our proprietary property management platform such as salary expenses for both centralized and field property management personnel, lease expenses and operating costs for property management offices and technology expenses for maintaining the property management platform, which were previously included in property operating expenses, have been reclassified into property management expenses. This resulted in the reclassification of $3.6 million and $3.1 million of noncash share-based compensation expense for the years ended December 31, 2016 and 2015 , respectively, with $1.5 million and $1.2 million of noncash share-based compensation expense reclassified to property management expenses, respectively, and $2.1 million and $1.9 million of noncash share-based compensation expense reclassified to general and administrative expense, respectively, in the consolidated statements of operations. This also resulted in $69.2 million and $59.2 million of property management expenses for the years ended December 31, 2016 and 2015 , respectively, which were previously included in property operating expenses, being reclassified to property management expenses in the consolidated statements of operations.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The Company has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our income would be subject to U.S. federal income tax and state income tax (including any applicable alternative minimum tax for the taxable years beginning before December 31, 2017)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taxable income, if any. Our taxable REIT subsidiaries ("TRS") will be subject to federal, state and local taxes on their income at regular corporate rates. The tax years from 2013 through 2017 remain open to examination by the taxing jurisdictions to which the Company is subject. We believe that the Operating Partnership is properly treated as a partnership for federal income tax purposes. As a partnership, the Operating Partnership is not subject to federal income tax on our income. Instead, each of our partners, including AH4R, is allocated, and may be required to pay tax with respect to, its share of the Operating Partnership’s income. As such, no provision for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7 , there were no deferred tax assets and liabilities or unrecognized tax benefits recorded by the Company. We do not anticipate a significant change in unrecognized tax benefits within the next 12 months.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7 and 2016 , the Company had 310 and 1,119 single-family properties, respectively, classified as held for sale, and recorded $4.7 million and $5.0 million of impairment on single-family properties held for sale for the years ended December 31, 2017 and 2016 ,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U No. 2014-08 ("ASU 2014-08"), "Presentation of Financial Statements (Topic 205) and Property, Plant, and Equipment (Topic 360): Reporting Discontinued Operations and Disclosures of Disposals of Components of an Entity, " which the Company adopted January 1, 2015, on a prospective basis.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on operating properties were recorded during the years ended December 31, 2017 , 2016 and 2015 , except for certain properties in our Houston, Florida and Southeast markets that were impacted by the hurricanes in the third quarter of 2017 (see Note 3). Leasing Costs Direct and incremental costs incurred to lease properties are capitalized and amortized over the term of the leases, which generally have a term of one year.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17 , 2016 and 2015 .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No goodwill impairment was recorded during the years ended December 31, 2017 , 2016 and 2015 . Prior to our adoption of ASU No. 2017-01, Business Combinations (Topic 805): Clarifying the Definition of a Business , the Company allocated a portion of goodwill to the carrying values of our leased properties sold, calculated as the sales price of the leased property over the fair value of the Company's total portfolio of single-family properties, which resulted in a reduction to the gain on sale of the property. The amount of goodwill allocated to leased properties sold during the year ended December 31, 2016, was $0.4 million , which reduced goodwill to $120.3 million as of December 31, 2017 and 2016 . Deferred Financing Costs Financing costs related to the origination of the Company's revolving credit facility are deferred and amortized as interest expense on an effective interest method over the contractual term of the applicable financing. They are presented net of accumulated amortization and have been included in deferred costs and other intangibles, net within the consolidated balance sheets. Financing costs related to the origination of the Company's term loan credit facility and asset-backed securitizations are also deferred and amortized as interest expense on an effective interest method over the contractual term of the applicable financing. They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as of December 31, 2017 , 2016 and 2015 : December 31, 2017 2016 2015 Balance Sheet: Cash and cash equivalents $ 46,156 $ 118,799 $ 57,686 Restricted cash 136,667 131,442 111,282 Statement of Cash Flows: Cash, cash equivalents and restricted cash $ 182,823 $ 250,241 $ 168,968 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 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10.4 million and $5.7 million as of December 31, 2017 and 2016 , respectively, and included in rent and other receivables, net within the consolidated balance sheets. 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are the only financial instruments recorded at fair value on a recurring basis within our consolidated financial statements (see Note 14). 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10% or more of the total gross book value of single-family properties in operations as of December 31, 2017 . Recent Accounting Pronouncements In August 2017, the Financial Accounting Standards Board (“FASB”) issued ASU No. 2017-12, Derivatives and Hedging (Topic 815): Targeted Improvements to Accounting for Hedging Activities , to amend ASC No. 815, Derivatives and Hedging , to more closely align hedge accounting with a company’s risk management strategies, provide additional transparency and understandability of hedge results, as well as to simplify the application of hedge accounting. The guidance eliminates the requirement to separately measure and report hedge ineffectiveness. Instead, the entire change in the fair value of the hedging instrument included in the assessment of hedge effectiveness will be recorded in other comprehensive income, and amounts deferred in other comprehensive income will be reclassified into earnings and presented in the same income statement line item that is used to present the earnings effect of the hedged item when the hedged item affects earnings. This guidance will be effective for public companies for annual reporting periods beginning after December 15, 2018, and for interim periods within those annual periods, with early adoption permitted. The Company adopted this guidance effective September 30, 2017, which will impact our hedge accounting policy as disclosed above. The adoption of this guidance did not have a material impact on our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adopted this guidance effective December 31, 2017, which impacted our goodwill impairment testing process as disclosed above. The adoption of this guidance did not have a material impact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ed in our leased properties no longer meeting the definition of a business. Therefore, dispositions of leased properties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t>
  </si>
  <si>
    <t>Single-Family Properties</t>
  </si>
  <si>
    <t>Real Estate [Abstract]</t>
  </si>
  <si>
    <t>Single-Family Properties Single-family properties, net, consisted of the following as of December 31, 2017 and 2016 (dollars in thousands): December 31, 2017 Number of properties Net book value (Unaudited) Leased single-family properties 46,996 $ 7,284,708 Single-family properties being renovated 980 225,194 Single-family properties being prepared for re-lease 372 47,994 Vacant single-family properties available for lease 2,581 471,281 Single-family properties held for sale, net 310 35,803 Total 51,239 $ 8,064,980 December 31, 2016 Number of properties Net book value (Unaudited) Leased single-family properties 44,798 $ 7,040,000 Single-family properties being renovated 312 57,200 Single-family properties being prepared for re-lease 91 14,453 Vacant single-family properties available for lease 2,102 348,773 Single-family properties held for sale, net 1,119 87,430 Total 48,422 $ 7,547,856 Single-family properties, net as of December 31, 2017 and 2016 , included $44.2 million and $14.3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281.2 million , $262.1 million and $223.9 million for the years ended December 31, 2017 , 2016 and 2015 , respectively. During the year ended December 31, 2017 , the Company sold 923 homes which generated total net proceeds of $72.6 million and resulted in a net gain on sale of $3.6 million . Total net proceeds for the year ended December 31, 2017 , included a $7.0 million note receivable, before a $1.5 million discount. During the year ended December 31, 2016 , the Company sold 712 homes which generated total net proceeds of $88.6 million and resulted in a net gain on sale of $13.9 million . Prior to our adoption of ASU 2017-01 on January 1, 2017, in accordance with ASC 350, Intangibles—Goodwill and Other , the Company allocated a portion of goodwill to the carrying values of its leased properties sold, which resulted in a reduction to the gain on sale. The amount of goodwill allocated to leased properties sold during the year ended December 31, 2016 , was $0.4 million , which reduced goodwill to $120.3 million as of December 31, 2017 and 2016 . Hurricanes Harvey and Irma impacted certain properties in our Houston, Florida and Southeast markets during the third quarter of 2017. Approximately 125 homes sustained major damage and nearly 3,400 homes incurred minor damage, consisting primarily of downed trees and damaged roofs and fences. The Company’s property and casualty insurance policies provide coverage for wind and flood damage, as well as business interruption costs, during the period of remediation and repairs, subject to deductibles and limits. During the year ended December 31, 2017, the Company recognized an $11.0 million impairment charge to write down the net book values of the impacted properties, of which we believe it is probable that we will recover an estimated $8.9 million through insurance claims, and accrued $5.9 million of additional repair, remediation and other costs. The $8.0 million of net charges were included in hurricane-related charges, net within the consolidated statement of operations for the year ended December 31, 2017. After the $11.0 million impairment charge, the impacted properties had an aggregate net book value of $7.1 million . The impairment charge represents the difference between management’s estimates of the fair values of the impacted properties and their carrying values. The fair values were based on current market prices of the components of the properties that did not sustain damage. As these fair value measurements were estimated using unobservable inputs, we classify them within Level 3 of the valuation hierarchy.</t>
  </si>
  <si>
    <t>Rent and Other Receivables, Net</t>
  </si>
  <si>
    <t>Receivables [Abstract]</t>
  </si>
  <si>
    <t>Rent and Other Receivables, Net Included in rent and other receivables, net is an allowance for doubtful accounts of $10.4 million and $5.7 million , as of December 31, 2017 and 2016 , respectively. Also included in rent and other receivables, net, is $8.9 million of hurricane-related insurance claims receivable and $1.2 million of non-tenant receivables as of December 31, 2017 , compared to $0.6 million of non-tenant receivables as of December 31, 2016 . The Company generally rents our single-family properties under non-cancelable lease agreements with a term of one year. Future minimum rental revenues under leases existing on our properties as of December 31, 2017 , were as follows (in thousands): Year 2018 $ 425,892 2019 5,675 2020 182 2021 115 2022 77 Total $ 431,941</t>
  </si>
  <si>
    <t>Deferred Costs and Other Intangibles, Net</t>
  </si>
  <si>
    <t>Deferred Costs, Capitalized, Prepaid, and Other Assets Disclosure [Abstract]</t>
  </si>
  <si>
    <t>Deferred Costs and Other Intangibles, Net Deferred costs and other intangibles, net, consisted of the following as of December 31, 2017 and 2016 (in thousands): December 31, 2017 December 31, 2016 Deferred leasing costs $ 7,030 $ 7,470 Deferred financing costs 11,244 6,552 Intangible assets: Value of in-place leases 179 4,739 Trademark 3,100 3,100 Database 2,100 2,100 23,653 23,961 Less: accumulated amortization (10,628 ) (12,005 ) Total $ 13,025 $ 11,956 Amortization expense related to deferred leasing costs, the value of in-place leases, trademark and database was $9.2 million , $31.2 million and $13.1 million for the years ended December 31, 2017 , 2016 and 2015 , respectively, which has been included in depreciation and amortization within the consolidated statements of operations. Deferred financing costs that relate to our revolving credit facility are included in deferred costs and other intangibles, net within the consolidated balance sheets. Amortization of deferred financing costs that relate to our revolving credit facility was $1.8 million , $2.3 million and $2.4 million for the years ended December 31, 2017 , 2016 and 2015 , respectively, which has been included in gross interest, prior to interest capitalization (see Note 6). The following table sets forth the estimated annual amortization expense related to deferred costs and other intangibles, net as of December 31, 2017 , for future periods (in thousands): Year Deferred Leasing Costs Deferred Financing Costs Value of Trademark Database 2018 $ 3,350 $ 1,964 $ 21 $ 92 $ 300 2019 — 1,964 2 — 300 2020 — 1,969 — — 132 2021 — 1,964 — — — 2022 — 967 — — — Total $ 3,350 $ 8,828 $ 23 $ 92 $ 732</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December 31, 2017 and 2016 (in thousands): Outstanding Principal Balance Interest Rate (1) Maturity Date December 31, 2017 December 31, 2016 AH4R 2014-SFR1 securitization (2) N/A N/A $ — $ 456,074 AH4R 2014-SFR2 securitization 4.42 % October 9, 2024 496,326 501,810 AH4R 2014-SFR3 securitization 4.40 % December 9, 2024 512,041 517,827 AH4R 2015-SFR1 securitization (3) 4.14 % April 9, 2045 537,723 543,480 AH4R 2015-SFR2 securitization (4) 4.36 % October 9, 2045 467,267 472,043 Total asset-backed securitizations 2,013,357 2,491,234 Exchangeable senior notes 3.25 % November 15, 2018 115,000 115,000 Secured note payable 4.06 % July 1, 2019 48,859 49,828 Revolving credit facility (5) 2.76 % June 30, 2022 140,000 — Term loan facility (6) 2.91 % June 30, 2022 200,000 325,000 Total debt (7) 2,517,216 2,981,062 Unamortized discount on exchangeable senior notes (895 ) (1,883 ) Equity component of exchangeable senior notes (2,408 ) (4,969 ) Deferred financing costs, net (8) (38,026 ) (51,636 ) Total debt per balance sheet $ 2,475,887 $ 2,922,574 (1) Interest rates are as of December 31, 2017 . Unless otherwise stated, interest rates are fixed percentages. (2) The AH4R 2014-SFR1 securitization was paid off in full during the second quarter of 2017. (3) The AH4R 2015-SFR1 securitization has a maturity date of April 9, 2045 , with an anticipated repayment date of April 9, 2025. (4) The AH4R 2015-SFR2 securitization has a maturity date of October 9, 2045 ,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December 31,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December 31, 2017 , plus 1-month LIBOR. (7) The Company was in compliance with all debt covenants associated with its asset-backed securitizations, secured note payable, revolving credit facility and term loan facility as of December 31, 2017 and 2016 . (8) Deferred financing costs relate to our asset-backed securitizations and our term loan facility. Amortization of deferred financing costs was $6.4 million , $8.5 million and $7.0 million for the years ended December 31, 2017 , 2016 and 2015 , respectively, which has been included in gross interest, prior to interest capitalization. Early Extinguishment of Debt During the year ended December 31, 2017, the Company paid off the outstanding principal on the AH4R 2014-SFR1 asset-backed securitization of approximately $455.4 million using proceeds from the Class A common share offering in the first quarter of 2017 and available cash, which resulted in $6.6 million of charges primarily related to the write-off of unamortized deferred financing costs. The payoff of the AH4R 2014-SFR1 asset-backed securitization also resulted in the release of the 3,799 homes pledged as collateral and $9.4 million of restricted cash for lender requirements. During the year ended December 31, 2016, the Company paid off the ARP 2014-SFR1 asset-backed securitization using available cash and borrowings from our credit facilities, which resulted in a $10.7 million charge related to the write-off of the discount on the securitization. The payoff of the ARP 2014-SFR1 asset-backed securitization also resulted in the release of the 2,875 homes pledged as collateral and $10.1 million of restricted cash for lender requirements. Also during 2016, the Company terminated our previous credit facility, which resulted in $2.7 million of charges related to the write-off of unamortized deferred financing costs. There was no early extinguishment of debt during the year ended December 31, 2015. The charges resulting from early extinguishment of debt were included in loss on early extinguishment of debt within the consolidated statements of operations. Debt Maturities The following table summarizes the contractual maturities of the Company's debt on a fully extended basis as of December 31, 2017 (in thousands): 2018 $ 136,723 2019 68,564 2020 20,714 2021 20,714 2022 360,714 Thereafter 1,909,787 Total debt 2,517,216 Unamortized discounts and deferred financing costs (1) (41,329 ) Total debt per balance sheet $ 2,475,887 (1) Includes the unamortized discount and equity component of the exchangeable senior notes and deferred financing costs, net. Encumbered Properties The following table displays the number of properties pledged as collateral for the Company's asset-backed securitization loans and secured note payable and the aggregate net book values as of December 31, 2017 and 2016 (in thousands, except property data): As of December 31, 2017 As of December 31, 2016 Number of Properties Net Book Value Number of Properties Net Book Value AH4R 2014-SFR1 securitization (1) — $ — 3,803 $ 575,421 AH4R 2014-SFR2 securitization (2) 4,481 627,988 4,484 650,175 AH4R 2014-SFR3 securitization (3) 4,499 680,788 4,503 706,262 AH4R 2015-SFR1 securitization (4) 4,658 685,055 4,660 710,778 AH4R 2015-SFR2 securitization (5) 4,124 635,612 4,124 658,792 Secured note payable 572 71,868 572 73,780 Total encumbered properties 18,334 $ 2,701,311 22,146 $ 3,375,208 (1) During the years ended December 31, 2017 and 2016 , the Company sold 2 and 47 properties, respectively, and had 2 properties that were disqualified for a total release price of $0.7 million and $14.5 million , respectively, which was used to pay down the principal balance on the loan. The AH4R 2014-SFR1 securitization was paid off in full during the second quarter of 2017. (2) During each of the years ended December 31, 2017 and 2016 , the Company had 3 properties that were disqualified for a total release price of $0.4 million , which was used to pay down the principal balance on the loan. (3) During the year ended December 31, 2017 , the Company had 4 properties that were disqualified for a total release price of $0.5 million , which was used to pay down the principal balance on the loan. (4) During the years ended December 31, 2017 and 2016 , the Company had 2 and 1 properties that were disqualified, respectively, for a total release price of $0.2 million and $0.1 million , respectively, which was used to pay down the principal balance on the loan. (5) During the year ended December 31, 2016 , the Company had 1 property that was disqualified for a total release price of $0.1 million , which was used to pay down the principal balance on the loan. Unsecured Senior Notes In February 2018, the Operating Partnership issued $500.0 million of 4.25% unsecured senior notes with a maturity date of February 15, 2028 (the "2028 Notes"). Interest on the 2028 Notes is payable semi-annually in arrears on February 15 and August 15 of each year, commencing on August 15, 2018 . The Operating Partnership received net proceeds of $494.0 million from this issuance, after underwriting fees of approximately $3.2 million and a $2.8 million discount, and before estimated offering costs of $1.5 million . The Operating Partnership intends to use the net proceeds from this issuance for general corporate purposes, including, without limitation, acquisition of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The 2028 Notes have been initially guaranteed by American Residential Properties OP, L.P., (the “Guarantor Subsidiary”), a 100% owned subsidiary of the Operating Partnership, but such guarantee will be automatically released at the time that the Guarantor Subsidiary no longer guarantees our credit facility. Including the effect of a cash flow hedging instrument settled in February 2018 (see Note 14), the 2028 Notes yield an effective interest rate of 4.08% . Asset-backed Securitizations General Terms As of December 31, 2017, the Company has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MIC trusts in exchange for single-family rental pass-through certificates representing all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the Company can substitute properties only if a property owned by the Borrowers becomes a disqualified property under the terms of the loan, and the Borrowers are limited in their ability to incur any additional indebtednes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has accounted for the transfers of the notes from its subsidiaries to the trusts as sales under ASC 860, Transfers and Servicing , with no resulting gain or loss as the notes were both originated by the third party lenders and immediately transferred at the same fair market value. The Company has also evaluated and not identified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s of December 31, 2017 and 2016, the Company was in compliance with all covenants under the loan agreements. AH4R 2014-SFR1 Securitization The AH4R 2014-SFR1 securitization, which was completed in May 2014, was a two -year, floating rate loan for $481.0 million , comprised of six floating rate components computed monthly based on 1-month LIBOR for each interest period plus a fixed component spread for each of the six components resulting in a duration-weighted blended interest rate of LIBOR plus 1.54% , subject to a LIBOR floor of 0.25% . In addition, the Company entered into an interest rate cap agreement for the initial two year term of the loan, with a LIBOR based strike rate equal to 3.85% . The loan had three , 12 -month extensions at the Borrower's option, resulting in a fully extended maturity date of June 9, 2019. The loan was originally secured by first priority mortgages on a pool of 3,852 single-family residential properties. Gross proceeds from the transaction were $481.0 million , before issuance costs of $14.9 million , and were used to pay down the outstanding balance on the credit facility. During the second quarter of 2017, the Company paid off the AH4R 2014-SFR1 asset-backed securitization in full. AH4R 2014-SFR2 Securitization The AH4R 2014-SFR2 securitization, which was completed in September 2014, is a fixed-rate loan for $513.3 million with a 10 -year term, maturity date of October 9, 2024, and a duration-adjusted weighted-average interest rate of 4.42% . The loan was originally secured by first priority mortgages on a portfolio of 4,487 single-family residential properties. Also, in addition to the single-family rental pass-through certificates sold to third parties, the Company acquired all of the Class F certificates, which bear no interest, for $25.7 million . The Company has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the $25.7 million of purchased Class F certificates have been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 before issuance costs of $12.9 million , and were used to pay down the outstanding balance on the credit facility and for general corporate purposes. AH4R 2014-SFR3 Securitization The AH4R 2014-SFR3 securitization, which was completed in November 2014, is a fixed-rate loan for $528.4 million with a 10 -year term, maturity date of December 9, 2024, and a duration-adjusted weighted-average interest rate of 4.40% . The loan was originally secured by first priority mortgages on a portfolio of 4,503 single-family residential properties owned by the Borrower. Gross proceeds from the transaction were $528.4 million , before issuance costs of $12.9 million , and were used to pay down the outstanding balance on the credit facility and for general corporate purposes. AH4R 2015-SFR1 Securitization The AH4R 2015-SFR1 securitization, which was completed in March 2015, is a fixed-rate loan for $552.8 million with a 30 -year term, maturity date of April 9, 2045, and a duration-adjusted weighted-average interest rate of 4.14% . The loan was originally secured by first priority mortgages on a pool of 4,661 single-family residential properties owned by the Borrower and has an anticipated repayment date of April 9, 2025. Gross proceeds from the transaction were $552.8 million , before issuance costs of $13.3 million , and were used to pay down the outstanding balance on the credit facility and for general corporate purposes. AH4R 2015-SFR2 Securitization The AH4R 2015-SFR2 securitization, which was completed in September 2015, is a fixed-rate loan for $477.7 million with a 30 -year term, maturity date of October 9, 2045, and a duration-adjusted weighted-average interest rate of 4.36% . The loan was originally secured by first priority mortgages on a portfolio of 4,125 single-family residential properties owned by the Borrower and has an anticipated repayment date of October 9, 2025. Gross proceeds from the transaction were $477.7 million , before issuance costs of $11.3 million , and were used to pay down the outstanding balance on the credit facility and for general corporate purposes. Exchangeable Senior Notes, Net In connection with the ARPI Merger on February 29, 2016 (see Note 10), the Company assumed $115.0 million of 3.25% exchangeable senior notes due November 15, 2018. The exchangeable senior notes are senior unsecured obligations of the Operating Partnership and rank equally in right of payment with all other existing and future senior unsecured indebtedness of the Operating Partnership. Interest is payable in arrears on May 15 and November 15 of each year, which began on May 15, 2016, until the maturity date. The Operating Partnership’s obligations under the exchangeable senior notes are fully and unconditionally guaranteed by a subsidiary of the Company. The exchangeable senior notes bear interest at a rate of 3.25% per annum and contain an exchange settlement feature, which provides that the exchangeable senior notes may, under certain circumstances, be exchangeable for cash, the Company's Class A common shares or a combination of cash and the Company's Class A common shares, at the option of the Operating Partnership, based on an initial exchange rate of 46.9423 shares of ARPI's common stock per $1,000 principal amount of the notes. Settlements for cash will be paid for by the Operating Partnership, while settlements for the Company's Class A common shares will be issued by AH4R with the Operating Partnership issuing an equivalent number of Class A units to AH4R. The adjusted initial exchange rate would be 53.2795 of our Class A common shares per $1,000 principal amount of the notes, based on the 1.135 exchange ratio of ARPI shares to the Company's shares resulting from the ARPI Merger. The current exchange rate as of December 31, 2017 , was 55.2716 of the Company's Class A common shares per $1,000 principal amount of the notes. The exchange rate is adjusted based on the Company's Class A common share price and distributions to common shareholders. 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our common stock is more than 130% of the then-current exchange price for at least 20 trading days (whether or not consecutive) in the period of 30 consecutive trading days ending on the last trading day of the preceding calendar quarter; (2) during the 5 consecutive business-day period following any 5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our common stock, upon exchange, the Operating Partnership will pay or deliver, as the case may be, to exchanging holders in respect of each $1,000 principal amount of notes being exchanged a settlement amount either solely in cash, solely in common shares or in a combination of cash and shares of the Company's common stock. The fair value of the exchangeable senior notes, which was calculated using a binomial lattice model at the time of assumption, was $112.3 million , representing the $115.0 million face value less a discount of $2.7 million , which is being amortized using the effective interest method over the term of the notes. The amount recorded to exchangeable senior notes, net at the time of assumption was $105.3 million , which represents the fair value of $112.3 million , less the fair value of the exchange settlement feature of the notes of $7.0 million , which was calculated using a straight-debt rate of 6.7% at the time of assumption. The fair value of the exchange settlement feature is being amortized using the effective interest method over the term of the notes. As of December 31, 2017 , the exchangeable senior notes had a balance of $111.7 million in the consolidated balance sheets, which was net of an unamortized discount of $0.9 million and $2.4 million of unamortized fair value of the exchange settlement feature, which was included in additional paid-in capital within the Company's consolidated balance sheets and was included in general partner's common capital within the Operating Partnership's consolidated balance sheets. Secured Note Payable In December 2014, as part of the Company's bulk portfolio acquisition of 914 homes, (the "Ellington Portfolio Acquisition"), the Company assumed a $51.6 million secured note payable, which is secured by a first priority mortgage on 583 of the acquired homes, bears interest at 4.06% , matures on July 1, 2019, and contains certain required covenants, including a minimum debt service coverage ratio of 1.47 to 1.00. As of December 31, 2017 and 2016 , the secured note payable had a balance of $48.9 million and $49.8 million , respectively, in the consolidated balance sheets. Credit Facilities During 2016, the Company entered into a $1.0 billion credit agreement, which was subsequently amended in June 2017. The amendment expanded our borrowing capacity on the revolving credit facility to $800.0 million and reduced the term loan facility to $200.0 million . The amendment also lowered our cost of borrowing and provides a more flexible borrowing structure. The interest rate on the revolving credit facility is, at the Company’s election, a LIBOR rate plus a margin ranging from 0.825% to 1.55% or a base rate (generally determined according to a prime rate or federal funds rate) plus a margin ranging from 0.00% to 0.55% . Borrowings under the term loan facility accrue interest, at the Company’s election, at either a LIBOR rate plus a margin ranging from 0.90% to 1.75% or a base rate plus a margin ranging from 0.00% to 0.75% . In each case, the actual margin is determined based on the Company's credit ratings in effect from time to time. Based on current corporate ratings for LIBOR-based borrowings as of December 31, 2017 , the revolving credit facility bears interest at 1-month LIBOR plus 1.20% , and the term loan facility bears interest at 1-month LIBOR plus 1.35% . The credit agreement includes an accordion feature allowing the revolving credit facility or the term loan facility to be increased to an aggregate amount not to exceed $1.75 billion , subject to certain conditions. The revolving credit facility matures on June 30, 2021, with two six -month extension options at the Company's election upon payment of an extension fee, and the term loan facility matures on June 30, 2022. No amortization payments are required on the term loan facility prior to the maturity date. The credit agreement requires that we maintain certain financial covenants. As of December 31, 2017 , the Company had $140.0 million of outstanding borrowings against the revolving credit facility, $200.0 million of outstanding borrowings against the term loan facility and was in compliance with all loan covenants . Interest Expense 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years ended December 31, 2017 , 2016 and 2015 (in thousands): For the Years Ended December 31, 2017 2016 2015 Gross interest cost $ 118,276 $ 133,137 $ 98,103 Capitalized interest (5,656 ) (2,290 ) (8,690 ) Interest expense $ 112,620 $ 130,847 $ 89,413</t>
  </si>
  <si>
    <t>Accounts Payable and Accrued Expenses</t>
  </si>
  <si>
    <t>Payables and Accruals [Abstract]</t>
  </si>
  <si>
    <t>Accounts Payable and Accrued Expenses The following table summarizes accounts payable and accrued expenses as of December 31, 2017 and 2016 (in thousands): December 31, 2017 December 31, 2016 Accounts payable $ 1,726 $ 9 Accrued property taxes 47,765 46,091 Other accrued liabilities 31,788 31,262 Accrued distribution payable 26,982 — Accrued construction and maintenance liabilities 17,928 9,899 Resident security deposits 75,951 70,430 Prepaid rent 20,727 19,515 Total $ 222,867 $ 177,206</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H4R's Class A common shares on a one -for-one basis. AH4R owned 83.8% and 81.4% of the total 342,099,865 and 298,931,517 Class A units outstanding as of December 31, 2017 and 2016 , respectively. During the third quarter of 2017, the Company issued 13,800,000 Class A common shares of beneficial interest, $0.01 par value per share, in an underwritten public offering, raising gross proceeds of $312.0 million before offering costs of approximately $9.2 million . The Operating Partnership issued an equivalent number of corresponding Class A units to AH4R in exchange for the net proceeds from the issuance. During the first quarter of 2017, the Company issued 14,842,982 Class A common shares of beneficial interest, $0.01 par value per share, in an underwritten public offering and concurrent private placement, raising gross proceeds to the Company of $336.5 million after underwriter's discount and before offering costs of approximately $0.4 million . The Operating Partnership issued an equivalent number of corresponding Class A units to AH4R in exchange for the net proceeds from the issuance. During the first quarter of 2016, the Company issued 36,546,170 Class A common shares, $0.01 par value per share, in connection with the ARPI Merger. The Operating Partnership issued an equivalent number of corresponding Class A units to AH4R in exchange for the transaction consideration. During the first quarter of 2016, the Operating Partnership also issued 1,343,843 Class A units to certain former ARPI employees in connection with the ARPI Merger (see Note 10). At-the-Market Common Share Offering Program In November 2016, the Company established an at-the-market common share offering program under which we were able to issue Class A common shares from time to time through various sales agents up to an aggregate of $400.0 million (the "Original At-the-Market Program").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During the year ended December 31, 2017 , the Company issued and sold 2.0 million Class A common shares under the Original At-the-Market Program for gross proceeds of $46.2 million , or $22.74 per share, and net proceeds of $45.6 million , after commissions and other expenses of approximately $0.6 million . During the year ended December 31, 2016 , the Company issued and sold 4.9 million Class A common shares under the Original At-the-Market Program for gross proceeds of $104.0 million , or $21.13 per share, and net proceeds of $102.8 million , after commissions and other expenses of approximately $1.2 million . The Operating Partnership issued an equivalent number of corresponding Class A units to AH4R in exchange for the net proceeds from the share issuances. The Original At-the-Market Program was replaced in August 2017 with an at-the-market common share offering program with a $500.0 million capacity with the same terms (the "At-the-Market Program"). As of December 31, 2017 , no shares have been issued under the At-the-Market Program and $500.0 million remained available for future share issuances . Share Repurchase Program In September 2015, the Company announced that its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 ended December 31, 2017 , we did no t repurchase or retire any of our Class A common shares. During the year ended December 31, 2016 , we repurchased and retired 6.2 million of our Class A common shares, on a settlement date basis, in accordance with the program at a weighted-average price of $15.44 per share and a total price of $96.0 million . As of December 31, 2017 , we had a remaining repurchase authorization of $146.7 million under the program . This program was replaced in February 2018 when the Company's board of trustees approved a new share repurchase program with the same terms, authorizing the repurchase of up to $300.0 million of our outstanding Class A common shares and up to $250.0 million of our outstanding preferred shares. Class B Common Shares Former AH LLC members received 635,075 Class B common shares in connection with their contributions of properties and funds to the Company. The Operating Partnership issued an equivalent number of corresponding Class A units to AH4R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articipating Preferred Shares / Units Participating preferred shares represent non-voting preferred equity interests in the Company and entitle holders to a cumulative annual cash dividend equal to 5.5% for the Series C participating preferred shares of an initial liquidation preference of $25 per share. The Operating Partnership issues an equivalent number of corresponding participating preferred units to AH4R in exchange for the net proceeds from the share issuance. Any time between March 31, 2018, and March 31, 2021 (the "initial redemption period"), the Company has the option to redeem the Series C participating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ill be subject to a cap, such that the total internal rate of return, when considering the initial liquidation preference, the HPA adjustment and dividends up to, but excluding, the date of redemption, will not exceed 9.0% . If the Series C participating preferred shares have not been redeemed by the end of the initial redemption period, the initial liquidation preference of $25 per share will be adjusted by the HPA adjustment as of March 31, 2021 (the "adjusted liquidation preference") and the cumulative annual cash dividend rate will be prospectively increased to 10% of the adjusted liquidation preference. Any time after March 31, 2021, the Company has the option to redeem the preferred shares for cash or Class A common shares, at a redemption price equal to the adjusted liquidation preference. Because the HPA adjustment meets the definition of a derivative under ASC 815, Derivatives and Hedging , and is not clearly and closely related to the economic characteristics and risks of the underlying preferred shares, the fair value of the HPA adjustment has been reflected as a liability in the consolidated balance sheets and is adjusted to fair value each period and included in remeasurement of participating preferred shares in the consolidated statements of operations (see Note 14). During the second quarter of 2014, the Company issued 7,600,000 5.5% Series C participating preferred shares in an underwritten public offering and concurrent private placement, raising gross proceeds of $190.0 million before offering costs of $9.7 million . The Operating Partnership issued an equivalent number of the same class of participating preferred units to AH4R in exchange for the net proceeds from the share issuance. During the fourth quarter of 2013 and the first quarter of 2014, the Company issued 4,400,000 5.0% Series B participating preferred shares in an underwritten public offering which raised gross proceeds of $110.0 million before offering costs of $6.6 million . The Operating Partnership issued an equivalent number of the same class of participating preferred units to AH4R in exchange for the net proceeds from the share issuance. During the fourth quarter of 2013, the Company issued 5,060,000 5.0% Series A participating preferred shares in an underwritten public offering, which raised gross proceeds of $126.5 million before offering costs of $7.3 million . The Operating Partnership issued an equivalent number of the same class of participating preferred units to AH4R in exchange for the net proceeds from the share issuance. As of December 31, 2017 ,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5% Series C participating preferred shares was $218.2 million . As of December 31, 2017 , the Operating Partnership had a liquidation preference on its corresponding participating preferred units for the same amount. Redemption of Series A and B Participating Preferred Shares On October 3, 2017, the Company redeemed all 5,060,000 shares of the outstanding 5.0% Series A participating preferred shares and all 4,400,000 shares of the outstanding 5.0% Series B participating preferred shares through a conversion of those participating preferred shares into Class A common shares of beneficial interest, $0.01 par value, in accordance with the conversion terms in the Articles Supplementary. This resulted in 12,398,276 total Class A common shares issued from the conversion, based on a conversion ratio of 1.3106 Class A common shares issued per Series A and B participating preferred share. The Operating Partnership also redeemed its corresponding Series A and B participating preferred units through a conversion into Class A units on October 3, 2017. The conversion ratio was calculated by dividing (1) the initial liquidation preference on the Series A and B participating preferred shares, as adjusted by an amount equal to 50% of the cumulative change in value of an index based on the purchase prices of single-family properties located in our top 20 markets, plus unaccrued dividends by (2) the one-day volume weighted-average price (“VWAP”) of the Company’s Class A common shares on September 27, 2017, the date the Company delivered the required notice of conversion. As a result of the redemption, the Company recorded a $42.4 million allocation of income to the Series A and B participating preferred shareholders during the year ended December 31, 2017, which represents the initial liquidation value of the Series A and B participating preferred shares in excess of the original equity carrying value of the Series A and B participating preferred shares as of the redemption date. The original equity carrying value of the Series A and B participating preferred shares was net of the initial bifurcated home price appreciation derivative liability and offering costs. Perpetual Preferred Shares / Units Perpetual preferred shares represent non-voting preferred equity interests in the Company and entitle holders to a cumulative annual cash dividend equal to 6.5% for the Series D cumulative redeemable perpetual preferred shares ("Series D perpetual preferred shares"), 6.35% for the Series E cumulative redeemable perpetual preferred shares ("Series E perpetual preferred shares"), 5.875% for the Series F cumulative redeemable perpetual preferred shares ("Series F perpetual preferred shares") and 5.875% for the Series G cumulative redeemable perpetual preferred shares ("Series G perpetual preferred shares"), which is applied to the liquidation preference at issuance of $25 per share. The Operating Partnership issues an equivalent number of corresponding perpetual preferred units for the given class to AH4R in exchange for the net proceeds from the share issuances. The Company may, at its option, redeem the perpetual preferred shares for cash, in whole or in part, from time to time, at any time on or after May 24, 2021, for the Series D perpetual preferred shares, June 29, 2021, for the Series E perpetual preferred shares, April 24, 2022, for the Series F perpetual preferred shares and July 17, 2022, for the Series G perpetual preferred shares or within 120 days after the occurrence of a change in control at a redemption price equal to the $25 per share liquidation preference, plus any accumulated and unpaid dividends. During the third quarter of 2017, the Company issued 4,600,000 5.875% Series G cumulative redeemable perpetual preferred shares in an underwritten public offering, raising gross proceeds of $115.0 million before offering costs of approximately $4.1 million , with a liquidation preference of $25.00 per share. The Operating Partnership issued an equivalent number of the same class of perpetual preferred units to AH4R in exchange for the net proceeds from the share issuance. During the second quarter of 2017, the Company issued 6,200,000 5.875% Series F cumulative redeemable perpetual preferred shares in an underwritten public offering, raising gross proceeds of $155.0 million before offering costs of approximately $5.3 million , with a liquidation preference of $25.00 per share. The Operating Partnership issued an equivalent number of the same class of perpetual preferred units to AH4R in exchange for the net proceeds from the share issuance. During the second quarter of 2016, the Company issued 9,200,000 6.35% Series E perpetual preferred shares in an underwritten public offering, raising gross proceeds of $230.0 million before offering costs of $7.5 million . The Operating Partnership issued an equivalent number of the same class of perpetual preferred units to AH4R in exchange for the net proceeds from the share issuance. Also during the second quarter of 2016, the Company issued 10,750,000 6.5% Series D perpetual preferred shares in an underwritten public offering and concurrent private placement, raising gross proceeds of $268.8 million before offering costs of $8.5 million . The Operating Partnership issued an equivalent number of the same class of perpetual preferred units to AH4R in exchange for the net proceeds from the share issuance. Conversion of Series C Convertible Units into Class A Units The Series C convertible units represented voting equity interests in the Operating Partnership owned by former AH LLC members. On February 28, 2016, the third anniversary of their original issue date, the 31,085,974 Series C convertible units converted into Class A units on a one -for-one basis in accordance with their terms. Conversion of Series E Convertible Units into Series D Convertible Units The Series E convertible units represented non-voting equity interests in the Operating Partnership. The Series E convertible units did not participate in any distributions and were convertible into Series D convertible units, subject to an earn-out provision, which was met in full and, therefore, the 4,375,000 Series E convertible units were converted into Series D convertible units on a one -for-one basis on February 29, 2016. The fair value of the Series D convertible units was estimated using a Monte Carlo simulation model, which was primarily driven by the most recent trading price of the Company’s Class A common shares into which the Series D convertible units are ultimately convertible. Based on this valuation, the conversion of Series E convertible units into Series D convertible units resulted in a gain of $11.5 million which was recorded in gain on conversion of Series E units within the consolidated statements of operations. Additionally, the Series E convertible units had a $2.8 million contingent beneficial conversion feature that represents a return to the Series E convertible unit holders in the form of additional noncontrolling interest, calculated as the difference between the estimated fair value of the Series D units and the Class A units at the time of the conversion of the Series E units into Series D units in February 2016. The contingent beneficial conversion feature was recognized when the contingency was met, which occurred when the Series D units converted into Class A units on September 30, 2016. Conversion of Series D Convertible Units into Class A Units The Series D convertible units represented non-voting equity interests in the Operating Partnership owned by former AH LLC members and began participating in distributions, representing 70% of distributions declared on Class A units, 30 months after their issuance. The Series D convertible units were automatically convertible into Class A units on a one -for-one basis only after the later of (1) 30 months after the date of issuance and (2) the earlier of (i) the date on which adjusted funds from operations per Class A common share aggregated to $0.80 or more over four consecutive quarters following the original issuance date of the units and (ii) the date on which the daily closing price of our Class A common shares on the NYSE averaged $18.00 or more for two consecutive quarters following the original issuance date of the units. On September 30, 2016, the above-referenced conversion contingency was met and the 8,750,000 Series D convertible units (including the 4,375,000 Series E units that converted into Series D units on February 29, 2016) were converted into Class A units on a one -for-one basis, which resulted in a $7.6 million noncash charge (including $2.8 million from the Series E units that converted to Series D units on February 29, 2016) that was included in noncontrolling interest within the consolidated statements of operations. The noncash charge relates to a contingent beneficial conversion feature that represents a return to the Series D convertible unit holders in the form of additional noncontrolling interest, calculated as the difference between the estimated fair value of the Series D units and the Class A units at the time of their respective issuances, which was recognized when the contingency was met. Distributions To qualify as a REIT, we are required to distribute annually to our share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hareholders, which in the aggregate are approximately equal to or exceed our net taxable income in the relevant year. During the year ended December 31, 2017 , the Company's board of trustees declared distributions that totaled $0.20 per share on our Class A and Class B common shares, $0.94 per share on our 5.0% Series A participating preferred shares (prior to their conversion to Class A common shares on October 3, 2017), $0.94 per share on our 5.0% Series B participating preferred shares (prior to their conversion to Class A common shares on October 3, 2017), $1.38 per share on our 5.5% Series C participating preferred shares, $1.63 per share on our 6.5% Series D perpetual preferred shares, $1.59 per share on our 6.35% Series E perpetual preferred shares, $1.01 per share on our 5.875% Series F perpetual preferred shares and $0.67 per share on our 5.875% Series G perpetual preferred shares. During the year ended December 31, 2016 , the Company's board of trustees declared distributions that totaled $0.20 per share on our Class A and Class B common shares, $1.25 per share on our 5.0% Series A participating preferred shares, $1.25 per share on our 5.0% Series B participating preferred shares, $1.38 per share on our 5.5% Series C participating preferred shares, $0.98 per share on our 6.5% Series D perpetual preferred shares, $0.80 per share on our 6.35% Series E perpetual preferred shares, $0.07 per unit on our Series C convertible units (prior to their conversion to Class A units on February 28, 2016) and $0.11 per unit on our Series D convertible units (prior to their conversion to Class A units on September 30, 2016). During the year ended December 31, 2015 , the Company's board of trustees declared distributions that totaled $0.20 per share on our Class A and Class B common shares, $1.25 per share on our 5.0% Series A participating preferred shares, $1.25 per share on our 5.0% Series B participating preferred shares, $1.38 per share on our 5.5% Series C participating preferred shares and $0.60 per unit on our Series C convertible units. The Operating Partnership funds the payment of distributions, and an equivalent amount of distributions were declared on the corresponding Operating Partnership units. Noncontrolling Interest Noncontrolling interest as reflected in the Company’s consolidated balance sheets primarily consists of the interests held by former AH LLC members in units in the Operating Partnership. Former AH LLC members owned 54,276,644 , or approximately 15.9% and 18.2% , of the total 342,099,865 and 298,931,517 Class A units in the Operating Partnership as of December 31, 2017 and 2016 , respectively. Noncontrolling interest also includes interests held by non-affiliates in Class A units in the Operating Partnership. Non-affiliate Class A unitholders owned 1,073,509 and 1,279,316 , or approximately 0.3% and 0.4% of the total 342,099,865 and 298,931,517 Class A units in the Operating Partnership as of December 31, 2017 and 2016 , respectively. Also included in noncontrolling interest is the outside ownership interest in a consolidated subsidiary of the Operating Partnership. The following table summarizes the income or loss allocated to noncontrolling interests as reflected in the Company's consolidated statements of operations for the years ended December 31, 2017 , 2016 and 2015 (in thousands): For the Years Ended December 31, 2017 2016 2015 Preferred income allocated to Series C convertible units $ — $ 3,027 $ 18,792 Net loss allocated to Class A units (4,648 ) (6,417 ) (4,282 ) Net income allocated to Series D convertible units — 134 — Beneficial conversion feature related to Series D and E convertible units — 7,569 — Net income (loss) allocated to noncontrolling interests in certain consolidated subsidiaries 141 (562 ) (157 ) $ (4,507 ) $ 3,751 $ 14,353 Noncontrolling interest as reflected in the Operating Partnership's consolidated balance sheets consists solely of the outside ownership interest in a consolidated subsidiary of the Operating Partnership. Income and loss allocated to the Operating Partnership's noncontrolling interest is reflected in noncontrolling interest within the Operating Partnership's consolidated statements of operations. The Operating Partnership units owned by former AH LLC members and non-affiliates that are reflected as noncontrolling interest in the Company's consolidated balance sheets are reflected as limited partner capital in the Operating Partnership's consolidated balance sheets. 2012 Equity Incentive Plan In 2012, the Company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6,0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Company's board of trustees. The Company's employees are compensated through the Operating Partnership, including share-based compensation. When the Company issues Class A common shares under the Plan, the Operating Partnership issues an equivalent number of Class A units to AH4R. During the year ended December 31, 2017 , the Company granted stock options for 385,200 Class A common shares and 174,400 restricted stock units to certain employees of the Company. During the year ended December 31, 2016 , the Company granted stock options for 708,000 Class A common shares and 74,100 restricted stock units to certain employees of the Company. During the year ended December 31, 2015 , the Company granted stock options for 588,500 Class A common shares and 44,000 restricted stock units to certain employees of the Company. All of the options and restricted stock units granted during the years ended December 31, 2017 , 2016 and 2015 , vest over four years and expire 10 years from the date of grant. Noncash share-based compensation expense related to these options is based on the estimated fair value on the date of grant and is recognized in expense over the service period. The following table summarizes stock option activity under the Plan for the years ended December 31, 2017 , 2016 and 2015 : Shares Weighted- Average Exercise Price Weighted- Average Remaining Contractual Life (in years) Aggregate Intrinsic Value (1) (in thousands) Options outstanding at December 31, 2014 2,165,000 $ 16.17 8.8 $ 1,890 Granted 588,500 16.49 Exercised (16,600 ) 15.16 19 Forfeited (252,500 ) 16.57 Options outstanding at December 31, 2015 2,484,400 $ 16.22 8.0 $ 1,225 Granted 708,000 14.15 Exercised (196,000 ) 16.18 790 Forfeited (169,900 ) 16.38 Options outstanding at December 31, 2016 2,826,500 $ 15.69 7.6 $ 14,956 Granted 385,200 23.38 Exercised (74,000 ) 15.65 520 Forfeited (85,250 ) 16.24 Options outstanding at December 31, 2017 3,052,450 $ 16.65 6.9 $ 16,421 Options exercisable at December 31, 2017 1,782,750 $ 15.92 6.1 $ 10,55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years ended December 31, 2017 , 2016 and 2015 : 2017 2016 2015 Weighted-average fair value $ 3.82 $ 2.82 $ 4.57 Expected term (years) 7.0 7.0 7.0 Dividend yield 3.0 % 3.0 % 3.0 % Volatility 21.3 % 27.3 % 35.9 % Risk-free interest rate 2.2 % 1.5 % 1.9 % The following table summarizes the activity that relates to the Company’s restricted stock units under the Plan for the years ended December 31, 2017 , 2016 and 2015 : 2017 2016 2015 Restricted stock units at beginning of period 130,150 91,650 85,000 Units awarded 174,400 74,100 44,000 Units vested (42,475 ) (27,250 ) (22,000 ) Units forfeited (18,200 ) (8,350 ) (15,350 ) Restricted stock units at end of the period 243,875 130,150 91,650 For the for the years ended December 31, 2017 , 2016 and 2015 , total non-cash share-based compensation expense related to stock options and restricted stock units was $4.2 million , $3.6 million and $3.1 million , respectively, of which $2.6 million , $2.1 million and $1.9 million , respectively, related to corporate administrative employees and was included in general and administrative expense and $1.6 million , $1.5 million and $1.2 million , respectively, related to centralized and field property management employees and was included in property management expenses within the consolidated statements of operations. As of December 31, 2017 , there was a total unrecognized compensation cost of $2.9 million for unvested stock options and $3.7 million for unvested restricted stock units. The unrecognized compensation cost for unvested stock options and restricted stock units is expected to be recognized over a weighted-average period of 2.22 and 2.91 years, respectively.</t>
  </si>
  <si>
    <t>Related Party Transactions</t>
  </si>
  <si>
    <t>Related Party Transactions [Abstract]</t>
  </si>
  <si>
    <t>Related Party Transactions As of December 31, 2017 and 2016 , affiliates owned approximately 12.1% and 11.4% , respectively, of the Company’s outstanding Class A common shares. On a fully-diluted basis, affiliates held (including consideration of 635,075 Class B common shares and 54,018,819 Class A units as of December 31, 2017 and 2016 ) an approximate 26.1% and 27.6% interest at December 31, 2017 and 2016 , respectively. Concurrently with the Company's public offering of Class A common shares in the first quarter of 2017, the Chairman of the Company's Board of Trustees, B. Wayne Hughes, purchased $50.0 million of the Company's Class A common shares in a private placement at the public offering price. The Operating Partnership issued an equivalent number of corresponding Class A units to AH4R in exchange for the net proceeds from the issuance. American Homes 4 Rent As of December 31, 2017 , the Company had $4.7 million of accrued common and preferred distributions, which was included in amounts payable to affiliates in the Company's consolidated balance sheets, compared to a receivable from affiliates of $5.2 million as of December 31, 2016 , primarily related to expense reimbursements due from a joint venture, which was included in escrow deposits, prepaid expenses and other assets within the Company's consolidated balance sheets. American Homes 4 Rent, L.P. As of December 31, 2017 , the Operating Partnership had a receivable from affiliates of $25.7 million related to the asset-backed securitization certificates held by AH4R, which was included in amounts due from affiliates in the Operating Partnership's consolidated balance sheets, and had amounts payable to affiliates of $4.7 million related to accrued common and preferred distributions, which was included in amounts payable to affiliates in the Operating Partnership's consolidated balance sheets. As of December 31, 2016 , the Operating Partnership has a receivable from affiliates of $30.9 million related to the asset-backed securitization certificates held by AH4R, as well as expense reimbursements due from a joint venture, which was included in amounts due from affiliates within the Operating Partnership's consolidated balance sheets.</t>
  </si>
  <si>
    <t>Acquisitions</t>
  </si>
  <si>
    <t>Business Combinations [Abstract]</t>
  </si>
  <si>
    <t>Acquisitions 2016 Acquisition Merger with American Residential Properties, Inc. On February 29, 2016, the Company completed a merger with American Residential Properties, Inc. ("ARPI"), in which ARPI merged with and into a wholly owned subsidiary of the Operating Partnership in a stock-for-stock transaction, with our subsidiary continuing as the surviving entity (the "ARPI Merger"). The purpose of this acquisition was to solidify our position as the largest public owner and operator of single-family rental properties, as of the acquisition date, increase scale and achieve operating synergies. ARPI’s portfolio was substantially similar to our own, met our high quality portfolio standards and the acquisition of their portfolio has allowed us to add density in key markets. As a result of the ARPI Merger, each holder of ARPI common stock received 1.135 of the Company's Class A common shares for each share of ARPI common stock and each holder of limited partnership interests in ARPI’s operating partnership received 1.135 Class A units of the Operating Partnership. The Company issued 36,546,170 Class A common shares in connection with the ARPI Merger, for which the Operating Partnership issued an equivalent number of corresponding Class A units to AH4R in exchange for the transaction consideration. Additionally, the Operating Partnership issued 1,343,843 Class A units to certain former ARPI employees in connection with the ARPI Merger. The total Class A shares and units issued in connection with the ARPI Merger represented 12.7% of the total common units of the Operating Partnership, on a fully diluted basis assuming the conversion of convertible units into common units, as of the acquisition date. The equity transaction consideration of $530.5 million was calculated based on the 36,546,170 Class A common shares and 1,343,843 Class A units issued in connection with the ARPI Merger valued at the Company’s closing share price on the acquisition date of $14.00 per share. Transaction costs incurred by the Company related to the ARPI Merger totaled $7.4 million , of which $5.8 million and $1.6 million was incurred during the years ended December 31, 2016 and 2015, respectively. 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 Since the completion of the ARPI Merger, the Company has consolidated the 8,936 single-family properties acquired as part of the transaction and the related results of these operations are reflected in the Company’s and the Operating Partnership's consolidated financial statements. 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 Pro Forma Supplemental Information 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 unit (1) $ (0.22 ) $ (0.37 ) (1) This unaudited pro forma supplemental information does not purport to be indicative of what our operating results would have been had the ARPI Merger occurred on January 1, 2015. 2015 Acquisition RJ American Homes 4 Rent One, LLC and RJ American Homes 4 Rent Two, LLC Acquisition In October 2015, the Company acquired the remaining 67% outside ownership interest in two of its consolidated joint ventures, RJ American Homes 4 Rent One, LLC and RJ American Homes 4 Rent Two, LLC, which own a total of 377 single-family properties, for a purchase price of $44.4 million . As our investments in these joint ventures were already previously accounted for as consolidated joint ventures, this acquisition was recorded in equity and the 377 properties continue to be accounted for using the same historical cost basis.</t>
  </si>
  <si>
    <t>Earnings per Share / Unit</t>
  </si>
  <si>
    <t>Earnings Per Share [Abstract]</t>
  </si>
  <si>
    <t>Earnings per Share / Unit American Homes 4 Rent The following table reflects the Company's computation of net income or loss per common share on a basic and diluted basis for the years ended December 31, 2017 , 2016 and 2015 (in thousands, except share and per share data): For the Years Ended December 31, 2017 2016 2015 Numerator: Net income (loss) $ 76,492 $ 10,446 $ (47,948 ) Less: Noncontrolling interest (4,507 ) 3,751 14,353 Dividends on preferred shares 60,718 40,237 22,276 Redemption of participating preferred shares 42,416 — — Numerator for loss per common share–basic and diluted $ (22,135 ) $ (33,542 ) $ (84,577 ) Denominator: Weighted-average common shares outstanding–basic and diluted (1) 264,254,718 234,010,168 210,600,111 Net loss per common share–basic and diluted $ (0.08 ) $ (0.14 ) $ (0.40 ) (1) The computation of diluted earnings per share for the years ended December 31, 2017 , 2016 and 2015 , excludes an aggregate of 17,084,135 , 32,914,593 and 19,636,050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years ended December 31, 2017 , 2016 and 2015 (in thousands, except unit and per unit data): For the Years Ended December 31, 2017 2016 2015 Numerator: Net income (loss) $ 76,492 $ 10,446 $ (47,948 ) Less: Noncontrolling interest 141 (562 ) (157 ) Preferred distributions 60,718 40,237 22,276 Redemption of participating preferred units 42,416 — — Income allocated to Series C and D limited partners — 10,730 20,212 Numerator for loss per common unit–basic and diluted $ (26,783 ) $ (39,959 ) $ (90,279 ) Denominator: Weighted-average common units outstanding (1) 319,753,206 277,912,532 225,040,781 Net loss per common unit–basic and diluted $ (0.08 ) $ (0.14 ) $ (0.40 ) (1) The computation of diluted earnings per unit for the years ended December 31, 2017 , 2016 and 2015 , excludes an aggregate of 17,084,135 , 32,914,593 and 19,636,050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 Zero , $0.61 and $0.60 of net income per basic and diluted unit were allocated to Series C convertible units during the years ended December 31, 2017 , 2016 and 2015 , respectively, and zero , $1.32 and zero of net income per basic and diluted unit were allocated to Series D convertible units during the years ended December 31, 2017 , 2016 and 2015 , respectively. There was no income or loss allocated to Series E convertible units during the years ended December 31, 2017 , 2016 and 2015 .</t>
  </si>
  <si>
    <t>Commitments and Contingencies</t>
  </si>
  <si>
    <t>Commitments and Contingencies Disclosure [Abstract]</t>
  </si>
  <si>
    <t xml:space="preserve">Commitments and Contingencies As part of our operations, we lease office space for our corporate and property management offices under non-cancelable operating lease agreements, which expire on various dates through 2023 . Rent expense related to our operating leases for the years ended December 31, 2017 , 2016 and 2015 , was as follows (in thousands): For the Years Ended December 31, 2017 2016 2015 Rent expense $ 2,614 $ 2,124 $ 2,099 Less: income from subleases (418 ) (187 ) (9 ) Net rent expense $ 2,196 $ 1,937 $ 2,090 Future lease obligations under our operating leases as of December 31, 2017 , were as follows (in thousands): Year 2018 $ 1,113 2019 1,046 2020 739 2021 543 2022 397 Thereafter 55 Total lease commitments 3,893 Less: income from subleases — Net lease commitments $ 3,893 As of December 31, 2017 , the Company had commitments to acquire 520 single-family properties for an aggregate purchase price of $128.1 million , as well as $24.0 million in land purchase commitments. As of December 31, 2016 , the Company had commitments to acquire 118 single-family properties for an aggregate purchase price of $37.8 million , as well as $3.9 million in land purchase commitments. As of December 31, 2017 and 2016 , the Company had sales in escrow for approximately 69 and 57 of our single-family properties, respectively, for aggregate selling prices of $7.0 million and $6.6 million , respectively.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0.9 million , $0.7 million and $0.5 million for the years ended December 31, 2017 , 2016 and 2015 , respectively. We are involved in various legal and administrative proceedings that are incidental to our business. We believe these matters will not have a materially adverse effect on our financial position or results of operations upon resolution. Radian Group Inc. (“Radian”), the indirect parent company of Green River Capital LLC (“GRC”), which has been a service provider that provided certain broker price opinions (“BPO”) to us,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Securitizations”). On September 13,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by GRC on properties included in Securitizations. The letter does not allege any violation of law and we are cooperating with the SEC. We understand that other transaction parties in Securitizations have received requests in this matter. We do not believe this matter will have a material adverse impact on our financial position or results of operations upon resolution. On January 16, 2018, we received a letter from the staff of the SEC stating that it is conducting an investigation captioned “Trading in Silver Bay Realty Trust Corp.” The letter enclosed a subpoena that requests us to produce certain documents and communications, including those related to our communications and agreements with Silver Bay Realty Trust Corp. (“Silver Bay”), communications with Silver Bay’s financial advisor, and our purchases, sales and holdings of Silver Bay stock. We purchased Silver Bay stock in 2016 and 2017 and then sold all of our holdings in 2017 for a profit of approximately $3.0 million . We intend to cooperate fully with the SEC in connection with this matter. We do not believe this matter will have a material adverse impact on our financial position or results of operations upon resolution. </t>
  </si>
  <si>
    <t>Noncash Transactions</t>
  </si>
  <si>
    <t>Nonmonetary Transactions [Abstract]</t>
  </si>
  <si>
    <t>Noncash Transactions On February 29, 2016, the Company completed the ARPI Merger in a stock-for-stock transaction. Each holder of ARPI common stock received 1.135 of the Company's Class A common shares for each share of ARPI common stock and each holder of limited partnership interests in ARPI's operating partnership received 1.135 Class A units of the Operating Partnership. The Company issued 36,546,170 Class A common shares in connection with the ARPI Merger, for which the Operating Partnership issued an equivalent number of corresponding Class A units to AH4R in exchange for the transaction consideration. Additionally, the Operating Partnership issued 1,343,843 Class A units to certain former ARPI employees in connection with the ARPI Merger. The total Class A units issued in connection with the ARPI Merger represented 12.7% of the total common units of the Operating Partnership, on a fully diluted basis assuming the conversion of convertible units into common units, as of the acquisition date (see Note 10).</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are the only financial instruments recorded at fair value on a recurring basis in the consolidated financial statements. Our revolving credit facility,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exchangeable senior notes are also financial instruments, which are classified as Level 2 in the fair value hierarchy as their fair value is estimated using observable inputs, based on the market value of the last trade at the end of the period. The following table displays the carrying values and fair values of our debt instruments as of December 31, 2017 and 2016 (in thousands): December 31, 2017 December 31, 2016 Carrying Value Fair Value Carrying Value Fair Value AH4R 2014-SFR1 securitization $ — $ — $ 456,074 $ 465,343 AH4R 2014-SFR2 securitization 496,326 504,730 501,810 510,941 AH4R 2014-SFR3 securitization 512,041 521,252 517,827 530,549 AH4R 2015-SFR1 securitization 537,723 544,592 543,480 553,689 AH4R 2015-SFR2 securitization 467,267 475,832 472,043 483,901 Total asset-backed securitizations (1) 2,013,357 2,046,406 2,491,234 2,544,423 Exchangeable senior notes, net (2) 111,697 147,462 108,148 142,808 Secured note payable 48,859 49,027 49,828 50,053 Revolving credit facility (3) 140,000 140,000 — — Term loan facility (4) 200,000 200,000 325,000 325,000 Total debt $ 2,513,913 $ 2,582,895 $ 2,974,210 $ 3,062,284 (1) The carrying values of the asset-backed securitizations exclude $36.0 million and $48.4 million of deferred financing costs as of December 31, 2017 and 2016 , respectively. (2) The carrying value of the exchangeable senior notes, net is presented net of an unamortized discount.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term loan facility reasonably approximates fair value. (4) The carrying value of the term loan facility excludes $2.0 million and $3.3 million of deferred financing costs as of December 31, 2017 and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s scenarios in which the participating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A and B participating preferred shares were redeemed through a conversion into Class A common shares on October 3, 2017 (see Note 8). In October 2017, in anticipation of the issuance of the 2028 Notes and in order to hedge interest rate risk, the Operating Partnership entered into a treasury lock agreement on a notional amount of $350.0 million , based on the 10 -year treasury note rate at the time. The treasury lock was designated as a cash flow hedging instrument and had a fair value of $0.1 million as of December 31, 2017 , which was included in escrow deposits, prepaid expenses and other assets within the consolidated balance sheets, with a corresponding unrealized gain reflected in other comprehensive income. The treasury lock was settled upon the issuance of the 2028 Notes in February 2018 and resulted in a $9.6 million gain that will be recorded in other comprehensive income and reclassified into earnings as a reduction of interest expense over the term of the 2028 Notes. The treasury lock is classified as Level 2 within the fair value hierarchy as its fair value is estimated using observable inputs, based on the 10-year treasury note rate. The following tables set forth the fair values of the participating preferred shares derivative liability and treasury lock as of December 31, 2017 and 2016 (in thousands): December 31, 2017 Description Quoted Prices in Significant Significant Total Assets: Treasury lock $ — $ 75 $ — $ 75 Liabilities: Participating preferred shares derivative liability $ — $ — $ 29,470 $ 29,470 December 31, 2016 Description Quoted Prices in Significant Significant Total Liabilities: Participating preferred shares derivative liability $ — $ — $ 69,810 $ 69,810 The following tables present changes in the fair values of our Level 3 financial instruments that are measured on a recurring basis with changes in fair value recognized in remeasurement of participating preferred shares within the consolidated statements of operations for the years ended December 31, 2017 and 2016 (in thousands): Description January 1, 2017 Conversions Remeasurement included in earnings December 31, 2017 Liabilities: Participating preferred shares derivative liability $ 69,810 $ (37,499 ) $ (2,841 ) $ 29,470 Description January 1, 2016 Conversions Gain and remeasurement December 31, 2016 Liabilities: Contingently convertible Series E units liability $ 69,957 $ (58,494 ) $ (11,463 ) $ — Participating preferred shares derivative liability $ 62,790 $ — $ 7,020 $ 69,810 Changes in inputs or assumptions used to value the participating preferred shares derivative liability may have a material impact on the resulting valuation.</t>
  </si>
  <si>
    <t>Quarterly Financial Information (unaudited)</t>
  </si>
  <si>
    <t>Quarterly Financial Information Disclosure [Abstract]</t>
  </si>
  <si>
    <t>Quarterly Financial Information (unaudited) American Homes 4 Rent The following table presents the Company's summarized quarterly financial data for the years ended December 31, 2017 and 2016 (in thousands, except per share data): Quarter First Second Third Fourth 2017 Rents from single-family properties $ 201,107 $ 204,648 $ 207,490 $ 210,778 Net income $ 11,796 $ 15,066 $ 19,097 $ 30,533 Net (loss) income attributable to common shareholders $ (1,490 ) $ (186 ) $ 1,535 $ (21,994 ) Net (loss) income attributable to common shareholders per share–basic $ (0.01 ) $ — $ 0.01 $ (0.08 ) Net loss attributable to common shareholders per share–diluted $ (0.01 ) $ — $ — $ (0.08 ) Quarter First Second Third Fourth (1) 2016 Rents from single-family properties $ 167,995 $ 193,491 $ 197,137 $ 198,980 Net income (loss) $ 5,028 $ (3,753 ) $ (167 ) $ 9,338 Net (loss) income attributable to common shareholders $ (4,377 ) $ (10,404 ) $ (21,152 ) $ 2,391 Net (loss) income attributable to common shareholders per share–basic $ (0.02 ) $ (0.04 ) $ (0.09 ) $ 0.01 Net loss attributable to common shareholders per share ─ diluted $ (0.02 ) $ (0.04 ) $ (0.09 ) $ (0.01 ) (1) In the fourth quarter of 2016, the Company corrected our allocation of income and loss between Operating Partnership unitholders, which resulted in an adjustment to net income (loss) attributable to noncontrolling interest. In accordance with SEC Staff Accounting Bulletin (“SAB”) No. 99 and SAB No. 108, the Company assessed the materiality of this adjustment on our financial statements for the years ended December 31, 2016, 2015 and 2014, as well as the quarters within those annual periods. As a result, the Company recorded a $5.7 million reduction to noncontrolling interest in the consolidated balance sheet as of December 31, 2016, as well as a corresponding reduction to net income attributable to noncontrolling interest in the consolidated statement of operations for the three months ended December 31, 2016. Prior quarter and prior year amounts have not been revised as the effect was immaterial. American Homes 4 Rent, L.P. The following table presents the Operating Partnership's summarized quarterly financial data for the years ended December 31, 2017 and 2016 (in thousands, except per unit data): Quarter First Second Third Fourth 2017 Rents from single-family properties $ 201,107 $ 204,648 $ 207,490 $ 210,778 Net income $ 11,796 $ 15,066 $ 19,097 $ 30,533 Net (loss) income attributable to common unitholders $ (1,829 ) $ (217 ) $ 1,875 $ (26,612 ) Net (loss) income attributable to common unitholders per unit–basic $ (0.01 ) $ — $ 0.01 $ (0.08 ) Net loss attributable to common unitholders per unit–diluted $ (0.01 ) $ — $ — $ (0.08 ) Quarter First Second Third Fourth 2016 Rents from single-family properties $ 167,995 $ 193,491 $ 197,137 $ 198,980 Net income (loss) $ 5,028 $ (3,753 ) $ (167 ) $ 9,338 Net loss attributable to common unitholders $ (3,627 ) $ (11,020 ) $ (21,179 ) $ (4,133 ) Net loss attributable to common unitholders per unit–basic and diluted $ (0.01 ) $ (0.04 ) $ (0.07 ) $ (0.01 )</t>
  </si>
  <si>
    <t>Condensed Consolidating Financial Statements</t>
  </si>
  <si>
    <t>Condensed Financial Information of Parent Company Only Disclosure [Abstract]</t>
  </si>
  <si>
    <t>Condensed Consolidating Financial Statements American Homes 4 Rent, L.P. The 2028 Notes issued by American Homes 4 Rent, L.P. (the “Parent Company”) have been initially guaranteed by American Residential Properties OP, L.P. (the “Guarantor Subsidiary”), a 100% owned subsidiary of the Parent Company, but such guarantee will be automatically released at the time that the Subsidiary Guarantor no longer guarantees our credit facility. The Parent Company’s other subsidiaries, including, but not limited to, the subsidiaries that own substantially all of our properties (collectively, the “Combined Non-Guarantor Subsidiaries”), have not provided a guarantee of the 2028 Notes. Pursuant to Rule 3-10 of Regulation S-X, the following condensed consolidating financial information is provided for the Operating Partnership, including the Parent Company, the Guarantor Subsidiary and the Combined Non-Guarantor Subsidiaries. This summarized financial information may not necessarily be indicative of the results of operations or financial position had the Parent Company, the Guarantor Subsidiary or the Combined Non-Guarantor Subsidiaries operated as independent entities. In addition, the Operating Partnership acquired the Guarantor Subsidiary on February 29, 2016. Accordingly, the information presented for the Guarantor Subsidiary does not reflect a full year of operating results for 2016. All intercompany balances and transactions between the Parent Company, the Guarantor Subsidiary and the Non-Guarantor Subsidiaries have been eliminated as shown in the “Consolidating Adjustments” column. All assets and liabilities have been allocated to the Parent Company, the Guarantor Subsidiary and the Combined Non-Guarantor Subsidiaries based on legal entity ownership. Condensed Consolidating Balance Sheets (Amounts in thousands) As of December 31, 2017 American Homes 4 Rent, L.P. American Residential Properties OP, L.P. Combined Consolidating Adjustments Consolidated Total Assets Single-family properties, net $ — $ 1,732 $ 8,063,248 $ — $ 8,064,980 Cash and cash equivalents 22,157 — 23,999 — 46,156 Restricted cash 14,742 31 121,894 — 136,667 Rent and other receivables, net 114 57 29,973 — 30,144 Intercompany receivables 154,621 — — (154,621 ) — Escrow deposits, prepaid expenses and other assets, including due from affiliates 59,271 164 138,082 — 197,517 Investments in subsidiaries 5,889,146 115,303 — (6,004,449 ) — Deferred costs and other intangibles, net 9,652 — 3,373 — 13,025 Goodwill 120,279 — — — 120,279 Total assets $ 6,269,982 $ 117,287 $ 8,380,569 $ (6,159,070 ) $ 8,608,768 Liabilities Revolving credit facility $ 140,000 $ — $ — $ — $ 140,000 Term loan facility, net 198,023 — — — 198,023 Asset-backed securitizations, net — — 1,977,308 — 1,977,308 Exchangeable senior notes, net — 111,697 — — 111,697 Secured note payable — — 48,859 — 48,859 Accounts payable and accrued expenses 27,566 2,757 192,544 — 222,867 Amounts payable to affiliates 4,720 — — — 4,720 Intercompany payables — 8,428 146,193 (154,621 ) — Participating preferred units derivative liability 29,470 — — — 29,470 Total liabilities 399,779 122,882 2,364,904 (154,621 ) 2,732,944 Capital Partners' capital: General partner: Common units 4,241,266 (5,595 ) 6,017,014 (6,004,449 ) 4,248,236 Preferred units 901,318 — — — 901,318 Limited partner: Common units 727,544 — — — 727,544 Accumulated other comprehensive income 75 — — — 75 Total partners' capital: 5,870,203 (5,595 ) 6,017,014 (6,004,449 ) 5,877,173 Noncontrolling interest — — (1,349 ) — (1,349 ) Total capital 5,870,203 (5,595 ) 6,015,665 (6,004,449 ) 5,875,824 Total liabilities and capital $ 6,269,982 $ 117,287 $ 8,380,569 $ (6,159,070 ) $ 8,608,768 Condensed Consolidating Balance Sheets (continued) (Amounts in thousands) As of December 31, 2016 American Homes 4 Rent, L.P. American Residential Properties OP, L.P. Combined Consolidating Adjustments Consolidated Total Assets Single-family properties, net $ — $ 4,838 $ 7,543,018 $ — $ 7,547,856 Cash and cash equivalents 76,913 — 41,886 — 118,799 Restricted cash — 62 131,380 — 131,442 Rent and other receivables, net 131 144 17,343 — 17,618 Intercompany receivables 133,808 — — (133,808 ) — Escrow deposits, prepaid expenses and other assets, including due from affiliates 57,543 170 101,547 — 159,260 Investments in subsidiaries 4,928,974 116,242 — (5,045,216 ) — Deferred costs and other intangibles, net 7,724 3 4,229 — 11,956 Goodwill 120,279 — — — 120,279 Total assets $ 5,325,372 $ 121,459 $ 7,839,403 $ (5,179,024 ) $ 8,107,210 Liabilities Revolving credit facility $ — $ — $ — $ — $ — Term loan facility, net 321,735 — — — 321,735 Asset-backed securitizations, net — — 2,442,863 — 2,442,863 Exchangeable senior notes, net — 108,148 — — 108,148 Secured note payable — — 49,828 — 49,828 Accounts payable and accrued expenses 1,715 3,708 171,783 — 177,206 Intercompany payables — 8,393 125,415 (133,808 ) — Participating preferred units derivative liability 69,810 — — — 69,810 Total liabilities 393,260 120,249 2,789,889 (133,808 ) 3,169,590 Capital Partners' capital: General partner: Common units 3,351,022 1,210 5,050,976 (5,045,216 ) 3,357,992 Preferred units 834,849 — — — 834,849 Limited partner: Common units 746,174 — — — 746,174 Accumulated other comprehensive income 67 — 28 — 95 Total partners' capital: 4,932,112 1,210 5,051,004 (5,045,216 ) 4,939,110 Noncontrolling interest — — (1,490 ) — (1,490 ) Total capital 4,932,112 1,210 5,049,514 (5,045,216 ) 4,937,620 Total liabilities and capital $ 5,325,372 $ 121,459 $ 7,839,403 $ (5,179,024 ) $ 8,107,210 Condensed Consolidating Statements of Operations (Amounts in thousands) For the Year Ended December 31, 2017 American Homes 4 Rent, L.P. American Residential Properties OP, L.P. Combined Consolidating Adjustments Consolidated Total Revenues: Rents from single-family properties $ — $ 240 $ 823,783 $ — $ 824,023 Fees from single-family properties — 3 10,724 — 10,727 Tenant charge-backs — 23 120,058 — 120,081 Other 1,455 — 4,113 — 5,568 Total revenues 1,455 266 958,678 — 960,399 Expenses: Property operating expenses — 139 354,935 — 355,074 Property management expenses — 17 69,695 — 69,712 General and administrative expense 21,136 149 13,447 — 34,732 Interest expense 11,639 7,286 93,695 — 112,620 Acquisition fees and costs expensed 358 — 4,265 — 4,623 Depreciation and amortization 1,516 8 295,766 — 297,290 Hurricane-related charges, net — — 7,963 — 7,963 Other expense (income) 388 (86 ) 4,703 — 5,005 Total expenses 35,037 7,513 844,469 — 887,019 Intercompany income 381 — 497 (878 ) — Intercompany expenses (497 ) — (381 ) 878 — Gain on sale of single-family properties and other, net 3,031 442 3,353 — 6,826 Loss on early extinguishment of debt — — (6,555 ) — (6,555 ) Remeasurement of participating preferred units 2,841 — — — 2,841 Equity in income of subsidiaries 104,177 35,594 — (139,771 ) — Net income (loss) 76,351 28,789 111,123 (139,771 ) 76,492 Noncontrolling interest — — 141 — 141 Preferred distributions 60,718 — — — 60,718 Redemption of participating preferred units 42,416 — — — 42,416 Net (loss) income attributable to common unitholders $ (26,783 ) $ 28,789 $ 110,982 $ (139,771 ) $ (26,783 ) Condensed Consolidating Statements of Operations (continued) (Amounts in thousands) For the Year Ended December 31, 2016 American Homes 4 Rent, L.P. American Residential Properties OP, L.P. Combined Consolidating Adjustments Consolidated Total Revenues: Rents from single-family properties $ — $ 436 $ 757,167 $ — $ 757,603 Fees from single-family properties — 4 10,230 — 10,234 Tenant charge-backs — 16 95,238 — 95,254 Other 612 — 15,186 — 15,798 Total revenues 612 456 877,821 — 878,889 Expenses: Property operating expenses — 161 317,149 — 317,310 Property management expenses — 26 70,698 — 70,724 General and administrative expense 19,339 75 13,654 — 33,068 Interest expense 11,306 5,935 113,606 — 130,847 Acquisition fees and costs expensed 6,119 — 5,324 — 11,443 Depreciation and amortization 1,221 106 297,350 — 298,677 Other 133 60 11,785 — 11,978 Total expenses 38,118 6,363 829,566 — 874,047 Intercompany income 413 — 502 (915 ) — Intercompany expenses (502 ) — (413 ) 915 — Gain on sale of single-family properties and other, net — 147 14,422 — 14,569 Loss on early extinguishment of debt (2,724 ) — (10,684 ) — (13,408 ) Gain on conversion of Series E units 11,463 — — — 11,463 Remeasurement of participating preferred units (7,020 ) — — — (7,020 ) Equity in income of subsidiaries 46,884 1 — (46,885 ) — Net income (loss) 11,008 (5,759 ) 52,082 (46,885 ) 10,446 Noncontrolling interest — — (562 ) — (562 ) Preferred distributions 40,237 — — — 40,237 Income allocated to Series C and D limited partners 10,730 — — — 10,730 Net (loss) income attributable to common unitholders $ (39,959 ) $ (5,759 ) $ 52,644 $ (46,885 ) $ (39,959 ) Condensed Consolidating Statements of Comprehensive Income (Loss) (Amounts in thousands) For the Year Ended December 31, 2017 American Homes 4 Rent, L.P. American Residential Properties OP, L.P. Combined Consolidating Adjustments Consolidated Total Net income $ 76,351 $ 28,789 $ 111,123 $ (139,771 ) $ 76,492 Other comprehensive income (loss): Unrealized gain on cash flow hedging instruments: Unrealized gain on cash flow hedging instruments 75 — — — 75 Reclassification adjustment for amortization of interest expense included in net income — — (28 ) — (28 ) Unrealized gain on investment in equity securities: Reclassification adjustment for realized gain included in net income (67 ) — — — (67 ) Other comprehensive income (loss) 8 — (28 ) — (20 ) Comprehensive income 76,359 28,789 111,095 (139,771 ) 76,472 Comprehensive income attributable to noncontrolling interests — — 141 — 141 Preferred distributions 60,718 — — — 60,718 Redemption of participating preferred units 42,416 — — — 42,416 Comprehensive (loss) income attributable to common unitholders $ (26,775 ) $ 28,789 $ 110,954 $ (139,771 ) $ (26,803 ) For the Year Ended December 31, 2016 American Homes 4 Rent, L.P. American Residential Properties OP, L.P. Combined Consolidating Adjustments Consolidated Total Net income (loss) $ 11,008 $ (5,759 ) $ 52,082 $ (46,885 ) $ 10,446 Other comprehensive income: Unrealized gain on interest rate cap agreement: Reclassification adjustment for amortization of interest expense included in net income (loss) — — 130 — 130 Unrealized gain on investment in equity securities 67 — — — 67 Other comprehensive income 67 — 130 — 197 Comprehensive income (loss) 11,075 (5,759 ) 52,212 (46,885 ) 10,643 Comprehensive loss attributable to noncontrolling interests — — (562 ) — (562 ) Preferred distributions 40,237 — — — 40,237 Income allocated to Series C and D limited partners 10,730 — — — 10,730 Comprehensive (loss) income attributable to common unitholders $ (39,892 ) $ (5,759 ) $ 52,774 $ (46,885 ) $ (39,762 ) Condensed Consolidating Statements of Cash Flows (Amounts in thousands) For the Year Ended December 31, 2017 American Homes 4 Rent, L.P. American Residential Properties OP, L.P. Combined Consolidating Adjustments Consolidated Total Operating activities Net cash (used for) provided by operating activities $ (66,411 ) $ (4,513 ) $ 456,885 $ — $ 385,961 Investing activities Cash paid for single-family properties — — (784,666 ) — (784,666 ) Change in escrow deposits for purchase of single-family properties — — (8,937 ) — (8,937 ) Net proceeds received from sales of single-family properties and other 14,265 5,156 67,642 — 87,063 Collections from mortgage financing receivables — — 268 — 268 Distributions from unconsolidated joint ventures 680 — 8,612 — 9,292 Collections from intercompany notes 9,507 — — (9,507 ) — (Investment in) return of investment in subsidiaries (854,346 ) 36,533 — 817,813 — Initial renovations to single-family properties — (1,613 ) (46,298 ) — (47,911 ) Recurring and other capital expenditures for single-family properties — — (37,540 ) — (37,540 ) Other purchases of productive assets (6,657 ) — (48,391 ) — (55,048 ) Net cash (used for) provided by investing activities (836,551 ) 40,076 (849,310 ) 808,306 (837,479 ) Financing activities Proceeds from issuance of Class A units 694,765 — — — 694,765 Payments of Class A unit issuance costs (10,637 ) — — — (10,637 ) Proceeds from issuance of perpetual preferred units 270,000 — — — 270,000 Payments of perpetual preferred unit issuance costs (9,229 ) — — — (9,229 ) Proceeds from exercise of stock options, net of tax withholding 548 — — — 548 Redemptions of Class A units (169 ) — — — (169 ) Payments on asset-backed securitizations — — (477,879 ) — (477,879 ) Proceeds from revolving credit facility 202,000 — — — 202,000 Payments on revolving credit facility (112,000 ) — — — (112,000 ) Proceeds from term loan facility 25,000 — — — 25,000 Payments on term loan facility (100,000 ) — — — (100,000 ) Payments on secured note payable — — (969 ) — (969 ) Payments on intercompany notes borrowed — — (9,507 ) 9,507 — Intercompany financing and distributions to parent — (35,594 ) 853,407 (817,813 ) — Distributions to common unitholders (47,234 ) — — — (47,234 ) Distributions to preferred unitholders (46,122 ) — — — (46,122 ) Deferred financing costs paid (3,974 ) — — — (3,974 ) Net cash provided by (used for) financing activities 862,948 (35,594 ) 365,052 (808,306 ) 384,100 Net decrease in cash, cash equivalents and restricted cash (40,014 ) (31 ) (27,373 ) — (67,418 ) Cash, cash equivalents and restricted cash, beginning of period 76,913 62 173,266 — 250,241 Cash, cash equivalents and restricted cash, end of period $ 36,899 $ 31 $ 145,893 $ — $ 182,823 Supplemental cash flow information Cash payments for interest, net of amounts capitalized $ (9,263 ) $ (3,738 ) $ (87,907 ) $ — $ (100,908 ) Supplemental schedule of noncash investing and financing activities Accounts payable and accrued expenses related to property acquisitions and renovations $ — $ 11 $ 7,953 $ — $ 7,964 Transfer of term loan borrowings to revolving credit facility $ 50,000 $ — $ — $ — $ 50,000 Transfer of deferred financing costs from term loan to revolving credit facility $ 1,524 $ — $ — $ — $ 1,524 Transfers of completed homebuilding deliveries to properties $ — $ — $ 4,536 $ — $ 4,536 Note receivable related to a bulk sale of properties, net of discount $ 5,710 $ — $ — $ — $ 5,710 Redemption of participating preferred units $ (37,499 ) $ — $ — $ — $ (37,499 ) Accrued distributions to affiliates $ 4,720 $ — $ — $ — $ 4,720 Accrued distributions to non-affiliates $ 26,982 $ — $ — $ — $ 26,982 Condensed Consolidating Statements of Cash Flows (continued) (Amounts in thousands) For the Year Ended December 31, 2016 American Homes 4 Rent, L.P. American Residential Properties OP, L.P. Combined Consolidating Adjustments Consolidated Total Operating activities Net cash (used for) provided by operating activities $ (137,991 ) $ 5,692 $ 411,166 $ — $ 278,867 Investing activities Cash paid for single-family properties — — (252,841 ) — (252,841 ) Change in escrow deposits for purchase of single-family properties — — (312 ) — (312 ) Cash acquired in noncash business combinations — 3,317 21,703 — 25,020 Payoff of credit facility in connection with ARPI merger (350,000 ) — — — (350,000 ) Net proceeds received from sales of single-family properties and other — 603 87,987 — 88,590 Net proceeds received from sales of non-performing loans — — 47,186 — 47,186 Purchase of commercial office buildings (20,056 ) — (7,049 ) — (27,105 ) Collections from mortgage financing receivables — — 19,425 — 19,425 Distributions from unconsolidated joint ventures 7,200 — 1,147 — 8,347 Collections from intercompany notes 19,092 — — (19,092 ) — Investments in subsidiaries (155,139 ) (9,508 ) — 164,647 — Initial renovations to single-family properties — (41 ) (39,871 ) — (39,912 ) Recurring and other capital expenditures for single-family properties — — (27,807 ) — (27,807 ) Other purchases of productive assets (4,576 ) — (8,413 ) — (12,989 ) Net cash (used for) provided by investing activities (503,479 ) (5,629 ) (158,845 ) 145,555 (522,398 ) Financing activities Proceeds from issuance of Class A units 102,830 — — — 102,830 Payments of Class A unit offering costs (227 ) — — — (227 ) Proceeds from issuance of perpetual preferred units 498,750 — — — 498,750 Payments of perpetual preferred units issuance costs (15,938 ) — — — (15,938 ) Proceeds from exercise of stock options 3,171 — — — 3,171 Repurchase of Class A units (96,098 ) — — — (96,098 ) Redemptions of Class A units (399 ) — — — (399 ) Payments on asset-backed securitizations — — (381,117 ) — (381,117 ) Proceeds from revolving credit facilities 951,000 — — — 951,000 Payments on revolving credit facilities (951,000 ) — — — (951,000 ) Proceeds from term loan facility 325,000 — — — 325,000 Payments on secured note payable — — (924 ) — (924 ) Payments on intercompany notes borrowed — — (19,092 ) 19,092 — Intercompany financing and distributions to parent — (1 ) 164,648 (164,647 ) — Distributions to noncontrolling interests — — (230 ) — (230 ) Distributions to common unitholders (58,445 ) — — — (58,445 ) Distributions to preferred unitholders (40,237 ) — — — (40,237 ) Distributions to Series C and D convertible unitholders (856 ) — — — (856 ) Deferred financing costs paid (10,436 ) — (40 ) — (10,476 ) Net cash provided by (used for) financing activities 707,115 (1 ) (236,755 ) (145,555 ) 324,804 Net increase in cash, cash equivalents and restricted cash 65,645 62 15,566 — 81,273 Cash, cash equivalents and restricted cash, beginning of period 11,268 — 157,700 — 168,968 Cash, cash equivalents and restricted cash, end of period $ 76,913 $ 62 $ 173,266 $ — $ 250,241 Supplemental cash flow information Cash payments for interest, net of amounts capitalized $ (8,774 ) $ (3,115 ) $ (103,925 ) $ — $ (115,814 ) Supplemental schedule of noncash investing and financing activities Accounts payable and accrued expenses related to property acquisitions and renovations $ — $ — $ (2,876 ) $ — $ (2,876 ) Conversion of nonperforming loans to properties $ — $ — $ 3,554 $ — $ 3,554 Merger with ARPI Single-family properties $ — $ 5,898 $ 1,271,355 $ — $ 1,277,253 Rent and other receivables, net $ — $ 50 $ 793 $ — $ 843 Escrow deposits, prepaid expenses and other assets $ — $ 666 $ 34,468 $ — $ 35,134 Deferred costs and other intangibles, net $ — $ 109 $ 22,587 $ — $ 22,696 Asset-backed securitization $ — $ — $ (329,703 ) $ — $ (329,703 ) Exchangeable senior notes, net $ — $ (112,298 ) $ — $ — $ (112,298 ) Accounts payable and accrued expenses $ (8,660 ) $ (4,475 ) $ (25,350 ) $ — $ (38,485 ) Class A units issued $ (530,460 ) $ — $ — $ — $ (530,460 )</t>
  </si>
  <si>
    <t>Subsequent Events</t>
  </si>
  <si>
    <t>Subsequent Events [Abstract]</t>
  </si>
  <si>
    <t xml:space="preserve">Subsequent Events Unsecured Senior Notes In February 2018, the Operating Partnership issued $500.0 million of 4.25% unsecured senior notes with a maturity date of February 15, 2028 (the "2028 Notes"). Interest on the 2028 Notes is payable semi-annually in arrears on February 15 and August 15 of each year, commencing on August 15, 2018 . The Operating Partnership received net proceeds of $494.0 million from this issuance, after underwriting fees of approximately $3.2 million and a $2.8 million discount, and before estimated offering costs of $1.5 million . The Operating Partnership intends to use the net proceeds from this issuance for general corporate purposes, including, without limitation, acquisition of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The 2028 Notes have been initially guaranteed by American Residential Properties OP, L.P., (the “Guarantor Subsidiary”), a 100% owned subsidiary of the Operating Partnership, but such guarantee will be automatically released at the time that the Guarantor Subsidiary no longer guarantees our credit facility. In October 2017, in anticipation of the issuance of the 2028 Notes and in order to hedge interest rate risk, the Operating Partnership entered into a treasury lock agreement on a notional amount of $350.0 million , based on the 10 -year treasury note rate at the time. The treasury lock was designated as a cash flow hedging instrument and had a fair value of $0.1 million as of December 31, 2017 , which was included in escrow deposits, prepaid expenses and other assets within the consolidated balance sheets, with a corresponding unrealized gain reflected in other comprehensive income. The treasury lock was settled upon the issuance of the 2028 Notes in February 2018 and resulted in a $9.6 million gain that will be recorded in other comprehensive income and reclassified into earnings as a reduction of interest expense over the term of the 2028 Notes. Including the effect of the settlement of the cash flow hedging instrument, the 2028 Notes yield an effective interest rate of 4.08% . Credit Facilities From January 1, 2018 , through February 23, 2018 , the Company borrowed an additional $100.0 million and paid down $240.0 million under our revolving credit facility, resulting in no outstanding borrowings under our revolving credit facility and $200.0 million of outstanding borrowings under our term loan facility as of February 23, 2018 . Subsequent Acquisitions From January 1, 2018 , through February 23, 2018 , the Company acquired approximately 550 properties for an aggregate purchase price of approximately $123 million , which included 7 homes developed through our internal construction program. Share Repurchase Program During February 2018, the Company's board of trustees authorized the repurchase of up to $300.0 million of our outstanding Class A common shares and up to $250.0 million of our outstanding preferred shares. Common and preferred share repurchases may be made in the open market or in privately negotiated transactions. Declaration of Dividends On February 22, 2018 , the Company's board of trustees declared quarterly dividends of $0.05 per share on the Company's Class A common shares, $0.05 per share on the Company's Class B common shares, $0.34 per share on the Company's 5.5% Series C participating preferred shares, $0.41 per share on the Company’s 6.5% Series D perpetual preferred shares, $0.40 per share on the Company’s 6.35% Series E perpetual preferred shares, $0.37 per share on the Company’s 5.875% Series F perpetual preferred shares, and $0.37 per share on the Company’s 5.875% Series G perpetual preferred shares. The quarterly dividends are payable on April 2, 2018 , to shareholders of record on March 15, 2018 . The Operating Partnership funds the payment of distributions, and an equivalent amount of distributions were declared on the corresponding Operating Partnership units. Legal Matters On January 16, 2018, we received a letter from the staff of the SEC stating that it is conducting an investigation captioned “Trading in Silver Bay Realty Trust Corp.” The letter enclosed a subpoena that requests us to produce certain documents and communications, including those related to our communications and agreements with Silver Bay Realty Trust Corp. (“Silver Bay”), communications with Silver Bay’s financial advisor, and our purchases, sales and holdings of Silver Bay stock. We purchased Silver Bay stock in 2016 and 2017 and then sold all of our holdings in 2017 for a profit of approximately $3.0 million . We intend to cooperate fully with the SEC in connection with this matter. We do not believe this matter will have a material adverse impact on our financial position or results of operations upon resolution. </t>
  </si>
  <si>
    <t>Schedule III - Real Estate and Accumulated Depreciation</t>
  </si>
  <si>
    <t>SEC Schedule III, Real Estate and Accumulated Depreciation Disclosure [Abstract]</t>
  </si>
  <si>
    <t>Schedule III—Real Estate and Accumulated Depreciation as of December 31, 2017 (Amounts in thousands) Initial Cost to Company Cost Capitalized Total Cost Market Number of Single-Family Homes Gross Book Value of Encumbered Assets Land Buildings and Improvements Buildings and Improvements Land Buildings and Improvements Total Accumulated Depreciation (1) Net Cost Basis Date of Acquisition Albuquerque 212 $ — $ 6,485 $ 24,082 $ 3,613 $ 6,485 $ 27,695 $ 34,180 $ (4,583 ) $ 29,597 2013-2015 Atlanta 4,533 161,001 136,796 535,359 92,756 136,796 628,115 764,911 (69,476 ) 695,435 2012-2017 Augusta 259 10,424 7,472 30,156 4,477 7,472 34,633 42,105 (4,336 ) 37,769 2013-2017 Austin 710 44,346 17,083 78,103 14,393 17,083 92,496 109,579 (14,112 ) 95,467 2012-2017 Bay Area 118 9,149 8,131 23,231 2,111 8,131 25,342 33,473 (3,946 ) 29,527 2012-2014 Boise 328 7,627 10,278 35,532 4,036 10,278 39,568 49,846 (5,279 ) 44,567 2013-2017 Central Valley 197 3,609 7,640 24,138 2,896 7,640 27,034 34,674 (4,456 ) 30,218 2012-2016 Charleston 979 80,083 35,563 131,741 17,604 35,563 149,345 184,908 (15,284 ) 169,624 2012-2017 Charlotte 3,430 289,328 125,217 460,840 50,775 125,217 511,615 636,832 (52,675 ) 584,157 2012-2017 Cincinnati 1,998 230,244 61,979 246,025 37,895 61,979 283,920 345,899 (43,515 ) 302,384 2012-2017 Colorado Springs 22 — 903 2,952 632 903 3,584 4,487 (630 ) 3,857 2013 Columbia 297 32,775 6,903 34,330 4,396 6,903 38,726 45,629 (6,007 ) 39,622 2013-2015 Columbus 1,934 133,000 54,958 228,831 38,533 54,958 267,364 322,322 (30,723 ) 291,599 2012-2017 Corpus Christi 240 — 2,025 36,504 3,048 2,025 39,552 41,577 (2,569 ) 39,008 2016 Dallas-Fort Worth 4,365 293,579 111,767 515,282 83,566 111,767 598,848 710,615 (81,330 ) 629,285 2012-2017 Denver 681 — 33,911 138,528 16,498 33,911 155,026 188,937 (20,757 ) 168,180 2012-2017 Fort Myers 6 635 172 822 140 172 962 1,134 (150 ) 984 2012-2013 Greater Chicago area, IL and IN 2,183 212,285 63,987 259,439 54,384 63,987 313,823 377,810 (50,238 ) 327,572 2012-2016 Greensboro 676 45,992 19,023 86,646 9,617 19,023 96,263 115,286 (12,736 ) 102,550 2013-2017 Greenville 673 74,723 16,797 88,479 10,889 16,797 99,368 116,165 (14,075 ) 102,090 2013-2017 Houston 3,162 180,216 65,774 392,352 49,131 65,774 441,483 507,257 (57,157 ) 450,100 2012-2017 Indianapolis 2,898 301,827 76,902 308,729 53,573 76,902 362,302 439,204 (59,988 ) 379,216 2012-2016 Inland Empire 347 — 32,142 44,201 5,601 32,142 49,802 81,944 (4,572 ) 77,372 2012-2016 Jacksonville 2,009 46,467 57,773 232,925 40,941 57,773 273,866 331,639 (33,731 ) 297,908 2012-2017 Knoxville 402 17,335 13,275 63,909 5,607 13,275 69,516 82,791 (8,415 ) 74,376 2013-2017 Las Vegas 1,023 21,599 30,784 128,295 20,162 30,784 148,457 179,241 (24,593 ) 154,648 2011-2016 Memphis 657 32,374 20,604 74,689 11,754 20,604 86,443 107,047 (9,879 ) 97,168 2013-2017 Miami 230 6,298 3,839 28,568 5,821 3,839 34,389 38,228 (5,126 ) 33,102 2012-2016 Milwaukee 125 — 7,375 21,972 2,191 7,375 24,163 31,538 (4,246 ) 27,292 2013 Nashville 2,609 173,072 100,903 389,959 42,514 100,903 432,473 533,376 (49,296 ) 484,080 2012-2017 Oklahoma City 409 23,434 11,090 57,309 6,829 11,090 64,138 75,228 (8,439 ) 66,789 2012-2015 Orlando 1,649 21,876 58,701 197,494 29,731 58,701 227,225 285,926 (28,545 ) 257,381 2011-2017 Phoenix 2,827 57,762 120,022 301,615 41,053 120,022 342,668 462,690 (42,429 ) 420,261 2011-2017 Portland 215 24,218 15,145 25,909 2,128 15,145 28,037 43,182 (4,354 ) 38,828 2013-2017 Raleigh 2,043 207,559 69,670 270,783 30,562 69,670 301,345 371,015 (36,881 ) 334,134 2012-2017 Salt Lake City 1,239 151,170 72,655 187,752 25,060 72,655 212,812 285,467 (28,039 ) 257,428 2012-2017 San Antonio 1,025 71,851 30,848 111,897 18,738 30,848 130,635 161,483 (17,305 ) 144,178 2012-2017 Savannah/Hilton Head 793 35,327 25,369 100,750 11,734 25,369 112,484 137,853 (9,123 ) 128,730 2013-2017 Seattle 536 28,008 33,234 90,799 6,051 33,234 96,850 130,084 (9,221 ) 120,863 2012-2017 Tampa 2,034 31,594 73,724 276,718 38,072 73,724 314,790 388,514 (40,488 ) 348,026 2012-2017 Tucson 383 13,192 7,656 37,037 7,450 7,656 44,487 52,143 (8,523 ) 43,620 2011-2014 Winston Salem 783 33,868 17,841 91,132 9,512 17,841 100,644 118,485 (12,497 ) 105,988 2013-2017 Total 51,239 $ 3,107,847 $ 1,672,416 $ 6,415,814 $ 916,474 $ 1,672,416 $ 7,332,288 $ 9,004,704 $ (939,724 ) $ 8,064,980 (1) The unaudited aggregate cost of consolidated real estate in the table above for federal income tax purposes was $9.2 billion as of December 31, 2017 . American Homes 4 Rent American Homes 4 Rent, L.P. Schedule III—Real Estate and Accumulated Depreciation as of December 31, 2017 (Continued) (Amounts in thousands) Change in Total Real Estate Assets For the Years Ended December 31, 2017 2016 2015 Balance, beginning of period $ 8,214,566 $ 6,705,982 $ 5,916,933 Acquisitions and building improvements 870,350 1,597,392 814,235 Dispositions (68,759 ) (77,916 ) (11,555 ) Write-offs (6,773 ) (5,922 ) (13,631 ) Impairment (4,680 ) (4,970 ) — Balance, end of period $ 9,004,704 $ 8,214,566 $ 6,705,982 Change in Accumulated Depreciation For the Years Ended December 31, 2017 2016 2015 Balance, beginning of period $ (666,710 ) $ (416,044 ) $ (206,262 ) Depreciation (1) (281,747 ) (260,154 ) (223,731 ) Dispositions 1,960 3,566 318 Write-offs 6,773 5,922 13,631 Balance, end of period $ (939,724 ) $ (666,710 ) $ (416,044 ) (1) Depreciation of buildings and improvements is computed on a straight-line basis over estimated useful lives ranging from 3 to 30 years.</t>
  </si>
  <si>
    <t>Significant Accounting Policies (Policies)</t>
  </si>
  <si>
    <t>Basis of Presentation</t>
  </si>
  <si>
    <t>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within the consolidated financial statements. The consolidated financial statements have been prepared in accordance with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t>
  </si>
  <si>
    <t>Use of Estimates</t>
  </si>
  <si>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 xml:space="preserve">Income Taxes The Company has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our income would be subject to U.S. federal income tax and state income tax (including any applicable alternative minimum tax for the taxable years beginning before December 31, 2017)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taxable income, if any. Our taxable REIT subsidiaries ("TRS") will be subject to federal, state and local taxes on their income at regular corporate rates. The tax years from 2013 through 2017 remain open to examination by the taxing jurisdictions to which the Company is subject. We believe that the Operating Partnership is properly treated as a partnership for federal income tax purposes. As a partnership, the Operating Partnership is not subject to federal income tax on our income. Instead, each of our partners, including AH4R, is allocated, and may be required to pay tax with respect to, its share of the Operating Partnership’s income. As such, no provision for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t>
  </si>
  <si>
    <t>Investments in Real Estate</t>
  </si>
  <si>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t>
  </si>
  <si>
    <t>Single-family Properties Held for Sale and Discontinued Operations</t>
  </si>
  <si>
    <t>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7 and 2016 , the Company had 310 and 1,119 single-family properties, respectively, classified as held for sale, and recorded $4.7 million and $5.0 million of impairment on single-family properties held for sale for the years ended December 31, 2017 and 2016 ,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U No. 2014-08 ("ASU 2014-08"), "Presentation of Financial Statements (Topic 205) and Property, Plant, and Equipment (Topic 360): Reporting Discontinued Operations and Disclosures of Disposals of Components of an Entity, " which the Company adopted January 1, 2015, on a prospective basis.</t>
  </si>
  <si>
    <t>Impairment of Long-lived Assets</t>
  </si>
  <si>
    <t xml:space="preserve">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t>
  </si>
  <si>
    <t>Leasing Costs</t>
  </si>
  <si>
    <t>Leasing Costs Direct and incremental costs incurred to lease properties are capitalized and amortized over the term of the leases, which generally have a term of one year.</t>
  </si>
  <si>
    <t>Depreciation and Amortization</t>
  </si>
  <si>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 xml:space="preserve">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t>
  </si>
  <si>
    <t xml:space="preserve">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t>
  </si>
  <si>
    <t>Deferred Financing Costs</t>
  </si>
  <si>
    <t>Deferred Financing Costs Financing costs related to the origination of the Company's revolving credit facility are deferred and amortized as interest expense on an effective interest method over the contractual term of the applicable financing. They are presented net of accumulated amortization and have been included in deferred costs and other intangibles, net within the consolidated balance sheets. Financing costs related to the origination of the Company's term loan credit facility and asset-backed securitizations are also deferred and amortized as interest expense on an effective interest method over the contractual term of the applicable financing. They are presented net of accumulated amortization and are netted against the related debt instrument under liabilities within the consolidated balance sheets.</t>
  </si>
  <si>
    <t>Cash, Cash Equivalents and Restricted Cash</t>
  </si>
  <si>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
  </si>
  <si>
    <t>Escrow Deposits</t>
  </si>
  <si>
    <t>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Allowance for Doubtful Accounts</t>
  </si>
  <si>
    <t xml:space="preserve">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
  </si>
  <si>
    <t>Revenue and Expense Recognition</t>
  </si>
  <si>
    <t xml:space="preserve">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t>
  </si>
  <si>
    <t>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t>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the Company's board of trustees and employees is based on the fair value of the options and restricted stock units on the grant date and amortized over the service period.</t>
  </si>
  <si>
    <t>Fair Value of Financial Instruments</t>
  </si>
  <si>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are the only financial instruments recorded at fair value on a recurring basis within our consolidated financial statements (see Note 14).</t>
  </si>
  <si>
    <t>Derivatives</t>
  </si>
  <si>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t>
  </si>
  <si>
    <t>Segment Reporting</t>
  </si>
  <si>
    <t>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t>
  </si>
  <si>
    <t>Recent Accounting Pronouncements</t>
  </si>
  <si>
    <t>Recent Accounting Pronouncements In August 2017, the Financial Accounting Standards Board (“FASB”) issued ASU No. 2017-12, Derivatives and Hedging (Topic 815): Targeted Improvements to Accounting for Hedging Activities , to amend ASC No. 815, Derivatives and Hedging , to more closely align hedge accounting with a company’s risk management strategies, provide additional transparency and understandability of hedge results, as well as to simplify the application of hedge accounting. The guidance eliminates the requirement to separately measure and report hedge ineffectiveness. Instead, the entire change in the fair value of the hedging instrument included in the assessment of hedge effectiveness will be recorded in other comprehensive income, and amounts deferred in other comprehensive income will be reclassified into earnings and presented in the same income statement line item that is used to present the earnings effect of the hedged item when the hedged item affects earnings. This guidance will be effective for public companies for annual reporting periods beginning after December 15, 2018, and for interim periods within those annual periods, with early adoption permitted. The Company adopted this guidance effective September 30, 2017, which will impact our hedge accounting policy as disclosed above. The adoption of this guidance did not have a material impact on our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adopted this guidance effective December 31, 2017, which impacted our goodwill impairment testing process as disclosed above. The adoption of this guidance did not have a material impact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ed in our leased properties no longer meeting the definition of a business. Therefore, dispositions of leased properties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Leases" ,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Based on our assessment, the Company’s current accounting policies for these non-lease components and real estate property sales are aligned with the revenue recognition principles prescribed by the new guidance and we do not expect the new standards to ultimately change the amount or timing of our revenue recognition. As part of ASU No. 2014-09, the FASB issued consequential amendments to other sections, eliminating ASC 360-20, Real Estate Sales and adding ASU No. 2017-05 Other Income-Gains and Losses from the Derecognition of Nonfinancial Assets , Subtopic 610-20, "Other Income" .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 versus noncustomer, with exception to presentation of comprehensive income (revenue and expense when sale to customer or gain and loss when sale to noncustomer). The Company has elected to adopt the new revenue recognition guidance using the modified retrospective approach, effective January 1, 2018. We evaluated the revenue recognition for all contracts under existing accounting standards and under the new revenue recognition ASU and confirmed that there were no differences in the amounts or timing of recognition. Therefore, the adoption of this ASU did not result in an adjustment to our retained earnings on January 1, 2018.</t>
  </si>
  <si>
    <t>Significant Accounting Policies (Tables)</t>
  </si>
  <si>
    <t>Schedule of Restricted Cash and Cash Equivalents</t>
  </si>
  <si>
    <t>The following table provides a reconciliation of cash, cash equivalents and restricted cash per the Company's and the Operating Partnership's consolidated statements of cash flows to the corresponding financial statement line items in the consolidated balance sheets as of December 31, 2017 , 2016 and 2015 : December 31, 2017 2016 2015 Balance Sheet: Cash and cash equivalents $ 46,156 $ 118,799 $ 57,686 Restricted cash 136,667 131,442 111,282 Statement of Cash Flows: Cash, cash equivalents and restricted cash $ 182,823 $ 250,241 $ 168,968</t>
  </si>
  <si>
    <t>Single-Family Properties (Tables)</t>
  </si>
  <si>
    <t>Schedule of Single-Family Properties</t>
  </si>
  <si>
    <t>Single-family properties, net, consisted of the following as of December 31, 2017 and 2016 (dollars in thousands): December 31, 2017 Number of properties Net book value (Unaudited) Leased single-family properties 46,996 $ 7,284,708 Single-family properties being renovated 980 225,194 Single-family properties being prepared for re-lease 372 47,994 Vacant single-family properties available for lease 2,581 471,281 Single-family properties held for sale, net 310 35,803 Total 51,239 $ 8,064,980 December 31, 2016 Number of properties Net book value (Unaudited) Leased single-family properties 44,798 $ 7,040,000 Single-family properties being renovated 312 57,200 Single-family properties being prepared for re-lease 91 14,453 Vacant single-family properties available for lease 2,102 348,773 Single-family properties held for sale, net 1,119 87,430 Total 48,422 $ 7,547,856</t>
  </si>
  <si>
    <t>Rent and Other Receivables, Net (Tables)</t>
  </si>
  <si>
    <t>Summary of Future Minimum Rental Revenues</t>
  </si>
  <si>
    <t>The Company generally rents our single-family properties under non-cancelable lease agreements with a term of one year. Future minimum rental revenues under leases existing on our properties as of December 31, 2017 , were as follows (in thousands): Year 2018 $ 425,892 2019 5,675 2020 182 2021 115 2022 77 Total $ 431,941</t>
  </si>
  <si>
    <t>Deferred Costs and Other Intangibles, Net (Tables)</t>
  </si>
  <si>
    <t>Deferred costs and other intangibles, net, consisted of the following as of December 31, 2017 and 2016 (in thousands): December 31, 2017 December 31, 2016 Deferred leasing costs $ 7,030 $ 7,470 Deferred financing costs 11,244 6,552 Intangible assets: Value of in-place leases 179 4,739 Trademark 3,100 3,100 Database 2,100 2,100 23,653 23,961 Less: accumulated amortization (10,628 ) (12,005 ) Total $ 13,025 $ 11,956</t>
  </si>
  <si>
    <t>Amortization Expense Related to Deferred Costs and Other Intangibles</t>
  </si>
  <si>
    <t>The following table sets forth the estimated annual amortization expense related to deferred costs and other intangibles, net as of December 31, 2017 , for future periods (in thousands): Year Deferred Leasing Costs Deferred Financing Costs Value of Trademark Database 2018 $ 3,350 $ 1,964 $ 21 $ 92 $ 300 2019 — 1,964 2 — 300 2020 — 1,969 — — 132 2021 — 1,964 — — — 2022 — 967 — — — Total $ 3,350 $ 8,828 $ 23 $ 92 $ 732</t>
  </si>
  <si>
    <t>Debt (Tables)</t>
  </si>
  <si>
    <t>Schedule of Debt</t>
  </si>
  <si>
    <t>The following table presents the Company’s debt as of December 31, 2017 and 2016 (in thousands): Outstanding Principal Balance Interest Rate (1) Maturity Date December 31, 2017 December 31, 2016 AH4R 2014-SFR1 securitization (2) N/A N/A $ — $ 456,074 AH4R 2014-SFR2 securitization 4.42 % October 9, 2024 496,326 501,810 AH4R 2014-SFR3 securitization 4.40 % December 9, 2024 512,041 517,827 AH4R 2015-SFR1 securitization (3) 4.14 % April 9, 2045 537,723 543,480 AH4R 2015-SFR2 securitization (4) 4.36 % October 9, 2045 467,267 472,043 Total asset-backed securitizations 2,013,357 2,491,234 Exchangeable senior notes 3.25 % November 15, 2018 115,000 115,000 Secured note payable 4.06 % July 1, 2019 48,859 49,828 Revolving credit facility (5) 2.76 % June 30, 2022 140,000 — Term loan facility (6) 2.91 % June 30, 2022 200,000 325,000 Total debt (7) 2,517,216 2,981,062 Unamortized discount on exchangeable senior notes (895 ) (1,883 ) Equity component of exchangeable senior notes (2,408 ) (4,969 ) Deferred financing costs, net (8) (38,026 ) (51,636 ) Total debt per balance sheet $ 2,475,887 $ 2,922,574 (1) Interest rates are as of December 31, 2017 . Unless otherwise stated, interest rates are fixed percentages. (2) The AH4R 2014-SFR1 securitization was paid off in full during the second quarter of 2017. (3) The AH4R 2015-SFR1 securitization has a maturity date of April 9, 2045 , with an anticipated repayment date of April 9, 2025. (4) The AH4R 2015-SFR2 securitization has a maturity date of October 9, 2045 ,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December 31,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December 31, 2017 , plus 1-month LIBOR. (7) The Company was in compliance with all debt covenants associated with its asset-backed securitizations, secured note payable, revolving credit facility and term loan facility as of December 31, 2017 and 2016 . (8) Deferred financing costs relate to our asset-backed securitizations and our term loan facility. Amortization of deferred financing costs was $6.4 million , $8.5 million and $7.0 million for the years ended December 31, 2017 , 2016 and 2015 , respectively, which has been included in gross interest, prior to interest capitalization.</t>
  </si>
  <si>
    <t>Schedule of Debt Maturities</t>
  </si>
  <si>
    <t>The following table summarizes the contractual maturities of the Company's debt on a fully extended basis as of December 31, 2017 (in thousands): 2018 $ 136,723 2019 68,564 2020 20,714 2021 20,714 2022 360,714 Thereafter 1,909,787 Total debt 2,517,216 Unamortized discounts and deferred financing costs (1) (41,329 ) Total debt per balance sheet $ 2,475,887 (1) Includes the unamortized discount and equity component of the exchangeable senior notes and deferred financing costs, net.</t>
  </si>
  <si>
    <t>Schedule of Encumbered Properties</t>
  </si>
  <si>
    <t>The following table displays the number of properties pledged as collateral for the Company's asset-backed securitization loans and secured note payable and the aggregate net book values as of December 31, 2017 and 2016 (in thousands, except property data): As of December 31, 2017 As of December 31, 2016 Number of Properties Net Book Value Number of Properties Net Book Value AH4R 2014-SFR1 securitization (1) — $ — 3,803 $ 575,421 AH4R 2014-SFR2 securitization (2) 4,481 627,988 4,484 650,175 AH4R 2014-SFR3 securitization (3) 4,499 680,788 4,503 706,262 AH4R 2015-SFR1 securitization (4) 4,658 685,055 4,660 710,778 AH4R 2015-SFR2 securitization (5) 4,124 635,612 4,124 658,792 Secured note payable 572 71,868 572 73,780 Total encumbered properties 18,334 $ 2,701,311 22,146 $ 3,375,208 (1) During the years ended December 31, 2017 and 2016 , the Company sold 2 and 47 properties, respectively, and had 2 properties that were disqualified for a total release price of $0.7 million and $14.5 million , respectively, which was used to pay down the principal balance on the loan. The AH4R 2014-SFR1 securitization was paid off in full during the second quarter of 2017. (2) During each of the years ended December 31, 2017 and 2016 , the Company had 3 properties that were disqualified for a total release price of $0.4 million , which was used to pay down the principal balance on the loan. (3) During the year ended December 31, 2017 , the Company had 4 properties that were disqualified for a total release price of $0.5 million , which was used to pay down the principal balance on the loan. (4) During the years ended December 31, 2017 and 2016 , the Company had 2 and 1 properties that were disqualified, respectively, for a total release price of $0.2 million and $0.1 million , respectively, which was used to pay down the principal balance on the loan. (5) During the year ended December 31, 2016 , the Company had 1 property that was disqualified for a total release price of $0.1 million , which was used to pay down the principal balance on the loan.</t>
  </si>
  <si>
    <t>Summary of Activity that Relates to Capitalized Interest</t>
  </si>
  <si>
    <t>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years ended December 31, 2017 , 2016 and 2015 (in thousands): For the Years Ended December 31, 2017 2016 2015 Gross interest cost $ 118,276 $ 133,137 $ 98,103 Capitalized interest (5,656 ) (2,290 ) (8,690 ) Interest expense $ 112,620 $ 130,847 $ 89,413</t>
  </si>
  <si>
    <t>Accounts Payable and Accrued Expenses (Tables)</t>
  </si>
  <si>
    <t>Schedule of Accounts Payable and Accrued Expenses</t>
  </si>
  <si>
    <t>The following table summarizes accounts payable and accrued expenses as of December 31, 2017 and 2016 (in thousands): December 31, 2017 December 31, 2016 Accounts payable $ 1,726 $ 9 Accrued property taxes 47,765 46,091 Other accrued liabilities 31,788 31,262 Accrued distribution payable 26,982 — Accrued construction and maintenance liabilities 17,928 9,899 Resident security deposits 75,951 70,430 Prepaid rent 20,727 19,515 Total $ 222,867 $ 177,206</t>
  </si>
  <si>
    <t>Shareholders' Equity / Partners' Capital (Tables)</t>
  </si>
  <si>
    <t>Noncontrolling Interest</t>
  </si>
  <si>
    <t>The following table summarizes the income or loss allocated to noncontrolling interests as reflected in the Company's consolidated statements of operations for the years ended December 31, 2017 , 2016 and 2015 (in thousands): For the Years Ended December 31, 2017 2016 2015 Preferred income allocated to Series C convertible units $ — $ 3,027 $ 18,792 Net loss allocated to Class A units (4,648 ) (6,417 ) (4,282 ) Net income allocated to Series D convertible units — 134 — Beneficial conversion feature related to Series D and E convertible units — 7,569 — Net income (loss) allocated to noncontrolling interests in certain consolidated subsidiaries 141 (562 ) (157 ) $ (4,507 ) $ 3,751 $ 14,353</t>
  </si>
  <si>
    <t>Summary of Stock Option Activity Under Plan</t>
  </si>
  <si>
    <t>The following table summarizes stock option activity under the Plan for the years ended December 31, 2017 , 2016 and 2015 : Shares Weighted- Average Exercise Price Weighted- Average Remaining Contractual Life (in years) Aggregate Intrinsic Value (1) (in thousands) Options outstanding at December 31, 2014 2,165,000 $ 16.17 8.8 $ 1,890 Granted 588,500 16.49 Exercised (16,600 ) 15.16 19 Forfeited (252,500 ) 16.57 Options outstanding at December 31, 2015 2,484,400 $ 16.22 8.0 $ 1,225 Granted 708,000 14.15 Exercised (196,000 ) 16.18 790 Forfeited (169,900 ) 16.38 Options outstanding at December 31, 2016 2,826,500 $ 15.69 7.6 $ 14,956 Granted 385,200 23.38 Exercised (74,000 ) 15.65 520 Forfeited (85,250 ) 16.24 Options outstanding at December 31, 2017 3,052,450 $ 16.65 6.9 $ 16,421 Options exercisable at December 31, 2017 1,782,750 $ 15.92 6.1 $ 10,55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years ended December 31, 2017 , 2016 and 2015 : 2017 2016 2015 Weighted-average fair value $ 3.82 $ 2.82 $ 4.57 Expected term (years) 7.0 7.0 7.0 Dividend yield 3.0 % 3.0 % 3.0 % Volatility 21.3 % 27.3 % 35.9 % Risk-free interest rate 2.2 % 1.5 % 1.9 %</t>
  </si>
  <si>
    <t>Summary of Restricted Stock Units Activity Under Plan</t>
  </si>
  <si>
    <t>The following table summarizes the activity that relates to the Company’s restricted stock units under the Plan for the years ended December 31, 2017 , 2016 and 2015 : 2017 2016 2015 Restricted stock units at beginning of period 130,150 91,650 85,000 Units awarded 174,400 74,100 44,000 Units vested (42,475 ) (27,250 ) (22,000 ) Units forfeited (18,200 ) (8,350 ) (15,350 ) Restricted stock units at end of the period 243,875 130,150 91,650</t>
  </si>
  <si>
    <t>Acquisitions (Tables)</t>
  </si>
  <si>
    <t>Schedule of Total Revenues and Net Income Attributable to Acquisitions</t>
  </si>
  <si>
    <t>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t>
  </si>
  <si>
    <t>Schedule of Estimated Fair Values of Assets and Liabilities Acquired</t>
  </si>
  <si>
    <t>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t>
  </si>
  <si>
    <t>Schedule of Company's Supplemental Consolidated Unaudited Pro Forma Total Revenues and Net Income</t>
  </si>
  <si>
    <t>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 unit (1) $ (0.22 ) $ (0.37 ) (1) This unaudited pro forma supplemental information does not purport to be indicative of what our operating results would have been had the ARPI Merger occurred on January 1, 2015.</t>
  </si>
  <si>
    <t>Earnings per Share / Unit (Tables)</t>
  </si>
  <si>
    <t>Computation of Net Loss per Share on Basic and Diluted Basis</t>
  </si>
  <si>
    <t>The following table reflects the Operating Partnership's computation of net income or loss per common unit on a basic and diluted basis for the years ended December 31, 2017 , 2016 and 2015 (in thousands, except unit and per unit data): For the Years Ended December 31, 2017 2016 2015 Numerator: Net income (loss) $ 76,492 $ 10,446 $ (47,948 ) Less: Noncontrolling interest 141 (562 ) (157 ) Preferred distributions 60,718 40,237 22,276 Redemption of participating preferred units 42,416 — — Income allocated to Series C and D limited partners — 10,730 20,212 Numerator for loss per common unit–basic and diluted $ (26,783 ) $ (39,959 ) $ (90,279 ) Denominator: Weighted-average common units outstanding (1) 319,753,206 277,912,532 225,040,781 Net loss per common unit–basic and diluted $ (0.08 ) $ (0.14 ) $ (0.40 ) (1) The computation of diluted earnings per unit for the years ended December 31, 2017 , 2016 and 2015 , excludes an aggregate of 17,084,135 , 32,914,593 and 19,636,050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 The following table reflects the Company's computation of net income or loss per common share on a basic and diluted basis for the years ended December 31, 2017 , 2016 and 2015 (in thousands, except share and per share data): For the Years Ended December 31, 2017 2016 2015 Numerator: Net income (loss) $ 76,492 $ 10,446 $ (47,948 ) Less: Noncontrolling interest (4,507 ) 3,751 14,353 Dividends on preferred shares 60,718 40,237 22,276 Redemption of participating preferred shares 42,416 — — Numerator for loss per common share–basic and diluted $ (22,135 ) $ (33,542 ) $ (84,577 ) Denominator: Weighted-average common shares outstanding–basic and diluted (1) 264,254,718 234,010,168 210,600,111 Net loss per common share–basic and diluted $ (0.08 ) $ (0.14 ) $ (0.40 ) (1) The computation of diluted earnings per share for the years ended December 31, 2017 , 2016 and 2015 , excludes an aggregate of 17,084,135 , 32,914,593 and 19,636,050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 -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t>
  </si>
  <si>
    <t>Commitments and Contingencies (Tables)</t>
  </si>
  <si>
    <t>Summary of Rental Expense Under Operating Leases</t>
  </si>
  <si>
    <t>Rent expense related to our operating leases for the years ended December 31, 2017 , 2016 and 2015 , was as follows (in thousands): For the Years Ended December 31, 2017 2016 2015 Rent expense $ 2,614 $ 2,124 $ 2,099 Less: income from subleases (418 ) (187 ) (9 ) Net rent expense $ 2,196 $ 1,937 $ 2,090</t>
  </si>
  <si>
    <t>Schedule of Future Lease Obligations Under Operating Leases</t>
  </si>
  <si>
    <t>Future lease obligations under our operating leases as of December 31, 2017 , were as follows (in thousands): Year 2018 $ 1,113 2019 1,046 2020 739 2021 543 2022 397 Thereafter 55 Total lease commitments 3,893 Less: income from subleases — Net lease commitments $ 3,893</t>
  </si>
  <si>
    <t>Fair Value (Tables)</t>
  </si>
  <si>
    <t>Schedule of Carrying Values and Estimated Fair Values of Debt Instruments</t>
  </si>
  <si>
    <t>The following table displays the carrying values and fair values of our debt instruments as of December 31, 2017 and 2016 (in thousands): December 31, 2017 December 31, 2016 Carrying Value Fair Value Carrying Value Fair Value AH4R 2014-SFR1 securitization $ — $ — $ 456,074 $ 465,343 AH4R 2014-SFR2 securitization 496,326 504,730 501,810 510,941 AH4R 2014-SFR3 securitization 512,041 521,252 517,827 530,549 AH4R 2015-SFR1 securitization 537,723 544,592 543,480 553,689 AH4R 2015-SFR2 securitization 467,267 475,832 472,043 483,901 Total asset-backed securitizations (1) 2,013,357 2,046,406 2,491,234 2,544,423 Exchangeable senior notes, net (2) 111,697 147,462 108,148 142,808 Secured note payable 48,859 49,027 49,828 50,053 Revolving credit facility (3) 140,000 140,000 — — Term loan facility (4) 200,000 200,000 325,000 325,000 Total debt $ 2,513,913 $ 2,582,895 $ 2,974,210 $ 3,062,284 (1) The carrying values of the asset-backed securitizations exclude $36.0 million and $48.4 million of deferred financing costs as of December 31, 2017 and 2016 , respectively. (2) The carrying value of the exchangeable senior notes, net is presented net of an unamortized discount.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term loan facility reasonably approximates fair value. (4) The carrying value of the term loan facility excludes $2.0 million and $3.3 million of deferred financing costs as of December 31, 2017 and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The following tables set forth the fair values of the participating preferred shares derivative liability and treasury lock as of December 31, 2017 and 2016 (in thousands): December 31, 2017 Description Quoted Prices in Significant Significant Total Assets: Treasury lock $ — $ 75 $ — $ 75 Liabilities: Participating preferred shares derivative liability $ — $ — $ 29,470 $ 29,470 December 31, 2016 Description Quoted Prices in Significant Significant Total Liabilities: Participating preferred shares derivative liability $ — $ — $ 69,810 $ 69,810</t>
  </si>
  <si>
    <t>Changes in Fair Value of Level 3 Financial Instruments</t>
  </si>
  <si>
    <t>The following tables present changes in the fair values of our Level 3 financial instruments that are measured on a recurring basis with changes in fair value recognized in remeasurement of participating preferred shares within the consolidated statements of operations for the years ended December 31, 2017 and 2016 (in thousands): Description January 1, 2017 Conversions Remeasurement included in earnings December 31, 2017 Liabilities: Participating preferred shares derivative liability $ 69,810 $ (37,499 ) $ (2,841 ) $ 29,470 Description January 1, 2016 Conversions Gain and remeasurement December 31, 2016 Liabilities: Contingently convertible Series E units liability $ 69,957 $ (58,494 ) $ (11,463 ) $ — Participating preferred shares derivative liability $ 62,790 $ — $ 7,020 $ 69,810</t>
  </si>
  <si>
    <t>Quarterly Financial Information (unaudited) (Tables)</t>
  </si>
  <si>
    <t>Summarized Quarterly Financial Data</t>
  </si>
  <si>
    <t>The following table presents the Operating Partnership's summarized quarterly financial data for the years ended December 31, 2017 and 2016 (in thousands, except per unit data): Quarter First Second Third Fourth 2017 Rents from single-family properties $ 201,107 $ 204,648 $ 207,490 $ 210,778 Net income $ 11,796 $ 15,066 $ 19,097 $ 30,533 Net (loss) income attributable to common unitholders $ (1,829 ) $ (217 ) $ 1,875 $ (26,612 ) Net (loss) income attributable to common unitholders per unit–basic $ (0.01 ) $ — $ 0.01 $ (0.08 ) Net loss attributable to common unitholders per unit–diluted $ (0.01 ) $ — $ — $ (0.08 ) Quarter First Second Third Fourth 2016 Rents from single-family properties $ 167,995 $ 193,491 $ 197,137 $ 198,980 Net income (loss) $ 5,028 $ (3,753 ) $ (167 ) $ 9,338 Net loss attributable to common unitholders $ (3,627 ) $ (11,020 ) $ (21,179 ) $ (4,133 ) Net loss attributable to common unitholders per unit–basic and diluted $ (0.01 ) $ (0.04 ) $ (0.07 ) $ (0.01 ) The following table presents the Company's summarized quarterly financial data for the years ended December 31, 2017 and 2016 (in thousands, except per share data): Quarter First Second Third Fourth 2017 Rents from single-family properties $ 201,107 $ 204,648 $ 207,490 $ 210,778 Net income $ 11,796 $ 15,066 $ 19,097 $ 30,533 Net (loss) income attributable to common shareholders $ (1,490 ) $ (186 ) $ 1,535 $ (21,994 ) Net (loss) income attributable to common shareholders per share–basic $ (0.01 ) $ — $ 0.01 $ (0.08 ) Net loss attributable to common shareholders per share–diluted $ (0.01 ) $ — $ — $ (0.08 ) Quarter First Second Third Fourth (1) 2016 Rents from single-family properties $ 167,995 $ 193,491 $ 197,137 $ 198,980 Net income (loss) $ 5,028 $ (3,753 ) $ (167 ) $ 9,338 Net (loss) income attributable to common shareholders $ (4,377 ) $ (10,404 ) $ (21,152 ) $ 2,391 Net (loss) income attributable to common shareholders per share–basic $ (0.02 ) $ (0.04 ) $ (0.09 ) $ 0.01 Net loss attributable to common shareholders per share ─ diluted $ (0.02 ) $ (0.04 ) $ (0.09 ) $ (0.01 ) (1) In the fourth quarter of 2016, the Company corrected our allocation of income and loss between Operating Partnership unitholders, which resulted in an adjustment to net income (loss) attributable to noncontrolling interest. In accordance with SEC Staff Accounting Bulletin (“SAB”) No. 99 and SAB No. 108, the Company assessed the materiality of this adjustment on our financial statements for the years ended December 31, 2016, 2015 and 2014, as well as the quarters within those annual periods. As a result, the Company recorded a $5.7 million reduction to noncontrolling interest in the consolidated balance sheet as of December 31, 2016, as well as a corresponding reduction to net income attributable to noncontrolling interest in the consolidated statement of operations for the three months ended December 31, 2016. Prior quarter and prior year amounts have not been revised as the effect was immaterial.</t>
  </si>
  <si>
    <t>Condensed Consolidating Financial Statements (Tables)</t>
  </si>
  <si>
    <t>Condensed Consolidating Balance Sheets</t>
  </si>
  <si>
    <t>Condensed Consolidating Balance Sheets (Amounts in thousands) As of December 31, 2017 American Homes 4 Rent, L.P. American Residential Properties OP, L.P. Combined Consolidating Adjustments Consolidated Total Assets Single-family properties, net $ — $ 1,732 $ 8,063,248 $ — $ 8,064,980 Cash and cash equivalents 22,157 — 23,999 — 46,156 Restricted cash 14,742 31 121,894 — 136,667 Rent and other receivables, net 114 57 29,973 — 30,144 Intercompany receivables 154,621 — — (154,621 ) — Escrow deposits, prepaid expenses and other assets, including due from affiliates 59,271 164 138,082 — 197,517 Investments in subsidiaries 5,889,146 115,303 — (6,004,449 ) — Deferred costs and other intangibles, net 9,652 — 3,373 — 13,025 Goodwill 120,279 — — — 120,279 Total assets $ 6,269,982 $ 117,287 $ 8,380,569 $ (6,159,070 ) $ 8,608,768 Liabilities Revolving credit facility $ 140,000 $ — $ — $ — $ 140,000 Term loan facility, net 198,023 — — — 198,023 Asset-backed securitizations, net — — 1,977,308 — 1,977,308 Exchangeable senior notes, net — 111,697 — — 111,697 Secured note payable — — 48,859 — 48,859 Accounts payable and accrued expenses 27,566 2,757 192,544 — 222,867 Amounts payable to affiliates 4,720 — — — 4,720 Intercompany payables — 8,428 146,193 (154,621 ) — Participating preferred units derivative liability 29,470 — — — 29,470 Total liabilities 399,779 122,882 2,364,904 (154,621 ) 2,732,944 Capital Partners' capital: General partner: Common units 4,241,266 (5,595 ) 6,017,014 (6,004,449 ) 4,248,236 Preferred units 901,318 — — — 901,318 Limited partner: Common units 727,544 — — — 727,544 Accumulated other comprehensive income 75 — — — 75 Total partners' capital: 5,870,203 (5,595 ) 6,017,014 (6,004,449 ) 5,877,173 Noncontrolling interest — — (1,349 ) — (1,349 ) Total capital 5,870,203 (5,595 ) 6,015,665 (6,004,449 ) 5,875,824 Total liabilities and capital $ 6,269,982 $ 117,287 $ 8,380,569 $ (6,159,070 ) $ 8,608,768 Condensed Consolidating Balance Sheets (continued) (Amounts in thousands) As of December 31, 2016 American Homes 4 Rent, L.P. American Residential Properties OP, L.P. Combined Consolidating Adjustments Consolidated Total Assets Single-family properties, net $ — $ 4,838 $ 7,543,018 $ — $ 7,547,856 Cash and cash equivalents 76,913 — 41,886 — 118,799 Restricted cash — 62 131,380 — 131,442 Rent and other receivables, net 131 144 17,343 — 17,618 Intercompany receivables 133,808 — — (133,808 ) — Escrow deposits, prepaid expenses and other assets, including due from affiliates 57,543 170 101,547 — 159,260 Investments in subsidiaries 4,928,974 116,242 — (5,045,216 ) — Deferred costs and other intangibles, net 7,724 3 4,229 — 11,956 Goodwill 120,279 — — — 120,279 Total assets $ 5,325,372 $ 121,459 $ 7,839,403 $ (5,179,024 ) $ 8,107,210 Liabilities Revolving credit facility $ — $ — $ — $ — $ — Term loan facility, net 321,735 — — — 321,735 Asset-backed securitizations, net — — 2,442,863 — 2,442,863 Exchangeable senior notes, net — 108,148 — — 108,148 Secured note payable — — 49,828 — 49,828 Accounts payable and accrued expenses 1,715 3,708 171,783 — 177,206 Intercompany payables — 8,393 125,415 (133,808 ) — Participating preferred units derivative liability 69,810 — — — 69,810 Total liabilities 393,260 120,249 2,789,889 (133,808 ) 3,169,590 Capital Partners' capital: General partner: Common units 3,351,022 1,210 5,050,976 (5,045,216 ) 3,357,992 Preferred units 834,849 — — — 834,849 Limited partner: Common units 746,174 — — — 746,174 Accumulated other comprehensive income 67 — 28 — 95 Total partners' capital: 4,932,112 1,210 5,051,004 (5,045,216 ) 4,939,110 Noncontrolling interest — — (1,490 ) — (1,490 ) Total capital 4,932,112 1,210 5,049,514 (5,045,216 ) 4,937,620 Total liabilities and capital $ 5,325,372 $ 121,459 $ 7,839,403 $ (5,179,024 ) $ 8,107,210</t>
  </si>
  <si>
    <t>Condensed Consolidating Statements of Operations</t>
  </si>
  <si>
    <t>Condensed Consolidating Statements of Operations (Amounts in thousands) For the Year Ended December 31, 2017 American Homes 4 Rent, L.P. American Residential Properties OP, L.P. Combined Consolidating Adjustments Consolidated Total Revenues: Rents from single-family properties $ — $ 240 $ 823,783 $ — $ 824,023 Fees from single-family properties — 3 10,724 — 10,727 Tenant charge-backs — 23 120,058 — 120,081 Other 1,455 — 4,113 — 5,568 Total revenues 1,455 266 958,678 — 960,399 Expenses: Property operating expenses — 139 354,935 — 355,074 Property management expenses — 17 69,695 — 69,712 General and administrative expense 21,136 149 13,447 — 34,732 Interest expense 11,639 7,286 93,695 — 112,620 Acquisition fees and costs expensed 358 — 4,265 — 4,623 Depreciation and amortization 1,516 8 295,766 — 297,290 Hurricane-related charges, net — — 7,963 — 7,963 Other expense (income) 388 (86 ) 4,703 — 5,005 Total expenses 35,037 7,513 844,469 — 887,019 Intercompany income 381 — 497 (878 ) — Intercompany expenses (497 ) — (381 ) 878 — Gain on sale of single-family properties and other, net 3,031 442 3,353 — 6,826 Loss on early extinguishment of debt — — (6,555 ) — (6,555 ) Remeasurement of participating preferred units 2,841 — — — 2,841 Equity in income of subsidiaries 104,177 35,594 — (139,771 ) — Net income (loss) 76,351 28,789 111,123 (139,771 ) 76,492 Noncontrolling interest — — 141 — 141 Preferred distributions 60,718 — — — 60,718 Redemption of participating preferred units 42,416 — — — 42,416 Net (loss) income attributable to common unitholders $ (26,783 ) $ 28,789 $ 110,982 $ (139,771 ) $ (26,783 ) Condensed Consolidating Statements of Operations (continued) (Amounts in thousands) For the Year Ended December 31, 2016 American Homes 4 Rent, L.P. American Residential Properties OP, L.P. Combined Consolidating Adjustments Consolidated Total Revenues: Rents from single-family properties $ — $ 436 $ 757,167 $ — $ 757,603 Fees from single-family properties — 4 10,230 — 10,234 Tenant charge-backs — 16 95,238 — 95,254 Other 612 — 15,186 — 15,798 Total revenues 612 456 877,821 — 878,889 Expenses: Property operating expenses — 161 317,149 — 317,310 Property management expenses — 26 70,698 — 70,724 General and administrative expense 19,339 75 13,654 — 33,068 Interest expense 11,306 5,935 113,606 — 130,847 Acquisition fees and costs expensed 6,119 — 5,324 — 11,443 Depreciation and amortization 1,221 106 297,350 — 298,677 Other 133 60 11,785 — 11,978 Total expenses 38,118 6,363 829,566 — 874,047 Intercompany income 413 — 502 (915 ) — Intercompany expenses (502 ) — (413 ) 915 — Gain on sale of single-family properties and other, net — 147 14,422 — 14,569 Loss on early extinguishment of debt (2,724 ) — (10,684 ) — (13,408 ) Gain on conversion of Series E units 11,463 — — — 11,463 Remeasurement of participating preferred units (7,020 ) — — — (7,020 ) Equity in income of subsidiaries 46,884 1 — (46,885 ) — Net income (loss) 11,008 (5,759 ) 52,082 (46,885 ) 10,446 Noncontrolling interest — — (562 ) — (562 ) Preferred distributions 40,237 — — — 40,237 Income allocated to Series C and D limited partners 10,730 — — — 10,730 Net (loss) income attributable to common unitholders $ (39,959 ) $ (5,759 ) $ 52,644 $ (46,885 ) $ (39,959 )</t>
  </si>
  <si>
    <t>Condensed Consolidating Statements of Comprehensive Income (Loss)</t>
  </si>
  <si>
    <t>Condensed Consolidating Statements of Comprehensive Income (Loss) (Amounts in thousands) For the Year Ended December 31, 2017 American Homes 4 Rent, L.P. American Residential Properties OP, L.P. Combined Consolidating Adjustments Consolidated Total Net income $ 76,351 $ 28,789 $ 111,123 $ (139,771 ) $ 76,492 Other comprehensive income (loss): Unrealized gain on cash flow hedging instruments: Unrealized gain on cash flow hedging instruments 75 — — — 75 Reclassification adjustment for amortization of interest expense included in net income — — (28 ) — (28 ) Unrealized gain on investment in equity securities: Reclassification adjustment for realized gain included in net income (67 ) — — — (67 ) Other comprehensive income (loss) 8 — (28 ) — (20 ) Comprehensive income 76,359 28,789 111,095 (139,771 ) 76,472 Comprehensive income attributable to noncontrolling interests — — 141 — 141 Preferred distributions 60,718 — — — 60,718 Redemption of participating preferred units 42,416 — — — 42,416 Comprehensive (loss) income attributable to common unitholders $ (26,775 ) $ 28,789 $ 110,954 $ (139,771 ) $ (26,803 ) For the Year Ended December 31, 2016 American Homes 4 Rent, L.P. American Residential Properties OP, L.P. Combined Consolidating Adjustments Consolidated Total Net income (loss) $ 11,008 $ (5,759 ) $ 52,082 $ (46,885 ) $ 10,446 Other comprehensive income: Unrealized gain on interest rate cap agreement: Reclassification adjustment for amortization of interest expense included in net income (loss) — — 130 — 130 Unrealized gain on investment in equity securities 67 — — — 67 Other comprehensive income 67 — 130 — 197 Comprehensive income (loss) 11,075 (5,759 ) 52,212 (46,885 ) 10,643 Comprehensive loss attributable to noncontrolling interests — — (562 ) — (562 ) Preferred distributions 40,237 — — — 40,237 Income allocated to Series C and D limited partners 10,730 — — — 10,730 Comprehensive (loss) income attributable to common unitholders $ (39,892 ) $ (5,759 ) $ 52,774 $ (46,885 ) $ (39,762 )</t>
  </si>
  <si>
    <t>Condensed Consolidating Statements of Cash Flows</t>
  </si>
  <si>
    <t>Condensed Consolidating Statements of Cash Flows (Amounts in thousands) For the Year Ended December 31, 2017 American Homes 4 Rent, L.P. American Residential Properties OP, L.P. Combined Consolidating Adjustments Consolidated Total Operating activities Net cash (used for) provided by operating activities $ (66,411 ) $ (4,513 ) $ 456,885 $ — $ 385,961 Investing activities Cash paid for single-family properties — — (784,666 ) — (784,666 ) Change in escrow deposits for purchase of single-family properties — — (8,937 ) — (8,937 ) Net proceeds received from sales of single-family properties and other 14,265 5,156 67,642 — 87,063 Collections from mortgage financing receivables — — 268 — 268 Distributions from unconsolidated joint ventures 680 — 8,612 — 9,292 Collections from intercompany notes 9,507 — — (9,507 ) — (Investment in) return of investment in subsidiaries (854,346 ) 36,533 — 817,813 — Initial renovations to single-family properties — (1,613 ) (46,298 ) — (47,911 ) Recurring and other capital expenditures for single-family properties — — (37,540 ) — (37,540 ) Other purchases of productive assets (6,657 ) — (48,391 ) — (55,048 ) Net cash (used for) provided by investing activities (836,551 ) 40,076 (849,310 ) 808,306 (837,479 ) Financing activities Proceeds from issuance of Class A units 694,765 — — — 694,765 Payments of Class A unit issuance costs (10,637 ) — — — (10,637 ) Proceeds from issuance of perpetual preferred units 270,000 — — — 270,000 Payments of perpetual preferred unit issuance costs (9,229 ) — — — (9,229 ) Proceeds from exercise of stock options, net of tax withholding 548 — — — 548 Redemptions of Class A units (169 ) — — — (169 ) Payments on asset-backed securitizations — — (477,879 ) — (477,879 ) Proceeds from revolving credit facility 202,000 — — — 202,000 Payments on revolving credit facility (112,000 ) — — — (112,000 ) Proceeds from term loan facility 25,000 — — — 25,000 Payments on term loan facility (100,000 ) — — — (100,000 ) Payments on secured note payable — — (969 ) — (969 ) Payments on intercompany notes borrowed — — (9,507 ) 9,507 — Intercompany financing and distributions to parent — (35,594 ) 853,407 (817,813 ) — Distributions to common unitholders (47,234 ) — — — (47,234 ) Distributions to preferred unitholders (46,122 ) — — — (46,122 ) Deferred financing costs paid (3,974 ) — — — (3,974 ) Net cash provided by (used for) financing activities 862,948 (35,594 ) 365,052 (808,306 ) 384,100 Net decrease in cash, cash equivalents and restricted cash (40,014 ) (31 ) (27,373 ) — (67,418 ) Cash, cash equivalents and restricted cash, beginning of period 76,913 62 173,266 — 250,241 Cash, cash equivalents and restricted cash, end of period $ 36,899 $ 31 $ 145,893 $ — $ 182,823 Supplemental cash flow information Cash payments for interest, net of amounts capitalized $ (9,263 ) $ (3,738 ) $ (87,907 ) $ — $ (100,908 ) Supplemental schedule of noncash investing and financing activities Accounts payable and accrued expenses related to property acquisitions and renovations $ — $ 11 $ 7,953 $ — $ 7,964 Transfer of term loan borrowings to revolving credit facility $ 50,000 $ — $ — $ — $ 50,000 Transfer of deferred financing costs from term loan to revolving credit facility $ 1,524 $ — $ — $ — $ 1,524 Transfers of completed homebuilding deliveries to properties $ — $ — $ 4,536 $ — $ 4,536 Note receivable related to a bulk sale of properties, net of discount $ 5,710 $ — $ — $ — $ 5,710 Redemption of participating preferred units $ (37,499 ) $ — $ — $ — $ (37,499 ) Accrued distributions to affiliates $ 4,720 $ — $ — $ — $ 4,720 Accrued distributions to non-affiliates $ 26,982 $ — $ — $ — $ 26,982 Condensed Consolidating Statements of Cash Flows (continued) (Amounts in thousands) For the Year Ended December 31, 2016 American Homes 4 Rent, L.P. American Residential Properties OP, L.P. Combined Consolidating Adjustments Consolidated Total Operating activities Net cash (used for) provided by operating activities $ (137,991 ) $ 5,692 $ 411,166 $ — $ 278,867 Investing activities Cash paid for single-family properties — — (252,841 ) — (252,841 ) Change in escrow deposits for purchase of single-family properties — — (312 ) — (312 ) Cash acquired in noncash business combinations — 3,317 21,703 — 25,020 Payoff of credit facility in connection with ARPI merger (350,000 ) — — — (350,000 ) Net proceeds received from sales of single-family properties and other — 603 87,987 — 88,590 Net proceeds received from sales of non-performing loans — — 47,186 — 47,186 Purchase of commercial office buildings (20,056 ) — (7,049 ) — (27,105 ) Collections from mortgage financing receivables — — 19,425 — 19,425 Distributions from unconsolidated joint ventures 7,200 — 1,147 — 8,347 Collections from intercompany notes 19,092 — — (19,092 ) — Investments in subsidiaries (155,139 ) (9,508 ) — 164,647 — Initial renovations to single-family properties — (41 ) (39,871 ) — (39,912 ) Recurring and other capital expenditures for single-family properties — — (27,807 ) — (27,807 ) Other purchases of productive assets (4,576 ) — (8,413 ) — (12,989 ) Net cash (used for) provided by investing activities (503,479 ) (5,629 ) (158,845 ) 145,555 (522,398 ) Financing activities Proceeds from issuance of Class A units 102,830 — — — 102,830 Payments of Class A unit offering costs (227 ) — — — (227 ) Proceeds from issuance of perpetual preferred units 498,750 — — — 498,750 Payments of perpetual preferred units issuance costs (15,938 ) — — — (15,938 ) Proceeds from exercise of stock options 3,171 — — — 3,171 Repurchase of Class A units (96,098 ) — — — (96,098 ) Redemptions of Class A units (399 ) — — — (399 ) Payments on asset-backed securitizations — — (381,117 ) — (381,117 ) Proceeds from revolving credit facilities 951,000 — — — 951,000 Payments on revolving credit facilities (951,000 ) — — — (951,000 ) Proceeds from term loan facility 325,000 — — — 325,000 Payments on secured note payable — — (924 ) — (924 ) Payments on intercompany notes borrowed — — (19,092 ) 19,092 — Intercompany financing and distributions to parent — (1 ) 164,648 (164,647 ) — Distributions to noncontrolling interests — — (230 ) — (230 ) Distributions to common unitholders (58,445 ) — — — (58,445 ) Distributions to preferred unitholders (40,237 ) — — — (40,237 ) Distributions to Series C and D convertible unitholders (856 ) — — — (856 ) Deferred financing costs paid (10,436 ) — (40 ) — (10,476 ) Net cash provided by (used for) financing activities 707,115 (1 ) (236,755 ) (145,555 ) 324,804 Net increase in cash, cash equivalents and restricted cash 65,645 62 15,566 — 81,273 Cash, cash equivalents and restricted cash, beginning of period 11,268 — 157,700 — 168,968 Cash, cash equivalents and restricted cash, end of period $ 76,913 $ 62 $ 173,266 $ — $ 250,241 Supplemental cash flow information Cash payments for interest, net of amounts capitalized $ (8,774 ) $ (3,115 ) $ (103,925 ) $ — $ (115,814 ) Supplemental schedule of noncash investing and financing activities Accounts payable and accrued expenses related to property acquisitions and renovations $ — $ — $ (2,876 ) $ — $ (2,876 ) Conversion of nonperforming loans to properties $ — $ — $ 3,554 $ — $ 3,554 Merger with ARPI Single-family properties $ — $ 5,898 $ 1,271,355 $ — $ 1,277,253 Rent and other receivables, net $ — $ 50 $ 793 $ — $ 843 Escrow deposits, prepaid expenses and other assets $ — $ 666 $ 34,468 $ — $ 35,134 Deferred costs and other intangibles, net $ — $ 109 $ 22,587 $ — $ 22,696 Asset-backed securitization $ — $ — $ (329,703 ) $ — $ (329,703 ) Exchangeable senior notes, net $ — $ (112,298 ) $ — $ — $ (112,298 ) Accounts payable and accrued expenses $ (8,660 ) $ (4,475 ) $ (25,350 ) $ — $ (38,485 ) Class A units issued $ (530,460 ) $ — $ — $ — $ (530,460 )</t>
  </si>
  <si>
    <t>Organization and Operations (Details) $ in Thousands</t>
  </si>
  <si>
    <t>Dec. 31, 2017USD ($)statesingle_family_property</t>
  </si>
  <si>
    <t>Dec. 31, 2016USD ($)statesingle_family_property</t>
  </si>
  <si>
    <t>Organization and operations</t>
  </si>
  <si>
    <t>Number of states | state</t>
  </si>
  <si>
    <t>General partner ownership interest</t>
  </si>
  <si>
    <t>83.80%</t>
  </si>
  <si>
    <t>Limited partnership interest</t>
  </si>
  <si>
    <t>16.20%</t>
  </si>
  <si>
    <t>Asset-backed securitization certificates | $</t>
  </si>
  <si>
    <t>Single family homes</t>
  </si>
  <si>
    <t>Number of properties</t>
  </si>
  <si>
    <t>Single family homes | Single-family properties held for sale, net</t>
  </si>
  <si>
    <t>Significant Accounting Policies (Details)</t>
  </si>
  <si>
    <t>Dec. 31, 2017USD ($)single_family_property</t>
  </si>
  <si>
    <t>Dec. 31, 2016USD ($)single_family_property</t>
  </si>
  <si>
    <t>Dec. 31, 2015USD ($)</t>
  </si>
  <si>
    <t>Property Subject to or Available for Operating Lease</t>
  </si>
  <si>
    <t>Deferred tax assets and liabilities</t>
  </si>
  <si>
    <t>Single-family Properties Held for Sale and Discontinued Operations [Abstract]</t>
  </si>
  <si>
    <t>Indefinite-Lived Intangible Assets (Excluding Goodwill) [Abstract]</t>
  </si>
  <si>
    <t>Impairment of long-lived assets held-for-use</t>
  </si>
  <si>
    <t>Lease amortization period</t>
  </si>
  <si>
    <t>1 year</t>
  </si>
  <si>
    <t>Building and Building Improvements | Maximum</t>
  </si>
  <si>
    <t>Estimated useful life of asset</t>
  </si>
  <si>
    <t>30 years</t>
  </si>
  <si>
    <t>Building and Building Improvements | Minimum</t>
  </si>
  <si>
    <t>3 years</t>
  </si>
  <si>
    <t>Number of properties | single_family_property</t>
  </si>
  <si>
    <t>Single-family properties held for sale, net | Single family homes</t>
  </si>
  <si>
    <t>Value of in-place leases</t>
  </si>
  <si>
    <t>Finite-lived intangible asset, useful life</t>
  </si>
  <si>
    <t>Restatement Adjustment | Reclassification of Noncash Share-based Compensation to Property Management Expenses</t>
  </si>
  <si>
    <t>Share-based compensation expense</t>
  </si>
  <si>
    <t>Restatement Adjustment | Reclassification of Noncash Share-based Compensation to General and Administrative Expenses</t>
  </si>
  <si>
    <t>Restatement Adjustment | Reclassification of Property Management Expenses</t>
  </si>
  <si>
    <t>Stock options and Restricted stock units</t>
  </si>
  <si>
    <t>Significant Accounting Policies (Details 2)</t>
  </si>
  <si>
    <t>Dec. 31, 2017USD ($)reportable_segment</t>
  </si>
  <si>
    <t>Dec. 31, 2016USD ($)</t>
  </si>
  <si>
    <t>Impairment of intangible assets</t>
  </si>
  <si>
    <t>Goodwill impairments</t>
  </si>
  <si>
    <t>Goodwill written off, sale of single-family properties</t>
  </si>
  <si>
    <t>Allowance for doubtful accounts</t>
  </si>
  <si>
    <t>Revenue recognition period of operating lease</t>
  </si>
  <si>
    <t>Number of reportable segments | reportable_segment</t>
  </si>
  <si>
    <t>Trademark</t>
  </si>
  <si>
    <t>4 years 8 months 12 days</t>
  </si>
  <si>
    <t>Database</t>
  </si>
  <si>
    <t>7 years</t>
  </si>
  <si>
    <t>Significant Accounting Policies (Schedule, Cash, Cash Equivalent, Restricted Cash) (Details) - USD ($) $ in Thousands</t>
  </si>
  <si>
    <t>Dec. 31, 2014</t>
  </si>
  <si>
    <t>Cash, cash equivalents and restricted cash</t>
  </si>
  <si>
    <t>Single-Family Properties - Schedule of Real Estate Properties (Details) $ in Thousands</t>
  </si>
  <si>
    <t>Net book value</t>
  </si>
  <si>
    <t>Single family homes | Single-family properties being renovated</t>
  </si>
  <si>
    <t>Single family homes | Single-family properties being prepared for re-lease</t>
  </si>
  <si>
    <t>Single family homes | Leased single-family properties</t>
  </si>
  <si>
    <t>Single family homes | Vacant single-family properties available for lease</t>
  </si>
  <si>
    <t>Single-Family Properties - Narrative (Details)</t>
  </si>
  <si>
    <t>Sep. 30, 2017property</t>
  </si>
  <si>
    <t>Dec. 31, 2017USD ($)property</t>
  </si>
  <si>
    <t>Dec. 31, 2016USD ($)property</t>
  </si>
  <si>
    <t>Insurance settlements receivable</t>
  </si>
  <si>
    <t>Natural Disasters and Other Casualty Events</t>
  </si>
  <si>
    <t>Number of homes with major damage | property</t>
  </si>
  <si>
    <t>Number of homes with minor damage | property</t>
  </si>
  <si>
    <t>Impairment charge to write down the net book values of the impacted properties</t>
  </si>
  <si>
    <t>Additional repair, remediation and other costs</t>
  </si>
  <si>
    <t>Aggregate net book value of the impacted properties</t>
  </si>
  <si>
    <t>Real estate investment properties unrecorded deed</t>
  </si>
  <si>
    <t>Depreciation expense</t>
  </si>
  <si>
    <t>Number of properties sold | property</t>
  </si>
  <si>
    <t>Gain on sale of single-family properties, net</t>
  </si>
  <si>
    <t>Receivable with imputed interest, face amount</t>
  </si>
  <si>
    <t>Receivable with imputed interest discount</t>
  </si>
  <si>
    <t>Rent and Other Receivables, Net (Details) - USD ($) $ in Thousands</t>
  </si>
  <si>
    <t>Non-tenant receivables</t>
  </si>
  <si>
    <t>Future minimum rental revenues</t>
  </si>
  <si>
    <t>Deferred Costs and Other Intangibles, Net (Details) - USD ($) $ in Thousands</t>
  </si>
  <si>
    <t>Acquired Indefinite-lived Intangible Assets</t>
  </si>
  <si>
    <t>Deferred financing costs</t>
  </si>
  <si>
    <t>Intangible assets:</t>
  </si>
  <si>
    <t>Intangible assets</t>
  </si>
  <si>
    <t>Less: accumulated amortization</t>
  </si>
  <si>
    <t>Deferred Costs and Other Intangibles, Net (Details 2) - USD ($) $ in Millions</t>
  </si>
  <si>
    <t>Amortization expense</t>
  </si>
  <si>
    <t>Amortization of deferred financing costs</t>
  </si>
  <si>
    <t>Deferred Costs and Other Intangibles, Net (Details 3) $ in Thousands</t>
  </si>
  <si>
    <t>Dec. 31, 2017USD ($)</t>
  </si>
  <si>
    <t>Deferred Leasing Costs</t>
  </si>
  <si>
    <t>Debt - Long-term Debt (Details) - USD ($)</t>
  </si>
  <si>
    <t>Feb. 29, 2016</t>
  </si>
  <si>
    <t>Debt Instrument [Line Items]</t>
  </si>
  <si>
    <t>Total debt</t>
  </si>
  <si>
    <t>Unamortized discount on exchangeable senior notes</t>
  </si>
  <si>
    <t>Equity component of exchangeable senior notes</t>
  </si>
  <si>
    <t>Deferred financing costs, net</t>
  </si>
  <si>
    <t>Total debt per balance sheet</t>
  </si>
  <si>
    <t>Amortization of debt issuance costs</t>
  </si>
  <si>
    <t>Convertible Debt | 3.25% Exchangeable Senior Notes</t>
  </si>
  <si>
    <t>Interest rate</t>
  </si>
  <si>
    <t>3.25%</t>
  </si>
  <si>
    <t>Line of Credit | Revolving Credit Facility</t>
  </si>
  <si>
    <t>2.76%</t>
  </si>
  <si>
    <t>Credit facility maximum borrowing capacity</t>
  </si>
  <si>
    <t>Line of Credit | Revolving Credit Facility | LIBOR</t>
  </si>
  <si>
    <t>Basis spread on variable rate</t>
  </si>
  <si>
    <t>1.20%</t>
  </si>
  <si>
    <t>Line of Credit | Revolving Credit Facility | Minimum | LIBOR</t>
  </si>
  <si>
    <t>0.825%</t>
  </si>
  <si>
    <t>Line of Credit | Revolving Credit Facility | Minimum | Base Rate</t>
  </si>
  <si>
    <t>0.00%</t>
  </si>
  <si>
    <t>Line of Credit | Revolving Credit Facility | Maximum | LIBOR</t>
  </si>
  <si>
    <t>1.55%</t>
  </si>
  <si>
    <t>Line of Credit | Revolving Credit Facility | Maximum | Base Rate</t>
  </si>
  <si>
    <t>0.55%</t>
  </si>
  <si>
    <t>Line of Credit | Term loan facility, net</t>
  </si>
  <si>
    <t>2.91%</t>
  </si>
  <si>
    <t>Line of Credit | Term loan facility, net | LIBOR</t>
  </si>
  <si>
    <t>1.35%</t>
  </si>
  <si>
    <t>Line of Credit | Term loan facility, net | Minimum | LIBOR</t>
  </si>
  <si>
    <t>0.90%</t>
  </si>
  <si>
    <t>Line of Credit | Term loan facility, net | Minimum | Base Rate</t>
  </si>
  <si>
    <t>Line of Credit | Term loan facility, net | Maximum | LIBOR</t>
  </si>
  <si>
    <t>1.75%</t>
  </si>
  <si>
    <t>Line of Credit | Term loan facility, net | Maximum | Base Rate</t>
  </si>
  <si>
    <t>0.75%</t>
  </si>
  <si>
    <t>Secured Debt</t>
  </si>
  <si>
    <t>Secured Debt | 2014-SFR 1</t>
  </si>
  <si>
    <t>Secured Debt | 2014-SFR 2</t>
  </si>
  <si>
    <t>4.42%</t>
  </si>
  <si>
    <t>Secured Debt | 2014-SFR 3</t>
  </si>
  <si>
    <t>4.40%</t>
  </si>
  <si>
    <t>Secured Debt | 2015-SFR 1</t>
  </si>
  <si>
    <t>4.14%</t>
  </si>
  <si>
    <t>Secured Debt | 2015-SFR 2</t>
  </si>
  <si>
    <t>4.36%</t>
  </si>
  <si>
    <t>Secured Debt | Notes Payable</t>
  </si>
  <si>
    <t>4.06%</t>
  </si>
  <si>
    <t>Debt Debt - Maturities (Details) - USD ($) $ in Thousands</t>
  </si>
  <si>
    <t>Thereafter</t>
  </si>
  <si>
    <t>Unamortized discounts and deferred financing costs</t>
  </si>
  <si>
    <t>Debt - Narrative (Details)</t>
  </si>
  <si>
    <t>Feb. 29, 2016USD ($)day</t>
  </si>
  <si>
    <t>Feb. 28, 2018USD ($)</t>
  </si>
  <si>
    <t>Sep. 30, 2015USD ($)single_family_property</t>
  </si>
  <si>
    <t>Mar. 31, 2015USD ($)property</t>
  </si>
  <si>
    <t>Dec. 31, 2014USD ($)property</t>
  </si>
  <si>
    <t>Nov. 30, 2014USD ($)property</t>
  </si>
  <si>
    <t>Sep. 30, 2014USD ($)property</t>
  </si>
  <si>
    <t>May 31, 2014USD ($)extension_optionfloating_rate_componentproperty</t>
  </si>
  <si>
    <t>Feb. 23, 2018USD ($)property</t>
  </si>
  <si>
    <t>Dec. 31, 2017USD ($)extension_optionsingle_family_propertyproperty</t>
  </si>
  <si>
    <t>Dec. 31, 2016USD ($)single_family_propertyproperty</t>
  </si>
  <si>
    <t>Loan payoff amount</t>
  </si>
  <si>
    <t>Gain (loss) on extinguishment of debt</t>
  </si>
  <si>
    <t>Payments of debt issuance costs</t>
  </si>
  <si>
    <t>Percentage portion of principal amount for which monthly payment is required</t>
  </si>
  <si>
    <t>0.083%</t>
  </si>
  <si>
    <t>Minimum coverage ratio</t>
  </si>
  <si>
    <t>Debt instrument, unamortized discount</t>
  </si>
  <si>
    <t>Convertible Debt</t>
  </si>
  <si>
    <t>Debt instrument, convertible, carrying amount of equity component</t>
  </si>
  <si>
    <t>Convertible notes payable, noncurrent</t>
  </si>
  <si>
    <t>Number of properties acquired | property</t>
  </si>
  <si>
    <t>Subsequent Events | Designated as Hedging Instrument | Treasury Lock</t>
  </si>
  <si>
    <t>Derivative interest rate</t>
  </si>
  <si>
    <t>4.08%</t>
  </si>
  <si>
    <t>Credit Agreement</t>
  </si>
  <si>
    <t>Debt instrument, accordion feature, higher borrowing capacity option</t>
  </si>
  <si>
    <t>Purchase price</t>
  </si>
  <si>
    <t>Ellington portfolio acquisition</t>
  </si>
  <si>
    <t>Number of properties treated as collateral | property</t>
  </si>
  <si>
    <t>Minimum debt service coverage ratio</t>
  </si>
  <si>
    <t>Ellington portfolio acquisition | Notes Payable</t>
  </si>
  <si>
    <t>Revolving Credit Facility | Credit Agreement</t>
  </si>
  <si>
    <t>Debt instrument, face amount</t>
  </si>
  <si>
    <t>Encumbered Properties</t>
  </si>
  <si>
    <t>Number of properties | property</t>
  </si>
  <si>
    <t>Secured Debt | Encumbered Properties</t>
  </si>
  <si>
    <t>Number of debt instrument extension options | extension_option</t>
  </si>
  <si>
    <t>Line of credit extension period</t>
  </si>
  <si>
    <t>6 months</t>
  </si>
  <si>
    <t>Line of Credit | Minimum | Term loan facility, net | LIBOR</t>
  </si>
  <si>
    <t>Line of Credit | Minimum | Term loan facility, net | Base Rate</t>
  </si>
  <si>
    <t>Line of Credit | Minimum | Revolving Credit Facility | LIBOR</t>
  </si>
  <si>
    <t>Line of Credit | Minimum | Revolving Credit Facility | Base Rate</t>
  </si>
  <si>
    <t>Line of Credit | Maximum | Term loan facility, net | LIBOR</t>
  </si>
  <si>
    <t>Line of Credit | Maximum | Term loan facility, net | Base Rate</t>
  </si>
  <si>
    <t>Line of Credit | Maximum | Revolving Credit Facility | LIBOR</t>
  </si>
  <si>
    <t>Line of Credit | Maximum | Revolving Credit Facility | Base Rate</t>
  </si>
  <si>
    <t>Line of Credit | Special Purpose Entity</t>
  </si>
  <si>
    <t>Senior notes | 4.25% Senior Notes Due 2028 | Subsequent Events</t>
  </si>
  <si>
    <t>4.25%</t>
  </si>
  <si>
    <t>Proceeds from issuance of unsecured debt</t>
  </si>
  <si>
    <t>Underwriting fees</t>
  </si>
  <si>
    <t>Unamortized discount on debt</t>
  </si>
  <si>
    <t>Conversion ratio</t>
  </si>
  <si>
    <t>Debt Instrument, convertible, threshold percentage of stock price trigger</t>
  </si>
  <si>
    <t>98.00%</t>
  </si>
  <si>
    <t>Debt instrument, convertible, threshold trading days | day</t>
  </si>
  <si>
    <t>Debt instrument, convertible, threshold consecutive trading days | day</t>
  </si>
  <si>
    <t>Convertible debt</t>
  </si>
  <si>
    <t>Fair value inputs, discount rate</t>
  </si>
  <si>
    <t>6.70%</t>
  </si>
  <si>
    <t>Convertible Debt | American Residential Properties Inc. | 3.25% Exchangeable Senior Notes</t>
  </si>
  <si>
    <t>Conversion ratio, adjusted</t>
  </si>
  <si>
    <t>Business acquisition, equity interest issued or issuable, number of shares, multiplier</t>
  </si>
  <si>
    <t>Convertible Debt | Minimum | 3.25% Exchangeable Senior Notes</t>
  </si>
  <si>
    <t>130.00%</t>
  </si>
  <si>
    <t>2014-SFR 1</t>
  </si>
  <si>
    <t>Number of homes pledged as collateral and released | property</t>
  </si>
  <si>
    <t>Total release price</t>
  </si>
  <si>
    <t>Debt instrument term</t>
  </si>
  <si>
    <t>2 years</t>
  </si>
  <si>
    <t>Interest rate cap agreement strike rate</t>
  </si>
  <si>
    <t>3.85%</t>
  </si>
  <si>
    <t>Period of extension options</t>
  </si>
  <si>
    <t>12 months</t>
  </si>
  <si>
    <t>2014-SFR 1 | Special Purpose Entity | Notes Payable</t>
  </si>
  <si>
    <t>Number of floating rate loan components | floating_rate_component</t>
  </si>
  <si>
    <t>2014-SFR 1 | Encumbered Properties</t>
  </si>
  <si>
    <t>2014-SFR 1 | Single family homes</t>
  </si>
  <si>
    <t>LIBOR floor rate</t>
  </si>
  <si>
    <t>0.25%</t>
  </si>
  <si>
    <t>Debt issuance cost</t>
  </si>
  <si>
    <t>2014-SFR 1 | Single family homes | LIBOR</t>
  </si>
  <si>
    <t>Interest margin on reference rate</t>
  </si>
  <si>
    <t>1.54%</t>
  </si>
  <si>
    <t>2014-SFR 1 | Property disqualified from collateral pool | Single family homes</t>
  </si>
  <si>
    <t>Release of restricted cash collateral for borrowed securities</t>
  </si>
  <si>
    <t>2014-SFR 1 | Secured Debt | Special Purpose Entity</t>
  </si>
  <si>
    <t>2014-SFR 2</t>
  </si>
  <si>
    <t>2014-SFR 2 | Encumbered Properties</t>
  </si>
  <si>
    <t>2014-SFR 2 | Single family homes</t>
  </si>
  <si>
    <t>Weighted-average interest rate</t>
  </si>
  <si>
    <t>10 years</t>
  </si>
  <si>
    <t>2014-SFR 3</t>
  </si>
  <si>
    <t>2014-SFR 3 | Encumbered Properties</t>
  </si>
  <si>
    <t>2014-SFR 3 | Single family homes</t>
  </si>
  <si>
    <t>2015-SFR 1</t>
  </si>
  <si>
    <t>2015-SFR 1 | Special Purpose Entity</t>
  </si>
  <si>
    <t>2015-SFR 1 | Special Purpose Entity | Notes Payable</t>
  </si>
  <si>
    <t>2015-SFR 1 | Encumbered Properties</t>
  </si>
  <si>
    <t>2015-SFR 1 | Single family homes</t>
  </si>
  <si>
    <t>2015-SFR 2</t>
  </si>
  <si>
    <t>2015-SFR 2 | Special Purpose Entity</t>
  </si>
  <si>
    <t>2015-SFR 2 | Encumbered Properties</t>
  </si>
  <si>
    <t>2015-SFR 2 | Single family homes | Special Purpose Entity</t>
  </si>
  <si>
    <t>Debt - Interest Expense (Details) - USD ($) $ in Thousands</t>
  </si>
  <si>
    <t>Gross interest cost</t>
  </si>
  <si>
    <t>Capitalized interest</t>
  </si>
  <si>
    <t>Accounts Payable and Accrued Expenses (Details) - USD ($) $ in Thousands</t>
  </si>
  <si>
    <t>Accounts payable</t>
  </si>
  <si>
    <t>Accrued property taxes</t>
  </si>
  <si>
    <t>Other accrued liabilities</t>
  </si>
  <si>
    <t>Accrued distribution payable</t>
  </si>
  <si>
    <t>Accrued construction and maintenance liabilities</t>
  </si>
  <si>
    <t>Resident security deposits</t>
  </si>
  <si>
    <t>Prepaid rent</t>
  </si>
  <si>
    <t>Shareholders' Equity / Partners' Capital - Class A Common Shares (Details) $ / shares in Units, $ in Thousands</t>
  </si>
  <si>
    <t>Sep. 30, 2017USD ($)$ / sharesshares</t>
  </si>
  <si>
    <t>Mar. 31, 2017USD ($)$ / sharesshares</t>
  </si>
  <si>
    <t>Mar. 31, 2016$ / sharesshares</t>
  </si>
  <si>
    <t>Dec. 31, 2017USD ($)$ / sharesshares</t>
  </si>
  <si>
    <t>Dec. 31, 2016USD ($)$ / sharesshares</t>
  </si>
  <si>
    <t>Class of Stock [Line Items]</t>
  </si>
  <si>
    <t>Proceeds from issuance of Class A common shares | $</t>
  </si>
  <si>
    <t>Issuance of class A common shares, net of offering costs (in shares)</t>
  </si>
  <si>
    <t>Common shares, par value (in dollars per share) | $ / shares</t>
  </si>
  <si>
    <t>Stock issuance costs | $</t>
  </si>
  <si>
    <t>Class A Units | American Residential Properties Inc.</t>
  </si>
  <si>
    <t>Units outstanding (in shares)</t>
  </si>
  <si>
    <t>Operating Partnership | Class A Units</t>
  </si>
  <si>
    <t>Stock exchange ratio</t>
  </si>
  <si>
    <t>Percentage of units outstanding</t>
  </si>
  <si>
    <t>81.40%</t>
  </si>
  <si>
    <t>Operating Partnership | Class A Units | American Residential Properties Inc.</t>
  </si>
  <si>
    <t>0.30%</t>
  </si>
  <si>
    <t>0.40%</t>
  </si>
  <si>
    <t>Shareholders' Equity / Partners' Capital - At the Market Common Share Offering Program (Details) - USD ($)</t>
  </si>
  <si>
    <t>Aug. 31, 2017</t>
  </si>
  <si>
    <t>Nov. 30, 2016</t>
  </si>
  <si>
    <t>At the Market - Common Share Offering Program | Class A common shares/units</t>
  </si>
  <si>
    <t>Shares reserved for future issuance</t>
  </si>
  <si>
    <t>Sale of stock, price per share (in dollars per share)</t>
  </si>
  <si>
    <t>Proceeds from sale of stock, net of issuance costs</t>
  </si>
  <si>
    <t>Capital shares amount authorized for future issuance</t>
  </si>
  <si>
    <t>Remaining available for future shares</t>
  </si>
  <si>
    <t>Shareholders' Equity / Partners' Capital - Share Repurchase Program (Details) - USD ($)</t>
  </si>
  <si>
    <t>Feb. 23, 2018</t>
  </si>
  <si>
    <t>Sep. 30, 2015</t>
  </si>
  <si>
    <t>Repurchase of Class A common stock, authorized amount</t>
  </si>
  <si>
    <t>Weighted-average price of shares (in dollars per share)</t>
  </si>
  <si>
    <t>Total cost of Class A common shares</t>
  </si>
  <si>
    <t>Remaining repurchase authorization amount</t>
  </si>
  <si>
    <t>Class A common shares/units | Subsequent Events</t>
  </si>
  <si>
    <t>Class A common shares/units | Common Stock</t>
  </si>
  <si>
    <t>Repurchase and retire of Class A common shares (in shares)</t>
  </si>
  <si>
    <t>Preferred shares | Subsequent Events</t>
  </si>
  <si>
    <t>Shareholders' Equity / Partners' Capital - Class B Common Shares (Details) - Class B common shares</t>
  </si>
  <si>
    <t>Dec. 31, 2017Voteshares</t>
  </si>
  <si>
    <t>Common shares entitled to vote | Vote</t>
  </si>
  <si>
    <t>Voting interest percent</t>
  </si>
  <si>
    <t>30.00%</t>
  </si>
  <si>
    <t>2012 Offering | AH LLC | 2,770 Property Contribution</t>
  </si>
  <si>
    <t>Common stock issued in connection with investment (in shares) | shares</t>
  </si>
  <si>
    <t>Shareholders' Equity / Partners' Capital - Participating Preferred Shares (Details) $ / shares in Units, $ in Thousands</t>
  </si>
  <si>
    <t>Oct. 03, 2017</t>
  </si>
  <si>
    <t>Jun. 30, 2014USD ($)shares</t>
  </si>
  <si>
    <t>Dec. 31, 2013USD ($)shares</t>
  </si>
  <si>
    <t>Mar. 31, 2014USD ($)shares</t>
  </si>
  <si>
    <t>Dec. 31, 2017USD ($)market$ / shares</t>
  </si>
  <si>
    <t>Liquidation preference per share (in dollars per share) | $ / shares</t>
  </si>
  <si>
    <t>Series C Participating Preferred Stock</t>
  </si>
  <si>
    <t>Cumulative annual cash dividend rate</t>
  </si>
  <si>
    <t>5.50%</t>
  </si>
  <si>
    <t>Preferred units issued (in shares) | shares</t>
  </si>
  <si>
    <t>Gross proceeds from issuance of Preferred shares before offering costs</t>
  </si>
  <si>
    <t>Series A Participating Preferred Stock</t>
  </si>
  <si>
    <t>5.00%</t>
  </si>
  <si>
    <t>Preferred stock, cumulative change in value of index based on purchase prices of single-family properties (as a percent)</t>
  </si>
  <si>
    <t>50.00%</t>
  </si>
  <si>
    <t>Number of single-family properties located in top markets | market</t>
  </si>
  <si>
    <t>Preferred stock, maximum internal rate of return considering initial liquidation liquidation preference (as a percent)</t>
  </si>
  <si>
    <t>9.00%</t>
  </si>
  <si>
    <t>Increase in cumulative annual cash dividend rate</t>
  </si>
  <si>
    <t>10.00%</t>
  </si>
  <si>
    <t>Liquidation preference (as a percent)</t>
  </si>
  <si>
    <t>Initial liquidation preference</t>
  </si>
  <si>
    <t>Series B Participating Preferred Stock</t>
  </si>
  <si>
    <t>Shareholders' Equity / Partners' Capital - Redemption of Series A and B Participating Preferred Shares (Details) $ / shares in Units, $ in Millions</t>
  </si>
  <si>
    <t>Oct. 03, 2017marketshares</t>
  </si>
  <si>
    <t>Dec. 31, 2013</t>
  </si>
  <si>
    <t>Mar. 31, 2014</t>
  </si>
  <si>
    <t>Dec. 31, 2016$ / sharesshares</t>
  </si>
  <si>
    <t>Preferred shares, par value (in dollars per share) | $ / shares</t>
  </si>
  <si>
    <t>Percent of cumulative change in value of an index</t>
  </si>
  <si>
    <t>Number of markets used in calculation | market</t>
  </si>
  <si>
    <t>Preferred stock redemption premium | $</t>
  </si>
  <si>
    <t>Shareholders' Equity / Partners' Capital - Perpetual Preferred Shares (Details) - USD ($) $ / shares in Units, $ in Millions</t>
  </si>
  <si>
    <t>Jun. 30, 2016</t>
  </si>
  <si>
    <t>Liquidation preference per share (in dollars per share)</t>
  </si>
  <si>
    <t>Preferred stock, change in control redemption period</t>
  </si>
  <si>
    <t>120 days</t>
  </si>
  <si>
    <t>Series D Perpetual Preferred Shares/Units</t>
  </si>
  <si>
    <t>Preferred Shares dividend rate</t>
  </si>
  <si>
    <t>6.50%</t>
  </si>
  <si>
    <t>Adjustments to additional paid in capital, stock issued, issuance costs</t>
  </si>
  <si>
    <t>Series E Perpetual Preferred Stock</t>
  </si>
  <si>
    <t>6.35%</t>
  </si>
  <si>
    <t>Series F Perpetual Preferred Stock</t>
  </si>
  <si>
    <t>5.875%</t>
  </si>
  <si>
    <t>Proceeds from issuance of redeemable preferred stock</t>
  </si>
  <si>
    <t>Series G Perpetual Preferred Stock</t>
  </si>
  <si>
    <t>Shareholders' Equity / Partners' Capital - Conversion of Series C Convertible Units into Class A Units (Details) - AH LLC - Series C Convertible Units - Operating Partnership</t>
  </si>
  <si>
    <t>Feb. 28, 2016shares</t>
  </si>
  <si>
    <t>Units owned (in shares)</t>
  </si>
  <si>
    <t>Shareholders' Equity / Partners' Capital - Conversion of Series E Convertible Unit into Series D Convertible Units (Details) $ in Thousands</t>
  </si>
  <si>
    <t>Feb. 29, 2016USD ($)shares</t>
  </si>
  <si>
    <t>Gain on conversion of Series E units | $</t>
  </si>
  <si>
    <t>Series E Convertible Units</t>
  </si>
  <si>
    <t>Contingent beneficial conversion, Series E | $</t>
  </si>
  <si>
    <t>Series E Convertible Units | Operating Partnership</t>
  </si>
  <si>
    <t>Units owned (in shares) | shares</t>
  </si>
  <si>
    <t>Series E Convertible Units | AH LLC | Operating Partnership</t>
  </si>
  <si>
    <t>Shareholders' Equity / Partners' Capital - Conversion of Series D Convertible Units into Class A Units (Details) $ / shares in Units, $ in Millions</t>
  </si>
  <si>
    <t>Sep. 30, 2016USD ($)shares</t>
  </si>
  <si>
    <t>Dec. 31, 2017$ / shares</t>
  </si>
  <si>
    <t>Series D Convertible Units</t>
  </si>
  <si>
    <t>Percent of distributions claimed on operating partnership</t>
  </si>
  <si>
    <t>70.00%</t>
  </si>
  <si>
    <t>Period after issuance for eligibility to participate in operating partnership distributions</t>
  </si>
  <si>
    <t>30 months</t>
  </si>
  <si>
    <t>Limited liability company or limited partnership, conversion requirements, adjusted funds from operations (in dollars per share) | $ / shares</t>
  </si>
  <si>
    <t>Limited liability company or limited partnership, conversion requirements, average price per common share (in dollars per share) | $ / shares</t>
  </si>
  <si>
    <t>Series D Convertible Units | Operating Partnership</t>
  </si>
  <si>
    <t>Series D Convertible Units | Operating Partnership | AH LLC</t>
  </si>
  <si>
    <t>Limited liability company or limited partnership, conversion ratio</t>
  </si>
  <si>
    <t>Series E Convertible Units | Operating Partnership | AH LLC</t>
  </si>
  <si>
    <t>Shareholders' Equity / Partners' Capital - Distributions (Details) - $ / shares</t>
  </si>
  <si>
    <t>Jun. 30, 2014</t>
  </si>
  <si>
    <t>Series C Convertible Units</t>
  </si>
  <si>
    <t>Dividend payable per share (in dollars per share)</t>
  </si>
  <si>
    <t>Preferred stock, dividends per share, declared (in dollars per share)</t>
  </si>
  <si>
    <t>Shareholders' Equity / Partners' Capital - Noncontrolling Interest Narrative (Details) - Class A Units - shares</t>
  </si>
  <si>
    <t>Operating Partnership</t>
  </si>
  <si>
    <t>Equity interest rate</t>
  </si>
  <si>
    <t>Operating Partnership | American Residential Properties Inc.</t>
  </si>
  <si>
    <t>AH LLC</t>
  </si>
  <si>
    <t>AH LLC | Operating Partnership</t>
  </si>
  <si>
    <t>15.90%</t>
  </si>
  <si>
    <t>18.20%</t>
  </si>
  <si>
    <t>Shareholders' Equity / Partners' Capital - Noncontrolling Interest Reflected in Consolidated Statement of Operations (Details) - USD ($) $ in Thousands</t>
  </si>
  <si>
    <t>Consolidated Subsidiaries With Noncontrolling Interest</t>
  </si>
  <si>
    <t>Class A Units</t>
  </si>
  <si>
    <t>Noncontrolling interest, beneficial conversion feature</t>
  </si>
  <si>
    <t>Shareholders' Equity / Partners' Capital - 2012 Equity Incentive Plan (Details) - USD ($) $ in Thousands</t>
  </si>
  <si>
    <t>Dec. 31, 2012</t>
  </si>
  <si>
    <t>Stock options</t>
  </si>
  <si>
    <t>Total unrecognized compensation cost</t>
  </si>
  <si>
    <t>Weighted-average period of unvested cost</t>
  </si>
  <si>
    <t>2 years 2 months 19 days</t>
  </si>
  <si>
    <t>Restricted stock units</t>
  </si>
  <si>
    <t>2 years 10 months 28 days</t>
  </si>
  <si>
    <t>2012 Equity Incentive Plan | Board of Trustees</t>
  </si>
  <si>
    <t>Vesting period</t>
  </si>
  <si>
    <t>4 years</t>
  </si>
  <si>
    <t>Expiration period</t>
  </si>
  <si>
    <t>2012 Equity Incentive Plan | Restricted stock units</t>
  </si>
  <si>
    <t>Stock options granted (in shares)</t>
  </si>
  <si>
    <t>2012 Equity Incentive Plan | Class A common shares/units</t>
  </si>
  <si>
    <t>Shares available for issuance (in shares)</t>
  </si>
  <si>
    <t>2012 Equity Incentive Plan | Class A common shares/units | Stock options</t>
  </si>
  <si>
    <t>Shareholders' Equity / Partners' Capital - Stock Option Activity (Details) - Stock options - 2012 Equity Incentive Plan - USD ($) $ / shares in Units, $ in Thousands</t>
  </si>
  <si>
    <t>Share-based Compensation Arrangement by Share-based Payment Award, Options, Outstanding [Roll Forward]</t>
  </si>
  <si>
    <t>Options outstanding, beginning of period (in shares)</t>
  </si>
  <si>
    <t>Granted (in shares)</t>
  </si>
  <si>
    <t>Exercised (in shares)</t>
  </si>
  <si>
    <t>Forfeited (in shares)</t>
  </si>
  <si>
    <t>Options outstanding, end of period (in shares)</t>
  </si>
  <si>
    <t>Share-based Compensation Arrangement by Share-based Payment Award, Weighted Average Exercise Price [Roll Forward]</t>
  </si>
  <si>
    <t>Options 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Options outstanding, weighted average exercise price, ending balance (in dollars per share)</t>
  </si>
  <si>
    <t>Options outstanding, weighted average contractual life</t>
  </si>
  <si>
    <t>6 years 10 months 10 days</t>
  </si>
  <si>
    <t>7 years 7 months 6 days</t>
  </si>
  <si>
    <t>8 years 7 days</t>
  </si>
  <si>
    <t>8 years 9 months 18 days</t>
  </si>
  <si>
    <t>Share-based Compensation Arrangement by Share-based Payment Award, Intrinsic Value [Roll Forward]</t>
  </si>
  <si>
    <t>Options outstanding, intrinsic value</t>
  </si>
  <si>
    <t>Exercised, intrinsic value</t>
  </si>
  <si>
    <t>Options exercisable at period end (in shares)</t>
  </si>
  <si>
    <t>Options exercisable at period end, weighted average exercise price (in dollars per share)</t>
  </si>
  <si>
    <t>Options exercisable at period end, weighted average contractual life</t>
  </si>
  <si>
    <t>6 years 29 days</t>
  </si>
  <si>
    <t>Options exercisable at period end, intrinsic value</t>
  </si>
  <si>
    <t>Shareholders' Equity / Partners' Capital - Valuation Inputs (Details) - Class A common shares/units - $ / shares</t>
  </si>
  <si>
    <t>Share-based Compensation Arrangement by Share-based Payment Award [Line Items]</t>
  </si>
  <si>
    <t>Weighted-average fair value (in dollars per share)</t>
  </si>
  <si>
    <t>Expected term (years)</t>
  </si>
  <si>
    <t>Dividend yield</t>
  </si>
  <si>
    <t>3.00%</t>
  </si>
  <si>
    <t>Volatility</t>
  </si>
  <si>
    <t>21.30%</t>
  </si>
  <si>
    <t>27.30%</t>
  </si>
  <si>
    <t>35.90%</t>
  </si>
  <si>
    <t>Risk-free interest rate</t>
  </si>
  <si>
    <t>2.20%</t>
  </si>
  <si>
    <t>1.50%</t>
  </si>
  <si>
    <t>1.90%</t>
  </si>
  <si>
    <t>Shareholders' Equity / Partners' Capital - Restricted Stock Units (Details) - Restricted stock units - shares</t>
  </si>
  <si>
    <t>Share-based Compensation Arrangement by Share-based Payment Award, Equity Instruments Other than Options, Nonvested, Number of Shares [Roll Forward]</t>
  </si>
  <si>
    <t>Restricted stock units at beginning of period (in shares)</t>
  </si>
  <si>
    <t>Units awarded (in shares)</t>
  </si>
  <si>
    <t>Units vested (in shares)</t>
  </si>
  <si>
    <t>Units forfeited (in shares)</t>
  </si>
  <si>
    <t>Restricted stock units at end of period (in shares</t>
  </si>
  <si>
    <t>Related Party Transactions (Details) - USD ($) $ in Thousands</t>
  </si>
  <si>
    <t>Related Party Transaction</t>
  </si>
  <si>
    <t>Affiliates</t>
  </si>
  <si>
    <t>Percent of shares held</t>
  </si>
  <si>
    <t>26.10%</t>
  </si>
  <si>
    <t>27.60%</t>
  </si>
  <si>
    <t>Due from affiliates</t>
  </si>
  <si>
    <t>Affiliates | American Homes 4 Rent, L.P.</t>
  </si>
  <si>
    <t>Affiliates | Class A common shares/units</t>
  </si>
  <si>
    <t>12.10%</t>
  </si>
  <si>
    <t>11.40%</t>
  </si>
  <si>
    <t>Affiliates | Class B common shares</t>
  </si>
  <si>
    <t>Board of Directors Chairman | Class A common shares/units | Private Placement</t>
  </si>
  <si>
    <t>Consideration received for stock</t>
  </si>
  <si>
    <t>Acquisitions - Merger with American Residential Homes - Narrative (Details) - American Residential Properties Inc. $ / shares in Units, $ in Thousands</t>
  </si>
  <si>
    <t>Feb. 29, 2016USD ($)single_family_property$ / sharesshares</t>
  </si>
  <si>
    <t>Business Acquisition [Line Items]</t>
  </si>
  <si>
    <t>Equity interest, percentage</t>
  </si>
  <si>
    <t>12.70%</t>
  </si>
  <si>
    <t>Equity transaction consideration | $</t>
  </si>
  <si>
    <t>Business acquisition, share price (in dollars per share) | $ / shares</t>
  </si>
  <si>
    <t>Business acquisition, transaction costs | $</t>
  </si>
  <si>
    <t>Business combination, number of properties acquired | single_family_property</t>
  </si>
  <si>
    <t>Business acquisition, equity interest issued or issuable (in shares) | shares</t>
  </si>
  <si>
    <t>Acquisitions - Merger with American Residential Properties - Tables (Details) - USD ($) $ / shares in Units, $ in Thousands</t>
  </si>
  <si>
    <t>Sep. 30, 2016</t>
  </si>
  <si>
    <t>Pro Forma Supplemental Information [Abstract]</t>
  </si>
  <si>
    <t>Pro forma net loss per share (in dollars per share)</t>
  </si>
  <si>
    <t>Assets Assumed and Liabilities Acquired [Abstract]</t>
  </si>
  <si>
    <t>In-place leases</t>
  </si>
  <si>
    <t>Net assets acquired</t>
  </si>
  <si>
    <t>Debt assumed or extinguished</t>
  </si>
  <si>
    <t>Equity transaction consideration</t>
  </si>
  <si>
    <t>Total transaction consideration</t>
  </si>
  <si>
    <t>Revenues and Income Attributable to Business Combination [Abstract]</t>
  </si>
  <si>
    <t>Net income</t>
  </si>
  <si>
    <t>Pro forma total revenues</t>
  </si>
  <si>
    <t>Pro forma net loss</t>
  </si>
  <si>
    <t>American Residential Properties Inc. | Pro Forma</t>
  </si>
  <si>
    <t>American Residential Properties Inc. | Credit facility</t>
  </si>
  <si>
    <t>Acquisitions - 2015 Acquisitions (Details) - RJ Joint Ventures $ in Millions</t>
  </si>
  <si>
    <t>1 Months Ended</t>
  </si>
  <si>
    <t>Oct. 31, 2015USD ($)single_family_property</t>
  </si>
  <si>
    <t>Acquired of membership interests</t>
  </si>
  <si>
    <t>67.00%</t>
  </si>
  <si>
    <t>Number of properties acquired | single_family_property</t>
  </si>
  <si>
    <t>Purchase price | $</t>
  </si>
  <si>
    <t>Earnings per Share / Unit (Details) $ / shares in Units, $ in Thousands</t>
  </si>
  <si>
    <t>Dec. 31, 2016$ / shares</t>
  </si>
  <si>
    <t>Sep. 30, 2016$ / shares</t>
  </si>
  <si>
    <t>Jun. 30, 2016$ / shares</t>
  </si>
  <si>
    <t>Mar. 31, 2016$ / shares</t>
  </si>
  <si>
    <t>Dec. 31, 2015USD ($)$ / sharesshares</t>
  </si>
  <si>
    <t>Numerator:</t>
  </si>
  <si>
    <t>Numerator for basic loss per common share/unit - basic and diluted</t>
  </si>
  <si>
    <t>Denominator:</t>
  </si>
  <si>
    <t>Weighted-average common shares outstanding - basic and diluted (in shares) | shares</t>
  </si>
  <si>
    <t>Net income (loss) per common share/unit</t>
  </si>
  <si>
    <t>Net loss attributable to common shareholders per share - basic and diluted (in dollars per share) | $ / shares</t>
  </si>
  <si>
    <t>Potentially dilutive securities | shares</t>
  </si>
  <si>
    <t>Weighted-average common units outstanding - basic and diluted (in shares) | shares</t>
  </si>
  <si>
    <t>Net loss per common unit - basic and diluted (in dollars per share) | $ / shares</t>
  </si>
  <si>
    <t>American Homes 4 Rent, L.P. | Series C Operating Partnership Units</t>
  </si>
  <si>
    <t>American Homes 4 Rent, L.P. | Series D Operating Partnership Units</t>
  </si>
  <si>
    <t>American Homes 4 Rent, L.P. | Series E Operating Partnership Units</t>
  </si>
  <si>
    <t>Commitments and Contingencies (Details) - USD ($) $ in Thousands</t>
  </si>
  <si>
    <t>Operating leases rental expenses</t>
  </si>
  <si>
    <t>Rent expense</t>
  </si>
  <si>
    <t>Less: income from subleases</t>
  </si>
  <si>
    <t>Net rent expense</t>
  </si>
  <si>
    <t>Future lease obligations under our operating leases</t>
  </si>
  <si>
    <t>Total lease commitments</t>
  </si>
  <si>
    <t>Net lease commitments</t>
  </si>
  <si>
    <t>Commitments and Contingencies (Details 2) $ in Millions</t>
  </si>
  <si>
    <t>Number of real estate properties held-for-sale in escrow | single_family_property</t>
  </si>
  <si>
    <t>Expected proceeds from sale of property held-for-sale</t>
  </si>
  <si>
    <t>Company contributions</t>
  </si>
  <si>
    <t>Silver Bay Realty Trust Corp.</t>
  </si>
  <si>
    <t>Gain on sale of equity instruments</t>
  </si>
  <si>
    <t>Single Family</t>
  </si>
  <si>
    <t>Single-family property commitments</t>
  </si>
  <si>
    <t>Commitment to acquire properties</t>
  </si>
  <si>
    <t>Noncash Transactions (Details) - American Residential Properties Inc.</t>
  </si>
  <si>
    <t>Feb. 29, 2016shares</t>
  </si>
  <si>
    <t>Nonmonetary Transaction</t>
  </si>
  <si>
    <t>Business combination, step acquisition, equity interest in acquiree, percentage</t>
  </si>
  <si>
    <t>Business acquisition, equity interest issued or issuable (in shares)</t>
  </si>
  <si>
    <t>Fair Value - Carrying Value and Fair Value (Details) - USD ($) $ in Thousands</t>
  </si>
  <si>
    <t>Mar. 31, 2018</t>
  </si>
  <si>
    <t>Oct. 31, 2017</t>
  </si>
  <si>
    <t>Fair Value, Assets and Liabilities Measured on Recurring and Nonrecurring Basis [Line Items]</t>
  </si>
  <si>
    <t>Scenario, Forecast</t>
  </si>
  <si>
    <t>Derivative gain (loss)</t>
  </si>
  <si>
    <t>Designated as Hedging Instrument | Treasury Lock</t>
  </si>
  <si>
    <t>Derivative, notional amount</t>
  </si>
  <si>
    <t>Treasury lock</t>
  </si>
  <si>
    <t>Credit facility | LIBOR | Line of Credit</t>
  </si>
  <si>
    <t>Credit facility | LIBOR | Minimum | Line of Credit</t>
  </si>
  <si>
    <t>Credit facility | LIBOR | Maximum | Line of Credit</t>
  </si>
  <si>
    <t>Credit facility | Base Rate | Minimum | Line of Credit</t>
  </si>
  <si>
    <t>Credit facility | Base Rate | Maximum | Line of Credit</t>
  </si>
  <si>
    <t>Term loan facility, net | Line of Credit</t>
  </si>
  <si>
    <t>Term loan facility, net | LIBOR | Line of Credit</t>
  </si>
  <si>
    <t>Term loan facility, net | LIBOR | Minimum | Line of Credit</t>
  </si>
  <si>
    <t>Term loan facility, net | LIBOR | Maximum | Line of Credit</t>
  </si>
  <si>
    <t>Term loan facility, net | Base Rate | Minimum | Line of Credit</t>
  </si>
  <si>
    <t>Term loan facility, net | Base Rate | Maximum | Line of Credit</t>
  </si>
  <si>
    <t>Carrying Value</t>
  </si>
  <si>
    <t>Secured notes payable</t>
  </si>
  <si>
    <t>Revolving credit facilities</t>
  </si>
  <si>
    <t>Term loan facility</t>
  </si>
  <si>
    <t>Carrying Value | 2014-SFR 1</t>
  </si>
  <si>
    <t>Carrying Value | 2014-SFR 2</t>
  </si>
  <si>
    <t>Carrying Value | 2014-SFR 3</t>
  </si>
  <si>
    <t>Carrying Value | 2015-SFR 1</t>
  </si>
  <si>
    <t>Carrying Value | 2015-SFR 2</t>
  </si>
  <si>
    <t>Fair Value | Significant Unobservable Inputs (Level 3)</t>
  </si>
  <si>
    <t>Fair Value | 2014-SFR 1 | Significant Unobservable Inputs (Level 3)</t>
  </si>
  <si>
    <t>Fair Value | 2014-SFR 2 | Significant Unobservable Inputs (Level 3)</t>
  </si>
  <si>
    <t>Fair Value | 2014-SFR 3 | Significant Unobservable Inputs (Level 3)</t>
  </si>
  <si>
    <t>Fair Value | 2015-SFR 1 | Significant Unobservable Inputs (Level 3)</t>
  </si>
  <si>
    <t>Fair Value | 2015-SFR 2 | Significant Unobservable Inputs (Level 3)</t>
  </si>
  <si>
    <t>Fair Value - Interest Rate Cap, Convertible Series E, and Preferred Shares (Details) - USD ($) $ in Thousands</t>
  </si>
  <si>
    <t>Liabilities:</t>
  </si>
  <si>
    <t>Recurring</t>
  </si>
  <si>
    <t>Assets:</t>
  </si>
  <si>
    <t>Recurring | Quoted Prices in Active Markets for Identical Assets (Level 1)</t>
  </si>
  <si>
    <t>Recurring | Significant Other Observable Inputs (Level 2)</t>
  </si>
  <si>
    <t>Recurring | Significant Unobservable Inputs (Level 3)</t>
  </si>
  <si>
    <t>Fair Value - Level 3 Liabilities (Details) - USD ($) $ in Thousands</t>
  </si>
  <si>
    <t>Preferred shares derivative liability beginning balance</t>
  </si>
  <si>
    <t>Remeasurement included in earnings</t>
  </si>
  <si>
    <t>Preferred shares derivative liability ending balance</t>
  </si>
  <si>
    <t>Contingently convertible Series E units liability</t>
  </si>
  <si>
    <t>Contingently convertible Series E units liability beginning balance</t>
  </si>
  <si>
    <t>Contingently convertible Series E units liability end balance</t>
  </si>
  <si>
    <t>Quarterly Financial Information (unaudited) (Details) - USD ($) $ / shares in Units, $ in Thousands</t>
  </si>
  <si>
    <t>Change in Accounting Estimate [Line Items]</t>
  </si>
  <si>
    <t>Net (loss) income attributable to common shareholders/unitholders</t>
  </si>
  <si>
    <t>Net (loss) income attributable to common shareholders/unitholders per share/unit—basic (in dollars per share)</t>
  </si>
  <si>
    <t>Net loss attributable to common shareholders per share diluted (in dollars per share)</t>
  </si>
  <si>
    <t>Scenario, Adjustment</t>
  </si>
  <si>
    <t>Condensed Consolidating Financial Statements - Balance Sheets (Details) - USD ($) $ in Thousands</t>
  </si>
  <si>
    <t>Assets</t>
  </si>
  <si>
    <t>Capital [Abstract]</t>
  </si>
  <si>
    <t>Intercompany receivables</t>
  </si>
  <si>
    <t>Escrow deposits, prepaid expenses and other assets, including due from affiliates</t>
  </si>
  <si>
    <t>Investments in subsidiaries</t>
  </si>
  <si>
    <t>Intercompany payables</t>
  </si>
  <si>
    <t>American Homes 4 Rent, L.P. | Term loan facility, net</t>
  </si>
  <si>
    <t>American Homes 4 Rent, L.P. | Revolving Credit Facility</t>
  </si>
  <si>
    <t>American Homes 4 Rent, L.P. | Reportable Legal Entities | American Homes 4 Rent, L.P. (Parent Company)</t>
  </si>
  <si>
    <t>American Homes 4 Rent, L.P. | Reportable Legal Entities | American Homes 4 Rent, L.P. (Parent Company) | Common Units</t>
  </si>
  <si>
    <t>American Homes 4 Rent, L.P. | Reportable Legal Entities | American Homes 4 Rent, L.P. (Parent Company) | Preferred Shares/Units</t>
  </si>
  <si>
    <t>American Homes 4 Rent, L.P. | Reportable Legal Entities | American Homes 4 Rent, L.P. (Parent Company) | Term loan facility, net</t>
  </si>
  <si>
    <t>American Homes 4 Rent, L.P. | Reportable Legal Entities | American Homes 4 Rent, L.P. (Parent Company) | Revolving Credit Facility</t>
  </si>
  <si>
    <t>American Homes 4 Rent, L.P. | Reportable Legal Entities | American Residential Properties OP, L.P. (Guarantor Subsidiary)</t>
  </si>
  <si>
    <t>American Homes 4 Rent, L.P. | Reportable Legal Entities | American Residential Properties OP, L.P. (Guarantor Subsidiary) | Common Units</t>
  </si>
  <si>
    <t>American Homes 4 Rent, L.P. | Reportable Legal Entities | American Residential Properties OP, L.P. (Guarantor Subsidiary) | Preferred Shares/Units</t>
  </si>
  <si>
    <t>American Homes 4 Rent, L.P. | Reportable Legal Entities | American Residential Properties OP, L.P. (Guarantor Subsidiary) | Term loan facility, net</t>
  </si>
  <si>
    <t>American Homes 4 Rent, L.P. | Reportable Legal Entities | American Residential Properties OP, L.P. (Guarantor Subsidiary) | Revolving Credit Facility</t>
  </si>
  <si>
    <t>American Homes 4 Rent, L.P. | Reportable Legal Entities | Combined Non-Guarantor Subsidiaries</t>
  </si>
  <si>
    <t>American Homes 4 Rent, L.P. | Reportable Legal Entities | Combined Non-Guarantor Subsidiaries | Common Units</t>
  </si>
  <si>
    <t>American Homes 4 Rent, L.P. | Reportable Legal Entities | Combined Non-Guarantor Subsidiaries | Preferred Shares/Units</t>
  </si>
  <si>
    <t>American Homes 4 Rent, L.P. | Reportable Legal Entities | Combined Non-Guarantor Subsidiaries | Term loan facility, net</t>
  </si>
  <si>
    <t>American Homes 4 Rent, L.P. | Reportable Legal Entities | Combined Non-Guarantor Subsidiaries | Revolving Credit Facility</t>
  </si>
  <si>
    <t>American Homes 4 Rent, L.P. | Consolidating Adjustments</t>
  </si>
  <si>
    <t>American Homes 4 Rent, L.P. | Consolidating Adjustments | Common Units</t>
  </si>
  <si>
    <t>American Homes 4 Rent, L.P. | Consolidating Adjustments | Preferred Shares/Units</t>
  </si>
  <si>
    <t>American Homes 4 Rent, L.P. | Consolidating Adjustments | Term loan facility, net</t>
  </si>
  <si>
    <t>American Homes 4 Rent, L.P. | Consolidating Adjustments | Revolving Credit Facility</t>
  </si>
  <si>
    <t>Condensed Consolidating Financial Statements - Statements of Operations (Details) - USD ($) $ in Thousands</t>
  </si>
  <si>
    <t>Condensed Income Statements, Captions [Line Items]</t>
  </si>
  <si>
    <t>Intercompany income</t>
  </si>
  <si>
    <t>Intercompany expenses</t>
  </si>
  <si>
    <t>Equity in income of subsidiaries</t>
  </si>
  <si>
    <t>Redemption of participating preferred units</t>
  </si>
  <si>
    <t>Condensed Consolidating Financial Statements - Comprehensive Income (Details) - USD ($) $ in Thousands</t>
  </si>
  <si>
    <t>Condensed Statement of Income Captions [Line Items]</t>
  </si>
  <si>
    <t>Condensed Consolidating Financial Statements - Statement of Cash Flows (Details) - USD ($) $ in Thousands</t>
  </si>
  <si>
    <t>Asset-backed securitization | American Residential Properties Inc.</t>
  </si>
  <si>
    <t>Exchangeable senior notes | American Residential Properties Inc.</t>
  </si>
  <si>
    <t>Collections from intercompany notes</t>
  </si>
  <si>
    <t>Payments on intercompany notes borrowed</t>
  </si>
  <si>
    <t>Intercompany financing and distributions to parent</t>
  </si>
  <si>
    <t>American Homes 4 Rent, L.P. | American Residential Properties Inc.</t>
  </si>
  <si>
    <t>American Homes 4 Rent, L.P. | Asset-backed securitization | American Residential Properties Inc.</t>
  </si>
  <si>
    <t>American Homes 4 Rent, L.P. | Exchangeable senior notes | American Residential Properties Inc.</t>
  </si>
  <si>
    <t>American Homes 4 Rent, L.P. | Line of Credit</t>
  </si>
  <si>
    <t>American Homes 4 Rent, L.P. | Class A common shares/units</t>
  </si>
  <si>
    <t>American Homes 4 Rent, L.P. | Reportable Legal Entities | Line of Credit</t>
  </si>
  <si>
    <t>American Homes 4 Rent, L.P. | Reportable Legal Entities | American Homes 4 Rent, L.P. (Parent Company) | American Residential Properties Inc.</t>
  </si>
  <si>
    <t>American Homes 4 Rent, L.P. | Reportable Legal Entities | American Homes 4 Rent, L.P. (Parent Company) | Asset-backed securitization | American Residential Properties Inc.</t>
  </si>
  <si>
    <t>American Homes 4 Rent, L.P. | Reportable Legal Entities | American Homes 4 Rent, L.P. (Parent Company) | Exchangeable senior notes | American Residential Properties Inc.</t>
  </si>
  <si>
    <t>American Homes 4 Rent, L.P. | Reportable Legal Entities | American Homes 4 Rent, L.P. (Parent Company) | Line of Credit</t>
  </si>
  <si>
    <t>American Homes 4 Rent, L.P. | Reportable Legal Entities | American Homes 4 Rent, L.P. (Parent Company) | Class A common shares/units</t>
  </si>
  <si>
    <t>American Homes 4 Rent, L.P. | Reportable Legal Entities | American Homes 4 Rent, L.P. (Parent Company) | Series C Convertible Units</t>
  </si>
  <si>
    <t>American Homes 4 Rent, L.P. | Reportable Legal Entities | American Residential Properties OP, L.P. (Guarantor Subsidiary) | American Residential Properties Inc.</t>
  </si>
  <si>
    <t>American Homes 4 Rent, L.P. | Reportable Legal Entities | American Residential Properties OP, L.P. (Guarantor Subsidiary) | Asset-backed securitization | American Residential Properties Inc.</t>
  </si>
  <si>
    <t>American Homes 4 Rent, L.P. | Reportable Legal Entities | American Residential Properties OP, L.P. (Guarantor Subsidiary) | Exchangeable senior notes | American Residential Properties Inc.</t>
  </si>
  <si>
    <t>American Homes 4 Rent, L.P. | Reportable Legal Entities | American Residential Properties OP, L.P. (Guarantor Subsidiary) | Line of Credit</t>
  </si>
  <si>
    <t>American Homes 4 Rent, L.P. | Reportable Legal Entities | American Residential Properties OP, L.P. (Guarantor Subsidiary) | Class A common shares/units</t>
  </si>
  <si>
    <t>American Homes 4 Rent, L.P. | Reportable Legal Entities | American Residential Properties OP, L.P. (Guarantor Subsidiary) | Series C Convertible Units</t>
  </si>
  <si>
    <t>American Homes 4 Rent, L.P. | Reportable Legal Entities | Combined Non-Guarantor Subsidiaries | American Residential Properties Inc.</t>
  </si>
  <si>
    <t>American Homes 4 Rent, L.P. | Reportable Legal Entities | Combined Non-Guarantor Subsidiaries | Asset-backed securitization | American Residential Properties Inc.</t>
  </si>
  <si>
    <t>American Homes 4 Rent, L.P. | Reportable Legal Entities | Combined Non-Guarantor Subsidiaries | Exchangeable senior notes | American Residential Properties Inc.</t>
  </si>
  <si>
    <t>American Homes 4 Rent, L.P. | Reportable Legal Entities | Combined Non-Guarantor Subsidiaries | Line of Credit</t>
  </si>
  <si>
    <t>American Homes 4 Rent, L.P. | Reportable Legal Entities | Combined Non-Guarantor Subsidiaries | Class A common shares/units</t>
  </si>
  <si>
    <t>American Homes 4 Rent, L.P. | Reportable Legal Entities | Combined Non-Guarantor Subsidiaries | Series C Convertible Units</t>
  </si>
  <si>
    <t>American Homes 4 Rent, L.P. | Consolidating Adjustments | American Residential Properties Inc.</t>
  </si>
  <si>
    <t>American Homes 4 Rent, L.P. | Consolidating Adjustments | Asset-backed securitization | American Residential Properties Inc.</t>
  </si>
  <si>
    <t>American Homes 4 Rent, L.P. | Consolidating Adjustments | Exchangeable senior notes | American Residential Properties Inc.</t>
  </si>
  <si>
    <t>American Homes 4 Rent, L.P. | Consolidating Adjustments | Line of Credit</t>
  </si>
  <si>
    <t>American Homes 4 Rent, L.P. | Consolidating Adjustments | Class A common shares/units</t>
  </si>
  <si>
    <t>American Homes 4 Rent, L.P. | Consolidating Adjustments | Series C Convertible Units</t>
  </si>
  <si>
    <t>Subsequent Events (Details)</t>
  </si>
  <si>
    <t>Feb. 22, 2018$ / shares</t>
  </si>
  <si>
    <t>Mar. 31, 2018USD ($)</t>
  </si>
  <si>
    <t>Dec. 31, 2017USD ($)$ / shares</t>
  </si>
  <si>
    <t>Dec. 31, 2016USD ($)$ / shares</t>
  </si>
  <si>
    <t>Dec. 31, 2015USD ($)$ / shares</t>
  </si>
  <si>
    <t>Oct. 31, 2017USD ($)</t>
  </si>
  <si>
    <t>Sep. 30, 2015USD ($)</t>
  </si>
  <si>
    <t>Subsequent Event</t>
  </si>
  <si>
    <t>Dividends declared on common shares (in dollars per unit) | $ / shares</t>
  </si>
  <si>
    <t>Share repurchase program, shares authorized, amount</t>
  </si>
  <si>
    <t>Preferred stock, dividends per share, declared (in dollars per share) | $ / shares</t>
  </si>
  <si>
    <t>Credit facility</t>
  </si>
  <si>
    <t>Revolving credit facility outstanding balance</t>
  </si>
  <si>
    <t>Line of Credit | Credit facility</t>
  </si>
  <si>
    <t>Aggregate purchase price of properties acquired</t>
  </si>
  <si>
    <t>Number of internally developed properties developed | property</t>
  </si>
  <si>
    <t>Subsequent Events | Class A common shares/units</t>
  </si>
  <si>
    <t>Subsequent Events | Preferred shares</t>
  </si>
  <si>
    <t>Subsequent Events | Class B common shares</t>
  </si>
  <si>
    <t>Subsequent Events | Series C participating preferred shares</t>
  </si>
  <si>
    <t>Subsequent Events | Series D Perpetual Preferred Shares/Units</t>
  </si>
  <si>
    <t>Subsequent Events | Series E Perpetual Preferred Stock</t>
  </si>
  <si>
    <t>Subsequent Events | Series F Perpetual Preferred Stock | Dividend Declared</t>
  </si>
  <si>
    <t>Subsequent Events | Series G Perpetual Preferred Stock | Dividend Declared</t>
  </si>
  <si>
    <t>Subsequent Events | Exchangeable senior notes | 4.25% Senior Notes Due 2028</t>
  </si>
  <si>
    <t>Subsequent Events | Secured Debt | Term loan facility, net</t>
  </si>
  <si>
    <t>Subsequent Events | Line of Credit | Credit facility</t>
  </si>
  <si>
    <t>Schedule III - Real Estate and Accumulated Depreciation (Details) $ in Thousands</t>
  </si>
  <si>
    <t>Dec. 31, 2014USD ($)</t>
  </si>
  <si>
    <t>SEC Schedule III, Real Estate and Accumulated Depreciation [Line Items]</t>
  </si>
  <si>
    <t>Number of Single-Family Homes | single_family_property</t>
  </si>
  <si>
    <t>Gross Book Value of Encumbered Assets</t>
  </si>
  <si>
    <t>Initial Cost to Company, Land</t>
  </si>
  <si>
    <t>Initial Cost to Company, Buildings and Improvements</t>
  </si>
  <si>
    <t>Costs Capitalized Subsequent to Acquisition, Buildings and Improvements</t>
  </si>
  <si>
    <t>Total Cost, Land</t>
  </si>
  <si>
    <t>Total Cost, Buildings and Improvements</t>
  </si>
  <si>
    <t>Accumulated Depreciation</t>
  </si>
  <si>
    <t>Net Cost Basis</t>
  </si>
  <si>
    <t>Aggregate cost of consolidated real estate for federal income tax purposes</t>
  </si>
  <si>
    <t>Albuquerque</t>
  </si>
  <si>
    <t>Atlanta</t>
  </si>
  <si>
    <t>Augusta</t>
  </si>
  <si>
    <t>Austin</t>
  </si>
  <si>
    <t>Bay Area</t>
  </si>
  <si>
    <t>Boise</t>
  </si>
  <si>
    <t>Central Valley</t>
  </si>
  <si>
    <t>Charleston</t>
  </si>
  <si>
    <t>Charlotte</t>
  </si>
  <si>
    <t>Cincinnati</t>
  </si>
  <si>
    <t>Colorado Springs</t>
  </si>
  <si>
    <t>Columbia</t>
  </si>
  <si>
    <t>Columbus</t>
  </si>
  <si>
    <t>Corpus Christi</t>
  </si>
  <si>
    <t>Dallas-Fort Worth</t>
  </si>
  <si>
    <t>Denver</t>
  </si>
  <si>
    <t>Fort Myers</t>
  </si>
  <si>
    <t>Greater Chicago area, IL and IN</t>
  </si>
  <si>
    <t>Greensboro</t>
  </si>
  <si>
    <t>Greenville</t>
  </si>
  <si>
    <t>Houston</t>
  </si>
  <si>
    <t>Indianapolis</t>
  </si>
  <si>
    <t>Inland Empire</t>
  </si>
  <si>
    <t>Jacksonville</t>
  </si>
  <si>
    <t>Knoxville</t>
  </si>
  <si>
    <t>Las Vegas</t>
  </si>
  <si>
    <t>Memphis</t>
  </si>
  <si>
    <t>Miami</t>
  </si>
  <si>
    <t>Milwaukee</t>
  </si>
  <si>
    <t>Nashville</t>
  </si>
  <si>
    <t>Oklahoma City</t>
  </si>
  <si>
    <t>Orlando</t>
  </si>
  <si>
    <t>Phoenix</t>
  </si>
  <si>
    <t>Portland</t>
  </si>
  <si>
    <t>Raleigh</t>
  </si>
  <si>
    <t>Salt Lake City</t>
  </si>
  <si>
    <t>San Antonio</t>
  </si>
  <si>
    <t>Savannah/Hilton Head</t>
  </si>
  <si>
    <t>Seattle</t>
  </si>
  <si>
    <t>Tampa</t>
  </si>
  <si>
    <t>Tucson</t>
  </si>
  <si>
    <t>Winston Salem</t>
  </si>
  <si>
    <t>Schedule III - Real Estate and Accumulated Depreciation (Details 2) - USD ($) $ in Thousands</t>
  </si>
  <si>
    <t>Change in total real estate assets</t>
  </si>
  <si>
    <t>Balance, beginning of period</t>
  </si>
  <si>
    <t>Acquisitions and building improvements</t>
  </si>
  <si>
    <t>Dispositions</t>
  </si>
  <si>
    <t>Write-offs</t>
  </si>
  <si>
    <t>Impairment</t>
  </si>
  <si>
    <t>Balance, end of period</t>
  </si>
  <si>
    <t>Schedule III - Real Estate and Accumulated Depreciation (Details 3) - USD ($) $ in Thousands</t>
  </si>
  <si>
    <t>Change in accumulated depreciation</t>
  </si>
  <si>
    <t>Deprecia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000_);(#,##0.0000000)" numFmtId="167"/>
    <numFmt formatCode="#,##0.000_);(#,##0.000)" numFmtId="168"/>
    <numFmt formatCode="#,##0.00000_);(#,##0.00000)" numFmtId="169"/>
    <numFmt formatCode="_(&quot;$ &quot;#,##0.00000_);_(&quot;$ &quot;(#,##0.00000)" numFmtId="170"/>
    <numFmt formatCode="#,##0.0_);(#,##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2</v>
      </c>
    </row>
    <row r="15" spans="1:4">
      <c r="A15" s="4" t="s">
        <v>25</v>
      </c>
      <c r="B15" s="4" t="s">
        <v>26</v>
      </c>
    </row>
    <row r="16" spans="1:4">
      <c r="A16" s="4" t="s">
        <v>27</v>
      </c>
      <c r="D16" s="6" t="n">
        <v>5.1</v>
      </c>
    </row>
    <row r="17" spans="1:4">
      <c r="A17" s="4" t="s">
        <v>28</v>
      </c>
    </row>
    <row r="18" spans="1:4">
      <c r="A18" s="3" t="s">
        <v>5</v>
      </c>
    </row>
    <row r="19" spans="1:4">
      <c r="A19" s="4" t="s">
        <v>29</v>
      </c>
      <c r="C19" s="5" t="n">
        <v>286124380</v>
      </c>
    </row>
    <row r="20" spans="1:4">
      <c r="A20" s="4" t="s">
        <v>30</v>
      </c>
    </row>
    <row r="21" spans="1:4">
      <c r="A21" s="3" t="s">
        <v>5</v>
      </c>
    </row>
    <row r="22" spans="1:4">
      <c r="A22" s="4" t="s">
        <v>29</v>
      </c>
      <c r="C22" s="5" t="n">
        <v>635075</v>
      </c>
    </row>
    <row r="23" spans="1:4">
      <c r="A23" s="4" t="s">
        <v>31</v>
      </c>
    </row>
    <row r="24" spans="1:4">
      <c r="A24" s="3" t="s">
        <v>5</v>
      </c>
    </row>
    <row r="25" spans="1:4">
      <c r="A25" s="4" t="s">
        <v>6</v>
      </c>
      <c r="B25" s="4" t="s">
        <v>31</v>
      </c>
    </row>
    <row r="26" spans="1:4">
      <c r="A26" s="4" t="s">
        <v>8</v>
      </c>
      <c r="B26" s="5" t="n">
        <v>1716558</v>
      </c>
    </row>
    <row r="27" spans="1:4">
      <c r="A27" s="4" t="s">
        <v>9</v>
      </c>
      <c r="B27" s="4" t="s">
        <v>10</v>
      </c>
    </row>
    <row r="28" spans="1:4">
      <c r="A28" s="4" t="s">
        <v>11</v>
      </c>
      <c r="B28" s="4" t="s">
        <v>26</v>
      </c>
    </row>
    <row r="29" spans="1:4">
      <c r="A29" s="4" t="s">
        <v>13</v>
      </c>
      <c r="B29" s="4" t="s">
        <v>32</v>
      </c>
    </row>
    <row r="30" spans="1:4">
      <c r="A30" s="4" t="s">
        <v>15</v>
      </c>
      <c r="B30" s="4" t="s">
        <v>16</v>
      </c>
    </row>
    <row r="31" spans="1:4">
      <c r="A31" s="4" t="s">
        <v>17</v>
      </c>
      <c r="B31" s="4" t="s">
        <v>18</v>
      </c>
    </row>
    <row r="32" spans="1:4">
      <c r="A32" s="4" t="s">
        <v>19</v>
      </c>
      <c r="B32" s="5" t="n">
        <v>2017</v>
      </c>
    </row>
    <row r="33" spans="1:4">
      <c r="A33" s="4" t="s">
        <v>20</v>
      </c>
      <c r="B33" s="4" t="s">
        <v>21</v>
      </c>
    </row>
    <row r="34" spans="1:4">
      <c r="A34" s="4" t="s">
        <v>22</v>
      </c>
      <c r="B34" s="4" t="s">
        <v>23</v>
      </c>
    </row>
    <row r="35" spans="1:4">
      <c r="A35" s="4" t="s">
        <v>24</v>
      </c>
      <c r="B35" s="4" t="s">
        <v>12</v>
      </c>
    </row>
    <row r="36" spans="1:4">
      <c r="A36" s="4" t="s">
        <v>25</v>
      </c>
      <c r="B3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4</v>
      </c>
      <c r="D2" s="2" t="s">
        <v>101</v>
      </c>
    </row>
    <row r="3" spans="1:4">
      <c r="A3" s="3" t="s">
        <v>225</v>
      </c>
    </row>
    <row r="4" spans="1:4">
      <c r="A4" s="4" t="s">
        <v>122</v>
      </c>
      <c r="B4" s="7" t="n">
        <v>76492</v>
      </c>
      <c r="C4" s="7" t="n">
        <v>10446</v>
      </c>
      <c r="D4" s="7" t="n">
        <v>-47948</v>
      </c>
    </row>
    <row r="5" spans="1:4">
      <c r="A5" s="3" t="s">
        <v>226</v>
      </c>
    </row>
    <row r="6" spans="1:4">
      <c r="A6" s="4" t="s">
        <v>114</v>
      </c>
      <c r="B6" s="5" t="n">
        <v>297290</v>
      </c>
      <c r="C6" s="5" t="n">
        <v>298677</v>
      </c>
      <c r="D6" s="5" t="n">
        <v>242848</v>
      </c>
    </row>
    <row r="7" spans="1:4">
      <c r="A7" s="4" t="s">
        <v>227</v>
      </c>
      <c r="B7" s="5" t="n">
        <v>8163</v>
      </c>
      <c r="C7" s="5" t="n">
        <v>10475</v>
      </c>
      <c r="D7" s="5" t="n">
        <v>8305</v>
      </c>
    </row>
    <row r="8" spans="1:4">
      <c r="A8" s="4" t="s">
        <v>228</v>
      </c>
      <c r="B8" s="5" t="n">
        <v>3549</v>
      </c>
      <c r="C8" s="5" t="n">
        <v>2820</v>
      </c>
      <c r="D8" s="5" t="n">
        <v>0</v>
      </c>
    </row>
    <row r="9" spans="1:4">
      <c r="A9" s="4" t="s">
        <v>229</v>
      </c>
      <c r="B9" s="5" t="n">
        <v>0</v>
      </c>
      <c r="C9" s="5" t="n">
        <v>1744</v>
      </c>
      <c r="D9" s="5" t="n">
        <v>0</v>
      </c>
    </row>
    <row r="10" spans="1:4">
      <c r="A10" s="4" t="s">
        <v>230</v>
      </c>
      <c r="B10" s="5" t="n">
        <v>4212</v>
      </c>
      <c r="C10" s="5" t="n">
        <v>3636</v>
      </c>
      <c r="D10" s="5" t="n">
        <v>3125</v>
      </c>
    </row>
    <row r="11" spans="1:4">
      <c r="A11" s="4" t="s">
        <v>231</v>
      </c>
      <c r="B11" s="5" t="n">
        <v>7328</v>
      </c>
      <c r="C11" s="5" t="n">
        <v>6969</v>
      </c>
      <c r="D11" s="5" t="n">
        <v>5977</v>
      </c>
    </row>
    <row r="12" spans="1:4">
      <c r="A12" s="4" t="s">
        <v>115</v>
      </c>
      <c r="B12" s="5" t="n">
        <v>3718</v>
      </c>
      <c r="C12" s="5" t="n">
        <v>0</v>
      </c>
      <c r="D12" s="5" t="n">
        <v>0</v>
      </c>
    </row>
    <row r="13" spans="1:4">
      <c r="A13" s="4" t="s">
        <v>118</v>
      </c>
      <c r="B13" s="5" t="n">
        <v>6555</v>
      </c>
      <c r="C13" s="5" t="n">
        <v>13408</v>
      </c>
      <c r="D13" s="5" t="n">
        <v>0</v>
      </c>
    </row>
    <row r="14" spans="1:4">
      <c r="A14" s="4" t="s">
        <v>232</v>
      </c>
      <c r="B14" s="5" t="n">
        <v>0</v>
      </c>
      <c r="C14" s="5" t="n">
        <v>-11463</v>
      </c>
      <c r="D14" s="5" t="n">
        <v>0</v>
      </c>
    </row>
    <row r="15" spans="1:4">
      <c r="A15" s="4" t="s">
        <v>120</v>
      </c>
      <c r="B15" s="5" t="n">
        <v>0</v>
      </c>
      <c r="C15" s="5" t="n">
        <v>0</v>
      </c>
      <c r="D15" s="5" t="n">
        <v>-2100</v>
      </c>
    </row>
    <row r="16" spans="1:4">
      <c r="A16" s="4" t="s">
        <v>233</v>
      </c>
      <c r="B16" s="5" t="n">
        <v>-2841</v>
      </c>
      <c r="C16" s="5" t="n">
        <v>7020</v>
      </c>
      <c r="D16" s="5" t="n">
        <v>4830</v>
      </c>
    </row>
    <row r="17" spans="1:4">
      <c r="A17" s="4" t="s">
        <v>234</v>
      </c>
      <c r="B17" s="5" t="n">
        <v>-1642</v>
      </c>
      <c r="C17" s="5" t="n">
        <v>-860</v>
      </c>
      <c r="D17" s="5" t="n">
        <v>591</v>
      </c>
    </row>
    <row r="18" spans="1:4">
      <c r="A18" s="4" t="s">
        <v>235</v>
      </c>
      <c r="B18" s="5" t="n">
        <v>-6826</v>
      </c>
      <c r="C18" s="5" t="n">
        <v>-14569</v>
      </c>
      <c r="D18" s="5" t="n">
        <v>0</v>
      </c>
    </row>
    <row r="19" spans="1:4">
      <c r="A19" s="4" t="s">
        <v>236</v>
      </c>
      <c r="B19" s="5" t="n">
        <v>4680</v>
      </c>
      <c r="C19" s="5" t="n">
        <v>4970</v>
      </c>
      <c r="D19" s="5" t="n">
        <v>0</v>
      </c>
    </row>
    <row r="20" spans="1:4">
      <c r="A20" s="4" t="s">
        <v>237</v>
      </c>
      <c r="B20" s="5" t="n">
        <v>-17</v>
      </c>
      <c r="C20" s="5" t="n">
        <v>-8126</v>
      </c>
      <c r="D20" s="5" t="n">
        <v>0</v>
      </c>
    </row>
    <row r="21" spans="1:4">
      <c r="A21" s="3" t="s">
        <v>238</v>
      </c>
    </row>
    <row r="22" spans="1:4">
      <c r="A22" s="4" t="s">
        <v>239</v>
      </c>
      <c r="B22" s="5" t="n">
        <v>-11020</v>
      </c>
      <c r="C22" s="5" t="n">
        <v>-9704</v>
      </c>
      <c r="D22" s="5" t="n">
        <v>-10542</v>
      </c>
    </row>
    <row r="23" spans="1:4">
      <c r="A23" s="4" t="s">
        <v>240</v>
      </c>
      <c r="B23" s="5" t="n">
        <v>-11295</v>
      </c>
      <c r="C23" s="5" t="n">
        <v>-5996</v>
      </c>
      <c r="D23" s="5" t="n">
        <v>-8212</v>
      </c>
    </row>
    <row r="24" spans="1:4">
      <c r="A24" s="4" t="s">
        <v>241</v>
      </c>
      <c r="B24" s="5" t="n">
        <v>-7390</v>
      </c>
      <c r="C24" s="5" t="n">
        <v>-8005</v>
      </c>
      <c r="D24" s="5" t="n">
        <v>-9577</v>
      </c>
    </row>
    <row r="25" spans="1:4">
      <c r="A25" s="4" t="s">
        <v>53</v>
      </c>
      <c r="B25" s="5" t="n">
        <v>9814</v>
      </c>
      <c r="C25" s="5" t="n">
        <v>-13291</v>
      </c>
      <c r="D25" s="5" t="n">
        <v>16569</v>
      </c>
    </row>
    <row r="26" spans="1:4">
      <c r="A26" s="4" t="s">
        <v>54</v>
      </c>
      <c r="B26" s="5" t="n">
        <v>5191</v>
      </c>
      <c r="C26" s="5" t="n">
        <v>-9284</v>
      </c>
      <c r="D26" s="5" t="n">
        <v>8441</v>
      </c>
    </row>
    <row r="27" spans="1:4">
      <c r="A27" s="4" t="s">
        <v>242</v>
      </c>
      <c r="B27" s="5" t="n">
        <v>385961</v>
      </c>
      <c r="C27" s="5" t="n">
        <v>278867</v>
      </c>
      <c r="D27" s="5" t="n">
        <v>212307</v>
      </c>
    </row>
    <row r="28" spans="1:4">
      <c r="A28" s="3" t="s">
        <v>243</v>
      </c>
    </row>
    <row r="29" spans="1:4">
      <c r="A29" s="4" t="s">
        <v>244</v>
      </c>
      <c r="B29" s="5" t="n">
        <v>-784666</v>
      </c>
      <c r="C29" s="5" t="n">
        <v>-252841</v>
      </c>
      <c r="D29" s="5" t="n">
        <v>-608952</v>
      </c>
    </row>
    <row r="30" spans="1:4">
      <c r="A30" s="4" t="s">
        <v>245</v>
      </c>
      <c r="B30" s="5" t="n">
        <v>-8937</v>
      </c>
      <c r="C30" s="5" t="n">
        <v>-312</v>
      </c>
      <c r="D30" s="5" t="n">
        <v>-1115</v>
      </c>
    </row>
    <row r="31" spans="1:4">
      <c r="A31" s="4" t="s">
        <v>246</v>
      </c>
      <c r="B31" s="5" t="n">
        <v>0</v>
      </c>
      <c r="C31" s="5" t="n">
        <v>25020</v>
      </c>
      <c r="D31" s="5" t="n">
        <v>0</v>
      </c>
    </row>
    <row r="32" spans="1:4">
      <c r="A32" s="4" t="s">
        <v>247</v>
      </c>
      <c r="B32" s="5" t="n">
        <v>0</v>
      </c>
      <c r="C32" s="5" t="n">
        <v>-350000</v>
      </c>
      <c r="D32" s="5" t="n">
        <v>0</v>
      </c>
    </row>
    <row r="33" spans="1:4">
      <c r="A33" s="4" t="s">
        <v>248</v>
      </c>
      <c r="B33" s="5" t="n">
        <v>87063</v>
      </c>
      <c r="C33" s="5" t="n">
        <v>88590</v>
      </c>
      <c r="D33" s="5" t="n">
        <v>0</v>
      </c>
    </row>
    <row r="34" spans="1:4">
      <c r="A34" s="4" t="s">
        <v>249</v>
      </c>
      <c r="B34" s="5" t="n">
        <v>0</v>
      </c>
      <c r="C34" s="5" t="n">
        <v>47186</v>
      </c>
      <c r="D34" s="5" t="n">
        <v>0</v>
      </c>
    </row>
    <row r="35" spans="1:4">
      <c r="A35" s="4" t="s">
        <v>250</v>
      </c>
      <c r="B35" s="5" t="n">
        <v>0</v>
      </c>
      <c r="C35" s="5" t="n">
        <v>-27105</v>
      </c>
      <c r="D35" s="5" t="n">
        <v>0</v>
      </c>
    </row>
    <row r="36" spans="1:4">
      <c r="A36" s="4" t="s">
        <v>251</v>
      </c>
      <c r="B36" s="5" t="n">
        <v>0</v>
      </c>
      <c r="C36" s="5" t="n">
        <v>0</v>
      </c>
      <c r="D36" s="5" t="n">
        <v>-20000</v>
      </c>
    </row>
    <row r="37" spans="1:4">
      <c r="A37" s="4" t="s">
        <v>159</v>
      </c>
      <c r="B37" s="5" t="n">
        <v>0</v>
      </c>
      <c r="C37" s="5" t="n">
        <v>0</v>
      </c>
      <c r="D37" s="5" t="n">
        <v>-44408</v>
      </c>
    </row>
    <row r="38" spans="1:4">
      <c r="A38" s="4" t="s">
        <v>252</v>
      </c>
      <c r="B38" s="5" t="n">
        <v>0</v>
      </c>
      <c r="C38" s="5" t="n">
        <v>0</v>
      </c>
      <c r="D38" s="5" t="n">
        <v>-12373</v>
      </c>
    </row>
    <row r="39" spans="1:4">
      <c r="A39" s="4" t="s">
        <v>253</v>
      </c>
      <c r="B39" s="5" t="n">
        <v>268</v>
      </c>
      <c r="C39" s="5" t="n">
        <v>19425</v>
      </c>
      <c r="D39" s="5" t="n">
        <v>0</v>
      </c>
    </row>
    <row r="40" spans="1:4">
      <c r="A40" s="4" t="s">
        <v>254</v>
      </c>
      <c r="B40" s="5" t="n">
        <v>9292</v>
      </c>
      <c r="C40" s="5" t="n">
        <v>8347</v>
      </c>
      <c r="D40" s="5" t="n">
        <v>0</v>
      </c>
    </row>
    <row r="41" spans="1:4">
      <c r="A41" s="4" t="s">
        <v>255</v>
      </c>
      <c r="B41" s="5" t="n">
        <v>-47911</v>
      </c>
      <c r="C41" s="5" t="n">
        <v>-39912</v>
      </c>
      <c r="D41" s="5" t="n">
        <v>-147583</v>
      </c>
    </row>
    <row r="42" spans="1:4">
      <c r="A42" s="4" t="s">
        <v>256</v>
      </c>
      <c r="B42" s="5" t="n">
        <v>-37540</v>
      </c>
      <c r="C42" s="5" t="n">
        <v>-27807</v>
      </c>
      <c r="D42" s="5" t="n">
        <v>-27369</v>
      </c>
    </row>
    <row r="43" spans="1:4">
      <c r="A43" s="4" t="s">
        <v>257</v>
      </c>
      <c r="B43" s="5" t="n">
        <v>-55048</v>
      </c>
      <c r="C43" s="5" t="n">
        <v>-12989</v>
      </c>
      <c r="D43" s="5" t="n">
        <v>0</v>
      </c>
    </row>
    <row r="44" spans="1:4">
      <c r="A44" s="4" t="s">
        <v>258</v>
      </c>
      <c r="B44" s="5" t="n">
        <v>-837479</v>
      </c>
      <c r="C44" s="5" t="n">
        <v>-522398</v>
      </c>
      <c r="D44" s="5" t="n">
        <v>-861800</v>
      </c>
    </row>
    <row r="45" spans="1:4">
      <c r="A45" s="3" t="s">
        <v>259</v>
      </c>
    </row>
    <row r="46" spans="1:4">
      <c r="A46" s="4" t="s">
        <v>260</v>
      </c>
      <c r="B46" s="5" t="n">
        <v>694765</v>
      </c>
      <c r="C46" s="5" t="n">
        <v>102830</v>
      </c>
      <c r="D46" s="5" t="n">
        <v>0</v>
      </c>
    </row>
    <row r="47" spans="1:4">
      <c r="A47" s="4" t="s">
        <v>261</v>
      </c>
      <c r="B47" s="5" t="n">
        <v>548</v>
      </c>
      <c r="C47" s="5" t="n">
        <v>3171</v>
      </c>
      <c r="D47" s="5" t="n">
        <v>251</v>
      </c>
    </row>
    <row r="48" spans="1:4">
      <c r="A48" s="4" t="s">
        <v>157</v>
      </c>
      <c r="B48" s="5" t="n">
        <v>0</v>
      </c>
      <c r="C48" s="5" t="n">
        <v>-96098</v>
      </c>
      <c r="D48" s="5" t="n">
        <v>-57383</v>
      </c>
    </row>
    <row r="49" spans="1:4">
      <c r="A49" s="4" t="s">
        <v>170</v>
      </c>
      <c r="B49" s="5" t="n">
        <v>-169</v>
      </c>
      <c r="C49" s="5" t="n">
        <v>-399</v>
      </c>
      <c r="D49" s="5" t="n">
        <v>0</v>
      </c>
    </row>
    <row r="50" spans="1:4">
      <c r="A50" s="4" t="s">
        <v>262</v>
      </c>
      <c r="B50" s="5" t="n">
        <v>0</v>
      </c>
      <c r="C50" s="5" t="n">
        <v>0</v>
      </c>
      <c r="D50" s="5" t="n">
        <v>1030559</v>
      </c>
    </row>
    <row r="51" spans="1:4">
      <c r="A51" s="4" t="s">
        <v>263</v>
      </c>
      <c r="B51" s="5" t="n">
        <v>-477879</v>
      </c>
      <c r="C51" s="5" t="n">
        <v>-381117</v>
      </c>
      <c r="D51" s="5" t="n">
        <v>-19739</v>
      </c>
    </row>
    <row r="52" spans="1:4">
      <c r="A52" s="4" t="s">
        <v>264</v>
      </c>
      <c r="B52" s="5" t="n">
        <v>-969</v>
      </c>
      <c r="C52" s="5" t="n">
        <v>-924</v>
      </c>
      <c r="D52" s="5" t="n">
        <v>-892</v>
      </c>
    </row>
    <row r="53" spans="1:4">
      <c r="A53" s="4" t="s">
        <v>265</v>
      </c>
      <c r="B53" s="5" t="n">
        <v>-8333</v>
      </c>
      <c r="C53" s="5" t="n">
        <v>-11360</v>
      </c>
      <c r="D53" s="5" t="n">
        <v>-23583</v>
      </c>
    </row>
    <row r="54" spans="1:4">
      <c r="A54" s="4" t="s">
        <v>266</v>
      </c>
      <c r="B54" s="5" t="n">
        <v>-38901</v>
      </c>
      <c r="C54" s="5" t="n">
        <v>-48171</v>
      </c>
      <c r="D54" s="5" t="n">
        <v>-42126</v>
      </c>
    </row>
    <row r="55" spans="1:4">
      <c r="A55" s="4" t="s">
        <v>267</v>
      </c>
      <c r="B55" s="5" t="n">
        <v>-46122</v>
      </c>
      <c r="C55" s="5" t="n">
        <v>-40237</v>
      </c>
      <c r="D55" s="5" t="n">
        <v>-22276</v>
      </c>
    </row>
    <row r="56" spans="1:4">
      <c r="A56" s="4" t="s">
        <v>268</v>
      </c>
      <c r="B56" s="5" t="n">
        <v>-3974</v>
      </c>
      <c r="C56" s="5" t="n">
        <v>-10476</v>
      </c>
      <c r="D56" s="5" t="n">
        <v>-25335</v>
      </c>
    </row>
    <row r="57" spans="1:4">
      <c r="A57" s="4" t="s">
        <v>269</v>
      </c>
      <c r="B57" s="5" t="n">
        <v>384100</v>
      </c>
      <c r="C57" s="5" t="n">
        <v>324804</v>
      </c>
      <c r="D57" s="5" t="n">
        <v>632476</v>
      </c>
    </row>
    <row r="58" spans="1:4">
      <c r="A58" s="4" t="s">
        <v>270</v>
      </c>
      <c r="B58" s="5" t="n">
        <v>-67418</v>
      </c>
      <c r="C58" s="5" t="n">
        <v>81273</v>
      </c>
      <c r="D58" s="5" t="n">
        <v>-17017</v>
      </c>
    </row>
    <row r="59" spans="1:4">
      <c r="A59" s="4" t="s">
        <v>271</v>
      </c>
      <c r="B59" s="5" t="n">
        <v>250241</v>
      </c>
      <c r="C59" s="5" t="n">
        <v>168968</v>
      </c>
      <c r="D59" s="5" t="n">
        <v>185985</v>
      </c>
    </row>
    <row r="60" spans="1:4">
      <c r="A60" s="4" t="s">
        <v>272</v>
      </c>
      <c r="B60" s="5" t="n">
        <v>182823</v>
      </c>
      <c r="C60" s="5" t="n">
        <v>250241</v>
      </c>
      <c r="D60" s="5" t="n">
        <v>168968</v>
      </c>
    </row>
    <row r="61" spans="1:4">
      <c r="A61" s="3" t="s">
        <v>273</v>
      </c>
    </row>
    <row r="62" spans="1:4">
      <c r="A62" s="4" t="s">
        <v>274</v>
      </c>
      <c r="B62" s="5" t="n">
        <v>-100908</v>
      </c>
      <c r="C62" s="5" t="n">
        <v>-115814</v>
      </c>
      <c r="D62" s="5" t="n">
        <v>-77445</v>
      </c>
    </row>
    <row r="63" spans="1:4">
      <c r="A63" s="3" t="s">
        <v>275</v>
      </c>
    </row>
    <row r="64" spans="1:4">
      <c r="A64" s="4" t="s">
        <v>276</v>
      </c>
      <c r="B64" s="5" t="n">
        <v>7964</v>
      </c>
      <c r="C64" s="5" t="n">
        <v>-2876</v>
      </c>
      <c r="D64" s="5" t="n">
        <v>821</v>
      </c>
    </row>
    <row r="65" spans="1:4">
      <c r="A65" s="4" t="s">
        <v>277</v>
      </c>
      <c r="B65" s="5" t="n">
        <v>50000</v>
      </c>
      <c r="C65" s="5" t="n">
        <v>0</v>
      </c>
      <c r="D65" s="5" t="n">
        <v>0</v>
      </c>
    </row>
    <row r="66" spans="1:4">
      <c r="A66" s="4" t="s">
        <v>278</v>
      </c>
      <c r="B66" s="5" t="n">
        <v>1524</v>
      </c>
      <c r="C66" s="5" t="n">
        <v>0</v>
      </c>
      <c r="D66" s="5" t="n">
        <v>0</v>
      </c>
    </row>
    <row r="67" spans="1:4">
      <c r="A67" s="4" t="s">
        <v>279</v>
      </c>
      <c r="B67" s="5" t="n">
        <v>4536</v>
      </c>
      <c r="C67" s="5" t="n">
        <v>0</v>
      </c>
      <c r="D67" s="5" t="n">
        <v>0</v>
      </c>
    </row>
    <row r="68" spans="1:4">
      <c r="A68" s="4" t="s">
        <v>280</v>
      </c>
      <c r="B68" s="5" t="n">
        <v>5710</v>
      </c>
      <c r="C68" s="5" t="n">
        <v>0</v>
      </c>
      <c r="D68" s="5" t="n">
        <v>0</v>
      </c>
    </row>
    <row r="69" spans="1:4">
      <c r="A69" s="4" t="s">
        <v>281</v>
      </c>
      <c r="B69" s="5" t="n">
        <v>0</v>
      </c>
      <c r="C69" s="5" t="n">
        <v>3554</v>
      </c>
      <c r="D69" s="5" t="n">
        <v>20317</v>
      </c>
    </row>
    <row r="70" spans="1:4">
      <c r="A70" s="4" t="s">
        <v>124</v>
      </c>
      <c r="B70" s="5" t="n">
        <v>-37499</v>
      </c>
      <c r="C70" s="5" t="n">
        <v>0</v>
      </c>
      <c r="D70" s="5" t="n">
        <v>0</v>
      </c>
    </row>
    <row r="71" spans="1:4">
      <c r="A71" s="4" t="s">
        <v>282</v>
      </c>
      <c r="B71" s="5" t="n">
        <v>4720</v>
      </c>
      <c r="C71" s="5" t="n">
        <v>0</v>
      </c>
      <c r="D71" s="5" t="n">
        <v>4698</v>
      </c>
    </row>
    <row r="72" spans="1:4">
      <c r="A72" s="4" t="s">
        <v>283</v>
      </c>
      <c r="B72" s="5" t="n">
        <v>26982</v>
      </c>
      <c r="C72" s="5" t="n">
        <v>0</v>
      </c>
      <c r="D72" s="5" t="n">
        <v>0</v>
      </c>
    </row>
    <row r="73" spans="1:4">
      <c r="A73" s="4" t="s">
        <v>31</v>
      </c>
    </row>
    <row r="74" spans="1:4">
      <c r="A74" s="3" t="s">
        <v>225</v>
      </c>
    </row>
    <row r="75" spans="1:4">
      <c r="A75" s="4" t="s">
        <v>122</v>
      </c>
      <c r="B75" s="5" t="n">
        <v>76492</v>
      </c>
      <c r="C75" s="5" t="n">
        <v>10446</v>
      </c>
      <c r="D75" s="5" t="n">
        <v>-47948</v>
      </c>
    </row>
    <row r="76" spans="1:4">
      <c r="A76" s="3" t="s">
        <v>226</v>
      </c>
    </row>
    <row r="77" spans="1:4">
      <c r="A77" s="4" t="s">
        <v>114</v>
      </c>
      <c r="B77" s="5" t="n">
        <v>297290</v>
      </c>
      <c r="C77" s="5" t="n">
        <v>298677</v>
      </c>
      <c r="D77" s="5" t="n">
        <v>242848</v>
      </c>
    </row>
    <row r="78" spans="1:4">
      <c r="A78" s="4" t="s">
        <v>227</v>
      </c>
      <c r="B78" s="5" t="n">
        <v>8163</v>
      </c>
      <c r="C78" s="5" t="n">
        <v>10475</v>
      </c>
      <c r="D78" s="5" t="n">
        <v>8305</v>
      </c>
    </row>
    <row r="79" spans="1:4">
      <c r="A79" s="4" t="s">
        <v>228</v>
      </c>
      <c r="B79" s="5" t="n">
        <v>3549</v>
      </c>
      <c r="C79" s="5" t="n">
        <v>2820</v>
      </c>
      <c r="D79" s="5" t="n">
        <v>0</v>
      </c>
    </row>
    <row r="80" spans="1:4">
      <c r="A80" s="4" t="s">
        <v>229</v>
      </c>
      <c r="B80" s="5" t="n">
        <v>0</v>
      </c>
      <c r="C80" s="5" t="n">
        <v>1744</v>
      </c>
      <c r="D80" s="5" t="n">
        <v>0</v>
      </c>
    </row>
    <row r="81" spans="1:4">
      <c r="A81" s="4" t="s">
        <v>230</v>
      </c>
      <c r="B81" s="5" t="n">
        <v>4212</v>
      </c>
      <c r="C81" s="5" t="n">
        <v>3636</v>
      </c>
      <c r="D81" s="5" t="n">
        <v>3125</v>
      </c>
    </row>
    <row r="82" spans="1:4">
      <c r="A82" s="4" t="s">
        <v>231</v>
      </c>
      <c r="B82" s="5" t="n">
        <v>7328</v>
      </c>
      <c r="C82" s="5" t="n">
        <v>6969</v>
      </c>
      <c r="D82" s="5" t="n">
        <v>5977</v>
      </c>
    </row>
    <row r="83" spans="1:4">
      <c r="A83" s="4" t="s">
        <v>115</v>
      </c>
      <c r="B83" s="5" t="n">
        <v>3718</v>
      </c>
      <c r="C83" s="5" t="n">
        <v>0</v>
      </c>
      <c r="D83" s="5" t="n">
        <v>0</v>
      </c>
    </row>
    <row r="84" spans="1:4">
      <c r="A84" s="4" t="s">
        <v>118</v>
      </c>
      <c r="B84" s="5" t="n">
        <v>6555</v>
      </c>
      <c r="C84" s="5" t="n">
        <v>13408</v>
      </c>
      <c r="D84" s="5" t="n">
        <v>0</v>
      </c>
    </row>
    <row r="85" spans="1:4">
      <c r="A85" s="4" t="s">
        <v>232</v>
      </c>
      <c r="B85" s="5" t="n">
        <v>0</v>
      </c>
      <c r="C85" s="5" t="n">
        <v>-11463</v>
      </c>
      <c r="D85" s="5" t="n">
        <v>0</v>
      </c>
    </row>
    <row r="86" spans="1:4">
      <c r="A86" s="4" t="s">
        <v>120</v>
      </c>
      <c r="B86" s="5" t="n">
        <v>0</v>
      </c>
      <c r="C86" s="5" t="n">
        <v>0</v>
      </c>
      <c r="D86" s="5" t="n">
        <v>-2100</v>
      </c>
    </row>
    <row r="87" spans="1:4">
      <c r="A87" s="4" t="s">
        <v>233</v>
      </c>
      <c r="B87" s="5" t="n">
        <v>-2841</v>
      </c>
      <c r="C87" s="5" t="n">
        <v>7020</v>
      </c>
      <c r="D87" s="5" t="n">
        <v>4830</v>
      </c>
    </row>
    <row r="88" spans="1:4">
      <c r="A88" s="4" t="s">
        <v>234</v>
      </c>
      <c r="B88" s="5" t="n">
        <v>-1642</v>
      </c>
      <c r="C88" s="5" t="n">
        <v>-860</v>
      </c>
      <c r="D88" s="5" t="n">
        <v>591</v>
      </c>
    </row>
    <row r="89" spans="1:4">
      <c r="A89" s="4" t="s">
        <v>235</v>
      </c>
      <c r="B89" s="5" t="n">
        <v>-6826</v>
      </c>
      <c r="C89" s="5" t="n">
        <v>-14569</v>
      </c>
      <c r="D89" s="5" t="n">
        <v>0</v>
      </c>
    </row>
    <row r="90" spans="1:4">
      <c r="A90" s="4" t="s">
        <v>236</v>
      </c>
      <c r="B90" s="5" t="n">
        <v>4680</v>
      </c>
      <c r="C90" s="5" t="n">
        <v>4970</v>
      </c>
      <c r="D90" s="5" t="n">
        <v>0</v>
      </c>
    </row>
    <row r="91" spans="1:4">
      <c r="A91" s="4" t="s">
        <v>237</v>
      </c>
      <c r="B91" s="5" t="n">
        <v>-17</v>
      </c>
      <c r="C91" s="5" t="n">
        <v>-8126</v>
      </c>
      <c r="D91" s="5" t="n">
        <v>0</v>
      </c>
    </row>
    <row r="92" spans="1:4">
      <c r="A92" s="3" t="s">
        <v>238</v>
      </c>
    </row>
    <row r="93" spans="1:4">
      <c r="A93" s="4" t="s">
        <v>239</v>
      </c>
      <c r="B93" s="5" t="n">
        <v>-11020</v>
      </c>
      <c r="C93" s="5" t="n">
        <v>-9704</v>
      </c>
      <c r="D93" s="5" t="n">
        <v>-10542</v>
      </c>
    </row>
    <row r="94" spans="1:4">
      <c r="A94" s="4" t="s">
        <v>240</v>
      </c>
      <c r="B94" s="5" t="n">
        <v>-11295</v>
      </c>
      <c r="C94" s="5" t="n">
        <v>-5996</v>
      </c>
      <c r="D94" s="5" t="n">
        <v>-8212</v>
      </c>
    </row>
    <row r="95" spans="1:4">
      <c r="A95" s="4" t="s">
        <v>241</v>
      </c>
      <c r="B95" s="5" t="n">
        <v>-7390</v>
      </c>
      <c r="C95" s="5" t="n">
        <v>-8005</v>
      </c>
      <c r="D95" s="5" t="n">
        <v>-9577</v>
      </c>
    </row>
    <row r="96" spans="1:4">
      <c r="A96" s="4" t="s">
        <v>53</v>
      </c>
      <c r="B96" s="5" t="n">
        <v>9814</v>
      </c>
      <c r="C96" s="5" t="n">
        <v>-13291</v>
      </c>
      <c r="D96" s="5" t="n">
        <v>16569</v>
      </c>
    </row>
    <row r="97" spans="1:4">
      <c r="A97" s="4" t="s">
        <v>54</v>
      </c>
      <c r="B97" s="5" t="n">
        <v>5191</v>
      </c>
      <c r="C97" s="5" t="n">
        <v>-9284</v>
      </c>
      <c r="D97" s="5" t="n">
        <v>8441</v>
      </c>
    </row>
    <row r="98" spans="1:4">
      <c r="A98" s="4" t="s">
        <v>242</v>
      </c>
      <c r="B98" s="5" t="n">
        <v>385961</v>
      </c>
      <c r="C98" s="5" t="n">
        <v>278867</v>
      </c>
      <c r="D98" s="5" t="n">
        <v>212307</v>
      </c>
    </row>
    <row r="99" spans="1:4">
      <c r="A99" s="3" t="s">
        <v>243</v>
      </c>
    </row>
    <row r="100" spans="1:4">
      <c r="A100" s="4" t="s">
        <v>244</v>
      </c>
      <c r="B100" s="5" t="n">
        <v>-784666</v>
      </c>
      <c r="C100" s="5" t="n">
        <v>-252841</v>
      </c>
      <c r="D100" s="5" t="n">
        <v>-608952</v>
      </c>
    </row>
    <row r="101" spans="1:4">
      <c r="A101" s="4" t="s">
        <v>245</v>
      </c>
      <c r="B101" s="5" t="n">
        <v>-8937</v>
      </c>
      <c r="C101" s="5" t="n">
        <v>-312</v>
      </c>
      <c r="D101" s="5" t="n">
        <v>-1115</v>
      </c>
    </row>
    <row r="102" spans="1:4">
      <c r="A102" s="4" t="s">
        <v>246</v>
      </c>
      <c r="B102" s="5" t="n">
        <v>0</v>
      </c>
      <c r="C102" s="5" t="n">
        <v>25020</v>
      </c>
      <c r="D102" s="5" t="n">
        <v>0</v>
      </c>
    </row>
    <row r="103" spans="1:4">
      <c r="A103" s="4" t="s">
        <v>247</v>
      </c>
      <c r="B103" s="5" t="n">
        <v>0</v>
      </c>
      <c r="C103" s="5" t="n">
        <v>-350000</v>
      </c>
      <c r="D103" s="5" t="n">
        <v>0</v>
      </c>
    </row>
    <row r="104" spans="1:4">
      <c r="A104" s="4" t="s">
        <v>248</v>
      </c>
      <c r="B104" s="5" t="n">
        <v>87063</v>
      </c>
      <c r="C104" s="5" t="n">
        <v>88590</v>
      </c>
      <c r="D104" s="5" t="n">
        <v>0</v>
      </c>
    </row>
    <row r="105" spans="1:4">
      <c r="A105" s="4" t="s">
        <v>249</v>
      </c>
      <c r="B105" s="5" t="n">
        <v>0</v>
      </c>
      <c r="C105" s="5" t="n">
        <v>47186</v>
      </c>
      <c r="D105" s="5" t="n">
        <v>0</v>
      </c>
    </row>
    <row r="106" spans="1:4">
      <c r="A106" s="4" t="s">
        <v>250</v>
      </c>
      <c r="B106" s="5" t="n">
        <v>0</v>
      </c>
      <c r="C106" s="5" t="n">
        <v>-27105</v>
      </c>
      <c r="D106" s="5" t="n">
        <v>0</v>
      </c>
    </row>
    <row r="107" spans="1:4">
      <c r="A107" s="4" t="s">
        <v>251</v>
      </c>
      <c r="B107" s="5" t="n">
        <v>0</v>
      </c>
      <c r="C107" s="5" t="n">
        <v>0</v>
      </c>
      <c r="D107" s="5" t="n">
        <v>-20000</v>
      </c>
    </row>
    <row r="108" spans="1:4">
      <c r="A108" s="4" t="s">
        <v>159</v>
      </c>
      <c r="B108" s="5" t="n">
        <v>0</v>
      </c>
      <c r="C108" s="5" t="n">
        <v>0</v>
      </c>
      <c r="D108" s="5" t="n">
        <v>-44408</v>
      </c>
    </row>
    <row r="109" spans="1:4">
      <c r="A109" s="4" t="s">
        <v>252</v>
      </c>
      <c r="B109" s="5" t="n">
        <v>0</v>
      </c>
      <c r="C109" s="5" t="n">
        <v>0</v>
      </c>
      <c r="D109" s="5" t="n">
        <v>-12373</v>
      </c>
    </row>
    <row r="110" spans="1:4">
      <c r="A110" s="4" t="s">
        <v>253</v>
      </c>
      <c r="B110" s="5" t="n">
        <v>268</v>
      </c>
      <c r="C110" s="5" t="n">
        <v>19425</v>
      </c>
      <c r="D110" s="5" t="n">
        <v>0</v>
      </c>
    </row>
    <row r="111" spans="1:4">
      <c r="A111" s="4" t="s">
        <v>254</v>
      </c>
      <c r="B111" s="5" t="n">
        <v>9292</v>
      </c>
      <c r="C111" s="5" t="n">
        <v>8347</v>
      </c>
      <c r="D111" s="5" t="n">
        <v>0</v>
      </c>
    </row>
    <row r="112" spans="1:4">
      <c r="A112" s="4" t="s">
        <v>255</v>
      </c>
      <c r="B112" s="5" t="n">
        <v>-47911</v>
      </c>
      <c r="C112" s="5" t="n">
        <v>-39912</v>
      </c>
      <c r="D112" s="5" t="n">
        <v>-147583</v>
      </c>
    </row>
    <row r="113" spans="1:4">
      <c r="A113" s="4" t="s">
        <v>256</v>
      </c>
      <c r="B113" s="5" t="n">
        <v>-37540</v>
      </c>
      <c r="C113" s="5" t="n">
        <v>-27807</v>
      </c>
      <c r="D113" s="5" t="n">
        <v>-27369</v>
      </c>
    </row>
    <row r="114" spans="1:4">
      <c r="A114" s="4" t="s">
        <v>257</v>
      </c>
      <c r="B114" s="5" t="n">
        <v>-55048</v>
      </c>
      <c r="C114" s="5" t="n">
        <v>-12989</v>
      </c>
      <c r="D114" s="5" t="n">
        <v>0</v>
      </c>
    </row>
    <row r="115" spans="1:4">
      <c r="A115" s="4" t="s">
        <v>258</v>
      </c>
      <c r="B115" s="5" t="n">
        <v>-837479</v>
      </c>
      <c r="C115" s="5" t="n">
        <v>-522398</v>
      </c>
      <c r="D115" s="5" t="n">
        <v>-861800</v>
      </c>
    </row>
    <row r="116" spans="1:4">
      <c r="A116" s="3" t="s">
        <v>259</v>
      </c>
    </row>
    <row r="117" spans="1:4">
      <c r="A117" s="4" t="s">
        <v>260</v>
      </c>
      <c r="B117" s="5" t="n">
        <v>694765</v>
      </c>
      <c r="C117" s="5" t="n">
        <v>102830</v>
      </c>
      <c r="D117" s="5" t="n">
        <v>0</v>
      </c>
    </row>
    <row r="118" spans="1:4">
      <c r="A118" s="4" t="s">
        <v>284</v>
      </c>
      <c r="B118" s="5" t="n">
        <v>270000</v>
      </c>
      <c r="C118" s="5" t="n">
        <v>498750</v>
      </c>
      <c r="D118" s="5" t="n">
        <v>0</v>
      </c>
    </row>
    <row r="119" spans="1:4">
      <c r="A119" s="4" t="s">
        <v>261</v>
      </c>
      <c r="B119" s="5" t="n">
        <v>548</v>
      </c>
      <c r="C119" s="5" t="n">
        <v>3171</v>
      </c>
      <c r="D119" s="5" t="n">
        <v>251</v>
      </c>
    </row>
    <row r="120" spans="1:4">
      <c r="A120" s="4" t="s">
        <v>157</v>
      </c>
      <c r="B120" s="5" t="n">
        <v>0</v>
      </c>
      <c r="C120" s="5" t="n">
        <v>-96098</v>
      </c>
      <c r="D120" s="5" t="n">
        <v>-57383</v>
      </c>
    </row>
    <row r="121" spans="1:4">
      <c r="A121" s="4" t="s">
        <v>170</v>
      </c>
      <c r="B121" s="5" t="n">
        <v>-169</v>
      </c>
      <c r="C121" s="5" t="n">
        <v>-399</v>
      </c>
      <c r="D121" s="5" t="n">
        <v>0</v>
      </c>
    </row>
    <row r="122" spans="1:4">
      <c r="A122" s="4" t="s">
        <v>262</v>
      </c>
      <c r="B122" s="5" t="n">
        <v>0</v>
      </c>
      <c r="C122" s="5" t="n">
        <v>0</v>
      </c>
      <c r="D122" s="5" t="n">
        <v>1030559</v>
      </c>
    </row>
    <row r="123" spans="1:4">
      <c r="A123" s="4" t="s">
        <v>263</v>
      </c>
      <c r="B123" s="5" t="n">
        <v>-477879</v>
      </c>
      <c r="C123" s="5" t="n">
        <v>-381117</v>
      </c>
      <c r="D123" s="5" t="n">
        <v>-19739</v>
      </c>
    </row>
    <row r="124" spans="1:4">
      <c r="A124" s="4" t="s">
        <v>264</v>
      </c>
      <c r="B124" s="5" t="n">
        <v>-969</v>
      </c>
      <c r="C124" s="5" t="n">
        <v>-924</v>
      </c>
      <c r="D124" s="5" t="n">
        <v>-892</v>
      </c>
    </row>
    <row r="125" spans="1:4">
      <c r="A125" s="4" t="s">
        <v>265</v>
      </c>
      <c r="B125" s="5" t="n">
        <v>0</v>
      </c>
      <c r="C125" s="5" t="n">
        <v>-230</v>
      </c>
      <c r="D125" s="5" t="n">
        <v>-1902</v>
      </c>
    </row>
    <row r="126" spans="1:4">
      <c r="A126" s="4" t="s">
        <v>266</v>
      </c>
      <c r="B126" s="5" t="n">
        <v>-47234</v>
      </c>
      <c r="C126" s="5" t="n">
        <v>-58445</v>
      </c>
      <c r="D126" s="5" t="n">
        <v>-45015</v>
      </c>
    </row>
    <row r="127" spans="1:4">
      <c r="A127" s="4" t="s">
        <v>267</v>
      </c>
      <c r="B127" s="5" t="n">
        <v>-46122</v>
      </c>
      <c r="C127" s="5" t="n">
        <v>-40237</v>
      </c>
      <c r="D127" s="5" t="n">
        <v>-22276</v>
      </c>
    </row>
    <row r="128" spans="1:4">
      <c r="A128" s="4" t="s">
        <v>268</v>
      </c>
      <c r="B128" s="5" t="n">
        <v>-3974</v>
      </c>
      <c r="C128" s="5" t="n">
        <v>-10476</v>
      </c>
      <c r="D128" s="5" t="n">
        <v>-25335</v>
      </c>
    </row>
    <row r="129" spans="1:4">
      <c r="A129" s="4" t="s">
        <v>269</v>
      </c>
      <c r="B129" s="5" t="n">
        <v>384100</v>
      </c>
      <c r="C129" s="5" t="n">
        <v>324804</v>
      </c>
      <c r="D129" s="5" t="n">
        <v>632476</v>
      </c>
    </row>
    <row r="130" spans="1:4">
      <c r="A130" s="4" t="s">
        <v>270</v>
      </c>
      <c r="B130" s="5" t="n">
        <v>-67418</v>
      </c>
      <c r="C130" s="5" t="n">
        <v>81273</v>
      </c>
      <c r="D130" s="5" t="n">
        <v>-17017</v>
      </c>
    </row>
    <row r="131" spans="1:4">
      <c r="A131" s="4" t="s">
        <v>271</v>
      </c>
      <c r="B131" s="5" t="n">
        <v>250241</v>
      </c>
      <c r="C131" s="5" t="n">
        <v>168968</v>
      </c>
      <c r="D131" s="5" t="n">
        <v>185985</v>
      </c>
    </row>
    <row r="132" spans="1:4">
      <c r="A132" s="4" t="s">
        <v>272</v>
      </c>
      <c r="B132" s="5" t="n">
        <v>182823</v>
      </c>
      <c r="C132" s="5" t="n">
        <v>250241</v>
      </c>
      <c r="D132" s="5" t="n">
        <v>168968</v>
      </c>
    </row>
    <row r="133" spans="1:4">
      <c r="A133" s="3" t="s">
        <v>273</v>
      </c>
    </row>
    <row r="134" spans="1:4">
      <c r="A134" s="4" t="s">
        <v>274</v>
      </c>
      <c r="B134" s="5" t="n">
        <v>-100908</v>
      </c>
      <c r="C134" s="5" t="n">
        <v>-115814</v>
      </c>
      <c r="D134" s="5" t="n">
        <v>-77445</v>
      </c>
    </row>
    <row r="135" spans="1:4">
      <c r="A135" s="3" t="s">
        <v>275</v>
      </c>
    </row>
    <row r="136" spans="1:4">
      <c r="A136" s="4" t="s">
        <v>276</v>
      </c>
      <c r="B136" s="5" t="n">
        <v>7964</v>
      </c>
      <c r="C136" s="5" t="n">
        <v>-2876</v>
      </c>
      <c r="D136" s="5" t="n">
        <v>821</v>
      </c>
    </row>
    <row r="137" spans="1:4">
      <c r="A137" s="4" t="s">
        <v>277</v>
      </c>
      <c r="B137" s="5" t="n">
        <v>50000</v>
      </c>
      <c r="C137" s="5" t="n">
        <v>0</v>
      </c>
      <c r="D137" s="5" t="n">
        <v>0</v>
      </c>
    </row>
    <row r="138" spans="1:4">
      <c r="A138" s="4" t="s">
        <v>278</v>
      </c>
      <c r="B138" s="5" t="n">
        <v>1524</v>
      </c>
      <c r="C138" s="5" t="n">
        <v>0</v>
      </c>
      <c r="D138" s="5" t="n">
        <v>0</v>
      </c>
    </row>
    <row r="139" spans="1:4">
      <c r="A139" s="4" t="s">
        <v>279</v>
      </c>
      <c r="B139" s="5" t="n">
        <v>4536</v>
      </c>
      <c r="C139" s="5" t="n">
        <v>0</v>
      </c>
      <c r="D139" s="5" t="n">
        <v>0</v>
      </c>
    </row>
    <row r="140" spans="1:4">
      <c r="A140" s="4" t="s">
        <v>280</v>
      </c>
      <c r="B140" s="5" t="n">
        <v>5710</v>
      </c>
      <c r="C140" s="5" t="n">
        <v>0</v>
      </c>
      <c r="D140" s="5" t="n">
        <v>0</v>
      </c>
    </row>
    <row r="141" spans="1:4">
      <c r="A141" s="4" t="s">
        <v>281</v>
      </c>
      <c r="B141" s="5" t="n">
        <v>0</v>
      </c>
      <c r="C141" s="5" t="n">
        <v>3554</v>
      </c>
      <c r="D141" s="5" t="n">
        <v>20317</v>
      </c>
    </row>
    <row r="142" spans="1:4">
      <c r="A142" s="4" t="s">
        <v>124</v>
      </c>
      <c r="B142" s="5" t="n">
        <v>-37499</v>
      </c>
      <c r="C142" s="5" t="n">
        <v>0</v>
      </c>
      <c r="D142" s="5" t="n">
        <v>0</v>
      </c>
    </row>
    <row r="143" spans="1:4">
      <c r="A143" s="4" t="s">
        <v>282</v>
      </c>
      <c r="B143" s="5" t="n">
        <v>4720</v>
      </c>
      <c r="C143" s="5" t="n">
        <v>0</v>
      </c>
      <c r="D143" s="5" t="n">
        <v>4698</v>
      </c>
    </row>
    <row r="144" spans="1:4">
      <c r="A144" s="4" t="s">
        <v>283</v>
      </c>
      <c r="B144" s="5" t="n">
        <v>26982</v>
      </c>
      <c r="C144" s="5" t="n">
        <v>0</v>
      </c>
      <c r="D144" s="5" t="n">
        <v>0</v>
      </c>
    </row>
    <row r="145" spans="1:4">
      <c r="A145" s="4" t="s">
        <v>285</v>
      </c>
    </row>
    <row r="146" spans="1:4">
      <c r="A146" s="3" t="s">
        <v>286</v>
      </c>
    </row>
    <row r="147" spans="1:4">
      <c r="A147" s="4" t="s">
        <v>287</v>
      </c>
      <c r="B147" s="5" t="n">
        <v>0</v>
      </c>
      <c r="C147" s="5" t="n">
        <v>1277253</v>
      </c>
      <c r="D147" s="5" t="n">
        <v>0</v>
      </c>
    </row>
    <row r="148" spans="1:4">
      <c r="A148" s="4" t="s">
        <v>44</v>
      </c>
      <c r="B148" s="5" t="n">
        <v>0</v>
      </c>
      <c r="C148" s="5" t="n">
        <v>843</v>
      </c>
      <c r="D148" s="5" t="n">
        <v>0</v>
      </c>
    </row>
    <row r="149" spans="1:4">
      <c r="A149" s="4" t="s">
        <v>45</v>
      </c>
      <c r="B149" s="5" t="n">
        <v>0</v>
      </c>
      <c r="C149" s="5" t="n">
        <v>35134</v>
      </c>
      <c r="D149" s="5" t="n">
        <v>0</v>
      </c>
    </row>
    <row r="150" spans="1:4">
      <c r="A150" s="4" t="s">
        <v>46</v>
      </c>
      <c r="B150" s="5" t="n">
        <v>0</v>
      </c>
      <c r="C150" s="5" t="n">
        <v>22696</v>
      </c>
      <c r="D150" s="5" t="n">
        <v>0</v>
      </c>
    </row>
    <row r="151" spans="1:4">
      <c r="A151" s="4" t="s">
        <v>53</v>
      </c>
      <c r="B151" s="5" t="n">
        <v>0</v>
      </c>
      <c r="C151" s="5" t="n">
        <v>-38485</v>
      </c>
      <c r="D151" s="5" t="n">
        <v>0</v>
      </c>
    </row>
    <row r="152" spans="1:4">
      <c r="A152" s="4" t="s">
        <v>288</v>
      </c>
    </row>
    <row r="153" spans="1:4">
      <c r="A153" s="3" t="s">
        <v>286</v>
      </c>
    </row>
    <row r="154" spans="1:4">
      <c r="A154" s="4" t="s">
        <v>287</v>
      </c>
      <c r="B154" s="5" t="n">
        <v>0</v>
      </c>
      <c r="C154" s="5" t="n">
        <v>1277253</v>
      </c>
      <c r="D154" s="5" t="n">
        <v>0</v>
      </c>
    </row>
    <row r="155" spans="1:4">
      <c r="A155" s="4" t="s">
        <v>44</v>
      </c>
      <c r="B155" s="5" t="n">
        <v>0</v>
      </c>
      <c r="C155" s="5" t="n">
        <v>843</v>
      </c>
      <c r="D155" s="5" t="n">
        <v>0</v>
      </c>
    </row>
    <row r="156" spans="1:4">
      <c r="A156" s="4" t="s">
        <v>45</v>
      </c>
      <c r="B156" s="5" t="n">
        <v>0</v>
      </c>
      <c r="C156" s="5" t="n">
        <v>35134</v>
      </c>
      <c r="D156" s="5" t="n">
        <v>0</v>
      </c>
    </row>
    <row r="157" spans="1:4">
      <c r="A157" s="4" t="s">
        <v>46</v>
      </c>
      <c r="B157" s="5" t="n">
        <v>0</v>
      </c>
      <c r="C157" s="5" t="n">
        <v>22696</v>
      </c>
      <c r="D157" s="5" t="n">
        <v>0</v>
      </c>
    </row>
    <row r="158" spans="1:4">
      <c r="A158" s="4" t="s">
        <v>53</v>
      </c>
      <c r="B158" s="5" t="n">
        <v>0</v>
      </c>
      <c r="C158" s="5" t="n">
        <v>-38485</v>
      </c>
      <c r="D158" s="5" t="n">
        <v>0</v>
      </c>
    </row>
    <row r="159" spans="1:4">
      <c r="A159" s="4" t="s">
        <v>289</v>
      </c>
      <c r="B159" s="5" t="n">
        <v>0</v>
      </c>
      <c r="C159" s="5" t="n">
        <v>-530460</v>
      </c>
      <c r="D159" s="5" t="n">
        <v>0</v>
      </c>
    </row>
    <row r="160" spans="1:4">
      <c r="A160" s="4" t="s">
        <v>290</v>
      </c>
    </row>
    <row r="161" spans="1:4">
      <c r="A161" s="3" t="s">
        <v>286</v>
      </c>
    </row>
    <row r="162" spans="1:4">
      <c r="A162" s="4" t="s">
        <v>291</v>
      </c>
      <c r="B162" s="5" t="n">
        <v>0</v>
      </c>
      <c r="C162" s="5" t="n">
        <v>-329703</v>
      </c>
      <c r="D162" s="5" t="n">
        <v>0</v>
      </c>
    </row>
    <row r="163" spans="1:4">
      <c r="A163" s="4" t="s">
        <v>292</v>
      </c>
    </row>
    <row r="164" spans="1:4">
      <c r="A164" s="3" t="s">
        <v>286</v>
      </c>
    </row>
    <row r="165" spans="1:4">
      <c r="A165" s="4" t="s">
        <v>291</v>
      </c>
      <c r="B165" s="5" t="n">
        <v>0</v>
      </c>
      <c r="C165" s="5" t="n">
        <v>-329703</v>
      </c>
      <c r="D165" s="5" t="n">
        <v>0</v>
      </c>
    </row>
    <row r="166" spans="1:4">
      <c r="A166" s="4" t="s">
        <v>293</v>
      </c>
    </row>
    <row r="167" spans="1:4">
      <c r="A167" s="3" t="s">
        <v>286</v>
      </c>
    </row>
    <row r="168" spans="1:4">
      <c r="A168" s="4" t="s">
        <v>291</v>
      </c>
      <c r="B168" s="5" t="n">
        <v>0</v>
      </c>
      <c r="C168" s="5" t="n">
        <v>-112298</v>
      </c>
      <c r="D168" s="5" t="n">
        <v>0</v>
      </c>
    </row>
    <row r="169" spans="1:4">
      <c r="A169" s="4" t="s">
        <v>294</v>
      </c>
    </row>
    <row r="170" spans="1:4">
      <c r="A170" s="3" t="s">
        <v>286</v>
      </c>
    </row>
    <row r="171" spans="1:4">
      <c r="A171" s="4" t="s">
        <v>291</v>
      </c>
      <c r="B171" s="5" t="n">
        <v>0</v>
      </c>
      <c r="C171" s="5" t="n">
        <v>-112298</v>
      </c>
      <c r="D171" s="5" t="n">
        <v>0</v>
      </c>
    </row>
    <row r="172" spans="1:4">
      <c r="A172" s="4" t="s">
        <v>79</v>
      </c>
    </row>
    <row r="173" spans="1:4">
      <c r="A173" s="3" t="s">
        <v>259</v>
      </c>
    </row>
    <row r="174" spans="1:4">
      <c r="A174" s="4" t="s">
        <v>295</v>
      </c>
      <c r="B174" s="5" t="n">
        <v>25000</v>
      </c>
      <c r="C174" s="5" t="n">
        <v>325000</v>
      </c>
      <c r="D174" s="5" t="n">
        <v>0</v>
      </c>
    </row>
    <row r="175" spans="1:4">
      <c r="A175" s="4" t="s">
        <v>296</v>
      </c>
      <c r="B175" s="5" t="n">
        <v>-100000</v>
      </c>
      <c r="C175" s="5" t="n">
        <v>0</v>
      </c>
      <c r="D175" s="5" t="n">
        <v>0</v>
      </c>
    </row>
    <row r="176" spans="1:4">
      <c r="A176" s="4" t="s">
        <v>81</v>
      </c>
    </row>
    <row r="177" spans="1:4">
      <c r="A177" s="3" t="s">
        <v>259</v>
      </c>
    </row>
    <row r="178" spans="1:4">
      <c r="A178" s="4" t="s">
        <v>295</v>
      </c>
      <c r="B178" s="5" t="n">
        <v>25000</v>
      </c>
      <c r="C178" s="5" t="n">
        <v>325000</v>
      </c>
      <c r="D178" s="5" t="n">
        <v>0</v>
      </c>
    </row>
    <row r="179" spans="1:4">
      <c r="A179" s="4" t="s">
        <v>296</v>
      </c>
      <c r="B179" s="5" t="n">
        <v>-100000</v>
      </c>
      <c r="C179" s="5" t="n">
        <v>0</v>
      </c>
      <c r="D179" s="5" t="n">
        <v>0</v>
      </c>
    </row>
    <row r="180" spans="1:4">
      <c r="A180" s="4" t="s">
        <v>83</v>
      </c>
    </row>
    <row r="181" spans="1:4">
      <c r="A181" s="3" t="s">
        <v>259</v>
      </c>
    </row>
    <row r="182" spans="1:4">
      <c r="A182" s="4" t="s">
        <v>295</v>
      </c>
      <c r="B182" s="5" t="n">
        <v>202000</v>
      </c>
      <c r="C182" s="5" t="n">
        <v>951000</v>
      </c>
      <c r="D182" s="5" t="n">
        <v>827000</v>
      </c>
    </row>
    <row r="183" spans="1:4">
      <c r="A183" s="4" t="s">
        <v>296</v>
      </c>
      <c r="B183" s="5" t="n">
        <v>-112000</v>
      </c>
      <c r="C183" s="5" t="n">
        <v>-951000</v>
      </c>
      <c r="D183" s="5" t="n">
        <v>-1034000</v>
      </c>
    </row>
    <row r="184" spans="1:4">
      <c r="A184" s="4" t="s">
        <v>84</v>
      </c>
    </row>
    <row r="185" spans="1:4">
      <c r="A185" s="3" t="s">
        <v>259</v>
      </c>
    </row>
    <row r="186" spans="1:4">
      <c r="A186" s="4" t="s">
        <v>295</v>
      </c>
      <c r="B186" s="5" t="n">
        <v>202000</v>
      </c>
      <c r="C186" s="5" t="n">
        <v>951000</v>
      </c>
      <c r="D186" s="5" t="n">
        <v>827000</v>
      </c>
    </row>
    <row r="187" spans="1:4">
      <c r="A187" s="4" t="s">
        <v>296</v>
      </c>
      <c r="B187" s="5" t="n">
        <v>-112000</v>
      </c>
      <c r="C187" s="5" t="n">
        <v>-951000</v>
      </c>
      <c r="D187" s="5" t="n">
        <v>-1034000</v>
      </c>
    </row>
    <row r="188" spans="1:4">
      <c r="A188" s="4" t="s">
        <v>28</v>
      </c>
    </row>
    <row r="189" spans="1:4">
      <c r="A189" s="3" t="s">
        <v>259</v>
      </c>
    </row>
    <row r="190" spans="1:4">
      <c r="A190" s="4" t="s">
        <v>297</v>
      </c>
      <c r="B190" s="5" t="n">
        <v>-10637</v>
      </c>
      <c r="C190" s="5" t="n">
        <v>-227</v>
      </c>
      <c r="D190" s="5" t="n">
        <v>0</v>
      </c>
    </row>
    <row r="191" spans="1:4">
      <c r="A191" s="4" t="s">
        <v>298</v>
      </c>
    </row>
    <row r="192" spans="1:4">
      <c r="A192" s="3" t="s">
        <v>259</v>
      </c>
    </row>
    <row r="193" spans="1:4">
      <c r="A193" s="4" t="s">
        <v>260</v>
      </c>
      <c r="B193" s="5" t="n">
        <v>694765</v>
      </c>
      <c r="C193" s="5" t="n">
        <v>102830</v>
      </c>
    </row>
    <row r="194" spans="1:4">
      <c r="A194" s="4" t="s">
        <v>297</v>
      </c>
      <c r="B194" s="5" t="n">
        <v>-10637</v>
      </c>
      <c r="C194" s="5" t="n">
        <v>-227</v>
      </c>
      <c r="D194" s="5" t="n">
        <v>0</v>
      </c>
    </row>
    <row r="195" spans="1:4">
      <c r="A195" s="4" t="s">
        <v>299</v>
      </c>
    </row>
    <row r="196" spans="1:4">
      <c r="A196" s="3" t="s">
        <v>286</v>
      </c>
    </row>
    <row r="197" spans="1:4">
      <c r="A197" s="4" t="s">
        <v>289</v>
      </c>
      <c r="B197" s="5" t="n">
        <v>0</v>
      </c>
      <c r="C197" s="5" t="n">
        <v>-530460</v>
      </c>
      <c r="D197" s="5" t="n">
        <v>0</v>
      </c>
    </row>
    <row r="198" spans="1:4">
      <c r="A198" s="4" t="s">
        <v>148</v>
      </c>
    </row>
    <row r="199" spans="1:4">
      <c r="A199" s="3" t="s">
        <v>259</v>
      </c>
    </row>
    <row r="200" spans="1:4">
      <c r="A200" s="4" t="s">
        <v>297</v>
      </c>
      <c r="B200" s="5" t="n">
        <v>-9229</v>
      </c>
      <c r="C200" s="5" t="n">
        <v>-15938</v>
      </c>
      <c r="D200" s="5" t="n">
        <v>0</v>
      </c>
    </row>
    <row r="201" spans="1:4">
      <c r="A201" s="4" t="s">
        <v>284</v>
      </c>
      <c r="B201" s="5" t="n">
        <v>270000</v>
      </c>
      <c r="C201" s="5" t="n">
        <v>498750</v>
      </c>
      <c r="D201" s="5" t="n">
        <v>0</v>
      </c>
    </row>
    <row r="202" spans="1:4">
      <c r="A202" s="4" t="s">
        <v>300</v>
      </c>
    </row>
    <row r="203" spans="1:4">
      <c r="A203" s="3" t="s">
        <v>259</v>
      </c>
    </row>
    <row r="204" spans="1:4">
      <c r="A204" s="4" t="s">
        <v>260</v>
      </c>
      <c r="C204" s="5" t="n">
        <v>498750</v>
      </c>
    </row>
    <row r="205" spans="1:4">
      <c r="A205" s="4" t="s">
        <v>297</v>
      </c>
      <c r="B205" s="5" t="n">
        <v>-9229</v>
      </c>
      <c r="C205" s="5" t="n">
        <v>-15938</v>
      </c>
      <c r="D205" s="5" t="n">
        <v>0</v>
      </c>
    </row>
    <row r="206" spans="1:4">
      <c r="A206" s="4" t="s">
        <v>284</v>
      </c>
      <c r="B206" s="5" t="n">
        <v>270000</v>
      </c>
    </row>
    <row r="207" spans="1:4">
      <c r="A207" s="4" t="s">
        <v>301</v>
      </c>
    </row>
    <row r="208" spans="1:4">
      <c r="A208" s="3" t="s">
        <v>259</v>
      </c>
    </row>
    <row r="209" spans="1:4">
      <c r="A209" s="4" t="s">
        <v>267</v>
      </c>
      <c r="B209" s="7" t="n">
        <v>0</v>
      </c>
      <c r="C209" s="7" t="n">
        <v>-856</v>
      </c>
      <c r="D209" s="7" t="n">
        <v>-187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665631</v>
      </c>
      <c r="C3" s="7" t="n">
        <v>1512183</v>
      </c>
    </row>
    <row r="4" spans="1:3">
      <c r="A4" s="4" t="s">
        <v>37</v>
      </c>
      <c r="B4" s="5" t="n">
        <v>7303270</v>
      </c>
      <c r="C4" s="5" t="n">
        <v>6614953</v>
      </c>
    </row>
    <row r="5" spans="1:3">
      <c r="A5" s="4" t="s">
        <v>38</v>
      </c>
      <c r="B5" s="5" t="n">
        <v>35803</v>
      </c>
      <c r="C5" s="5" t="n">
        <v>87430</v>
      </c>
    </row>
    <row r="6" spans="1:3">
      <c r="A6" s="4" t="s">
        <v>39</v>
      </c>
      <c r="B6" s="5" t="n">
        <v>9004704</v>
      </c>
      <c r="C6" s="5" t="n">
        <v>8214566</v>
      </c>
    </row>
    <row r="7" spans="1:3">
      <c r="A7" s="4" t="s">
        <v>40</v>
      </c>
      <c r="B7" s="5" t="n">
        <v>-939724</v>
      </c>
      <c r="C7" s="5" t="n">
        <v>-666710</v>
      </c>
    </row>
    <row r="8" spans="1:3">
      <c r="A8" s="4" t="s">
        <v>41</v>
      </c>
      <c r="B8" s="5" t="n">
        <v>8064980</v>
      </c>
      <c r="C8" s="5" t="n">
        <v>7547856</v>
      </c>
    </row>
    <row r="9" spans="1:3">
      <c r="A9" s="4" t="s">
        <v>42</v>
      </c>
      <c r="B9" s="5" t="n">
        <v>46156</v>
      </c>
      <c r="C9" s="5" t="n">
        <v>118799</v>
      </c>
    </row>
    <row r="10" spans="1:3">
      <c r="A10" s="4" t="s">
        <v>43</v>
      </c>
      <c r="B10" s="5" t="n">
        <v>136667</v>
      </c>
      <c r="C10" s="5" t="n">
        <v>131442</v>
      </c>
    </row>
    <row r="11" spans="1:3">
      <c r="A11" s="4" t="s">
        <v>44</v>
      </c>
      <c r="B11" s="5" t="n">
        <v>30144</v>
      </c>
      <c r="C11" s="5" t="n">
        <v>17618</v>
      </c>
    </row>
    <row r="12" spans="1:3">
      <c r="A12" s="4" t="s">
        <v>45</v>
      </c>
      <c r="B12" s="5" t="n">
        <v>171851</v>
      </c>
      <c r="C12" s="5" t="n">
        <v>133594</v>
      </c>
    </row>
    <row r="13" spans="1:3">
      <c r="A13" s="4" t="s">
        <v>46</v>
      </c>
      <c r="B13" s="5" t="n">
        <v>13025</v>
      </c>
      <c r="C13" s="5" t="n">
        <v>11956</v>
      </c>
    </row>
    <row r="14" spans="1:3">
      <c r="A14" s="4" t="s">
        <v>47</v>
      </c>
      <c r="B14" s="5" t="n">
        <v>25666</v>
      </c>
      <c r="C14" s="5" t="n">
        <v>25666</v>
      </c>
    </row>
    <row r="15" spans="1:3">
      <c r="A15" s="4" t="s">
        <v>48</v>
      </c>
      <c r="B15" s="5" t="n">
        <v>120279</v>
      </c>
      <c r="C15" s="5" t="n">
        <v>120279</v>
      </c>
    </row>
    <row r="16" spans="1:3">
      <c r="A16" s="4" t="s">
        <v>49</v>
      </c>
      <c r="B16" s="5" t="n">
        <v>8608768</v>
      </c>
      <c r="C16" s="5" t="n">
        <v>8107210</v>
      </c>
    </row>
    <row r="17" spans="1:3">
      <c r="A17" s="3" t="s">
        <v>50</v>
      </c>
    </row>
    <row r="18" spans="1:3">
      <c r="A18" s="4" t="s">
        <v>51</v>
      </c>
      <c r="B18" s="5" t="n">
        <v>111697</v>
      </c>
      <c r="C18" s="5" t="n">
        <v>108148</v>
      </c>
    </row>
    <row r="19" spans="1:3">
      <c r="A19" s="4" t="s">
        <v>52</v>
      </c>
      <c r="B19" s="5" t="n">
        <v>48859</v>
      </c>
      <c r="C19" s="5" t="n">
        <v>49828</v>
      </c>
    </row>
    <row r="20" spans="1:3">
      <c r="A20" s="4" t="s">
        <v>53</v>
      </c>
      <c r="B20" s="5" t="n">
        <v>222867</v>
      </c>
      <c r="C20" s="5" t="n">
        <v>177206</v>
      </c>
    </row>
    <row r="21" spans="1:3">
      <c r="A21" s="4" t="s">
        <v>54</v>
      </c>
      <c r="B21" s="5" t="n">
        <v>4720</v>
      </c>
      <c r="C21" s="5" t="n">
        <v>0</v>
      </c>
    </row>
    <row r="22" spans="1:3">
      <c r="A22" s="4" t="s">
        <v>55</v>
      </c>
      <c r="B22" s="5" t="n">
        <v>29470</v>
      </c>
      <c r="C22" s="5" t="n">
        <v>69810</v>
      </c>
    </row>
    <row r="23" spans="1:3">
      <c r="A23" s="4" t="s">
        <v>56</v>
      </c>
      <c r="B23" s="5" t="n">
        <v>2732944</v>
      </c>
      <c r="C23" s="5" t="n">
        <v>3169590</v>
      </c>
    </row>
    <row r="24" spans="1:3">
      <c r="A24" s="4" t="s">
        <v>57</v>
      </c>
      <c r="B24" s="4" t="s">
        <v>58</v>
      </c>
      <c r="C24" s="4" t="s">
        <v>58</v>
      </c>
    </row>
    <row r="25" spans="1:3">
      <c r="A25" s="3" t="s">
        <v>59</v>
      </c>
    </row>
    <row r="26" spans="1:3">
      <c r="A26" s="4" t="s">
        <v>60</v>
      </c>
      <c r="B26" s="5" t="n">
        <v>384</v>
      </c>
      <c r="C26" s="5" t="n">
        <v>370</v>
      </c>
    </row>
    <row r="27" spans="1:3">
      <c r="A27" s="4" t="s">
        <v>61</v>
      </c>
      <c r="B27" s="5" t="n">
        <v>5600256</v>
      </c>
      <c r="C27" s="5" t="n">
        <v>4568616</v>
      </c>
    </row>
    <row r="28" spans="1:3">
      <c r="A28" s="4" t="s">
        <v>62</v>
      </c>
      <c r="B28" s="5" t="n">
        <v>-453953</v>
      </c>
      <c r="C28" s="5" t="n">
        <v>-378578</v>
      </c>
    </row>
    <row r="29" spans="1:3">
      <c r="A29" s="4" t="s">
        <v>63</v>
      </c>
      <c r="B29" s="5" t="n">
        <v>75</v>
      </c>
      <c r="C29" s="5" t="n">
        <v>95</v>
      </c>
    </row>
    <row r="30" spans="1:3">
      <c r="A30" s="4" t="s">
        <v>64</v>
      </c>
      <c r="B30" s="5" t="n">
        <v>5149629</v>
      </c>
      <c r="C30" s="5" t="n">
        <v>4192936</v>
      </c>
    </row>
    <row r="31" spans="1:3">
      <c r="A31" s="3" t="s">
        <v>65</v>
      </c>
    </row>
    <row r="32" spans="1:3">
      <c r="A32" s="4" t="s">
        <v>63</v>
      </c>
      <c r="B32" s="5" t="n">
        <v>75</v>
      </c>
      <c r="C32" s="5" t="n">
        <v>95</v>
      </c>
    </row>
    <row r="33" spans="1:3">
      <c r="A33" s="4" t="s">
        <v>66</v>
      </c>
      <c r="B33" s="5" t="n">
        <v>726195</v>
      </c>
      <c r="C33" s="5" t="n">
        <v>744684</v>
      </c>
    </row>
    <row r="34" spans="1:3">
      <c r="A34" s="4" t="s">
        <v>67</v>
      </c>
      <c r="B34" s="5" t="n">
        <v>5875824</v>
      </c>
      <c r="C34" s="5" t="n">
        <v>4937620</v>
      </c>
    </row>
    <row r="35" spans="1:3">
      <c r="A35" s="4" t="s">
        <v>68</v>
      </c>
      <c r="B35" s="5" t="n">
        <v>8608768</v>
      </c>
      <c r="C35" s="5" t="n">
        <v>8107210</v>
      </c>
    </row>
    <row r="36" spans="1:3">
      <c r="A36" s="4" t="s">
        <v>31</v>
      </c>
    </row>
    <row r="37" spans="1:3">
      <c r="A37" s="3" t="s">
        <v>35</v>
      </c>
    </row>
    <row r="38" spans="1:3">
      <c r="A38" s="4" t="s">
        <v>36</v>
      </c>
      <c r="B38" s="5" t="n">
        <v>1665631</v>
      </c>
      <c r="C38" s="5" t="n">
        <v>1512183</v>
      </c>
    </row>
    <row r="39" spans="1:3">
      <c r="A39" s="4" t="s">
        <v>37</v>
      </c>
      <c r="B39" s="5" t="n">
        <v>7303270</v>
      </c>
      <c r="C39" s="5" t="n">
        <v>6614953</v>
      </c>
    </row>
    <row r="40" spans="1:3">
      <c r="A40" s="4" t="s">
        <v>38</v>
      </c>
      <c r="B40" s="5" t="n">
        <v>35803</v>
      </c>
      <c r="C40" s="5" t="n">
        <v>87430</v>
      </c>
    </row>
    <row r="41" spans="1:3">
      <c r="A41" s="4" t="s">
        <v>39</v>
      </c>
      <c r="B41" s="5" t="n">
        <v>9004704</v>
      </c>
      <c r="C41" s="5" t="n">
        <v>8214566</v>
      </c>
    </row>
    <row r="42" spans="1:3">
      <c r="A42" s="4" t="s">
        <v>40</v>
      </c>
      <c r="B42" s="5" t="n">
        <v>-939724</v>
      </c>
      <c r="C42" s="5" t="n">
        <v>-666710</v>
      </c>
    </row>
    <row r="43" spans="1:3">
      <c r="A43" s="4" t="s">
        <v>41</v>
      </c>
      <c r="B43" s="5" t="n">
        <v>8064980</v>
      </c>
      <c r="C43" s="5" t="n">
        <v>7547856</v>
      </c>
    </row>
    <row r="44" spans="1:3">
      <c r="A44" s="4" t="s">
        <v>42</v>
      </c>
      <c r="B44" s="5" t="n">
        <v>46156</v>
      </c>
      <c r="C44" s="5" t="n">
        <v>118799</v>
      </c>
    </row>
    <row r="45" spans="1:3">
      <c r="A45" s="4" t="s">
        <v>43</v>
      </c>
      <c r="B45" s="5" t="n">
        <v>136667</v>
      </c>
      <c r="C45" s="5" t="n">
        <v>131442</v>
      </c>
    </row>
    <row r="46" spans="1:3">
      <c r="A46" s="4" t="s">
        <v>44</v>
      </c>
      <c r="B46" s="5" t="n">
        <v>30144</v>
      </c>
      <c r="C46" s="5" t="n">
        <v>17618</v>
      </c>
    </row>
    <row r="47" spans="1:3">
      <c r="A47" s="4" t="s">
        <v>45</v>
      </c>
      <c r="B47" s="5" t="n">
        <v>171851</v>
      </c>
      <c r="C47" s="5" t="n">
        <v>128403</v>
      </c>
    </row>
    <row r="48" spans="1:3">
      <c r="A48" s="4" t="s">
        <v>69</v>
      </c>
      <c r="B48" s="5" t="n">
        <v>25666</v>
      </c>
      <c r="C48" s="5" t="n">
        <v>30857</v>
      </c>
    </row>
    <row r="49" spans="1:3">
      <c r="A49" s="4" t="s">
        <v>46</v>
      </c>
      <c r="B49" s="5" t="n">
        <v>13025</v>
      </c>
      <c r="C49" s="5" t="n">
        <v>11956</v>
      </c>
    </row>
    <row r="50" spans="1:3">
      <c r="A50" s="4" t="s">
        <v>48</v>
      </c>
      <c r="B50" s="5" t="n">
        <v>120279</v>
      </c>
      <c r="C50" s="5" t="n">
        <v>120279</v>
      </c>
    </row>
    <row r="51" spans="1:3">
      <c r="A51" s="4" t="s">
        <v>49</v>
      </c>
      <c r="B51" s="5" t="n">
        <v>8608768</v>
      </c>
      <c r="C51" s="5" t="n">
        <v>8107210</v>
      </c>
    </row>
    <row r="52" spans="1:3">
      <c r="A52" s="3" t="s">
        <v>50</v>
      </c>
    </row>
    <row r="53" spans="1:3">
      <c r="A53" s="4" t="s">
        <v>70</v>
      </c>
      <c r="B53" s="5" t="n">
        <v>1977308</v>
      </c>
      <c r="C53" s="5" t="n">
        <v>2442863</v>
      </c>
    </row>
    <row r="54" spans="1:3">
      <c r="A54" s="4" t="s">
        <v>51</v>
      </c>
      <c r="B54" s="5" t="n">
        <v>111697</v>
      </c>
      <c r="C54" s="5" t="n">
        <v>108148</v>
      </c>
    </row>
    <row r="55" spans="1:3">
      <c r="A55" s="4" t="s">
        <v>52</v>
      </c>
      <c r="B55" s="5" t="n">
        <v>48859</v>
      </c>
      <c r="C55" s="5" t="n">
        <v>49828</v>
      </c>
    </row>
    <row r="56" spans="1:3">
      <c r="A56" s="4" t="s">
        <v>53</v>
      </c>
      <c r="B56" s="5" t="n">
        <v>222867</v>
      </c>
      <c r="C56" s="5" t="n">
        <v>177206</v>
      </c>
    </row>
    <row r="57" spans="1:3">
      <c r="A57" s="4" t="s">
        <v>54</v>
      </c>
      <c r="B57" s="5" t="n">
        <v>4720</v>
      </c>
      <c r="C57" s="5" t="n">
        <v>0</v>
      </c>
    </row>
    <row r="58" spans="1:3">
      <c r="A58" s="4" t="s">
        <v>55</v>
      </c>
      <c r="B58" s="5" t="n">
        <v>29470</v>
      </c>
      <c r="C58" s="5" t="n">
        <v>69810</v>
      </c>
    </row>
    <row r="59" spans="1:3">
      <c r="A59" s="4" t="s">
        <v>56</v>
      </c>
      <c r="B59" s="5" t="n">
        <v>2732944</v>
      </c>
      <c r="C59" s="5" t="n">
        <v>3169590</v>
      </c>
    </row>
    <row r="60" spans="1:3">
      <c r="A60" s="4" t="s">
        <v>57</v>
      </c>
      <c r="B60" s="4" t="s">
        <v>58</v>
      </c>
      <c r="C60" s="4" t="s">
        <v>58</v>
      </c>
    </row>
    <row r="61" spans="1:3">
      <c r="A61" s="3" t="s">
        <v>59</v>
      </c>
    </row>
    <row r="62" spans="1:3">
      <c r="A62" s="4" t="s">
        <v>63</v>
      </c>
      <c r="B62" s="5" t="n">
        <v>75</v>
      </c>
      <c r="C62" s="5" t="n">
        <v>95</v>
      </c>
    </row>
    <row r="63" spans="1:3">
      <c r="A63" s="3" t="s">
        <v>65</v>
      </c>
    </row>
    <row r="64" spans="1:3">
      <c r="A64" s="4" t="s">
        <v>71</v>
      </c>
      <c r="B64" s="5" t="n">
        <v>727544</v>
      </c>
      <c r="C64" s="5" t="n">
        <v>746174</v>
      </c>
    </row>
    <row r="65" spans="1:3">
      <c r="A65" s="4" t="s">
        <v>63</v>
      </c>
      <c r="B65" s="5" t="n">
        <v>75</v>
      </c>
      <c r="C65" s="5" t="n">
        <v>95</v>
      </c>
    </row>
    <row r="66" spans="1:3">
      <c r="A66" s="4" t="s">
        <v>72</v>
      </c>
      <c r="B66" s="5" t="n">
        <v>5877173</v>
      </c>
      <c r="C66" s="5" t="n">
        <v>4939110</v>
      </c>
    </row>
    <row r="67" spans="1:3">
      <c r="A67" s="4" t="s">
        <v>66</v>
      </c>
      <c r="B67" s="5" t="n">
        <v>-1349</v>
      </c>
      <c r="C67" s="5" t="n">
        <v>-1490</v>
      </c>
    </row>
    <row r="68" spans="1:3">
      <c r="A68" s="4" t="s">
        <v>73</v>
      </c>
      <c r="B68" s="5" t="n">
        <v>5875824</v>
      </c>
      <c r="C68" s="5" t="n">
        <v>4937620</v>
      </c>
    </row>
    <row r="69" spans="1:3">
      <c r="A69" s="4" t="s">
        <v>68</v>
      </c>
      <c r="B69" s="5" t="n">
        <v>8608768</v>
      </c>
      <c r="C69" s="5" t="n">
        <v>8107210</v>
      </c>
    </row>
    <row r="70" spans="1:3">
      <c r="A70" s="4" t="s">
        <v>74</v>
      </c>
    </row>
    <row r="71" spans="1:3">
      <c r="A71" s="3" t="s">
        <v>75</v>
      </c>
    </row>
    <row r="72" spans="1:3">
      <c r="A72" s="4" t="s">
        <v>76</v>
      </c>
      <c r="B72" s="5" t="n">
        <v>4248236</v>
      </c>
      <c r="C72" s="5" t="n">
        <v>3357992</v>
      </c>
    </row>
    <row r="73" spans="1:3">
      <c r="A73" s="3" t="s">
        <v>65</v>
      </c>
    </row>
    <row r="74" spans="1:3">
      <c r="A74" s="4" t="s">
        <v>71</v>
      </c>
      <c r="B74" s="5" t="n">
        <v>727544</v>
      </c>
      <c r="C74" s="5" t="n">
        <v>746174</v>
      </c>
    </row>
    <row r="75" spans="1:3">
      <c r="A75" s="4" t="s">
        <v>77</v>
      </c>
    </row>
    <row r="76" spans="1:3">
      <c r="A76" s="3" t="s">
        <v>75</v>
      </c>
    </row>
    <row r="77" spans="1:3">
      <c r="A77" s="4" t="s">
        <v>76</v>
      </c>
      <c r="B77" s="5" t="n">
        <v>901318</v>
      </c>
      <c r="C77" s="5" t="n">
        <v>834849</v>
      </c>
    </row>
    <row r="78" spans="1:3">
      <c r="A78" s="4" t="s">
        <v>28</v>
      </c>
    </row>
    <row r="79" spans="1:3">
      <c r="A79" s="3" t="s">
        <v>59</v>
      </c>
    </row>
    <row r="80" spans="1:3">
      <c r="A80" s="4" t="s">
        <v>78</v>
      </c>
      <c r="B80" s="5" t="n">
        <v>2861</v>
      </c>
      <c r="C80" s="5" t="n">
        <v>2427</v>
      </c>
    </row>
    <row r="81" spans="1:3">
      <c r="A81" s="4" t="s">
        <v>30</v>
      </c>
    </row>
    <row r="82" spans="1:3">
      <c r="A82" s="3" t="s">
        <v>59</v>
      </c>
    </row>
    <row r="83" spans="1:3">
      <c r="A83" s="4" t="s">
        <v>78</v>
      </c>
      <c r="B83" s="5" t="n">
        <v>6</v>
      </c>
      <c r="C83" s="5" t="n">
        <v>6</v>
      </c>
    </row>
    <row r="84" spans="1:3">
      <c r="A84" s="4" t="s">
        <v>79</v>
      </c>
    </row>
    <row r="85" spans="1:3">
      <c r="A85" s="3" t="s">
        <v>50</v>
      </c>
    </row>
    <row r="86" spans="1:3">
      <c r="A86" s="4" t="s">
        <v>80</v>
      </c>
      <c r="B86" s="5" t="n">
        <v>198023</v>
      </c>
      <c r="C86" s="5" t="n">
        <v>321735</v>
      </c>
    </row>
    <row r="87" spans="1:3">
      <c r="A87" s="4" t="s">
        <v>81</v>
      </c>
    </row>
    <row r="88" spans="1:3">
      <c r="A88" s="3" t="s">
        <v>50</v>
      </c>
    </row>
    <row r="89" spans="1:3">
      <c r="A89" s="4" t="s">
        <v>80</v>
      </c>
      <c r="B89" s="5" t="n">
        <v>198023</v>
      </c>
      <c r="C89" s="5" t="n">
        <v>321735</v>
      </c>
    </row>
    <row r="90" spans="1:3">
      <c r="A90" s="4" t="s">
        <v>82</v>
      </c>
    </row>
    <row r="91" spans="1:3">
      <c r="A91" s="3" t="s">
        <v>50</v>
      </c>
    </row>
    <row r="92" spans="1:3">
      <c r="A92" s="4" t="s">
        <v>70</v>
      </c>
      <c r="B92" s="5" t="n">
        <v>1977308</v>
      </c>
      <c r="C92" s="5" t="n">
        <v>2442863</v>
      </c>
    </row>
    <row r="93" spans="1:3">
      <c r="A93" s="4" t="s">
        <v>83</v>
      </c>
    </row>
    <row r="94" spans="1:3">
      <c r="A94" s="3" t="s">
        <v>50</v>
      </c>
    </row>
    <row r="95" spans="1:3">
      <c r="A95" s="4" t="s">
        <v>80</v>
      </c>
      <c r="B95" s="5" t="n">
        <v>140000</v>
      </c>
      <c r="C95" s="5" t="n">
        <v>0</v>
      </c>
    </row>
    <row r="96" spans="1:3">
      <c r="A96" s="4" t="s">
        <v>84</v>
      </c>
    </row>
    <row r="97" spans="1:3">
      <c r="A97" s="3" t="s">
        <v>50</v>
      </c>
    </row>
    <row r="98" spans="1:3">
      <c r="A98" s="4" t="s">
        <v>80</v>
      </c>
      <c r="B98" s="7" t="n">
        <v>140000</v>
      </c>
      <c r="C9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30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48</v>
      </c>
      <c r="B13" s="4" t="s">
        <v>375</v>
      </c>
    </row>
    <row r="14" spans="1:2">
      <c r="A14" s="4" t="s">
        <v>376</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20</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4</v>
      </c>
    </row>
    <row r="2" spans="1:3">
      <c r="A2" s="4" t="s">
        <v>86</v>
      </c>
      <c r="B2" s="8" t="n">
        <v>0.01</v>
      </c>
      <c r="C2" s="8" t="n">
        <v>0.01</v>
      </c>
    </row>
    <row r="3" spans="1:3">
      <c r="A3" s="4" t="s">
        <v>87</v>
      </c>
      <c r="B3" s="5" t="n">
        <v>100000000</v>
      </c>
      <c r="C3" s="5" t="n">
        <v>100000000</v>
      </c>
    </row>
    <row r="4" spans="1:3">
      <c r="A4" s="4" t="s">
        <v>88</v>
      </c>
      <c r="B4" s="5" t="n">
        <v>38350000</v>
      </c>
      <c r="C4" s="5" t="n">
        <v>37010000</v>
      </c>
    </row>
    <row r="5" spans="1:3">
      <c r="A5" s="4" t="s">
        <v>89</v>
      </c>
      <c r="B5" s="5" t="n">
        <v>38350000</v>
      </c>
      <c r="C5" s="5" t="n">
        <v>37010000</v>
      </c>
    </row>
    <row r="6" spans="1:3">
      <c r="A6" s="4" t="s">
        <v>90</v>
      </c>
    </row>
    <row r="7" spans="1:3">
      <c r="A7" s="4" t="s">
        <v>91</v>
      </c>
      <c r="B7" s="5" t="n">
        <v>286749712</v>
      </c>
      <c r="C7" s="5" t="n">
        <v>243375557</v>
      </c>
    </row>
    <row r="8" spans="1:3">
      <c r="A8" s="4" t="s">
        <v>92</v>
      </c>
      <c r="B8" s="5" t="n">
        <v>286749712</v>
      </c>
      <c r="C8" s="5" t="n">
        <v>243375557</v>
      </c>
    </row>
    <row r="9" spans="1:3">
      <c r="A9" s="4" t="s">
        <v>93</v>
      </c>
      <c r="B9" s="5" t="n">
        <v>38350000</v>
      </c>
      <c r="C9" s="5" t="n">
        <v>37010000</v>
      </c>
    </row>
    <row r="10" spans="1:3">
      <c r="A10" s="4" t="s">
        <v>94</v>
      </c>
      <c r="B10" s="5" t="n">
        <v>38350000</v>
      </c>
      <c r="C10" s="5" t="n">
        <v>37010000</v>
      </c>
    </row>
    <row r="11" spans="1:3">
      <c r="A11" s="4" t="s">
        <v>95</v>
      </c>
    </row>
    <row r="12" spans="1:3">
      <c r="A12" s="4" t="s">
        <v>91</v>
      </c>
      <c r="B12" s="5" t="n">
        <v>55350153</v>
      </c>
      <c r="C12" s="5" t="n">
        <v>55555960</v>
      </c>
    </row>
    <row r="13" spans="1:3">
      <c r="A13" s="4" t="s">
        <v>92</v>
      </c>
      <c r="B13" s="5" t="n">
        <v>55350153</v>
      </c>
      <c r="C13" s="5" t="n">
        <v>55555960</v>
      </c>
    </row>
    <row r="14" spans="1:3">
      <c r="A14" s="4" t="s">
        <v>28</v>
      </c>
    </row>
    <row r="15" spans="1:3">
      <c r="A15" s="4" t="s">
        <v>96</v>
      </c>
      <c r="B15" s="8" t="n">
        <v>0.01</v>
      </c>
      <c r="C15" s="8" t="n">
        <v>0.01</v>
      </c>
    </row>
    <row r="16" spans="1:3">
      <c r="A16" s="4" t="s">
        <v>97</v>
      </c>
      <c r="B16" s="5" t="n">
        <v>450000000</v>
      </c>
      <c r="C16" s="5" t="n">
        <v>450000000</v>
      </c>
    </row>
    <row r="17" spans="1:3">
      <c r="A17" s="4" t="s">
        <v>98</v>
      </c>
      <c r="B17" s="5" t="n">
        <v>286114637</v>
      </c>
      <c r="C17" s="5" t="n">
        <v>242740482</v>
      </c>
    </row>
    <row r="18" spans="1:3">
      <c r="A18" s="4" t="s">
        <v>99</v>
      </c>
      <c r="B18" s="5" t="n">
        <v>286114637</v>
      </c>
      <c r="C18" s="5" t="n">
        <v>242740482</v>
      </c>
    </row>
    <row r="19" spans="1:3">
      <c r="A19" s="4" t="s">
        <v>30</v>
      </c>
    </row>
    <row r="20" spans="1:3">
      <c r="A20" s="4" t="s">
        <v>96</v>
      </c>
      <c r="B20" s="8" t="n">
        <v>0.01</v>
      </c>
      <c r="C20" s="8" t="n">
        <v>0.01</v>
      </c>
    </row>
    <row r="21" spans="1:3">
      <c r="A21" s="4" t="s">
        <v>97</v>
      </c>
      <c r="B21" s="5" t="n">
        <v>50000000</v>
      </c>
      <c r="C21" s="5" t="n">
        <v>50000000</v>
      </c>
    </row>
    <row r="22" spans="1:3">
      <c r="A22" s="4" t="s">
        <v>98</v>
      </c>
      <c r="B22" s="5" t="n">
        <v>635075</v>
      </c>
      <c r="C22" s="5" t="n">
        <v>635075</v>
      </c>
    </row>
    <row r="23" spans="1:3">
      <c r="A23" s="4" t="s">
        <v>99</v>
      </c>
      <c r="B23" s="5" t="n">
        <v>635075</v>
      </c>
      <c r="C23"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306</v>
      </c>
    </row>
    <row r="4" spans="1:2">
      <c r="A4" s="4" t="s">
        <v>398</v>
      </c>
      <c r="B4"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309</v>
      </c>
    </row>
    <row r="4" spans="1:2">
      <c r="A4" s="4" t="s">
        <v>401</v>
      </c>
      <c r="B4"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312</v>
      </c>
    </row>
    <row r="4" spans="1:2">
      <c r="A4" s="4" t="s">
        <v>404</v>
      </c>
      <c r="B4"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315</v>
      </c>
    </row>
    <row r="4" spans="1:2">
      <c r="A4" s="4" t="s">
        <v>314</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318</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321</v>
      </c>
    </row>
    <row r="4" spans="1:2">
      <c r="A4" s="4" t="s">
        <v>420</v>
      </c>
      <c r="B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24</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30</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3" t="s">
        <v>333</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v>
      </c>
    </row>
    <row r="3" spans="1:2">
      <c r="A3" s="3" t="s">
        <v>33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4</v>
      </c>
      <c r="D2" s="2" t="s">
        <v>101</v>
      </c>
    </row>
    <row r="3" spans="1:4">
      <c r="A3" s="3" t="s">
        <v>102</v>
      </c>
    </row>
    <row r="4" spans="1:4">
      <c r="A4" s="4" t="s">
        <v>103</v>
      </c>
      <c r="B4" s="7" t="n">
        <v>824023</v>
      </c>
      <c r="C4" s="7" t="n">
        <v>757603</v>
      </c>
      <c r="D4" s="7" t="n">
        <v>559719</v>
      </c>
    </row>
    <row r="5" spans="1:4">
      <c r="A5" s="4" t="s">
        <v>104</v>
      </c>
      <c r="B5" s="5" t="n">
        <v>10727</v>
      </c>
      <c r="C5" s="5" t="n">
        <v>10234</v>
      </c>
      <c r="D5" s="5" t="n">
        <v>7646</v>
      </c>
    </row>
    <row r="6" spans="1:4">
      <c r="A6" s="4" t="s">
        <v>105</v>
      </c>
      <c r="B6" s="5" t="n">
        <v>120081</v>
      </c>
      <c r="C6" s="5" t="n">
        <v>95254</v>
      </c>
      <c r="D6" s="5" t="n">
        <v>56546</v>
      </c>
    </row>
    <row r="7" spans="1:4">
      <c r="A7" s="4" t="s">
        <v>106</v>
      </c>
      <c r="B7" s="5" t="n">
        <v>5568</v>
      </c>
      <c r="C7" s="5" t="n">
        <v>15798</v>
      </c>
      <c r="D7" s="5" t="n">
        <v>6665</v>
      </c>
    </row>
    <row r="8" spans="1:4">
      <c r="A8" s="4" t="s">
        <v>107</v>
      </c>
      <c r="B8" s="5" t="n">
        <v>960399</v>
      </c>
      <c r="C8" s="5" t="n">
        <v>878889</v>
      </c>
      <c r="D8" s="5" t="n">
        <v>630576</v>
      </c>
    </row>
    <row r="9" spans="1:4">
      <c r="A9" s="3" t="s">
        <v>108</v>
      </c>
    </row>
    <row r="10" spans="1:4">
      <c r="A10" s="4" t="s">
        <v>109</v>
      </c>
      <c r="B10" s="5" t="n">
        <v>355074</v>
      </c>
      <c r="C10" s="5" t="n">
        <v>317310</v>
      </c>
      <c r="D10" s="5" t="n">
        <v>232976</v>
      </c>
    </row>
    <row r="11" spans="1:4">
      <c r="A11" s="4" t="s">
        <v>110</v>
      </c>
      <c r="B11" s="5" t="n">
        <v>69712</v>
      </c>
      <c r="C11" s="5" t="n">
        <v>70724</v>
      </c>
      <c r="D11" s="5" t="n">
        <v>60343</v>
      </c>
    </row>
    <row r="12" spans="1:4">
      <c r="A12" s="4" t="s">
        <v>111</v>
      </c>
      <c r="B12" s="5" t="n">
        <v>34732</v>
      </c>
      <c r="C12" s="5" t="n">
        <v>33068</v>
      </c>
      <c r="D12" s="5" t="n">
        <v>26867</v>
      </c>
    </row>
    <row r="13" spans="1:4">
      <c r="A13" s="4" t="s">
        <v>112</v>
      </c>
      <c r="B13" s="5" t="n">
        <v>112620</v>
      </c>
      <c r="C13" s="5" t="n">
        <v>130847</v>
      </c>
      <c r="D13" s="5" t="n">
        <v>89413</v>
      </c>
    </row>
    <row r="14" spans="1:4">
      <c r="A14" s="4" t="s">
        <v>113</v>
      </c>
      <c r="B14" s="5" t="n">
        <v>4623</v>
      </c>
      <c r="C14" s="5" t="n">
        <v>11443</v>
      </c>
      <c r="D14" s="5" t="n">
        <v>19577</v>
      </c>
    </row>
    <row r="15" spans="1:4">
      <c r="A15" s="4" t="s">
        <v>114</v>
      </c>
      <c r="B15" s="5" t="n">
        <v>297290</v>
      </c>
      <c r="C15" s="5" t="n">
        <v>298677</v>
      </c>
      <c r="D15" s="5" t="n">
        <v>242848</v>
      </c>
    </row>
    <row r="16" spans="1:4">
      <c r="A16" s="4" t="s">
        <v>115</v>
      </c>
      <c r="B16" s="5" t="n">
        <v>7963</v>
      </c>
      <c r="C16" s="5" t="n">
        <v>0</v>
      </c>
      <c r="D16" s="5" t="n">
        <v>0</v>
      </c>
    </row>
    <row r="17" spans="1:4">
      <c r="A17" s="4" t="s">
        <v>106</v>
      </c>
      <c r="B17" s="5" t="n">
        <v>5005</v>
      </c>
      <c r="C17" s="5" t="n">
        <v>11978</v>
      </c>
      <c r="D17" s="5" t="n">
        <v>3770</v>
      </c>
    </row>
    <row r="18" spans="1:4">
      <c r="A18" s="4" t="s">
        <v>116</v>
      </c>
      <c r="B18" s="5" t="n">
        <v>887019</v>
      </c>
      <c r="C18" s="5" t="n">
        <v>874047</v>
      </c>
      <c r="D18" s="5" t="n">
        <v>675794</v>
      </c>
    </row>
    <row r="19" spans="1:4">
      <c r="A19" s="4" t="s">
        <v>117</v>
      </c>
      <c r="B19" s="5" t="n">
        <v>6826</v>
      </c>
      <c r="C19" s="5" t="n">
        <v>14569</v>
      </c>
      <c r="D19" s="5" t="n">
        <v>0</v>
      </c>
    </row>
    <row r="20" spans="1:4">
      <c r="A20" s="4" t="s">
        <v>118</v>
      </c>
      <c r="B20" s="5" t="n">
        <v>-6555</v>
      </c>
      <c r="C20" s="5" t="n">
        <v>-13408</v>
      </c>
      <c r="D20" s="5" t="n">
        <v>0</v>
      </c>
    </row>
    <row r="21" spans="1:4">
      <c r="A21" s="4" t="s">
        <v>119</v>
      </c>
      <c r="B21" s="5" t="n">
        <v>0</v>
      </c>
      <c r="C21" s="5" t="n">
        <v>11463</v>
      </c>
      <c r="D21" s="5" t="n">
        <v>0</v>
      </c>
    </row>
    <row r="22" spans="1:4">
      <c r="A22" s="4" t="s">
        <v>120</v>
      </c>
      <c r="B22" s="5" t="n">
        <v>0</v>
      </c>
      <c r="C22" s="5" t="n">
        <v>0</v>
      </c>
      <c r="D22" s="5" t="n">
        <v>2100</v>
      </c>
    </row>
    <row r="23" spans="1:4">
      <c r="A23" s="4" t="s">
        <v>121</v>
      </c>
      <c r="B23" s="5" t="n">
        <v>2841</v>
      </c>
      <c r="C23" s="5" t="n">
        <v>-7020</v>
      </c>
      <c r="D23" s="5" t="n">
        <v>-4830</v>
      </c>
    </row>
    <row r="24" spans="1:4">
      <c r="A24" s="4" t="s">
        <v>122</v>
      </c>
      <c r="B24" s="5" t="n">
        <v>76492</v>
      </c>
      <c r="C24" s="5" t="n">
        <v>10446</v>
      </c>
      <c r="D24" s="5" t="n">
        <v>-47948</v>
      </c>
    </row>
    <row r="25" spans="1:4">
      <c r="A25" s="4" t="s">
        <v>66</v>
      </c>
      <c r="B25" s="5" t="n">
        <v>-4507</v>
      </c>
      <c r="C25" s="5" t="n">
        <v>3751</v>
      </c>
      <c r="D25" s="5" t="n">
        <v>14353</v>
      </c>
    </row>
    <row r="26" spans="1:4">
      <c r="A26" s="4" t="s">
        <v>123</v>
      </c>
      <c r="B26" s="5" t="n">
        <v>60718</v>
      </c>
      <c r="C26" s="5" t="n">
        <v>40237</v>
      </c>
      <c r="D26" s="5" t="n">
        <v>22276</v>
      </c>
    </row>
    <row r="27" spans="1:4">
      <c r="A27" s="4" t="s">
        <v>124</v>
      </c>
      <c r="B27" s="5" t="n">
        <v>42416</v>
      </c>
      <c r="C27" s="5" t="n">
        <v>0</v>
      </c>
      <c r="D27" s="5" t="n">
        <v>0</v>
      </c>
    </row>
    <row r="28" spans="1:4">
      <c r="A28" s="4" t="s">
        <v>125</v>
      </c>
      <c r="B28" s="7" t="n">
        <v>-22135</v>
      </c>
      <c r="C28" s="7" t="n">
        <v>-33542</v>
      </c>
      <c r="D28" s="7" t="n">
        <v>-84577</v>
      </c>
    </row>
    <row r="29" spans="1:4">
      <c r="A29" s="4" t="s">
        <v>126</v>
      </c>
      <c r="B29" s="8" t="n">
        <v>-0.08</v>
      </c>
      <c r="C29" s="8" t="n">
        <v>-0.14</v>
      </c>
      <c r="D29" s="8" t="n">
        <v>-0.4</v>
      </c>
    </row>
    <row r="30" spans="1:4">
      <c r="A30" s="4" t="s">
        <v>127</v>
      </c>
      <c r="B30" s="5" t="n">
        <v>264254718</v>
      </c>
      <c r="C30" s="5" t="n">
        <v>234010168</v>
      </c>
      <c r="D30" s="5" t="n">
        <v>210600111</v>
      </c>
    </row>
    <row r="31" spans="1:4">
      <c r="A31" s="4" t="s">
        <v>128</v>
      </c>
      <c r="B31" s="6" t="n">
        <v>0.2</v>
      </c>
      <c r="C31" s="6" t="n">
        <v>0.2</v>
      </c>
      <c r="D31" s="6" t="n">
        <v>0.2</v>
      </c>
    </row>
    <row r="32" spans="1:4">
      <c r="A32" s="4" t="s">
        <v>31</v>
      </c>
    </row>
    <row r="33" spans="1:4">
      <c r="A33" s="3" t="s">
        <v>102</v>
      </c>
    </row>
    <row r="34" spans="1:4">
      <c r="A34" s="4" t="s">
        <v>103</v>
      </c>
      <c r="B34" s="7" t="n">
        <v>824023</v>
      </c>
      <c r="C34" s="7" t="n">
        <v>757603</v>
      </c>
      <c r="D34" s="7" t="n">
        <v>559719</v>
      </c>
    </row>
    <row r="35" spans="1:4">
      <c r="A35" s="4" t="s">
        <v>104</v>
      </c>
      <c r="B35" s="5" t="n">
        <v>10727</v>
      </c>
      <c r="C35" s="5" t="n">
        <v>10234</v>
      </c>
      <c r="D35" s="5" t="n">
        <v>7646</v>
      </c>
    </row>
    <row r="36" spans="1:4">
      <c r="A36" s="4" t="s">
        <v>105</v>
      </c>
      <c r="B36" s="5" t="n">
        <v>120081</v>
      </c>
      <c r="C36" s="5" t="n">
        <v>95254</v>
      </c>
      <c r="D36" s="5" t="n">
        <v>56546</v>
      </c>
    </row>
    <row r="37" spans="1:4">
      <c r="A37" s="4" t="s">
        <v>106</v>
      </c>
      <c r="B37" s="5" t="n">
        <v>5568</v>
      </c>
      <c r="C37" s="5" t="n">
        <v>15798</v>
      </c>
      <c r="D37" s="5" t="n">
        <v>6665</v>
      </c>
    </row>
    <row r="38" spans="1:4">
      <c r="A38" s="4" t="s">
        <v>107</v>
      </c>
      <c r="B38" s="5" t="n">
        <v>960399</v>
      </c>
      <c r="C38" s="5" t="n">
        <v>878889</v>
      </c>
      <c r="D38" s="5" t="n">
        <v>630576</v>
      </c>
    </row>
    <row r="39" spans="1:4">
      <c r="A39" s="3" t="s">
        <v>108</v>
      </c>
    </row>
    <row r="40" spans="1:4">
      <c r="A40" s="4" t="s">
        <v>109</v>
      </c>
      <c r="B40" s="5" t="n">
        <v>355074</v>
      </c>
      <c r="C40" s="5" t="n">
        <v>317310</v>
      </c>
      <c r="D40" s="5" t="n">
        <v>232976</v>
      </c>
    </row>
    <row r="41" spans="1:4">
      <c r="A41" s="4" t="s">
        <v>110</v>
      </c>
      <c r="B41" s="5" t="n">
        <v>69712</v>
      </c>
      <c r="C41" s="5" t="n">
        <v>70724</v>
      </c>
      <c r="D41" s="5" t="n">
        <v>60343</v>
      </c>
    </row>
    <row r="42" spans="1:4">
      <c r="A42" s="4" t="s">
        <v>111</v>
      </c>
      <c r="B42" s="5" t="n">
        <v>34732</v>
      </c>
      <c r="C42" s="5" t="n">
        <v>33068</v>
      </c>
      <c r="D42" s="5" t="n">
        <v>26867</v>
      </c>
    </row>
    <row r="43" spans="1:4">
      <c r="A43" s="4" t="s">
        <v>112</v>
      </c>
      <c r="B43" s="5" t="n">
        <v>112620</v>
      </c>
      <c r="C43" s="5" t="n">
        <v>130847</v>
      </c>
      <c r="D43" s="5" t="n">
        <v>89413</v>
      </c>
    </row>
    <row r="44" spans="1:4">
      <c r="A44" s="4" t="s">
        <v>113</v>
      </c>
      <c r="B44" s="5" t="n">
        <v>4623</v>
      </c>
      <c r="C44" s="5" t="n">
        <v>11443</v>
      </c>
      <c r="D44" s="5" t="n">
        <v>19577</v>
      </c>
    </row>
    <row r="45" spans="1:4">
      <c r="A45" s="4" t="s">
        <v>114</v>
      </c>
      <c r="B45" s="5" t="n">
        <v>297290</v>
      </c>
      <c r="C45" s="5" t="n">
        <v>298677</v>
      </c>
      <c r="D45" s="5" t="n">
        <v>242848</v>
      </c>
    </row>
    <row r="46" spans="1:4">
      <c r="A46" s="4" t="s">
        <v>115</v>
      </c>
      <c r="B46" s="5" t="n">
        <v>7963</v>
      </c>
      <c r="C46" s="5" t="n">
        <v>0</v>
      </c>
      <c r="D46" s="5" t="n">
        <v>0</v>
      </c>
    </row>
    <row r="47" spans="1:4">
      <c r="A47" s="4" t="s">
        <v>106</v>
      </c>
      <c r="B47" s="5" t="n">
        <v>5005</v>
      </c>
      <c r="C47" s="5" t="n">
        <v>11978</v>
      </c>
      <c r="D47" s="5" t="n">
        <v>3770</v>
      </c>
    </row>
    <row r="48" spans="1:4">
      <c r="A48" s="4" t="s">
        <v>116</v>
      </c>
      <c r="B48" s="5" t="n">
        <v>887019</v>
      </c>
      <c r="C48" s="5" t="n">
        <v>874047</v>
      </c>
      <c r="D48" s="5" t="n">
        <v>675794</v>
      </c>
    </row>
    <row r="49" spans="1:4">
      <c r="A49" s="4" t="s">
        <v>117</v>
      </c>
      <c r="B49" s="5" t="n">
        <v>6826</v>
      </c>
      <c r="C49" s="5" t="n">
        <v>14569</v>
      </c>
      <c r="D49" s="5" t="n">
        <v>0</v>
      </c>
    </row>
    <row r="50" spans="1:4">
      <c r="A50" s="4" t="s">
        <v>118</v>
      </c>
      <c r="B50" s="5" t="n">
        <v>-6555</v>
      </c>
      <c r="C50" s="5" t="n">
        <v>-13408</v>
      </c>
      <c r="D50" s="5" t="n">
        <v>0</v>
      </c>
    </row>
    <row r="51" spans="1:4">
      <c r="A51" s="4" t="s">
        <v>119</v>
      </c>
      <c r="B51" s="5" t="n">
        <v>0</v>
      </c>
      <c r="C51" s="5" t="n">
        <v>11463</v>
      </c>
      <c r="D51" s="5" t="n">
        <v>0</v>
      </c>
    </row>
    <row r="52" spans="1:4">
      <c r="A52" s="4" t="s">
        <v>120</v>
      </c>
      <c r="B52" s="5" t="n">
        <v>0</v>
      </c>
      <c r="C52" s="5" t="n">
        <v>0</v>
      </c>
      <c r="D52" s="5" t="n">
        <v>2100</v>
      </c>
    </row>
    <row r="53" spans="1:4">
      <c r="A53" s="4" t="s">
        <v>121</v>
      </c>
      <c r="B53" s="5" t="n">
        <v>2841</v>
      </c>
      <c r="C53" s="5" t="n">
        <v>-7020</v>
      </c>
      <c r="D53" s="5" t="n">
        <v>-4830</v>
      </c>
    </row>
    <row r="54" spans="1:4">
      <c r="A54" s="4" t="s">
        <v>122</v>
      </c>
      <c r="B54" s="5" t="n">
        <v>76492</v>
      </c>
      <c r="C54" s="5" t="n">
        <v>10446</v>
      </c>
      <c r="D54" s="5" t="n">
        <v>-47948</v>
      </c>
    </row>
    <row r="55" spans="1:4">
      <c r="A55" s="4" t="s">
        <v>66</v>
      </c>
      <c r="B55" s="5" t="n">
        <v>141</v>
      </c>
      <c r="C55" s="5" t="n">
        <v>-562</v>
      </c>
      <c r="D55" s="5" t="n">
        <v>-157</v>
      </c>
    </row>
    <row r="56" spans="1:4">
      <c r="A56" s="4" t="s">
        <v>123</v>
      </c>
      <c r="B56" s="5" t="n">
        <v>60718</v>
      </c>
      <c r="C56" s="5" t="n">
        <v>40237</v>
      </c>
      <c r="D56" s="5" t="n">
        <v>22276</v>
      </c>
    </row>
    <row r="57" spans="1:4">
      <c r="A57" s="4" t="s">
        <v>124</v>
      </c>
      <c r="B57" s="5" t="n">
        <v>42416</v>
      </c>
      <c r="C57" s="5" t="n">
        <v>0</v>
      </c>
      <c r="D57" s="5" t="n">
        <v>0</v>
      </c>
    </row>
    <row r="58" spans="1:4">
      <c r="A58" s="4" t="s">
        <v>129</v>
      </c>
      <c r="B58" s="5" t="n">
        <v>0</v>
      </c>
      <c r="C58" s="5" t="n">
        <v>10730</v>
      </c>
      <c r="D58" s="5" t="n">
        <v>20212</v>
      </c>
    </row>
    <row r="59" spans="1:4">
      <c r="A59" s="4" t="s">
        <v>125</v>
      </c>
      <c r="B59" s="7" t="n">
        <v>-26783</v>
      </c>
      <c r="C59" s="7" t="n">
        <v>-39959</v>
      </c>
      <c r="D59" s="7" t="n">
        <v>-90279</v>
      </c>
    </row>
    <row r="60" spans="1:4">
      <c r="A60" s="4" t="s">
        <v>130</v>
      </c>
      <c r="B60" s="5" t="n">
        <v>319753206</v>
      </c>
      <c r="C60" s="5" t="n">
        <v>277912532</v>
      </c>
      <c r="D60" s="5" t="n">
        <v>225040781</v>
      </c>
    </row>
    <row r="61" spans="1:4">
      <c r="A61" s="4" t="s">
        <v>131</v>
      </c>
      <c r="B61" s="8" t="n">
        <v>-0.08</v>
      </c>
      <c r="C61" s="8" t="n">
        <v>-0.14</v>
      </c>
      <c r="D61"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342</v>
      </c>
    </row>
    <row r="4" spans="1:2">
      <c r="A4" s="4" t="s">
        <v>447</v>
      </c>
      <c r="B4" s="4" t="s">
        <v>448</v>
      </c>
    </row>
    <row r="5" spans="1:2">
      <c r="A5" s="4" t="s">
        <v>389</v>
      </c>
      <c r="B5" s="4" t="s">
        <v>449</v>
      </c>
    </row>
    <row r="6" spans="1:2">
      <c r="A6" s="4" t="s">
        <v>450</v>
      </c>
      <c r="B6"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345</v>
      </c>
    </row>
    <row r="4" spans="1:2">
      <c r="A4" s="4" t="s">
        <v>453</v>
      </c>
      <c r="B4"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48</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48"/>
    <col customWidth="1" max="3" min="3" width="48"/>
  </cols>
  <sheetData>
    <row r="1" spans="1:3">
      <c r="A1" s="1" t="s">
        <v>464</v>
      </c>
      <c r="B1" s="2" t="s">
        <v>1</v>
      </c>
    </row>
    <row r="2" spans="1:3">
      <c r="B2" s="2" t="s">
        <v>465</v>
      </c>
      <c r="C2" s="2" t="s">
        <v>466</v>
      </c>
    </row>
    <row r="3" spans="1:3">
      <c r="A3" s="3" t="s">
        <v>467</v>
      </c>
    </row>
    <row r="4" spans="1:3">
      <c r="A4" s="4" t="s">
        <v>468</v>
      </c>
      <c r="B4" s="5" t="n">
        <v>22</v>
      </c>
      <c r="C4" s="5" t="n">
        <v>22</v>
      </c>
    </row>
    <row r="5" spans="1:3">
      <c r="A5" s="4" t="s">
        <v>469</v>
      </c>
      <c r="B5" s="4" t="s">
        <v>470</v>
      </c>
    </row>
    <row r="6" spans="1:3">
      <c r="A6" s="4" t="s">
        <v>471</v>
      </c>
      <c r="B6" s="4" t="s">
        <v>472</v>
      </c>
    </row>
    <row r="7" spans="1:3">
      <c r="A7" s="4" t="s">
        <v>473</v>
      </c>
      <c r="B7" s="7" t="n">
        <v>25666</v>
      </c>
      <c r="C7" s="7" t="n">
        <v>25666</v>
      </c>
    </row>
    <row r="8" spans="1:3">
      <c r="A8" s="4" t="s">
        <v>474</v>
      </c>
    </row>
    <row r="9" spans="1:3">
      <c r="A9" s="3" t="s">
        <v>467</v>
      </c>
    </row>
    <row r="10" spans="1:3">
      <c r="A10" s="4" t="s">
        <v>475</v>
      </c>
      <c r="B10" s="5" t="n">
        <v>51239</v>
      </c>
      <c r="C10" s="5" t="n">
        <v>48422</v>
      </c>
    </row>
    <row r="11" spans="1:3">
      <c r="A11" s="4" t="s">
        <v>476</v>
      </c>
    </row>
    <row r="12" spans="1:3">
      <c r="A12" s="3" t="s">
        <v>467</v>
      </c>
    </row>
    <row r="13" spans="1:3">
      <c r="A13" s="4" t="s">
        <v>475</v>
      </c>
      <c r="B13" s="5" t="n">
        <v>310</v>
      </c>
      <c r="C13" s="5" t="n">
        <v>11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477</v>
      </c>
      <c r="B1" s="2" t="s">
        <v>1</v>
      </c>
    </row>
    <row r="2" spans="1:4">
      <c r="B2" s="2" t="s">
        <v>478</v>
      </c>
      <c r="C2" s="2" t="s">
        <v>479</v>
      </c>
      <c r="D2" s="2" t="s">
        <v>480</v>
      </c>
    </row>
    <row r="3" spans="1:4">
      <c r="A3" s="3" t="s">
        <v>481</v>
      </c>
    </row>
    <row r="4" spans="1:4">
      <c r="A4" s="4" t="s">
        <v>230</v>
      </c>
      <c r="B4" s="7" t="n">
        <v>4212000</v>
      </c>
      <c r="C4" s="7" t="n">
        <v>3636000</v>
      </c>
      <c r="D4" s="7" t="n">
        <v>3125000</v>
      </c>
    </row>
    <row r="5" spans="1:4">
      <c r="A5" s="4" t="s">
        <v>110</v>
      </c>
      <c r="B5" s="5" t="n">
        <v>69712000</v>
      </c>
      <c r="C5" s="5" t="n">
        <v>70724000</v>
      </c>
      <c r="D5" s="5" t="n">
        <v>60343000</v>
      </c>
    </row>
    <row r="6" spans="1:4">
      <c r="A6" s="4" t="s">
        <v>482</v>
      </c>
      <c r="B6" s="5" t="n">
        <v>0</v>
      </c>
    </row>
    <row r="7" spans="1:4">
      <c r="A7" s="3" t="s">
        <v>483</v>
      </c>
    </row>
    <row r="8" spans="1:4">
      <c r="A8" s="4" t="s">
        <v>236</v>
      </c>
      <c r="B8" s="5" t="n">
        <v>4680000</v>
      </c>
      <c r="C8" s="5" t="n">
        <v>4970000</v>
      </c>
      <c r="D8" s="5" t="n">
        <v>0</v>
      </c>
    </row>
    <row r="9" spans="1:4">
      <c r="A9" s="3" t="s">
        <v>484</v>
      </c>
    </row>
    <row r="10" spans="1:4">
      <c r="A10" s="4" t="s">
        <v>485</v>
      </c>
      <c r="B10" s="7" t="n">
        <v>0</v>
      </c>
      <c r="C10" s="7" t="n">
        <v>0</v>
      </c>
      <c r="D10" s="5" t="n">
        <v>0</v>
      </c>
    </row>
    <row r="11" spans="1:4">
      <c r="A11" s="3" t="s">
        <v>369</v>
      </c>
    </row>
    <row r="12" spans="1:4">
      <c r="A12" s="4" t="s">
        <v>486</v>
      </c>
      <c r="B12" s="4" t="s">
        <v>487</v>
      </c>
    </row>
    <row r="13" spans="1:4">
      <c r="A13" s="4" t="s">
        <v>488</v>
      </c>
    </row>
    <row r="14" spans="1:4">
      <c r="A14" s="3" t="s">
        <v>371</v>
      </c>
    </row>
    <row r="15" spans="1:4">
      <c r="A15" s="4" t="s">
        <v>489</v>
      </c>
      <c r="B15" s="4" t="s">
        <v>490</v>
      </c>
    </row>
    <row r="16" spans="1:4">
      <c r="A16" s="4" t="s">
        <v>491</v>
      </c>
    </row>
    <row r="17" spans="1:4">
      <c r="A17" s="3" t="s">
        <v>371</v>
      </c>
    </row>
    <row r="18" spans="1:4">
      <c r="A18" s="4" t="s">
        <v>489</v>
      </c>
      <c r="B18" s="4" t="s">
        <v>492</v>
      </c>
    </row>
    <row r="19" spans="1:4">
      <c r="A19" s="4" t="s">
        <v>474</v>
      </c>
    </row>
    <row r="20" spans="1:4">
      <c r="A20" s="3" t="s">
        <v>483</v>
      </c>
    </row>
    <row r="21" spans="1:4">
      <c r="A21" s="4" t="s">
        <v>493</v>
      </c>
      <c r="B21" s="5" t="n">
        <v>51239</v>
      </c>
      <c r="C21" s="5" t="n">
        <v>48422</v>
      </c>
    </row>
    <row r="22" spans="1:4">
      <c r="A22" s="4" t="s">
        <v>494</v>
      </c>
    </row>
    <row r="23" spans="1:4">
      <c r="A23" s="3" t="s">
        <v>483</v>
      </c>
    </row>
    <row r="24" spans="1:4">
      <c r="A24" s="4" t="s">
        <v>493</v>
      </c>
      <c r="B24" s="5" t="n">
        <v>310</v>
      </c>
      <c r="C24" s="5" t="n">
        <v>1119</v>
      </c>
    </row>
    <row r="25" spans="1:4">
      <c r="A25" s="4" t="s">
        <v>236</v>
      </c>
      <c r="B25" s="7" t="n">
        <v>4700000</v>
      </c>
      <c r="C25" s="7" t="n">
        <v>5000000</v>
      </c>
    </row>
    <row r="26" spans="1:4">
      <c r="A26" s="4" t="s">
        <v>495</v>
      </c>
    </row>
    <row r="27" spans="1:4">
      <c r="A27" s="3" t="s">
        <v>363</v>
      </c>
    </row>
    <row r="28" spans="1:4">
      <c r="A28" s="4" t="s">
        <v>496</v>
      </c>
      <c r="B28" s="4" t="s">
        <v>487</v>
      </c>
    </row>
    <row r="29" spans="1:4">
      <c r="A29" s="4" t="s">
        <v>497</v>
      </c>
    </row>
    <row r="30" spans="1:4">
      <c r="A30" s="3" t="s">
        <v>481</v>
      </c>
    </row>
    <row r="31" spans="1:4">
      <c r="A31" s="4" t="s">
        <v>498</v>
      </c>
      <c r="B31" s="7" t="n">
        <v>1600000</v>
      </c>
      <c r="C31" s="5" t="n">
        <v>1500000</v>
      </c>
      <c r="D31" s="5" t="n">
        <v>1200000</v>
      </c>
    </row>
    <row r="32" spans="1:4">
      <c r="A32" s="4" t="s">
        <v>499</v>
      </c>
    </row>
    <row r="33" spans="1:4">
      <c r="A33" s="3" t="s">
        <v>481</v>
      </c>
    </row>
    <row r="34" spans="1:4">
      <c r="A34" s="4" t="s">
        <v>498</v>
      </c>
      <c r="B34" s="5" t="n">
        <v>2600000</v>
      </c>
      <c r="C34" s="5" t="n">
        <v>2100000</v>
      </c>
      <c r="D34" s="5" t="n">
        <v>1900000</v>
      </c>
    </row>
    <row r="35" spans="1:4">
      <c r="A35" s="4" t="s">
        <v>500</v>
      </c>
    </row>
    <row r="36" spans="1:4">
      <c r="A36" s="3" t="s">
        <v>481</v>
      </c>
    </row>
    <row r="37" spans="1:4">
      <c r="A37" s="4" t="s">
        <v>110</v>
      </c>
      <c r="C37" s="5" t="n">
        <v>69200000</v>
      </c>
      <c r="D37" s="5" t="n">
        <v>59200000</v>
      </c>
    </row>
    <row r="38" spans="1:4">
      <c r="A38" s="4" t="s">
        <v>501</v>
      </c>
    </row>
    <row r="39" spans="1:4">
      <c r="A39" s="3" t="s">
        <v>481</v>
      </c>
    </row>
    <row r="40" spans="1:4">
      <c r="A40" s="4" t="s">
        <v>230</v>
      </c>
      <c r="B40" s="7" t="n">
        <v>4200000</v>
      </c>
      <c r="C40" s="7" t="n">
        <v>3600000</v>
      </c>
      <c r="D40" s="7" t="n">
        <v>3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39"/>
    <col customWidth="1" max="3" min="3" width="21"/>
    <col customWidth="1" max="4" min="4" width="21"/>
  </cols>
  <sheetData>
    <row r="1" spans="1:4">
      <c r="A1" s="1" t="s">
        <v>502</v>
      </c>
      <c r="B1" s="2" t="s">
        <v>1</v>
      </c>
    </row>
    <row r="2" spans="1:4">
      <c r="B2" s="2" t="s">
        <v>503</v>
      </c>
      <c r="C2" s="2" t="s">
        <v>504</v>
      </c>
      <c r="D2" s="2" t="s">
        <v>480</v>
      </c>
    </row>
    <row r="3" spans="1:4">
      <c r="A3" s="3" t="s">
        <v>373</v>
      </c>
    </row>
    <row r="4" spans="1:4">
      <c r="A4" s="4" t="s">
        <v>505</v>
      </c>
      <c r="B4" s="7" t="n">
        <v>0</v>
      </c>
      <c r="C4" s="7" t="n">
        <v>0</v>
      </c>
      <c r="D4" s="7" t="n">
        <v>0</v>
      </c>
    </row>
    <row r="5" spans="1:4">
      <c r="A5" s="3" t="s">
        <v>48</v>
      </c>
    </row>
    <row r="6" spans="1:4">
      <c r="A6" s="4" t="s">
        <v>506</v>
      </c>
      <c r="B6" s="5" t="n">
        <v>0</v>
      </c>
      <c r="C6" s="5" t="n">
        <v>0</v>
      </c>
      <c r="D6" s="7" t="n">
        <v>0</v>
      </c>
    </row>
    <row r="7" spans="1:4">
      <c r="A7" s="4" t="s">
        <v>507</v>
      </c>
      <c r="C7" s="5" t="n">
        <v>400000</v>
      </c>
    </row>
    <row r="8" spans="1:4">
      <c r="A8" s="4" t="s">
        <v>48</v>
      </c>
      <c r="B8" s="5" t="n">
        <v>120279000</v>
      </c>
      <c r="C8" s="5" t="n">
        <v>120279000</v>
      </c>
    </row>
    <row r="9" spans="1:4">
      <c r="A9" s="3" t="s">
        <v>382</v>
      </c>
    </row>
    <row r="10" spans="1:4">
      <c r="A10" s="4" t="s">
        <v>508</v>
      </c>
      <c r="B10" s="7" t="n">
        <v>10400000</v>
      </c>
      <c r="C10" s="7" t="n">
        <v>5700000</v>
      </c>
    </row>
    <row r="11" spans="1:4">
      <c r="A11" s="3" t="s">
        <v>384</v>
      </c>
    </row>
    <row r="12" spans="1:4">
      <c r="A12" s="4" t="s">
        <v>509</v>
      </c>
      <c r="B12" s="4" t="s">
        <v>487</v>
      </c>
    </row>
    <row r="13" spans="1:4">
      <c r="A13" s="3" t="s">
        <v>393</v>
      </c>
    </row>
    <row r="14" spans="1:4">
      <c r="A14" s="4" t="s">
        <v>510</v>
      </c>
      <c r="B14" s="5" t="n">
        <v>1</v>
      </c>
    </row>
    <row r="15" spans="1:4">
      <c r="A15" s="4" t="s">
        <v>511</v>
      </c>
    </row>
    <row r="16" spans="1:4">
      <c r="A16" s="3" t="s">
        <v>373</v>
      </c>
    </row>
    <row r="17" spans="1:4">
      <c r="A17" s="4" t="s">
        <v>496</v>
      </c>
      <c r="B17" s="4" t="s">
        <v>512</v>
      </c>
    </row>
    <row r="18" spans="1:4">
      <c r="A18" s="4" t="s">
        <v>513</v>
      </c>
    </row>
    <row r="19" spans="1:4">
      <c r="A19" s="3" t="s">
        <v>373</v>
      </c>
    </row>
    <row r="20" spans="1:4">
      <c r="A20" s="4" t="s">
        <v>496</v>
      </c>
      <c r="B20" s="4" t="s">
        <v>5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4</v>
      </c>
      <c r="D1" s="2" t="s">
        <v>101</v>
      </c>
      <c r="E1" s="2" t="s">
        <v>516</v>
      </c>
    </row>
    <row r="2" spans="1:5">
      <c r="A2" s="3" t="s">
        <v>306</v>
      </c>
    </row>
    <row r="3" spans="1:5">
      <c r="A3" s="4" t="s">
        <v>42</v>
      </c>
      <c r="B3" s="7" t="n">
        <v>46156</v>
      </c>
      <c r="C3" s="7" t="n">
        <v>118799</v>
      </c>
      <c r="D3" s="7" t="n">
        <v>57686</v>
      </c>
    </row>
    <row r="4" spans="1:5">
      <c r="A4" s="4" t="s">
        <v>43</v>
      </c>
      <c r="B4" s="5" t="n">
        <v>136667</v>
      </c>
      <c r="C4" s="5" t="n">
        <v>131442</v>
      </c>
      <c r="D4" s="5" t="n">
        <v>111282</v>
      </c>
    </row>
    <row r="5" spans="1:5">
      <c r="A5" s="4" t="s">
        <v>517</v>
      </c>
      <c r="B5" s="7" t="n">
        <v>182823</v>
      </c>
      <c r="C5" s="7" t="n">
        <v>250241</v>
      </c>
      <c r="D5" s="7" t="n">
        <v>168968</v>
      </c>
      <c r="E5" s="7" t="n">
        <v>185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518</v>
      </c>
      <c r="B1" s="2" t="s">
        <v>478</v>
      </c>
      <c r="C1" s="2" t="s">
        <v>479</v>
      </c>
    </row>
    <row r="2" spans="1:3">
      <c r="A2" s="3" t="s">
        <v>481</v>
      </c>
    </row>
    <row r="3" spans="1:3">
      <c r="A3" s="4" t="s">
        <v>519</v>
      </c>
      <c r="B3" s="7" t="n">
        <v>8064980</v>
      </c>
      <c r="C3" s="7" t="n">
        <v>7547856</v>
      </c>
    </row>
    <row r="4" spans="1:3">
      <c r="A4" s="4" t="s">
        <v>474</v>
      </c>
    </row>
    <row r="5" spans="1:3">
      <c r="A5" s="3" t="s">
        <v>481</v>
      </c>
    </row>
    <row r="6" spans="1:3">
      <c r="A6" s="4" t="s">
        <v>493</v>
      </c>
      <c r="B6" s="5" t="n">
        <v>51239</v>
      </c>
      <c r="C6" s="5" t="n">
        <v>48422</v>
      </c>
    </row>
    <row r="7" spans="1:3">
      <c r="A7" s="4" t="s">
        <v>519</v>
      </c>
      <c r="B7" s="7" t="n">
        <v>8064980</v>
      </c>
      <c r="C7" s="7" t="n">
        <v>7547856</v>
      </c>
    </row>
    <row r="8" spans="1:3">
      <c r="A8" s="4" t="s">
        <v>520</v>
      </c>
    </row>
    <row r="9" spans="1:3">
      <c r="A9" s="3" t="s">
        <v>481</v>
      </c>
    </row>
    <row r="10" spans="1:3">
      <c r="A10" s="4" t="s">
        <v>493</v>
      </c>
      <c r="B10" s="5" t="n">
        <v>980</v>
      </c>
      <c r="C10" s="5" t="n">
        <v>312</v>
      </c>
    </row>
    <row r="11" spans="1:3">
      <c r="A11" s="4" t="s">
        <v>519</v>
      </c>
      <c r="B11" s="7" t="n">
        <v>225194</v>
      </c>
      <c r="C11" s="7" t="n">
        <v>57200</v>
      </c>
    </row>
    <row r="12" spans="1:3">
      <c r="A12" s="4" t="s">
        <v>521</v>
      </c>
    </row>
    <row r="13" spans="1:3">
      <c r="A13" s="3" t="s">
        <v>481</v>
      </c>
    </row>
    <row r="14" spans="1:3">
      <c r="A14" s="4" t="s">
        <v>493</v>
      </c>
      <c r="B14" s="5" t="n">
        <v>372</v>
      </c>
      <c r="C14" s="5" t="n">
        <v>91</v>
      </c>
    </row>
    <row r="15" spans="1:3">
      <c r="A15" s="4" t="s">
        <v>519</v>
      </c>
      <c r="B15" s="7" t="n">
        <v>47994</v>
      </c>
      <c r="C15" s="7" t="n">
        <v>14453</v>
      </c>
    </row>
    <row r="16" spans="1:3">
      <c r="A16" s="4" t="s">
        <v>476</v>
      </c>
    </row>
    <row r="17" spans="1:3">
      <c r="A17" s="3" t="s">
        <v>481</v>
      </c>
    </row>
    <row r="18" spans="1:3">
      <c r="A18" s="4" t="s">
        <v>493</v>
      </c>
      <c r="B18" s="5" t="n">
        <v>310</v>
      </c>
      <c r="C18" s="5" t="n">
        <v>1119</v>
      </c>
    </row>
    <row r="19" spans="1:3">
      <c r="A19" s="4" t="s">
        <v>519</v>
      </c>
      <c r="B19" s="7" t="n">
        <v>35803</v>
      </c>
      <c r="C19" s="7" t="n">
        <v>87430</v>
      </c>
    </row>
    <row r="20" spans="1:3">
      <c r="A20" s="4" t="s">
        <v>522</v>
      </c>
    </row>
    <row r="21" spans="1:3">
      <c r="A21" s="3" t="s">
        <v>481</v>
      </c>
    </row>
    <row r="22" spans="1:3">
      <c r="A22" s="4" t="s">
        <v>493</v>
      </c>
      <c r="B22" s="5" t="n">
        <v>46996</v>
      </c>
      <c r="C22" s="5" t="n">
        <v>44798</v>
      </c>
    </row>
    <row r="23" spans="1:3">
      <c r="A23" s="4" t="s">
        <v>519</v>
      </c>
      <c r="B23" s="7" t="n">
        <v>7284708</v>
      </c>
      <c r="C23" s="7" t="n">
        <v>7040000</v>
      </c>
    </row>
    <row r="24" spans="1:3">
      <c r="A24" s="4" t="s">
        <v>523</v>
      </c>
    </row>
    <row r="25" spans="1:3">
      <c r="A25" s="3" t="s">
        <v>481</v>
      </c>
    </row>
    <row r="26" spans="1:3">
      <c r="A26" s="4" t="s">
        <v>493</v>
      </c>
      <c r="B26" s="5" t="n">
        <v>2581</v>
      </c>
      <c r="C26" s="5" t="n">
        <v>2102</v>
      </c>
    </row>
    <row r="27" spans="1:3">
      <c r="A27" s="4" t="s">
        <v>519</v>
      </c>
      <c r="B27" s="7" t="n">
        <v>471281</v>
      </c>
      <c r="C27" s="7" t="n">
        <v>348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2"/>
    <col customWidth="1" max="3" min="3" width="29"/>
    <col customWidth="1" max="4" min="4" width="29"/>
    <col customWidth="1" max="5" min="5" width="21"/>
  </cols>
  <sheetData>
    <row r="1" spans="1:5">
      <c r="A1" s="1" t="s">
        <v>524</v>
      </c>
      <c r="B1" s="2" t="s">
        <v>180</v>
      </c>
      <c r="C1" s="2" t="s">
        <v>1</v>
      </c>
    </row>
    <row r="2" spans="1:5">
      <c r="B2" s="2" t="s">
        <v>525</v>
      </c>
      <c r="C2" s="2" t="s">
        <v>526</v>
      </c>
      <c r="D2" s="2" t="s">
        <v>527</v>
      </c>
      <c r="E2" s="2" t="s">
        <v>480</v>
      </c>
    </row>
    <row r="3" spans="1:5">
      <c r="A3" s="3" t="s">
        <v>481</v>
      </c>
    </row>
    <row r="4" spans="1:5">
      <c r="A4" s="4" t="s">
        <v>248</v>
      </c>
      <c r="C4" s="7" t="n">
        <v>87063000</v>
      </c>
      <c r="D4" s="7" t="n">
        <v>88590000</v>
      </c>
      <c r="E4" s="7" t="n">
        <v>0</v>
      </c>
    </row>
    <row r="5" spans="1:5">
      <c r="A5" s="4" t="s">
        <v>507</v>
      </c>
      <c r="D5" s="5" t="n">
        <v>400000</v>
      </c>
    </row>
    <row r="6" spans="1:5">
      <c r="A6" s="4" t="s">
        <v>48</v>
      </c>
      <c r="C6" s="5" t="n">
        <v>120279000</v>
      </c>
      <c r="D6" s="5" t="n">
        <v>120279000</v>
      </c>
    </row>
    <row r="7" spans="1:5">
      <c r="A7" s="4" t="s">
        <v>528</v>
      </c>
      <c r="C7" s="5" t="n">
        <v>8900000</v>
      </c>
    </row>
    <row r="8" spans="1:5">
      <c r="A8" s="4" t="s">
        <v>115</v>
      </c>
      <c r="C8" s="5" t="n">
        <v>7963000</v>
      </c>
      <c r="D8" s="5" t="n">
        <v>0</v>
      </c>
      <c r="E8" s="5" t="n">
        <v>0</v>
      </c>
    </row>
    <row r="9" spans="1:5">
      <c r="A9" s="4" t="s">
        <v>529</v>
      </c>
    </row>
    <row r="10" spans="1:5">
      <c r="A10" s="3" t="s">
        <v>481</v>
      </c>
    </row>
    <row r="11" spans="1:5">
      <c r="A11" s="4" t="s">
        <v>530</v>
      </c>
      <c r="B11" s="5" t="n">
        <v>125</v>
      </c>
    </row>
    <row r="12" spans="1:5">
      <c r="A12" s="4" t="s">
        <v>531</v>
      </c>
      <c r="B12" s="5" t="n">
        <v>3400</v>
      </c>
    </row>
    <row r="13" spans="1:5">
      <c r="A13" s="4" t="s">
        <v>532</v>
      </c>
      <c r="C13" s="5" t="n">
        <v>11000000</v>
      </c>
    </row>
    <row r="14" spans="1:5">
      <c r="A14" s="4" t="s">
        <v>533</v>
      </c>
      <c r="C14" s="5" t="n">
        <v>5900000</v>
      </c>
    </row>
    <row r="15" spans="1:5">
      <c r="A15" s="4" t="s">
        <v>534</v>
      </c>
      <c r="C15" s="5" t="n">
        <v>7100000</v>
      </c>
    </row>
    <row r="16" spans="1:5">
      <c r="A16" s="4" t="s">
        <v>474</v>
      </c>
    </row>
    <row r="17" spans="1:5">
      <c r="A17" s="3" t="s">
        <v>481</v>
      </c>
    </row>
    <row r="18" spans="1:5">
      <c r="A18" s="4" t="s">
        <v>535</v>
      </c>
      <c r="C18" s="5" t="n">
        <v>44200000</v>
      </c>
      <c r="D18" s="5" t="n">
        <v>14300000</v>
      </c>
    </row>
    <row r="19" spans="1:5">
      <c r="A19" s="4" t="s">
        <v>536</v>
      </c>
      <c r="C19" s="7" t="n">
        <v>281200000</v>
      </c>
      <c r="D19" s="7" t="n">
        <v>262100000</v>
      </c>
      <c r="E19" s="7" t="n">
        <v>223900000</v>
      </c>
    </row>
    <row r="20" spans="1:5">
      <c r="A20" s="4" t="s">
        <v>537</v>
      </c>
      <c r="C20" s="5" t="n">
        <v>923</v>
      </c>
      <c r="D20" s="5" t="n">
        <v>712</v>
      </c>
    </row>
    <row r="21" spans="1:5">
      <c r="A21" s="4" t="s">
        <v>248</v>
      </c>
      <c r="C21" s="7" t="n">
        <v>72600000</v>
      </c>
      <c r="D21" s="7" t="n">
        <v>88600000</v>
      </c>
    </row>
    <row r="22" spans="1:5">
      <c r="A22" s="4" t="s">
        <v>538</v>
      </c>
      <c r="C22" s="5" t="n">
        <v>3600000</v>
      </c>
      <c r="D22" s="7" t="n">
        <v>13900000</v>
      </c>
    </row>
    <row r="23" spans="1:5">
      <c r="A23" s="4" t="s">
        <v>539</v>
      </c>
      <c r="C23" s="5" t="n">
        <v>7000000</v>
      </c>
    </row>
    <row r="24" spans="1:5">
      <c r="A24" s="4" t="s">
        <v>540</v>
      </c>
      <c r="C24" s="7" t="n">
        <v>15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1</v>
      </c>
      <c r="B1" s="2" t="s">
        <v>2</v>
      </c>
      <c r="C1" s="2" t="s">
        <v>34</v>
      </c>
    </row>
    <row r="2" spans="1:3">
      <c r="A2" s="3" t="s">
        <v>312</v>
      </c>
    </row>
    <row r="3" spans="1:3">
      <c r="A3" s="4" t="s">
        <v>508</v>
      </c>
      <c r="B3" s="7" t="n">
        <v>10400</v>
      </c>
      <c r="C3" s="7" t="n">
        <v>5700</v>
      </c>
    </row>
    <row r="4" spans="1:3">
      <c r="A4" s="4" t="s">
        <v>528</v>
      </c>
      <c r="B4" s="5" t="n">
        <v>8900</v>
      </c>
    </row>
    <row r="5" spans="1:3">
      <c r="A5" s="4" t="s">
        <v>542</v>
      </c>
      <c r="B5" s="5" t="n">
        <v>1200</v>
      </c>
      <c r="C5" s="7" t="n">
        <v>600</v>
      </c>
    </row>
    <row r="6" spans="1:3">
      <c r="A6" s="3" t="s">
        <v>543</v>
      </c>
    </row>
    <row r="7" spans="1:3">
      <c r="A7" s="5" t="n">
        <v>2018</v>
      </c>
      <c r="B7" s="5" t="n">
        <v>425892</v>
      </c>
    </row>
    <row r="8" spans="1:3">
      <c r="A8" s="5" t="n">
        <v>2019</v>
      </c>
      <c r="B8" s="5" t="n">
        <v>5675</v>
      </c>
    </row>
    <row r="9" spans="1:3">
      <c r="A9" s="5" t="n">
        <v>2020</v>
      </c>
      <c r="B9" s="5" t="n">
        <v>182</v>
      </c>
    </row>
    <row r="10" spans="1:3">
      <c r="A10" s="5" t="n">
        <v>2021</v>
      </c>
      <c r="B10" s="5" t="n">
        <v>115</v>
      </c>
    </row>
    <row r="11" spans="1:3">
      <c r="A11" s="5" t="n">
        <v>2022</v>
      </c>
      <c r="B11" s="5" t="n">
        <v>77</v>
      </c>
    </row>
    <row r="12" spans="1:3">
      <c r="A12" s="4" t="s">
        <v>145</v>
      </c>
      <c r="B12" s="7" t="n">
        <v>431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101</v>
      </c>
    </row>
    <row r="3" spans="1:4">
      <c r="A3" s="4" t="s">
        <v>122</v>
      </c>
      <c r="B3" s="7" t="n">
        <v>76492</v>
      </c>
      <c r="C3" s="7" t="n">
        <v>10446</v>
      </c>
      <c r="D3" s="7" t="n">
        <v>-47948</v>
      </c>
    </row>
    <row r="4" spans="1:4">
      <c r="A4" s="3" t="s">
        <v>133</v>
      </c>
    </row>
    <row r="5" spans="1:4">
      <c r="A5" s="4" t="s">
        <v>134</v>
      </c>
      <c r="B5" s="5" t="n">
        <v>75</v>
      </c>
      <c r="C5" s="5" t="n">
        <v>0</v>
      </c>
      <c r="D5" s="5" t="n">
        <v>-14</v>
      </c>
    </row>
    <row r="6" spans="1:4">
      <c r="A6" s="4" t="s">
        <v>135</v>
      </c>
      <c r="B6" s="5" t="n">
        <v>-28</v>
      </c>
      <c r="C6" s="5" t="n">
        <v>130</v>
      </c>
      <c r="D6" s="5" t="n">
        <v>141</v>
      </c>
    </row>
    <row r="7" spans="1:4">
      <c r="A7" s="3" t="s">
        <v>136</v>
      </c>
    </row>
    <row r="8" spans="1:4">
      <c r="A8" s="4" t="s">
        <v>137</v>
      </c>
      <c r="B8" s="5" t="n">
        <v>0</v>
      </c>
      <c r="C8" s="5" t="n">
        <v>67</v>
      </c>
      <c r="D8" s="5" t="n">
        <v>0</v>
      </c>
    </row>
    <row r="9" spans="1:4">
      <c r="A9" s="4" t="s">
        <v>138</v>
      </c>
      <c r="B9" s="5" t="n">
        <v>-67</v>
      </c>
      <c r="C9" s="5" t="n">
        <v>0</v>
      </c>
      <c r="D9" s="5" t="n">
        <v>0</v>
      </c>
    </row>
    <row r="10" spans="1:4">
      <c r="A10" s="4" t="s">
        <v>139</v>
      </c>
      <c r="B10" s="5" t="n">
        <v>-20</v>
      </c>
      <c r="C10" s="5" t="n">
        <v>197</v>
      </c>
      <c r="D10" s="5" t="n">
        <v>127</v>
      </c>
    </row>
    <row r="11" spans="1:4">
      <c r="A11" s="4" t="s">
        <v>140</v>
      </c>
      <c r="B11" s="5" t="n">
        <v>76472</v>
      </c>
      <c r="C11" s="5" t="n">
        <v>10643</v>
      </c>
      <c r="D11" s="5" t="n">
        <v>-47821</v>
      </c>
    </row>
    <row r="12" spans="1:4">
      <c r="A12" s="4" t="s">
        <v>141</v>
      </c>
      <c r="B12" s="5" t="n">
        <v>-4504</v>
      </c>
      <c r="C12" s="5" t="n">
        <v>3714</v>
      </c>
      <c r="D12" s="5" t="n">
        <v>14345</v>
      </c>
    </row>
    <row r="13" spans="1:4">
      <c r="A13" s="4" t="s">
        <v>123</v>
      </c>
      <c r="B13" s="5" t="n">
        <v>60718</v>
      </c>
      <c r="C13" s="5" t="n">
        <v>40237</v>
      </c>
      <c r="D13" s="5" t="n">
        <v>22276</v>
      </c>
    </row>
    <row r="14" spans="1:4">
      <c r="A14" s="4" t="s">
        <v>142</v>
      </c>
      <c r="B14" s="5" t="n">
        <v>42416</v>
      </c>
      <c r="C14" s="5" t="n">
        <v>0</v>
      </c>
      <c r="D14" s="5" t="n">
        <v>0</v>
      </c>
    </row>
    <row r="15" spans="1:4">
      <c r="A15" s="4" t="s">
        <v>143</v>
      </c>
      <c r="B15" s="5" t="n">
        <v>-22158</v>
      </c>
      <c r="C15" s="5" t="n">
        <v>-33308</v>
      </c>
      <c r="D15" s="5" t="n">
        <v>-84442</v>
      </c>
    </row>
    <row r="16" spans="1:4">
      <c r="A16" s="4" t="s">
        <v>31</v>
      </c>
    </row>
    <row r="17" spans="1:4">
      <c r="A17" s="4" t="s">
        <v>122</v>
      </c>
      <c r="B17" s="5" t="n">
        <v>76492</v>
      </c>
      <c r="C17" s="5" t="n">
        <v>10446</v>
      </c>
      <c r="D17" s="5" t="n">
        <v>-47948</v>
      </c>
    </row>
    <row r="18" spans="1:4">
      <c r="A18" s="3" t="s">
        <v>133</v>
      </c>
    </row>
    <row r="19" spans="1:4">
      <c r="A19" s="4" t="s">
        <v>134</v>
      </c>
      <c r="B19" s="5" t="n">
        <v>75</v>
      </c>
      <c r="C19" s="5" t="n">
        <v>0</v>
      </c>
      <c r="D19" s="5" t="n">
        <v>-14</v>
      </c>
    </row>
    <row r="20" spans="1:4">
      <c r="A20" s="4" t="s">
        <v>135</v>
      </c>
      <c r="B20" s="5" t="n">
        <v>-28</v>
      </c>
      <c r="C20" s="5" t="n">
        <v>130</v>
      </c>
      <c r="D20" s="5" t="n">
        <v>141</v>
      </c>
    </row>
    <row r="21" spans="1:4">
      <c r="A21" s="3" t="s">
        <v>136</v>
      </c>
    </row>
    <row r="22" spans="1:4">
      <c r="A22" s="4" t="s">
        <v>137</v>
      </c>
      <c r="B22" s="5" t="n">
        <v>0</v>
      </c>
      <c r="C22" s="5" t="n">
        <v>67</v>
      </c>
      <c r="D22" s="5" t="n">
        <v>0</v>
      </c>
    </row>
    <row r="23" spans="1:4">
      <c r="A23" s="4" t="s">
        <v>138</v>
      </c>
      <c r="B23" s="5" t="n">
        <v>-67</v>
      </c>
      <c r="C23" s="5" t="n">
        <v>0</v>
      </c>
      <c r="D23" s="5" t="n">
        <v>0</v>
      </c>
    </row>
    <row r="24" spans="1:4">
      <c r="A24" s="4" t="s">
        <v>139</v>
      </c>
      <c r="B24" s="5" t="n">
        <v>-20</v>
      </c>
      <c r="C24" s="5" t="n">
        <v>197</v>
      </c>
      <c r="D24" s="5" t="n">
        <v>127</v>
      </c>
    </row>
    <row r="25" spans="1:4">
      <c r="A25" s="4" t="s">
        <v>140</v>
      </c>
      <c r="B25" s="5" t="n">
        <v>76472</v>
      </c>
      <c r="C25" s="5" t="n">
        <v>10643</v>
      </c>
      <c r="D25" s="5" t="n">
        <v>-47821</v>
      </c>
    </row>
    <row r="26" spans="1:4">
      <c r="A26" s="4" t="s">
        <v>141</v>
      </c>
      <c r="B26" s="5" t="n">
        <v>141</v>
      </c>
      <c r="C26" s="5" t="n">
        <v>-562</v>
      </c>
      <c r="D26" s="5" t="n">
        <v>-157</v>
      </c>
    </row>
    <row r="27" spans="1:4">
      <c r="A27" s="4" t="s">
        <v>123</v>
      </c>
      <c r="B27" s="5" t="n">
        <v>60718</v>
      </c>
      <c r="C27" s="5" t="n">
        <v>40237</v>
      </c>
      <c r="D27" s="5" t="n">
        <v>22276</v>
      </c>
    </row>
    <row r="28" spans="1:4">
      <c r="A28" s="4" t="s">
        <v>142</v>
      </c>
      <c r="B28" s="5" t="n">
        <v>42416</v>
      </c>
      <c r="C28" s="5" t="n">
        <v>0</v>
      </c>
      <c r="D28" s="5" t="n">
        <v>0</v>
      </c>
    </row>
    <row r="29" spans="1:4">
      <c r="A29" s="4" t="s">
        <v>129</v>
      </c>
      <c r="B29" s="5" t="n">
        <v>0</v>
      </c>
      <c r="C29" s="5" t="n">
        <v>10730</v>
      </c>
      <c r="D29" s="5" t="n">
        <v>20212</v>
      </c>
    </row>
    <row r="30" spans="1:4">
      <c r="A30" s="4" t="s">
        <v>143</v>
      </c>
      <c r="B30" s="7" t="n">
        <v>-26803</v>
      </c>
      <c r="C30" s="7" t="n">
        <v>-39762</v>
      </c>
      <c r="D30" s="7" t="n">
        <v>-90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4</v>
      </c>
      <c r="B1" s="2" t="s">
        <v>2</v>
      </c>
      <c r="C1" s="2" t="s">
        <v>34</v>
      </c>
    </row>
    <row r="2" spans="1:3">
      <c r="A2" s="3" t="s">
        <v>545</v>
      </c>
    </row>
    <row r="3" spans="1:3">
      <c r="A3" s="4" t="s">
        <v>241</v>
      </c>
      <c r="B3" s="7" t="n">
        <v>7030</v>
      </c>
      <c r="C3" s="7" t="n">
        <v>7470</v>
      </c>
    </row>
    <row r="4" spans="1:3">
      <c r="A4" s="4" t="s">
        <v>546</v>
      </c>
      <c r="B4" s="5" t="n">
        <v>11244</v>
      </c>
      <c r="C4" s="5" t="n">
        <v>6552</v>
      </c>
    </row>
    <row r="5" spans="1:3">
      <c r="A5" s="3" t="s">
        <v>547</v>
      </c>
    </row>
    <row r="6" spans="1:3">
      <c r="A6" s="4" t="s">
        <v>548</v>
      </c>
      <c r="B6" s="5" t="n">
        <v>23653</v>
      </c>
      <c r="C6" s="5" t="n">
        <v>23961</v>
      </c>
    </row>
    <row r="7" spans="1:3">
      <c r="A7" s="4" t="s">
        <v>549</v>
      </c>
      <c r="B7" s="5" t="n">
        <v>-10628</v>
      </c>
      <c r="C7" s="5" t="n">
        <v>-12005</v>
      </c>
    </row>
    <row r="8" spans="1:3">
      <c r="A8" s="4" t="s">
        <v>145</v>
      </c>
      <c r="B8" s="5" t="n">
        <v>13025</v>
      </c>
      <c r="C8" s="5" t="n">
        <v>11956</v>
      </c>
    </row>
    <row r="9" spans="1:3">
      <c r="A9" s="4" t="s">
        <v>495</v>
      </c>
    </row>
    <row r="10" spans="1:3">
      <c r="A10" s="3" t="s">
        <v>547</v>
      </c>
    </row>
    <row r="11" spans="1:3">
      <c r="A11" s="4" t="s">
        <v>548</v>
      </c>
      <c r="B11" s="5" t="n">
        <v>179</v>
      </c>
      <c r="C11" s="5" t="n">
        <v>4739</v>
      </c>
    </row>
    <row r="12" spans="1:3">
      <c r="A12" s="4" t="s">
        <v>511</v>
      </c>
    </row>
    <row r="13" spans="1:3">
      <c r="A13" s="3" t="s">
        <v>547</v>
      </c>
    </row>
    <row r="14" spans="1:3">
      <c r="A14" s="4" t="s">
        <v>548</v>
      </c>
      <c r="B14" s="5" t="n">
        <v>3100</v>
      </c>
      <c r="C14" s="5" t="n">
        <v>3100</v>
      </c>
    </row>
    <row r="15" spans="1:3">
      <c r="A15" s="4" t="s">
        <v>513</v>
      </c>
    </row>
    <row r="16" spans="1:3">
      <c r="A16" s="3" t="s">
        <v>547</v>
      </c>
    </row>
    <row r="17" spans="1:3">
      <c r="A17" s="4" t="s">
        <v>548</v>
      </c>
      <c r="B17" s="7" t="n">
        <v>2100</v>
      </c>
      <c r="C17" s="7" t="n">
        <v>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0</v>
      </c>
      <c r="B1" s="2" t="s">
        <v>1</v>
      </c>
    </row>
    <row r="2" spans="1:4">
      <c r="B2" s="2" t="s">
        <v>2</v>
      </c>
      <c r="C2" s="2" t="s">
        <v>34</v>
      </c>
      <c r="D2" s="2" t="s">
        <v>101</v>
      </c>
    </row>
    <row r="3" spans="1:4">
      <c r="A3" s="3" t="s">
        <v>315</v>
      </c>
    </row>
    <row r="4" spans="1:4">
      <c r="A4" s="4" t="s">
        <v>551</v>
      </c>
      <c r="B4" s="6" t="n">
        <v>9.199999999999999</v>
      </c>
      <c r="C4" s="6" t="n">
        <v>31.2</v>
      </c>
      <c r="D4" s="6" t="n">
        <v>13.1</v>
      </c>
    </row>
    <row r="5" spans="1:4">
      <c r="A5" s="4" t="s">
        <v>552</v>
      </c>
      <c r="B5" s="6" t="n">
        <v>1.8</v>
      </c>
      <c r="C5" s="6" t="n">
        <v>2.3</v>
      </c>
      <c r="D5" s="6" t="n">
        <v>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21"/>
  </cols>
  <sheetData>
    <row r="1" spans="1:2">
      <c r="A1" s="1" t="s">
        <v>553</v>
      </c>
      <c r="B1" s="2" t="s">
        <v>554</v>
      </c>
    </row>
    <row r="2" spans="1:2">
      <c r="A2" s="4" t="s">
        <v>555</v>
      </c>
    </row>
    <row r="3" spans="1:2">
      <c r="A3" s="3" t="s">
        <v>373</v>
      </c>
    </row>
    <row r="4" spans="1:2">
      <c r="A4" s="5" t="n">
        <v>2018</v>
      </c>
      <c r="B4" s="7" t="n">
        <v>3350</v>
      </c>
    </row>
    <row r="5" spans="1:2">
      <c r="A5" s="5" t="n">
        <v>2019</v>
      </c>
      <c r="B5" s="5" t="n">
        <v>0</v>
      </c>
    </row>
    <row r="6" spans="1:2">
      <c r="A6" s="5" t="n">
        <v>2020</v>
      </c>
      <c r="B6" s="5" t="n">
        <v>0</v>
      </c>
    </row>
    <row r="7" spans="1:2">
      <c r="A7" s="5" t="n">
        <v>2021</v>
      </c>
      <c r="B7" s="5" t="n">
        <v>0</v>
      </c>
    </row>
    <row r="8" spans="1:2">
      <c r="A8" s="5" t="n">
        <v>2022</v>
      </c>
      <c r="B8" s="5" t="n">
        <v>0</v>
      </c>
    </row>
    <row r="9" spans="1:2">
      <c r="A9" s="4" t="s">
        <v>145</v>
      </c>
      <c r="B9" s="5" t="n">
        <v>3350</v>
      </c>
    </row>
    <row r="10" spans="1:2">
      <c r="A10" s="4" t="s">
        <v>376</v>
      </c>
    </row>
    <row r="11" spans="1:2">
      <c r="A11" s="3" t="s">
        <v>373</v>
      </c>
    </row>
    <row r="12" spans="1:2">
      <c r="A12" s="5" t="n">
        <v>2018</v>
      </c>
      <c r="B12" s="5" t="n">
        <v>1964</v>
      </c>
    </row>
    <row r="13" spans="1:2">
      <c r="A13" s="5" t="n">
        <v>2019</v>
      </c>
      <c r="B13" s="5" t="n">
        <v>1964</v>
      </c>
    </row>
    <row r="14" spans="1:2">
      <c r="A14" s="5" t="n">
        <v>2020</v>
      </c>
      <c r="B14" s="5" t="n">
        <v>1969</v>
      </c>
    </row>
    <row r="15" spans="1:2">
      <c r="A15" s="5" t="n">
        <v>2021</v>
      </c>
      <c r="B15" s="5" t="n">
        <v>1964</v>
      </c>
    </row>
    <row r="16" spans="1:2">
      <c r="A16" s="5" t="n">
        <v>2022</v>
      </c>
      <c r="B16" s="5" t="n">
        <v>967</v>
      </c>
    </row>
    <row r="17" spans="1:2">
      <c r="A17" s="4" t="s">
        <v>145</v>
      </c>
      <c r="B17" s="5" t="n">
        <v>8828</v>
      </c>
    </row>
    <row r="18" spans="1:2">
      <c r="A18" s="4" t="s">
        <v>495</v>
      </c>
    </row>
    <row r="19" spans="1:2">
      <c r="A19" s="3" t="s">
        <v>373</v>
      </c>
    </row>
    <row r="20" spans="1:2">
      <c r="A20" s="5" t="n">
        <v>2018</v>
      </c>
      <c r="B20" s="5" t="n">
        <v>21</v>
      </c>
    </row>
    <row r="21" spans="1:2">
      <c r="A21" s="5" t="n">
        <v>2019</v>
      </c>
      <c r="B21" s="5" t="n">
        <v>2</v>
      </c>
    </row>
    <row r="22" spans="1:2">
      <c r="A22" s="5" t="n">
        <v>2020</v>
      </c>
      <c r="B22" s="5" t="n">
        <v>0</v>
      </c>
    </row>
    <row r="23" spans="1:2">
      <c r="A23" s="5" t="n">
        <v>2021</v>
      </c>
      <c r="B23" s="5" t="n">
        <v>0</v>
      </c>
    </row>
    <row r="24" spans="1:2">
      <c r="A24" s="5" t="n">
        <v>2022</v>
      </c>
      <c r="B24" s="5" t="n">
        <v>0</v>
      </c>
    </row>
    <row r="25" spans="1:2">
      <c r="A25" s="4" t="s">
        <v>145</v>
      </c>
      <c r="B25" s="5" t="n">
        <v>23</v>
      </c>
    </row>
    <row r="26" spans="1:2">
      <c r="A26" s="4" t="s">
        <v>511</v>
      </c>
    </row>
    <row r="27" spans="1:2">
      <c r="A27" s="3" t="s">
        <v>373</v>
      </c>
    </row>
    <row r="28" spans="1:2">
      <c r="A28" s="5" t="n">
        <v>2018</v>
      </c>
      <c r="B28" s="5" t="n">
        <v>92</v>
      </c>
    </row>
    <row r="29" spans="1:2">
      <c r="A29" s="5" t="n">
        <v>2019</v>
      </c>
      <c r="B29" s="5" t="n">
        <v>0</v>
      </c>
    </row>
    <row r="30" spans="1:2">
      <c r="A30" s="5" t="n">
        <v>2020</v>
      </c>
      <c r="B30" s="5" t="n">
        <v>0</v>
      </c>
    </row>
    <row r="31" spans="1:2">
      <c r="A31" s="5" t="n">
        <v>2021</v>
      </c>
      <c r="B31" s="5" t="n">
        <v>0</v>
      </c>
    </row>
    <row r="32" spans="1:2">
      <c r="A32" s="5" t="n">
        <v>2022</v>
      </c>
      <c r="B32" s="5" t="n">
        <v>0</v>
      </c>
    </row>
    <row r="33" spans="1:2">
      <c r="A33" s="4" t="s">
        <v>145</v>
      </c>
      <c r="B33" s="5" t="n">
        <v>92</v>
      </c>
    </row>
    <row r="34" spans="1:2">
      <c r="A34" s="4" t="s">
        <v>513</v>
      </c>
    </row>
    <row r="35" spans="1:2">
      <c r="A35" s="3" t="s">
        <v>373</v>
      </c>
    </row>
    <row r="36" spans="1:2">
      <c r="A36" s="5" t="n">
        <v>2018</v>
      </c>
      <c r="B36" s="5" t="n">
        <v>300</v>
      </c>
    </row>
    <row r="37" spans="1:2">
      <c r="A37" s="5" t="n">
        <v>2019</v>
      </c>
      <c r="B37" s="5" t="n">
        <v>300</v>
      </c>
    </row>
    <row r="38" spans="1:2">
      <c r="A38" s="5" t="n">
        <v>2020</v>
      </c>
      <c r="B38" s="5" t="n">
        <v>132</v>
      </c>
    </row>
    <row r="39" spans="1:2">
      <c r="A39" s="5" t="n">
        <v>2021</v>
      </c>
      <c r="B39" s="5" t="n">
        <v>0</v>
      </c>
    </row>
    <row r="40" spans="1:2">
      <c r="A40" s="5" t="n">
        <v>2022</v>
      </c>
      <c r="B40" s="5" t="n">
        <v>0</v>
      </c>
    </row>
    <row r="41" spans="1:2">
      <c r="A41" s="4" t="s">
        <v>145</v>
      </c>
      <c r="B41" s="7" t="n">
        <v>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s>
  <sheetData>
    <row r="1" spans="1:5">
      <c r="A1" s="1" t="s">
        <v>556</v>
      </c>
      <c r="B1" s="2" t="s">
        <v>1</v>
      </c>
    </row>
    <row r="2" spans="1:5">
      <c r="B2" s="2" t="s">
        <v>2</v>
      </c>
      <c r="C2" s="2" t="s">
        <v>34</v>
      </c>
      <c r="D2" s="2" t="s">
        <v>101</v>
      </c>
      <c r="E2" s="2" t="s">
        <v>557</v>
      </c>
    </row>
    <row r="3" spans="1:5">
      <c r="A3" s="3" t="s">
        <v>558</v>
      </c>
    </row>
    <row r="4" spans="1:5">
      <c r="A4" s="4" t="s">
        <v>559</v>
      </c>
      <c r="B4" s="7" t="n">
        <v>2517216000</v>
      </c>
      <c r="C4" s="7" t="n">
        <v>2981062000</v>
      </c>
    </row>
    <row r="5" spans="1:5">
      <c r="A5" s="4" t="s">
        <v>560</v>
      </c>
      <c r="B5" s="5" t="n">
        <v>-895000</v>
      </c>
      <c r="C5" s="5" t="n">
        <v>-1883000</v>
      </c>
    </row>
    <row r="6" spans="1:5">
      <c r="A6" s="4" t="s">
        <v>561</v>
      </c>
      <c r="B6" s="5" t="n">
        <v>-2408000</v>
      </c>
      <c r="C6" s="5" t="n">
        <v>-4969000</v>
      </c>
    </row>
    <row r="7" spans="1:5">
      <c r="A7" s="4" t="s">
        <v>562</v>
      </c>
      <c r="B7" s="5" t="n">
        <v>-38026000</v>
      </c>
      <c r="C7" s="5" t="n">
        <v>-51636000</v>
      </c>
    </row>
    <row r="8" spans="1:5">
      <c r="A8" s="4" t="s">
        <v>563</v>
      </c>
      <c r="B8" s="5" t="n">
        <v>2475887000</v>
      </c>
      <c r="C8" s="5" t="n">
        <v>2922574000</v>
      </c>
    </row>
    <row r="9" spans="1:5">
      <c r="A9" s="4" t="s">
        <v>564</v>
      </c>
      <c r="B9" s="7" t="n">
        <v>8163000</v>
      </c>
      <c r="C9" s="5" t="n">
        <v>10475000</v>
      </c>
      <c r="D9" s="7" t="n">
        <v>8305000</v>
      </c>
    </row>
    <row r="10" spans="1:5">
      <c r="A10" s="4" t="s">
        <v>565</v>
      </c>
    </row>
    <row r="11" spans="1:5">
      <c r="A11" s="3" t="s">
        <v>558</v>
      </c>
    </row>
    <row r="12" spans="1:5">
      <c r="A12" s="4" t="s">
        <v>566</v>
      </c>
      <c r="B12" s="4" t="s">
        <v>567</v>
      </c>
      <c r="E12" s="4" t="s">
        <v>567</v>
      </c>
    </row>
    <row r="13" spans="1:5">
      <c r="A13" s="4" t="s">
        <v>559</v>
      </c>
      <c r="B13" s="7" t="n">
        <v>115000000</v>
      </c>
      <c r="C13" s="5" t="n">
        <v>115000000</v>
      </c>
    </row>
    <row r="14" spans="1:5">
      <c r="A14" s="4" t="s">
        <v>560</v>
      </c>
      <c r="E14" s="7" t="n">
        <v>-2700000</v>
      </c>
    </row>
    <row r="15" spans="1:5">
      <c r="A15" s="4" t="s">
        <v>561</v>
      </c>
      <c r="E15" s="7" t="n">
        <v>-7000000</v>
      </c>
    </row>
    <row r="16" spans="1:5">
      <c r="A16" s="4" t="s">
        <v>568</v>
      </c>
    </row>
    <row r="17" spans="1:5">
      <c r="A17" s="3" t="s">
        <v>558</v>
      </c>
    </row>
    <row r="18" spans="1:5">
      <c r="A18" s="4" t="s">
        <v>566</v>
      </c>
      <c r="B18" s="4" t="s">
        <v>569</v>
      </c>
    </row>
    <row r="19" spans="1:5">
      <c r="A19" s="4" t="s">
        <v>559</v>
      </c>
      <c r="B19" s="7" t="n">
        <v>140000000</v>
      </c>
      <c r="C19" s="5" t="n">
        <v>0</v>
      </c>
    </row>
    <row r="20" spans="1:5">
      <c r="A20" s="4" t="s">
        <v>570</v>
      </c>
      <c r="B20" s="7" t="n">
        <v>800000000</v>
      </c>
    </row>
    <row r="21" spans="1:5">
      <c r="A21" s="4" t="s">
        <v>571</v>
      </c>
    </row>
    <row r="22" spans="1:5">
      <c r="A22" s="3" t="s">
        <v>558</v>
      </c>
    </row>
    <row r="23" spans="1:5">
      <c r="A23" s="4" t="s">
        <v>572</v>
      </c>
      <c r="B23" s="4" t="s">
        <v>573</v>
      </c>
    </row>
    <row r="24" spans="1:5">
      <c r="A24" s="4" t="s">
        <v>574</v>
      </c>
    </row>
    <row r="25" spans="1:5">
      <c r="A25" s="3" t="s">
        <v>558</v>
      </c>
    </row>
    <row r="26" spans="1:5">
      <c r="A26" s="4" t="s">
        <v>572</v>
      </c>
      <c r="B26" s="4" t="s">
        <v>575</v>
      </c>
    </row>
    <row r="27" spans="1:5">
      <c r="A27" s="4" t="s">
        <v>576</v>
      </c>
    </row>
    <row r="28" spans="1:5">
      <c r="A28" s="3" t="s">
        <v>558</v>
      </c>
    </row>
    <row r="29" spans="1:5">
      <c r="A29" s="4" t="s">
        <v>572</v>
      </c>
      <c r="B29" s="4" t="s">
        <v>577</v>
      </c>
    </row>
    <row r="30" spans="1:5">
      <c r="A30" s="4" t="s">
        <v>578</v>
      </c>
    </row>
    <row r="31" spans="1:5">
      <c r="A31" s="3" t="s">
        <v>558</v>
      </c>
    </row>
    <row r="32" spans="1:5">
      <c r="A32" s="4" t="s">
        <v>572</v>
      </c>
      <c r="B32" s="4" t="s">
        <v>579</v>
      </c>
    </row>
    <row r="33" spans="1:5">
      <c r="A33" s="4" t="s">
        <v>580</v>
      </c>
    </row>
    <row r="34" spans="1:5">
      <c r="A34" s="3" t="s">
        <v>558</v>
      </c>
    </row>
    <row r="35" spans="1:5">
      <c r="A35" s="4" t="s">
        <v>572</v>
      </c>
      <c r="B35" s="4" t="s">
        <v>581</v>
      </c>
    </row>
    <row r="36" spans="1:5">
      <c r="A36" s="4" t="s">
        <v>582</v>
      </c>
    </row>
    <row r="37" spans="1:5">
      <c r="A37" s="3" t="s">
        <v>558</v>
      </c>
    </row>
    <row r="38" spans="1:5">
      <c r="A38" s="4" t="s">
        <v>566</v>
      </c>
      <c r="B38" s="4" t="s">
        <v>583</v>
      </c>
    </row>
    <row r="39" spans="1:5">
      <c r="A39" s="4" t="s">
        <v>559</v>
      </c>
      <c r="B39" s="7" t="n">
        <v>200000000</v>
      </c>
      <c r="C39" s="5" t="n">
        <v>325000000</v>
      </c>
    </row>
    <row r="40" spans="1:5">
      <c r="A40" s="4" t="s">
        <v>562</v>
      </c>
      <c r="B40" s="5" t="n">
        <v>-2000000</v>
      </c>
      <c r="C40" s="5" t="n">
        <v>-3300000</v>
      </c>
    </row>
    <row r="41" spans="1:5">
      <c r="A41" s="4" t="s">
        <v>570</v>
      </c>
      <c r="B41" s="7" t="n">
        <v>200000000</v>
      </c>
    </row>
    <row r="42" spans="1:5">
      <c r="A42" s="4" t="s">
        <v>584</v>
      </c>
    </row>
    <row r="43" spans="1:5">
      <c r="A43" s="3" t="s">
        <v>558</v>
      </c>
    </row>
    <row r="44" spans="1:5">
      <c r="A44" s="4" t="s">
        <v>572</v>
      </c>
      <c r="B44" s="4" t="s">
        <v>585</v>
      </c>
    </row>
    <row r="45" spans="1:5">
      <c r="A45" s="4" t="s">
        <v>586</v>
      </c>
    </row>
    <row r="46" spans="1:5">
      <c r="A46" s="3" t="s">
        <v>558</v>
      </c>
    </row>
    <row r="47" spans="1:5">
      <c r="A47" s="4" t="s">
        <v>572</v>
      </c>
      <c r="B47" s="4" t="s">
        <v>587</v>
      </c>
    </row>
    <row r="48" spans="1:5">
      <c r="A48" s="4" t="s">
        <v>588</v>
      </c>
    </row>
    <row r="49" spans="1:5">
      <c r="A49" s="3" t="s">
        <v>558</v>
      </c>
    </row>
    <row r="50" spans="1:5">
      <c r="A50" s="4" t="s">
        <v>572</v>
      </c>
      <c r="B50" s="4" t="s">
        <v>577</v>
      </c>
    </row>
    <row r="51" spans="1:5">
      <c r="A51" s="4" t="s">
        <v>589</v>
      </c>
    </row>
    <row r="52" spans="1:5">
      <c r="A52" s="3" t="s">
        <v>558</v>
      </c>
    </row>
    <row r="53" spans="1:5">
      <c r="A53" s="4" t="s">
        <v>572</v>
      </c>
      <c r="B53" s="4" t="s">
        <v>590</v>
      </c>
    </row>
    <row r="54" spans="1:5">
      <c r="A54" s="4" t="s">
        <v>591</v>
      </c>
    </row>
    <row r="55" spans="1:5">
      <c r="A55" s="3" t="s">
        <v>558</v>
      </c>
    </row>
    <row r="56" spans="1:5">
      <c r="A56" s="4" t="s">
        <v>572</v>
      </c>
      <c r="B56" s="4" t="s">
        <v>592</v>
      </c>
    </row>
    <row r="57" spans="1:5">
      <c r="A57" s="4" t="s">
        <v>593</v>
      </c>
    </row>
    <row r="58" spans="1:5">
      <c r="A58" s="3" t="s">
        <v>558</v>
      </c>
    </row>
    <row r="59" spans="1:5">
      <c r="A59" s="4" t="s">
        <v>559</v>
      </c>
      <c r="B59" s="7" t="n">
        <v>2013357000</v>
      </c>
      <c r="C59" s="5" t="n">
        <v>2491234000</v>
      </c>
    </row>
    <row r="60" spans="1:5">
      <c r="A60" s="4" t="s">
        <v>564</v>
      </c>
      <c r="B60" s="5" t="n">
        <v>6400000</v>
      </c>
      <c r="C60" s="5" t="n">
        <v>8500000</v>
      </c>
      <c r="D60" s="7" t="n">
        <v>7000000</v>
      </c>
    </row>
    <row r="61" spans="1:5">
      <c r="A61" s="4" t="s">
        <v>594</v>
      </c>
    </row>
    <row r="62" spans="1:5">
      <c r="A62" s="3" t="s">
        <v>558</v>
      </c>
    </row>
    <row r="63" spans="1:5">
      <c r="A63" s="4" t="s">
        <v>559</v>
      </c>
      <c r="B63" s="7" t="n">
        <v>0</v>
      </c>
      <c r="C63" s="5" t="n">
        <v>456074000</v>
      </c>
    </row>
    <row r="64" spans="1:5">
      <c r="A64" s="4" t="s">
        <v>595</v>
      </c>
    </row>
    <row r="65" spans="1:5">
      <c r="A65" s="3" t="s">
        <v>558</v>
      </c>
    </row>
    <row r="66" spans="1:5">
      <c r="A66" s="4" t="s">
        <v>566</v>
      </c>
      <c r="B66" s="4" t="s">
        <v>596</v>
      </c>
    </row>
    <row r="67" spans="1:5">
      <c r="A67" s="4" t="s">
        <v>559</v>
      </c>
      <c r="B67" s="7" t="n">
        <v>496326000</v>
      </c>
      <c r="C67" s="5" t="n">
        <v>501810000</v>
      </c>
    </row>
    <row r="68" spans="1:5">
      <c r="A68" s="4" t="s">
        <v>597</v>
      </c>
    </row>
    <row r="69" spans="1:5">
      <c r="A69" s="3" t="s">
        <v>558</v>
      </c>
    </row>
    <row r="70" spans="1:5">
      <c r="A70" s="4" t="s">
        <v>566</v>
      </c>
      <c r="B70" s="4" t="s">
        <v>598</v>
      </c>
    </row>
    <row r="71" spans="1:5">
      <c r="A71" s="4" t="s">
        <v>559</v>
      </c>
      <c r="B71" s="7" t="n">
        <v>512041000</v>
      </c>
      <c r="C71" s="5" t="n">
        <v>517827000</v>
      </c>
    </row>
    <row r="72" spans="1:5">
      <c r="A72" s="4" t="s">
        <v>599</v>
      </c>
    </row>
    <row r="73" spans="1:5">
      <c r="A73" s="3" t="s">
        <v>558</v>
      </c>
    </row>
    <row r="74" spans="1:5">
      <c r="A74" s="4" t="s">
        <v>566</v>
      </c>
      <c r="B74" s="4" t="s">
        <v>600</v>
      </c>
    </row>
    <row r="75" spans="1:5">
      <c r="A75" s="4" t="s">
        <v>559</v>
      </c>
      <c r="B75" s="7" t="n">
        <v>537723000</v>
      </c>
      <c r="C75" s="5" t="n">
        <v>543480000</v>
      </c>
    </row>
    <row r="76" spans="1:5">
      <c r="A76" s="4" t="s">
        <v>601</v>
      </c>
    </row>
    <row r="77" spans="1:5">
      <c r="A77" s="3" t="s">
        <v>558</v>
      </c>
    </row>
    <row r="78" spans="1:5">
      <c r="A78" s="4" t="s">
        <v>566</v>
      </c>
      <c r="B78" s="4" t="s">
        <v>602</v>
      </c>
    </row>
    <row r="79" spans="1:5">
      <c r="A79" s="4" t="s">
        <v>559</v>
      </c>
      <c r="B79" s="7" t="n">
        <v>467267000</v>
      </c>
      <c r="C79" s="5" t="n">
        <v>472043000</v>
      </c>
    </row>
    <row r="80" spans="1:5">
      <c r="A80" s="4" t="s">
        <v>603</v>
      </c>
    </row>
    <row r="81" spans="1:5">
      <c r="A81" s="3" t="s">
        <v>558</v>
      </c>
    </row>
    <row r="82" spans="1:5">
      <c r="A82" s="4" t="s">
        <v>566</v>
      </c>
      <c r="B82" s="4" t="s">
        <v>604</v>
      </c>
    </row>
    <row r="83" spans="1:5">
      <c r="A83" s="4" t="s">
        <v>559</v>
      </c>
      <c r="B83" s="7" t="n">
        <v>48859000</v>
      </c>
      <c r="C83" s="7" t="n">
        <v>4982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5</v>
      </c>
      <c r="B1" s="2" t="s">
        <v>2</v>
      </c>
      <c r="C1" s="2" t="s">
        <v>34</v>
      </c>
    </row>
    <row r="2" spans="1:3">
      <c r="A2" s="3" t="s">
        <v>318</v>
      </c>
    </row>
    <row r="3" spans="1:3">
      <c r="A3" s="5" t="n">
        <v>2018</v>
      </c>
      <c r="B3" s="7" t="n">
        <v>136723</v>
      </c>
    </row>
    <row r="4" spans="1:3">
      <c r="A4" s="5" t="n">
        <v>2019</v>
      </c>
      <c r="B4" s="5" t="n">
        <v>68564</v>
      </c>
    </row>
    <row r="5" spans="1:3">
      <c r="A5" s="5" t="n">
        <v>2020</v>
      </c>
      <c r="B5" s="5" t="n">
        <v>20714</v>
      </c>
    </row>
    <row r="6" spans="1:3">
      <c r="A6" s="5" t="n">
        <v>2021</v>
      </c>
      <c r="B6" s="5" t="n">
        <v>20714</v>
      </c>
    </row>
    <row r="7" spans="1:3">
      <c r="A7" s="5" t="n">
        <v>2022</v>
      </c>
      <c r="B7" s="5" t="n">
        <v>360714</v>
      </c>
    </row>
    <row r="8" spans="1:3">
      <c r="A8" s="4" t="s">
        <v>606</v>
      </c>
      <c r="B8" s="5" t="n">
        <v>1909787</v>
      </c>
    </row>
    <row r="9" spans="1:3">
      <c r="A9" s="4" t="s">
        <v>559</v>
      </c>
      <c r="B9" s="5" t="n">
        <v>2517216</v>
      </c>
      <c r="C9" s="7" t="n">
        <v>2981062</v>
      </c>
    </row>
    <row r="10" spans="1:3">
      <c r="A10" s="4" t="s">
        <v>607</v>
      </c>
      <c r="B10" s="5" t="n">
        <v>-41329</v>
      </c>
    </row>
    <row r="11" spans="1:3">
      <c r="A11" s="4" t="s">
        <v>563</v>
      </c>
      <c r="B11" s="7" t="n">
        <v>2475887</v>
      </c>
      <c r="C11" s="7" t="n">
        <v>2922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3"/>
    <col customWidth="1" max="5" min="5" width="29"/>
    <col customWidth="1" max="6" min="6" width="29"/>
    <col customWidth="1" max="7" min="7" width="29"/>
    <col customWidth="1" max="8" min="8" width="29"/>
    <col customWidth="1" max="9" min="9" width="67"/>
    <col customWidth="1" max="10" min="10" width="29"/>
    <col customWidth="1" max="11" min="11" width="67"/>
    <col customWidth="1" max="12" min="12" width="51"/>
    <col customWidth="1" max="13" min="13" width="21"/>
  </cols>
  <sheetData>
    <row r="1" spans="1:13">
      <c r="A1" s="1" t="s">
        <v>608</v>
      </c>
      <c r="B1" s="2" t="s">
        <v>609</v>
      </c>
      <c r="C1" s="2" t="s">
        <v>610</v>
      </c>
      <c r="D1" s="2" t="s">
        <v>611</v>
      </c>
      <c r="E1" s="2" t="s">
        <v>612</v>
      </c>
      <c r="F1" s="2" t="s">
        <v>613</v>
      </c>
      <c r="G1" s="2" t="s">
        <v>614</v>
      </c>
      <c r="H1" s="2" t="s">
        <v>615</v>
      </c>
      <c r="I1" s="2" t="s">
        <v>616</v>
      </c>
      <c r="J1" s="2" t="s">
        <v>617</v>
      </c>
      <c r="K1" s="2" t="s">
        <v>618</v>
      </c>
      <c r="L1" s="2" t="s">
        <v>619</v>
      </c>
      <c r="M1" s="2" t="s">
        <v>480</v>
      </c>
    </row>
    <row r="2" spans="1:13">
      <c r="A2" s="3" t="s">
        <v>558</v>
      </c>
    </row>
    <row r="3" spans="1:13">
      <c r="A3" s="4" t="s">
        <v>620</v>
      </c>
      <c r="K3" s="7" t="n">
        <v>477879000</v>
      </c>
      <c r="L3" s="7" t="n">
        <v>381117000</v>
      </c>
      <c r="M3" s="7" t="n">
        <v>19739000</v>
      </c>
    </row>
    <row r="4" spans="1:13">
      <c r="A4" s="4" t="s">
        <v>621</v>
      </c>
      <c r="K4" s="5" t="n">
        <v>-6555000</v>
      </c>
      <c r="L4" s="5" t="n">
        <v>-13408000</v>
      </c>
      <c r="M4" s="5" t="n">
        <v>0</v>
      </c>
    </row>
    <row r="5" spans="1:13">
      <c r="A5" s="4" t="s">
        <v>287</v>
      </c>
      <c r="K5" s="5" t="n">
        <v>8064980000</v>
      </c>
      <c r="L5" s="5" t="n">
        <v>7547856000</v>
      </c>
    </row>
    <row r="6" spans="1:13">
      <c r="A6" s="4" t="s">
        <v>562</v>
      </c>
      <c r="K6" s="5" t="n">
        <v>38026000</v>
      </c>
      <c r="L6" s="5" t="n">
        <v>51636000</v>
      </c>
    </row>
    <row r="7" spans="1:13">
      <c r="A7" s="4" t="s">
        <v>622</v>
      </c>
      <c r="K7" s="7" t="n">
        <v>3974000</v>
      </c>
      <c r="L7" s="5" t="n">
        <v>10476000</v>
      </c>
      <c r="M7" s="5" t="n">
        <v>25335000</v>
      </c>
    </row>
    <row r="8" spans="1:13">
      <c r="A8" s="4" t="s">
        <v>623</v>
      </c>
      <c r="K8" s="4" t="s">
        <v>624</v>
      </c>
    </row>
    <row r="9" spans="1:13">
      <c r="A9" s="4" t="s">
        <v>625</v>
      </c>
      <c r="K9" s="9" t="n">
        <v>1.2</v>
      </c>
    </row>
    <row r="10" spans="1:13">
      <c r="A10" s="4" t="s">
        <v>262</v>
      </c>
      <c r="K10" s="7" t="n">
        <v>0</v>
      </c>
      <c r="L10" s="5" t="n">
        <v>0</v>
      </c>
      <c r="M10" s="7" t="n">
        <v>1030559000</v>
      </c>
    </row>
    <row r="11" spans="1:13">
      <c r="A11" s="4" t="s">
        <v>626</v>
      </c>
      <c r="K11" s="5" t="n">
        <v>895000</v>
      </c>
      <c r="L11" s="5" t="n">
        <v>1883000</v>
      </c>
    </row>
    <row r="12" spans="1:13">
      <c r="A12" s="4" t="s">
        <v>627</v>
      </c>
      <c r="K12" s="5" t="n">
        <v>111697000</v>
      </c>
      <c r="L12" s="5" t="n">
        <v>108148000</v>
      </c>
    </row>
    <row r="13" spans="1:13">
      <c r="A13" s="4" t="s">
        <v>628</v>
      </c>
      <c r="K13" s="5" t="n">
        <v>2408000</v>
      </c>
      <c r="L13" s="5" t="n">
        <v>4969000</v>
      </c>
    </row>
    <row r="14" spans="1:13">
      <c r="A14" s="4" t="s">
        <v>629</v>
      </c>
      <c r="K14" s="5" t="n">
        <v>111700000</v>
      </c>
    </row>
    <row r="15" spans="1:13">
      <c r="A15" s="4" t="s">
        <v>559</v>
      </c>
      <c r="K15" s="5" t="n">
        <v>2517216000</v>
      </c>
      <c r="L15" s="5" t="n">
        <v>2981062000</v>
      </c>
    </row>
    <row r="16" spans="1:13">
      <c r="A16" s="4" t="s">
        <v>350</v>
      </c>
    </row>
    <row r="17" spans="1:13">
      <c r="A17" s="3" t="s">
        <v>558</v>
      </c>
    </row>
    <row r="18" spans="1:13">
      <c r="A18" s="4" t="s">
        <v>630</v>
      </c>
      <c r="J18" s="5" t="n">
        <v>550</v>
      </c>
    </row>
    <row r="19" spans="1:13">
      <c r="A19" s="4" t="s">
        <v>631</v>
      </c>
    </row>
    <row r="20" spans="1:13">
      <c r="A20" s="3" t="s">
        <v>558</v>
      </c>
    </row>
    <row r="21" spans="1:13">
      <c r="A21" s="4" t="s">
        <v>632</v>
      </c>
      <c r="J21" s="4" t="s">
        <v>633</v>
      </c>
    </row>
    <row r="22" spans="1:13">
      <c r="A22" s="4" t="s">
        <v>634</v>
      </c>
    </row>
    <row r="23" spans="1:13">
      <c r="A23" s="3" t="s">
        <v>558</v>
      </c>
    </row>
    <row r="24" spans="1:13">
      <c r="A24" s="4" t="s">
        <v>635</v>
      </c>
      <c r="K24" s="7" t="n">
        <v>1750000000</v>
      </c>
    </row>
    <row r="25" spans="1:13">
      <c r="A25" s="4" t="s">
        <v>285</v>
      </c>
    </row>
    <row r="26" spans="1:13">
      <c r="A26" s="3" t="s">
        <v>558</v>
      </c>
    </row>
    <row r="27" spans="1:13">
      <c r="A27" s="4" t="s">
        <v>636</v>
      </c>
      <c r="B27" s="7" t="n">
        <v>1322461000</v>
      </c>
    </row>
    <row r="28" spans="1:13">
      <c r="A28" s="4" t="s">
        <v>637</v>
      </c>
    </row>
    <row r="29" spans="1:13">
      <c r="A29" s="3" t="s">
        <v>558</v>
      </c>
    </row>
    <row r="30" spans="1:13">
      <c r="A30" s="4" t="s">
        <v>566</v>
      </c>
      <c r="F30" s="4" t="s">
        <v>604</v>
      </c>
    </row>
    <row r="31" spans="1:13">
      <c r="A31" s="4" t="s">
        <v>630</v>
      </c>
      <c r="F31" s="5" t="n">
        <v>914</v>
      </c>
    </row>
    <row r="32" spans="1:13">
      <c r="A32" s="4" t="s">
        <v>638</v>
      </c>
      <c r="F32" s="5" t="n">
        <v>583</v>
      </c>
    </row>
    <row r="33" spans="1:13">
      <c r="A33" s="4" t="s">
        <v>639</v>
      </c>
      <c r="F33" s="9" t="n">
        <v>1.47</v>
      </c>
    </row>
    <row r="34" spans="1:13">
      <c r="A34" s="4" t="s">
        <v>640</v>
      </c>
    </row>
    <row r="35" spans="1:13">
      <c r="A35" s="3" t="s">
        <v>558</v>
      </c>
    </row>
    <row r="36" spans="1:13">
      <c r="A36" s="4" t="s">
        <v>636</v>
      </c>
      <c r="F36" s="7" t="n">
        <v>51600000</v>
      </c>
    </row>
    <row r="37" spans="1:13">
      <c r="A37" s="4" t="s">
        <v>641</v>
      </c>
    </row>
    <row r="38" spans="1:13">
      <c r="A38" s="3" t="s">
        <v>558</v>
      </c>
    </row>
    <row r="39" spans="1:13">
      <c r="A39" s="4" t="s">
        <v>642</v>
      </c>
      <c r="L39" s="7" t="n">
        <v>1000000000</v>
      </c>
    </row>
    <row r="40" spans="1:13">
      <c r="A40" s="4" t="s">
        <v>643</v>
      </c>
    </row>
    <row r="41" spans="1:13">
      <c r="A41" s="3" t="s">
        <v>558</v>
      </c>
    </row>
    <row r="42" spans="1:13">
      <c r="A42" s="4" t="s">
        <v>644</v>
      </c>
      <c r="K42" s="5" t="n">
        <v>18334</v>
      </c>
      <c r="L42" s="5" t="n">
        <v>22146</v>
      </c>
    </row>
    <row r="43" spans="1:13">
      <c r="A43" s="4" t="s">
        <v>287</v>
      </c>
      <c r="K43" s="7" t="n">
        <v>2701311000</v>
      </c>
      <c r="L43" s="7" t="n">
        <v>3375208000</v>
      </c>
    </row>
    <row r="44" spans="1:13">
      <c r="A44" s="4" t="s">
        <v>474</v>
      </c>
    </row>
    <row r="45" spans="1:13">
      <c r="A45" s="3" t="s">
        <v>558</v>
      </c>
    </row>
    <row r="46" spans="1:13">
      <c r="A46" s="4" t="s">
        <v>493</v>
      </c>
      <c r="K46" s="5" t="n">
        <v>51239</v>
      </c>
      <c r="L46" s="5" t="n">
        <v>48422</v>
      </c>
    </row>
    <row r="47" spans="1:13">
      <c r="A47" s="4" t="s">
        <v>287</v>
      </c>
      <c r="K47" s="7" t="n">
        <v>8064980000</v>
      </c>
      <c r="L47" s="7" t="n">
        <v>7547856000</v>
      </c>
    </row>
    <row r="48" spans="1:13">
      <c r="A48" s="4" t="s">
        <v>537</v>
      </c>
      <c r="K48" s="5" t="n">
        <v>923</v>
      </c>
      <c r="L48" s="5" t="n">
        <v>712</v>
      </c>
    </row>
    <row r="49" spans="1:13">
      <c r="A49" s="4" t="s">
        <v>593</v>
      </c>
    </row>
    <row r="50" spans="1:13">
      <c r="A50" s="3" t="s">
        <v>558</v>
      </c>
    </row>
    <row r="51" spans="1:13">
      <c r="A51" s="4" t="s">
        <v>559</v>
      </c>
      <c r="K51" s="7" t="n">
        <v>2013357000</v>
      </c>
      <c r="L51" s="7" t="n">
        <v>2491234000</v>
      </c>
    </row>
    <row r="52" spans="1:13">
      <c r="A52" s="4" t="s">
        <v>603</v>
      </c>
    </row>
    <row r="53" spans="1:13">
      <c r="A53" s="3" t="s">
        <v>558</v>
      </c>
    </row>
    <row r="54" spans="1:13">
      <c r="A54" s="4" t="s">
        <v>566</v>
      </c>
      <c r="K54" s="4" t="s">
        <v>604</v>
      </c>
    </row>
    <row r="55" spans="1:13">
      <c r="A55" s="4" t="s">
        <v>559</v>
      </c>
      <c r="K55" s="7" t="n">
        <v>48859000</v>
      </c>
      <c r="L55" s="7" t="n">
        <v>49828000</v>
      </c>
    </row>
    <row r="56" spans="1:13">
      <c r="A56" s="4" t="s">
        <v>645</v>
      </c>
    </row>
    <row r="57" spans="1:13">
      <c r="A57" s="3" t="s">
        <v>558</v>
      </c>
    </row>
    <row r="58" spans="1:13">
      <c r="A58" s="4" t="s">
        <v>644</v>
      </c>
      <c r="K58" s="5" t="n">
        <v>572</v>
      </c>
      <c r="L58" s="5" t="n">
        <v>572</v>
      </c>
    </row>
    <row r="59" spans="1:13">
      <c r="A59" s="4" t="s">
        <v>287</v>
      </c>
      <c r="K59" s="7" t="n">
        <v>71868000</v>
      </c>
      <c r="L59" s="7" t="n">
        <v>73780000</v>
      </c>
    </row>
    <row r="60" spans="1:13">
      <c r="A60" s="4" t="s">
        <v>582</v>
      </c>
    </row>
    <row r="61" spans="1:13">
      <c r="A61" s="3" t="s">
        <v>558</v>
      </c>
    </row>
    <row r="62" spans="1:13">
      <c r="A62" s="4" t="s">
        <v>566</v>
      </c>
      <c r="K62" s="4" t="s">
        <v>583</v>
      </c>
    </row>
    <row r="63" spans="1:13">
      <c r="A63" s="4" t="s">
        <v>562</v>
      </c>
      <c r="K63" s="7" t="n">
        <v>2000000</v>
      </c>
      <c r="L63" s="5" t="n">
        <v>3300000</v>
      </c>
    </row>
    <row r="64" spans="1:13">
      <c r="A64" s="4" t="s">
        <v>559</v>
      </c>
      <c r="K64" s="5" t="n">
        <v>200000000</v>
      </c>
      <c r="L64" s="5" t="n">
        <v>325000000</v>
      </c>
    </row>
    <row r="65" spans="1:13">
      <c r="A65" s="4" t="s">
        <v>570</v>
      </c>
      <c r="K65" s="7" t="n">
        <v>200000000</v>
      </c>
    </row>
    <row r="66" spans="1:13">
      <c r="A66" s="4" t="s">
        <v>584</v>
      </c>
    </row>
    <row r="67" spans="1:13">
      <c r="A67" s="3" t="s">
        <v>558</v>
      </c>
    </row>
    <row r="68" spans="1:13">
      <c r="A68" s="4" t="s">
        <v>572</v>
      </c>
      <c r="K68" s="4" t="s">
        <v>585</v>
      </c>
    </row>
    <row r="69" spans="1:13">
      <c r="A69" s="4" t="s">
        <v>568</v>
      </c>
    </row>
    <row r="70" spans="1:13">
      <c r="A70" s="3" t="s">
        <v>558</v>
      </c>
    </row>
    <row r="71" spans="1:13">
      <c r="A71" s="4" t="s">
        <v>566</v>
      </c>
      <c r="K71" s="4" t="s">
        <v>569</v>
      </c>
    </row>
    <row r="72" spans="1:13">
      <c r="A72" s="4" t="s">
        <v>646</v>
      </c>
      <c r="K72" s="5" t="n">
        <v>2</v>
      </c>
    </row>
    <row r="73" spans="1:13">
      <c r="A73" s="4" t="s">
        <v>559</v>
      </c>
      <c r="K73" s="7" t="n">
        <v>140000000</v>
      </c>
      <c r="L73" s="5" t="n">
        <v>0</v>
      </c>
    </row>
    <row r="74" spans="1:13">
      <c r="A74" s="4" t="s">
        <v>570</v>
      </c>
      <c r="K74" s="7" t="n">
        <v>800000000</v>
      </c>
    </row>
    <row r="75" spans="1:13">
      <c r="A75" s="4" t="s">
        <v>647</v>
      </c>
      <c r="K75" s="4" t="s">
        <v>648</v>
      </c>
    </row>
    <row r="76" spans="1:13">
      <c r="A76" s="4" t="s">
        <v>571</v>
      </c>
    </row>
    <row r="77" spans="1:13">
      <c r="A77" s="3" t="s">
        <v>558</v>
      </c>
    </row>
    <row r="78" spans="1:13">
      <c r="A78" s="4" t="s">
        <v>572</v>
      </c>
      <c r="K78" s="4" t="s">
        <v>573</v>
      </c>
    </row>
    <row r="79" spans="1:13">
      <c r="A79" s="4" t="s">
        <v>649</v>
      </c>
    </row>
    <row r="80" spans="1:13">
      <c r="A80" s="3" t="s">
        <v>558</v>
      </c>
    </row>
    <row r="81" spans="1:13">
      <c r="A81" s="4" t="s">
        <v>572</v>
      </c>
      <c r="K81" s="4" t="s">
        <v>587</v>
      </c>
    </row>
    <row r="82" spans="1:13">
      <c r="A82" s="4" t="s">
        <v>650</v>
      </c>
    </row>
    <row r="83" spans="1:13">
      <c r="A83" s="3" t="s">
        <v>558</v>
      </c>
    </row>
    <row r="84" spans="1:13">
      <c r="A84" s="4" t="s">
        <v>572</v>
      </c>
      <c r="K84" s="4" t="s">
        <v>577</v>
      </c>
    </row>
    <row r="85" spans="1:13">
      <c r="A85" s="4" t="s">
        <v>651</v>
      </c>
    </row>
    <row r="86" spans="1:13">
      <c r="A86" s="3" t="s">
        <v>558</v>
      </c>
    </row>
    <row r="87" spans="1:13">
      <c r="A87" s="4" t="s">
        <v>572</v>
      </c>
      <c r="K87" s="4" t="s">
        <v>575</v>
      </c>
    </row>
    <row r="88" spans="1:13">
      <c r="A88" s="4" t="s">
        <v>652</v>
      </c>
    </row>
    <row r="89" spans="1:13">
      <c r="A89" s="3" t="s">
        <v>558</v>
      </c>
    </row>
    <row r="90" spans="1:13">
      <c r="A90" s="4" t="s">
        <v>572</v>
      </c>
      <c r="K90" s="4" t="s">
        <v>577</v>
      </c>
    </row>
    <row r="91" spans="1:13">
      <c r="A91" s="4" t="s">
        <v>653</v>
      </c>
    </row>
    <row r="92" spans="1:13">
      <c r="A92" s="3" t="s">
        <v>558</v>
      </c>
    </row>
    <row r="93" spans="1:13">
      <c r="A93" s="4" t="s">
        <v>572</v>
      </c>
      <c r="K93" s="4" t="s">
        <v>590</v>
      </c>
    </row>
    <row r="94" spans="1:13">
      <c r="A94" s="4" t="s">
        <v>654</v>
      </c>
    </row>
    <row r="95" spans="1:13">
      <c r="A95" s="3" t="s">
        <v>558</v>
      </c>
    </row>
    <row r="96" spans="1:13">
      <c r="A96" s="4" t="s">
        <v>572</v>
      </c>
      <c r="K96" s="4" t="s">
        <v>592</v>
      </c>
    </row>
    <row r="97" spans="1:13">
      <c r="A97" s="4" t="s">
        <v>655</v>
      </c>
    </row>
    <row r="98" spans="1:13">
      <c r="A98" s="3" t="s">
        <v>558</v>
      </c>
    </row>
    <row r="99" spans="1:13">
      <c r="A99" s="4" t="s">
        <v>572</v>
      </c>
      <c r="K99" s="4" t="s">
        <v>579</v>
      </c>
    </row>
    <row r="100" spans="1:13">
      <c r="A100" s="4" t="s">
        <v>656</v>
      </c>
    </row>
    <row r="101" spans="1:13">
      <c r="A101" s="3" t="s">
        <v>558</v>
      </c>
    </row>
    <row r="102" spans="1:13">
      <c r="A102" s="4" t="s">
        <v>572</v>
      </c>
      <c r="K102" s="4" t="s">
        <v>581</v>
      </c>
    </row>
    <row r="103" spans="1:13">
      <c r="A103" s="4" t="s">
        <v>657</v>
      </c>
    </row>
    <row r="104" spans="1:13">
      <c r="A104" s="3" t="s">
        <v>558</v>
      </c>
    </row>
    <row r="105" spans="1:13">
      <c r="A105" s="4" t="s">
        <v>621</v>
      </c>
      <c r="L105" s="5" t="n">
        <v>-2700000</v>
      </c>
    </row>
    <row r="106" spans="1:13">
      <c r="A106" s="4" t="s">
        <v>658</v>
      </c>
    </row>
    <row r="107" spans="1:13">
      <c r="A107" s="3" t="s">
        <v>558</v>
      </c>
    </row>
    <row r="108" spans="1:13">
      <c r="A108" s="4" t="s">
        <v>642</v>
      </c>
      <c r="C108" s="7" t="n">
        <v>500000000</v>
      </c>
    </row>
    <row r="109" spans="1:13">
      <c r="A109" s="4" t="s">
        <v>566</v>
      </c>
      <c r="C109" s="4" t="s">
        <v>659</v>
      </c>
    </row>
    <row r="110" spans="1:13">
      <c r="A110" s="4" t="s">
        <v>660</v>
      </c>
      <c r="C110" s="7" t="n">
        <v>494000000</v>
      </c>
    </row>
    <row r="111" spans="1:13">
      <c r="A111" s="4" t="s">
        <v>661</v>
      </c>
      <c r="C111" s="5" t="n">
        <v>3200000</v>
      </c>
    </row>
    <row r="112" spans="1:13">
      <c r="A112" s="4" t="s">
        <v>562</v>
      </c>
      <c r="J112" s="7" t="n">
        <v>1500000</v>
      </c>
    </row>
    <row r="113" spans="1:13">
      <c r="A113" s="4" t="s">
        <v>662</v>
      </c>
      <c r="C113" s="7" t="n">
        <v>2800000</v>
      </c>
    </row>
    <row r="114" spans="1:13">
      <c r="A114" s="4" t="s">
        <v>565</v>
      </c>
    </row>
    <row r="115" spans="1:13">
      <c r="A115" s="3" t="s">
        <v>558</v>
      </c>
    </row>
    <row r="116" spans="1:13">
      <c r="A116" s="4" t="s">
        <v>642</v>
      </c>
      <c r="B116" s="7" t="n">
        <v>115000000</v>
      </c>
    </row>
    <row r="117" spans="1:13">
      <c r="A117" s="4" t="s">
        <v>566</v>
      </c>
      <c r="B117" s="4" t="s">
        <v>567</v>
      </c>
      <c r="K117" s="4" t="s">
        <v>567</v>
      </c>
    </row>
    <row r="118" spans="1:13">
      <c r="A118" s="4" t="s">
        <v>663</v>
      </c>
      <c r="K118" s="10" t="n">
        <v>0.0552716</v>
      </c>
    </row>
    <row r="119" spans="1:13">
      <c r="A119" s="4" t="s">
        <v>664</v>
      </c>
      <c r="B119" s="4" t="s">
        <v>665</v>
      </c>
    </row>
    <row r="120" spans="1:13">
      <c r="A120" s="4" t="s">
        <v>666</v>
      </c>
      <c r="B120" s="5" t="n">
        <v>20</v>
      </c>
    </row>
    <row r="121" spans="1:13">
      <c r="A121" s="4" t="s">
        <v>667</v>
      </c>
      <c r="B121" s="5" t="n">
        <v>5</v>
      </c>
    </row>
    <row r="122" spans="1:13">
      <c r="A122" s="4" t="s">
        <v>668</v>
      </c>
      <c r="B122" s="7" t="n">
        <v>112300000</v>
      </c>
    </row>
    <row r="123" spans="1:13">
      <c r="A123" s="4" t="s">
        <v>626</v>
      </c>
      <c r="B123" s="5" t="n">
        <v>2700000</v>
      </c>
    </row>
    <row r="124" spans="1:13">
      <c r="A124" s="4" t="s">
        <v>627</v>
      </c>
      <c r="B124" s="5" t="n">
        <v>105300000</v>
      </c>
    </row>
    <row r="125" spans="1:13">
      <c r="A125" s="4" t="s">
        <v>628</v>
      </c>
      <c r="B125" s="7" t="n">
        <v>7000000</v>
      </c>
    </row>
    <row r="126" spans="1:13">
      <c r="A126" s="4" t="s">
        <v>669</v>
      </c>
      <c r="B126" s="4" t="s">
        <v>670</v>
      </c>
    </row>
    <row r="127" spans="1:13">
      <c r="A127" s="4" t="s">
        <v>559</v>
      </c>
      <c r="K127" s="7" t="n">
        <v>115000000</v>
      </c>
      <c r="L127" s="7" t="n">
        <v>115000000</v>
      </c>
    </row>
    <row r="128" spans="1:13">
      <c r="A128" s="4" t="s">
        <v>671</v>
      </c>
    </row>
    <row r="129" spans="1:13">
      <c r="A129" s="3" t="s">
        <v>558</v>
      </c>
    </row>
    <row r="130" spans="1:13">
      <c r="A130" s="4" t="s">
        <v>663</v>
      </c>
      <c r="B130" s="10" t="n">
        <v>0.0469423</v>
      </c>
    </row>
    <row r="131" spans="1:13">
      <c r="A131" s="4" t="s">
        <v>672</v>
      </c>
      <c r="B131" s="10" t="n">
        <v>0.0532795</v>
      </c>
    </row>
    <row r="132" spans="1:13">
      <c r="A132" s="4" t="s">
        <v>673</v>
      </c>
      <c r="B132" s="11" t="n">
        <v>1.135</v>
      </c>
    </row>
    <row r="133" spans="1:13">
      <c r="A133" s="4" t="s">
        <v>674</v>
      </c>
    </row>
    <row r="134" spans="1:13">
      <c r="A134" s="3" t="s">
        <v>558</v>
      </c>
    </row>
    <row r="135" spans="1:13">
      <c r="A135" s="4" t="s">
        <v>664</v>
      </c>
      <c r="B135" s="4" t="s">
        <v>675</v>
      </c>
    </row>
    <row r="136" spans="1:13">
      <c r="A136" s="4" t="s">
        <v>667</v>
      </c>
      <c r="B136" s="5" t="n">
        <v>30</v>
      </c>
    </row>
    <row r="137" spans="1:13">
      <c r="A137" s="4" t="s">
        <v>676</v>
      </c>
    </row>
    <row r="138" spans="1:13">
      <c r="A138" s="3" t="s">
        <v>558</v>
      </c>
    </row>
    <row r="139" spans="1:13">
      <c r="A139" s="4" t="s">
        <v>620</v>
      </c>
      <c r="K139" s="7" t="n">
        <v>455400000</v>
      </c>
    </row>
    <row r="140" spans="1:13">
      <c r="A140" s="4" t="s">
        <v>677</v>
      </c>
      <c r="K140" s="5" t="n">
        <v>2</v>
      </c>
      <c r="L140" s="5" t="n">
        <v>2</v>
      </c>
    </row>
    <row r="141" spans="1:13">
      <c r="A141" s="4" t="s">
        <v>537</v>
      </c>
      <c r="K141" s="5" t="n">
        <v>2</v>
      </c>
      <c r="L141" s="5" t="n">
        <v>47</v>
      </c>
    </row>
    <row r="142" spans="1:13">
      <c r="A142" s="4" t="s">
        <v>678</v>
      </c>
      <c r="K142" s="7" t="n">
        <v>700000</v>
      </c>
      <c r="L142" s="7" t="n">
        <v>14500000</v>
      </c>
    </row>
    <row r="143" spans="1:13">
      <c r="A143" s="4" t="s">
        <v>679</v>
      </c>
      <c r="I143" s="4" t="s">
        <v>680</v>
      </c>
    </row>
    <row r="144" spans="1:13">
      <c r="A144" s="4" t="s">
        <v>681</v>
      </c>
      <c r="I144" s="4" t="s">
        <v>682</v>
      </c>
    </row>
    <row r="145" spans="1:13">
      <c r="A145" s="4" t="s">
        <v>683</v>
      </c>
      <c r="I145" s="4" t="s">
        <v>684</v>
      </c>
    </row>
    <row r="146" spans="1:13">
      <c r="A146" s="4" t="s">
        <v>685</v>
      </c>
    </row>
    <row r="147" spans="1:13">
      <c r="A147" s="3" t="s">
        <v>558</v>
      </c>
    </row>
    <row r="148" spans="1:13">
      <c r="A148" s="4" t="s">
        <v>644</v>
      </c>
      <c r="I148" s="5" t="n">
        <v>3852</v>
      </c>
    </row>
    <row r="149" spans="1:13">
      <c r="A149" s="4" t="s">
        <v>642</v>
      </c>
      <c r="I149" s="7" t="n">
        <v>481000000</v>
      </c>
    </row>
    <row r="150" spans="1:13">
      <c r="A150" s="4" t="s">
        <v>686</v>
      </c>
      <c r="I150" s="5" t="n">
        <v>6</v>
      </c>
    </row>
    <row r="151" spans="1:13">
      <c r="A151" s="4" t="s">
        <v>687</v>
      </c>
    </row>
    <row r="152" spans="1:13">
      <c r="A152" s="3" t="s">
        <v>558</v>
      </c>
    </row>
    <row r="153" spans="1:13">
      <c r="A153" s="4" t="s">
        <v>644</v>
      </c>
      <c r="K153" s="5" t="n">
        <v>0</v>
      </c>
      <c r="L153" s="5" t="n">
        <v>3803</v>
      </c>
    </row>
    <row r="154" spans="1:13">
      <c r="A154" s="4" t="s">
        <v>287</v>
      </c>
      <c r="K154" s="7" t="n">
        <v>0</v>
      </c>
      <c r="L154" s="7" t="n">
        <v>575421000</v>
      </c>
    </row>
    <row r="155" spans="1:13">
      <c r="A155" s="4" t="s">
        <v>688</v>
      </c>
    </row>
    <row r="156" spans="1:13">
      <c r="A156" s="3" t="s">
        <v>558</v>
      </c>
    </row>
    <row r="157" spans="1:13">
      <c r="A157" s="4" t="s">
        <v>689</v>
      </c>
      <c r="I157" s="4" t="s">
        <v>690</v>
      </c>
    </row>
    <row r="158" spans="1:13">
      <c r="A158" s="4" t="s">
        <v>646</v>
      </c>
      <c r="I158" s="5" t="n">
        <v>3</v>
      </c>
    </row>
    <row r="159" spans="1:13">
      <c r="A159" s="4" t="s">
        <v>262</v>
      </c>
      <c r="I159" s="7" t="n">
        <v>481000000</v>
      </c>
    </row>
    <row r="160" spans="1:13">
      <c r="A160" s="4" t="s">
        <v>691</v>
      </c>
      <c r="I160" s="7" t="n">
        <v>14900000</v>
      </c>
    </row>
    <row r="161" spans="1:13">
      <c r="A161" s="4" t="s">
        <v>692</v>
      </c>
    </row>
    <row r="162" spans="1:13">
      <c r="A162" s="3" t="s">
        <v>558</v>
      </c>
    </row>
    <row r="163" spans="1:13">
      <c r="A163" s="4" t="s">
        <v>693</v>
      </c>
      <c r="I163" s="4" t="s">
        <v>694</v>
      </c>
    </row>
    <row r="164" spans="1:13">
      <c r="A164" s="4" t="s">
        <v>695</v>
      </c>
    </row>
    <row r="165" spans="1:13">
      <c r="A165" s="3" t="s">
        <v>558</v>
      </c>
    </row>
    <row r="166" spans="1:13">
      <c r="A166" s="4" t="s">
        <v>677</v>
      </c>
      <c r="K166" s="5" t="n">
        <v>3799</v>
      </c>
      <c r="L166" s="5" t="n">
        <v>2875</v>
      </c>
    </row>
    <row r="167" spans="1:13">
      <c r="A167" s="4" t="s">
        <v>696</v>
      </c>
      <c r="K167" s="7" t="n">
        <v>-9400000</v>
      </c>
      <c r="L167" s="7" t="n">
        <v>-10100000</v>
      </c>
    </row>
    <row r="168" spans="1:13">
      <c r="A168" s="4" t="s">
        <v>697</v>
      </c>
    </row>
    <row r="169" spans="1:13">
      <c r="A169" s="3" t="s">
        <v>558</v>
      </c>
    </row>
    <row r="170" spans="1:13">
      <c r="A170" s="4" t="s">
        <v>621</v>
      </c>
      <c r="K170" s="7" t="n">
        <v>-6600000</v>
      </c>
      <c r="L170" s="7" t="n">
        <v>-10700000</v>
      </c>
    </row>
    <row r="171" spans="1:13">
      <c r="A171" s="4" t="s">
        <v>698</v>
      </c>
    </row>
    <row r="172" spans="1:13">
      <c r="A172" s="3" t="s">
        <v>558</v>
      </c>
    </row>
    <row r="173" spans="1:13">
      <c r="A173" s="4" t="s">
        <v>677</v>
      </c>
      <c r="K173" s="5" t="n">
        <v>3</v>
      </c>
      <c r="L173" s="5" t="n">
        <v>3</v>
      </c>
    </row>
    <row r="174" spans="1:13">
      <c r="A174" s="4" t="s">
        <v>678</v>
      </c>
      <c r="K174" s="7" t="n">
        <v>400000</v>
      </c>
      <c r="L174" s="7" t="n">
        <v>400000</v>
      </c>
    </row>
    <row r="175" spans="1:13">
      <c r="A175" s="4" t="s">
        <v>699</v>
      </c>
    </row>
    <row r="176" spans="1:13">
      <c r="A176" s="3" t="s">
        <v>558</v>
      </c>
    </row>
    <row r="177" spans="1:13">
      <c r="A177" s="4" t="s">
        <v>644</v>
      </c>
      <c r="K177" s="5" t="n">
        <v>4481</v>
      </c>
      <c r="L177" s="5" t="n">
        <v>4484</v>
      </c>
    </row>
    <row r="178" spans="1:13">
      <c r="A178" s="4" t="s">
        <v>287</v>
      </c>
      <c r="K178" s="7" t="n">
        <v>627988000</v>
      </c>
      <c r="L178" s="7" t="n">
        <v>650175000</v>
      </c>
    </row>
    <row r="179" spans="1:13">
      <c r="A179" s="4" t="s">
        <v>700</v>
      </c>
    </row>
    <row r="180" spans="1:13">
      <c r="A180" s="3" t="s">
        <v>558</v>
      </c>
    </row>
    <row r="181" spans="1:13">
      <c r="A181" s="4" t="s">
        <v>620</v>
      </c>
      <c r="H181" s="7" t="n">
        <v>25700000</v>
      </c>
    </row>
    <row r="182" spans="1:13">
      <c r="A182" s="4" t="s">
        <v>644</v>
      </c>
      <c r="H182" s="5" t="n">
        <v>4487</v>
      </c>
    </row>
    <row r="183" spans="1:13">
      <c r="A183" s="4" t="s">
        <v>642</v>
      </c>
      <c r="H183" s="7" t="n">
        <v>513300000</v>
      </c>
    </row>
    <row r="184" spans="1:13">
      <c r="A184" s="4" t="s">
        <v>701</v>
      </c>
      <c r="H184" s="4" t="s">
        <v>596</v>
      </c>
    </row>
    <row r="185" spans="1:13">
      <c r="A185" s="4" t="s">
        <v>679</v>
      </c>
      <c r="H185" s="4" t="s">
        <v>702</v>
      </c>
    </row>
    <row r="186" spans="1:13">
      <c r="A186" s="4" t="s">
        <v>262</v>
      </c>
      <c r="H186" s="7" t="n">
        <v>487700000</v>
      </c>
    </row>
    <row r="187" spans="1:13">
      <c r="A187" s="4" t="s">
        <v>691</v>
      </c>
      <c r="H187" s="7" t="n">
        <v>12900000</v>
      </c>
    </row>
    <row r="188" spans="1:13">
      <c r="A188" s="4" t="s">
        <v>703</v>
      </c>
    </row>
    <row r="189" spans="1:13">
      <c r="A189" s="3" t="s">
        <v>558</v>
      </c>
    </row>
    <row r="190" spans="1:13">
      <c r="A190" s="4" t="s">
        <v>677</v>
      </c>
      <c r="K190" s="5" t="n">
        <v>4</v>
      </c>
    </row>
    <row r="191" spans="1:13">
      <c r="A191" s="4" t="s">
        <v>678</v>
      </c>
      <c r="K191" s="7" t="n">
        <v>500000</v>
      </c>
    </row>
    <row r="192" spans="1:13">
      <c r="A192" s="4" t="s">
        <v>704</v>
      </c>
    </row>
    <row r="193" spans="1:13">
      <c r="A193" s="3" t="s">
        <v>558</v>
      </c>
    </row>
    <row r="194" spans="1:13">
      <c r="A194" s="4" t="s">
        <v>644</v>
      </c>
      <c r="K194" s="5" t="n">
        <v>4499</v>
      </c>
      <c r="L194" s="5" t="n">
        <v>4503</v>
      </c>
    </row>
    <row r="195" spans="1:13">
      <c r="A195" s="4" t="s">
        <v>287</v>
      </c>
      <c r="K195" s="7" t="n">
        <v>680788000</v>
      </c>
      <c r="L195" s="7" t="n">
        <v>706262000</v>
      </c>
    </row>
    <row r="196" spans="1:13">
      <c r="A196" s="4" t="s">
        <v>705</v>
      </c>
    </row>
    <row r="197" spans="1:13">
      <c r="A197" s="3" t="s">
        <v>558</v>
      </c>
    </row>
    <row r="198" spans="1:13">
      <c r="A198" s="4" t="s">
        <v>644</v>
      </c>
      <c r="G198" s="5" t="n">
        <v>4503</v>
      </c>
    </row>
    <row r="199" spans="1:13">
      <c r="A199" s="4" t="s">
        <v>642</v>
      </c>
      <c r="G199" s="7" t="n">
        <v>528400000</v>
      </c>
    </row>
    <row r="200" spans="1:13">
      <c r="A200" s="4" t="s">
        <v>701</v>
      </c>
      <c r="G200" s="4" t="s">
        <v>598</v>
      </c>
    </row>
    <row r="201" spans="1:13">
      <c r="A201" s="4" t="s">
        <v>679</v>
      </c>
      <c r="G201" s="4" t="s">
        <v>702</v>
      </c>
    </row>
    <row r="202" spans="1:13">
      <c r="A202" s="4" t="s">
        <v>691</v>
      </c>
      <c r="G202" s="7" t="n">
        <v>12900000</v>
      </c>
    </row>
    <row r="203" spans="1:13">
      <c r="A203" s="4" t="s">
        <v>706</v>
      </c>
    </row>
    <row r="204" spans="1:13">
      <c r="A204" s="3" t="s">
        <v>558</v>
      </c>
    </row>
    <row r="205" spans="1:13">
      <c r="A205" s="4" t="s">
        <v>677</v>
      </c>
      <c r="K205" s="5" t="n">
        <v>2</v>
      </c>
      <c r="L205" s="5" t="n">
        <v>1</v>
      </c>
    </row>
    <row r="206" spans="1:13">
      <c r="A206" s="4" t="s">
        <v>678</v>
      </c>
      <c r="K206" s="7" t="n">
        <v>200000</v>
      </c>
      <c r="L206" s="7" t="n">
        <v>100000</v>
      </c>
    </row>
    <row r="207" spans="1:13">
      <c r="A207" s="4" t="s">
        <v>707</v>
      </c>
    </row>
    <row r="208" spans="1:13">
      <c r="A208" s="3" t="s">
        <v>558</v>
      </c>
    </row>
    <row r="209" spans="1:13">
      <c r="A209" s="4" t="s">
        <v>642</v>
      </c>
      <c r="E209" s="7" t="n">
        <v>552800000</v>
      </c>
    </row>
    <row r="210" spans="1:13">
      <c r="A210" s="4" t="s">
        <v>701</v>
      </c>
      <c r="E210" s="4" t="s">
        <v>600</v>
      </c>
    </row>
    <row r="211" spans="1:13">
      <c r="A211" s="4" t="s">
        <v>679</v>
      </c>
      <c r="E211" s="4" t="s">
        <v>490</v>
      </c>
    </row>
    <row r="212" spans="1:13">
      <c r="A212" s="4" t="s">
        <v>708</v>
      </c>
    </row>
    <row r="213" spans="1:13">
      <c r="A213" s="3" t="s">
        <v>558</v>
      </c>
    </row>
    <row r="214" spans="1:13">
      <c r="A214" s="4" t="s">
        <v>644</v>
      </c>
      <c r="E214" s="5" t="n">
        <v>4661</v>
      </c>
    </row>
    <row r="215" spans="1:13">
      <c r="A215" s="4" t="s">
        <v>709</v>
      </c>
    </row>
    <row r="216" spans="1:13">
      <c r="A216" s="3" t="s">
        <v>558</v>
      </c>
    </row>
    <row r="217" spans="1:13">
      <c r="A217" s="4" t="s">
        <v>644</v>
      </c>
      <c r="K217" s="5" t="n">
        <v>4658</v>
      </c>
      <c r="L217" s="5" t="n">
        <v>4660</v>
      </c>
    </row>
    <row r="218" spans="1:13">
      <c r="A218" s="4" t="s">
        <v>287</v>
      </c>
      <c r="K218" s="7" t="n">
        <v>685055000</v>
      </c>
      <c r="L218" s="7" t="n">
        <v>710778000</v>
      </c>
    </row>
    <row r="219" spans="1:13">
      <c r="A219" s="4" t="s">
        <v>710</v>
      </c>
    </row>
    <row r="220" spans="1:13">
      <c r="A220" s="3" t="s">
        <v>558</v>
      </c>
    </row>
    <row r="221" spans="1:13">
      <c r="A221" s="4" t="s">
        <v>262</v>
      </c>
      <c r="E221" s="7" t="n">
        <v>552800000</v>
      </c>
    </row>
    <row r="222" spans="1:13">
      <c r="A222" s="4" t="s">
        <v>691</v>
      </c>
      <c r="E222" s="7" t="n">
        <v>13300000</v>
      </c>
    </row>
    <row r="223" spans="1:13">
      <c r="A223" s="4" t="s">
        <v>711</v>
      </c>
    </row>
    <row r="224" spans="1:13">
      <c r="A224" s="3" t="s">
        <v>558</v>
      </c>
    </row>
    <row r="225" spans="1:13">
      <c r="A225" s="4" t="s">
        <v>677</v>
      </c>
      <c r="L225" s="5" t="n">
        <v>1</v>
      </c>
    </row>
    <row r="226" spans="1:13">
      <c r="A226" s="4" t="s">
        <v>678</v>
      </c>
      <c r="L226" s="7" t="n">
        <v>100000</v>
      </c>
    </row>
    <row r="227" spans="1:13">
      <c r="A227" s="4" t="s">
        <v>712</v>
      </c>
    </row>
    <row r="228" spans="1:13">
      <c r="A228" s="3" t="s">
        <v>558</v>
      </c>
    </row>
    <row r="229" spans="1:13">
      <c r="A229" s="4" t="s">
        <v>642</v>
      </c>
      <c r="D229" s="7" t="n">
        <v>477700000</v>
      </c>
    </row>
    <row r="230" spans="1:13">
      <c r="A230" s="4" t="s">
        <v>701</v>
      </c>
      <c r="D230" s="4" t="s">
        <v>602</v>
      </c>
    </row>
    <row r="231" spans="1:13">
      <c r="A231" s="4" t="s">
        <v>679</v>
      </c>
      <c r="D231" s="4" t="s">
        <v>490</v>
      </c>
    </row>
    <row r="232" spans="1:13">
      <c r="A232" s="4" t="s">
        <v>262</v>
      </c>
      <c r="D232" s="7" t="n">
        <v>477700000</v>
      </c>
    </row>
    <row r="233" spans="1:13">
      <c r="A233" s="4" t="s">
        <v>691</v>
      </c>
      <c r="D233" s="7" t="n">
        <v>11300000</v>
      </c>
    </row>
    <row r="234" spans="1:13">
      <c r="A234" s="4" t="s">
        <v>713</v>
      </c>
    </row>
    <row r="235" spans="1:13">
      <c r="A235" s="3" t="s">
        <v>558</v>
      </c>
    </row>
    <row r="236" spans="1:13">
      <c r="A236" s="4" t="s">
        <v>644</v>
      </c>
      <c r="K236" s="5" t="n">
        <v>4124</v>
      </c>
      <c r="L236" s="5" t="n">
        <v>4124</v>
      </c>
    </row>
    <row r="237" spans="1:13">
      <c r="A237" s="4" t="s">
        <v>287</v>
      </c>
      <c r="K237" s="7" t="n">
        <v>635612000</v>
      </c>
      <c r="L237" s="7" t="n">
        <v>658792000</v>
      </c>
    </row>
    <row r="238" spans="1:13">
      <c r="A238" s="4" t="s">
        <v>714</v>
      </c>
    </row>
    <row r="239" spans="1:13">
      <c r="A239" s="3" t="s">
        <v>558</v>
      </c>
    </row>
    <row r="240" spans="1:13">
      <c r="A240" s="4" t="s">
        <v>493</v>
      </c>
      <c r="D240" s="5" t="n">
        <v>4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5</v>
      </c>
      <c r="B1" s="2" t="s">
        <v>1</v>
      </c>
    </row>
    <row r="2" spans="1:4">
      <c r="B2" s="2" t="s">
        <v>2</v>
      </c>
      <c r="C2" s="2" t="s">
        <v>34</v>
      </c>
      <c r="D2" s="2" t="s">
        <v>101</v>
      </c>
    </row>
    <row r="3" spans="1:4">
      <c r="A3" s="3" t="s">
        <v>318</v>
      </c>
    </row>
    <row r="4" spans="1:4">
      <c r="A4" s="4" t="s">
        <v>716</v>
      </c>
      <c r="B4" s="7" t="n">
        <v>118276</v>
      </c>
      <c r="C4" s="7" t="n">
        <v>133137</v>
      </c>
      <c r="D4" s="7" t="n">
        <v>98103</v>
      </c>
    </row>
    <row r="5" spans="1:4">
      <c r="A5" s="4" t="s">
        <v>717</v>
      </c>
      <c r="B5" s="5" t="n">
        <v>-5656</v>
      </c>
      <c r="C5" s="5" t="n">
        <v>-2290</v>
      </c>
      <c r="D5" s="5" t="n">
        <v>-8690</v>
      </c>
    </row>
    <row r="6" spans="1:4">
      <c r="A6" s="4" t="s">
        <v>112</v>
      </c>
      <c r="B6" s="7" t="n">
        <v>112620</v>
      </c>
      <c r="C6" s="7" t="n">
        <v>130847</v>
      </c>
      <c r="D6" s="7" t="n">
        <v>894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8</v>
      </c>
      <c r="B1" s="2" t="s">
        <v>2</v>
      </c>
      <c r="C1" s="2" t="s">
        <v>34</v>
      </c>
    </row>
    <row r="2" spans="1:3">
      <c r="A2" s="3" t="s">
        <v>321</v>
      </c>
    </row>
    <row r="3" spans="1:3">
      <c r="A3" s="4" t="s">
        <v>719</v>
      </c>
      <c r="B3" s="7" t="n">
        <v>1726</v>
      </c>
      <c r="C3" s="7" t="n">
        <v>9</v>
      </c>
    </row>
    <row r="4" spans="1:3">
      <c r="A4" s="4" t="s">
        <v>720</v>
      </c>
      <c r="B4" s="5" t="n">
        <v>47765</v>
      </c>
      <c r="C4" s="5" t="n">
        <v>46091</v>
      </c>
    </row>
    <row r="5" spans="1:3">
      <c r="A5" s="4" t="s">
        <v>721</v>
      </c>
      <c r="B5" s="5" t="n">
        <v>31788</v>
      </c>
      <c r="C5" s="5" t="n">
        <v>31262</v>
      </c>
    </row>
    <row r="6" spans="1:3">
      <c r="A6" s="4" t="s">
        <v>722</v>
      </c>
      <c r="B6" s="5" t="n">
        <v>26982</v>
      </c>
      <c r="C6" s="5" t="n">
        <v>0</v>
      </c>
    </row>
    <row r="7" spans="1:3">
      <c r="A7" s="4" t="s">
        <v>723</v>
      </c>
      <c r="B7" s="5" t="n">
        <v>17928</v>
      </c>
      <c r="C7" s="5" t="n">
        <v>9899</v>
      </c>
    </row>
    <row r="8" spans="1:3">
      <c r="A8" s="4" t="s">
        <v>724</v>
      </c>
      <c r="B8" s="5" t="n">
        <v>75951</v>
      </c>
      <c r="C8" s="5" t="n">
        <v>70430</v>
      </c>
    </row>
    <row r="9" spans="1:3">
      <c r="A9" s="4" t="s">
        <v>725</v>
      </c>
      <c r="B9" s="5" t="n">
        <v>20727</v>
      </c>
      <c r="C9" s="5" t="n">
        <v>19515</v>
      </c>
    </row>
    <row r="10" spans="1:3">
      <c r="A10" s="4" t="s">
        <v>145</v>
      </c>
      <c r="B10" s="7" t="n">
        <v>222867</v>
      </c>
      <c r="C10" s="7" t="n">
        <v>1772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37"/>
    <col customWidth="1" max="7" min="7" width="21"/>
  </cols>
  <sheetData>
    <row r="1" spans="1:7">
      <c r="A1" s="1" t="s">
        <v>726</v>
      </c>
      <c r="B1" s="2" t="s">
        <v>180</v>
      </c>
      <c r="E1" s="2" t="s">
        <v>1</v>
      </c>
    </row>
    <row r="2" spans="1:7">
      <c r="B2" s="2" t="s">
        <v>727</v>
      </c>
      <c r="C2" s="2" t="s">
        <v>728</v>
      </c>
      <c r="D2" s="2" t="s">
        <v>729</v>
      </c>
      <c r="E2" s="2" t="s">
        <v>730</v>
      </c>
      <c r="F2" s="2" t="s">
        <v>731</v>
      </c>
      <c r="G2" s="2" t="s">
        <v>480</v>
      </c>
    </row>
    <row r="3" spans="1:7">
      <c r="A3" s="3" t="s">
        <v>732</v>
      </c>
    </row>
    <row r="4" spans="1:7">
      <c r="A4" s="4" t="s">
        <v>733</v>
      </c>
      <c r="E4" s="7" t="n">
        <v>694765</v>
      </c>
      <c r="F4" s="7" t="n">
        <v>102830</v>
      </c>
      <c r="G4" s="7" t="n">
        <v>0</v>
      </c>
    </row>
    <row r="5" spans="1:7">
      <c r="A5" s="4" t="s">
        <v>28</v>
      </c>
    </row>
    <row r="6" spans="1:7">
      <c r="A6" s="3" t="s">
        <v>732</v>
      </c>
    </row>
    <row r="7" spans="1:7">
      <c r="A7" s="4" t="s">
        <v>734</v>
      </c>
      <c r="B7" s="5" t="n">
        <v>13800000</v>
      </c>
      <c r="C7" s="5" t="n">
        <v>14842982</v>
      </c>
      <c r="D7" s="5" t="n">
        <v>36546170</v>
      </c>
    </row>
    <row r="8" spans="1:7">
      <c r="A8" s="4" t="s">
        <v>735</v>
      </c>
      <c r="B8" s="8" t="n">
        <v>0.01</v>
      </c>
      <c r="C8" s="8" t="n">
        <v>0.01</v>
      </c>
      <c r="D8" s="8" t="n">
        <v>0.01</v>
      </c>
      <c r="E8" s="8" t="n">
        <v>0.01</v>
      </c>
      <c r="F8" s="8" t="n">
        <v>0.01</v>
      </c>
    </row>
    <row r="9" spans="1:7">
      <c r="A9" s="4" t="s">
        <v>733</v>
      </c>
      <c r="B9" s="7" t="n">
        <v>312000</v>
      </c>
      <c r="C9" s="7" t="n">
        <v>336500</v>
      </c>
    </row>
    <row r="10" spans="1:7">
      <c r="A10" s="4" t="s">
        <v>736</v>
      </c>
      <c r="B10" s="7" t="n">
        <v>9200</v>
      </c>
      <c r="C10" s="7" t="n">
        <v>400</v>
      </c>
      <c r="E10" s="7" t="n">
        <v>10637</v>
      </c>
      <c r="F10" s="7" t="n">
        <v>227</v>
      </c>
      <c r="G10" s="7" t="n">
        <v>0</v>
      </c>
    </row>
    <row r="11" spans="1:7">
      <c r="A11" s="4" t="s">
        <v>737</v>
      </c>
    </row>
    <row r="12" spans="1:7">
      <c r="A12" s="3" t="s">
        <v>732</v>
      </c>
    </row>
    <row r="13" spans="1:7">
      <c r="A13" s="4" t="s">
        <v>738</v>
      </c>
      <c r="D13" s="5" t="n">
        <v>1343843</v>
      </c>
    </row>
    <row r="14" spans="1:7">
      <c r="A14" s="4" t="s">
        <v>739</v>
      </c>
    </row>
    <row r="15" spans="1:7">
      <c r="A15" s="3" t="s">
        <v>732</v>
      </c>
    </row>
    <row r="16" spans="1:7">
      <c r="A16" s="4" t="s">
        <v>740</v>
      </c>
      <c r="E16" s="5" t="n">
        <v>1</v>
      </c>
    </row>
    <row r="17" spans="1:7">
      <c r="A17" s="4" t="s">
        <v>741</v>
      </c>
      <c r="E17" s="4" t="s">
        <v>470</v>
      </c>
      <c r="F17" s="4" t="s">
        <v>742</v>
      </c>
    </row>
    <row r="18" spans="1:7">
      <c r="A18" s="4" t="s">
        <v>738</v>
      </c>
      <c r="E18" s="5" t="n">
        <v>342099865</v>
      </c>
      <c r="F18" s="5" t="n">
        <v>298931517</v>
      </c>
    </row>
    <row r="19" spans="1:7">
      <c r="A19" s="4" t="s">
        <v>743</v>
      </c>
    </row>
    <row r="20" spans="1:7">
      <c r="A20" s="3" t="s">
        <v>732</v>
      </c>
    </row>
    <row r="21" spans="1:7">
      <c r="A21" s="4" t="s">
        <v>741</v>
      </c>
      <c r="E21" s="4" t="s">
        <v>744</v>
      </c>
      <c r="F21" s="4" t="s">
        <v>745</v>
      </c>
    </row>
    <row r="22" spans="1:7">
      <c r="A22" s="4" t="s">
        <v>738</v>
      </c>
      <c r="E22" s="5" t="n">
        <v>1073509</v>
      </c>
      <c r="F22" s="5" t="n">
        <v>1279316</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46</v>
      </c>
      <c r="B1" s="2" t="s">
        <v>180</v>
      </c>
      <c r="E1" s="2" t="s">
        <v>1</v>
      </c>
    </row>
    <row r="2" spans="1:9">
      <c r="B2" s="2" t="s">
        <v>181</v>
      </c>
      <c r="C2" s="2" t="s">
        <v>182</v>
      </c>
      <c r="D2" s="2" t="s">
        <v>186</v>
      </c>
      <c r="E2" s="2" t="s">
        <v>2</v>
      </c>
      <c r="F2" s="2" t="s">
        <v>34</v>
      </c>
      <c r="G2" s="2" t="s">
        <v>101</v>
      </c>
      <c r="H2" s="2" t="s">
        <v>747</v>
      </c>
      <c r="I2" s="2" t="s">
        <v>748</v>
      </c>
    </row>
    <row r="3" spans="1:9">
      <c r="A3" s="3" t="s">
        <v>732</v>
      </c>
    </row>
    <row r="4" spans="1:9">
      <c r="A4" s="4" t="s">
        <v>260</v>
      </c>
      <c r="E4" s="7" t="n">
        <v>694765000</v>
      </c>
      <c r="F4" s="7" t="n">
        <v>102830000</v>
      </c>
      <c r="G4" s="7" t="n">
        <v>0</v>
      </c>
    </row>
    <row r="5" spans="1:9">
      <c r="A5" s="4" t="s">
        <v>28</v>
      </c>
    </row>
    <row r="6" spans="1:9">
      <c r="A6" s="3" t="s">
        <v>732</v>
      </c>
    </row>
    <row r="7" spans="1:9">
      <c r="A7" s="4" t="s">
        <v>98</v>
      </c>
      <c r="B7" s="5" t="n">
        <v>13800000</v>
      </c>
      <c r="C7" s="5" t="n">
        <v>14842982</v>
      </c>
      <c r="D7" s="5" t="n">
        <v>36546170</v>
      </c>
    </row>
    <row r="8" spans="1:9">
      <c r="A8" s="4" t="s">
        <v>260</v>
      </c>
      <c r="B8" s="7" t="n">
        <v>312000000</v>
      </c>
      <c r="C8" s="7" t="n">
        <v>336500000</v>
      </c>
    </row>
    <row r="9" spans="1:9">
      <c r="A9" s="4" t="s">
        <v>297</v>
      </c>
      <c r="B9" s="7" t="n">
        <v>9200000</v>
      </c>
      <c r="C9" s="7" t="n">
        <v>400000</v>
      </c>
      <c r="E9" s="7" t="n">
        <v>10637000</v>
      </c>
      <c r="F9" s="7" t="n">
        <v>227000</v>
      </c>
      <c r="G9" s="7" t="n">
        <v>0</v>
      </c>
    </row>
    <row r="10" spans="1:9">
      <c r="A10" s="4" t="s">
        <v>749</v>
      </c>
    </row>
    <row r="11" spans="1:9">
      <c r="A11" s="3" t="s">
        <v>732</v>
      </c>
    </row>
    <row r="12" spans="1:9">
      <c r="A12" s="4" t="s">
        <v>750</v>
      </c>
      <c r="I12" s="7" t="n">
        <v>400000000</v>
      </c>
    </row>
    <row r="13" spans="1:9">
      <c r="A13" s="4" t="s">
        <v>98</v>
      </c>
      <c r="E13" s="5" t="n">
        <v>2000000</v>
      </c>
      <c r="F13" s="5" t="n">
        <v>4900000</v>
      </c>
    </row>
    <row r="14" spans="1:9">
      <c r="A14" s="4" t="s">
        <v>260</v>
      </c>
      <c r="E14" s="7" t="n">
        <v>46200000</v>
      </c>
      <c r="F14" s="7" t="n">
        <v>104000000</v>
      </c>
    </row>
    <row r="15" spans="1:9">
      <c r="A15" s="4" t="s">
        <v>751</v>
      </c>
      <c r="E15" s="8" t="n">
        <v>22.74</v>
      </c>
      <c r="F15" s="8" t="n">
        <v>21.13</v>
      </c>
    </row>
    <row r="16" spans="1:9">
      <c r="A16" s="4" t="s">
        <v>752</v>
      </c>
      <c r="E16" s="7" t="n">
        <v>45600000</v>
      </c>
      <c r="F16" s="7" t="n">
        <v>102800000</v>
      </c>
    </row>
    <row r="17" spans="1:9">
      <c r="A17" s="4" t="s">
        <v>297</v>
      </c>
      <c r="E17" s="5" t="n">
        <v>600000</v>
      </c>
      <c r="F17" s="7" t="n">
        <v>1200000</v>
      </c>
    </row>
    <row r="18" spans="1:9">
      <c r="A18" s="4" t="s">
        <v>753</v>
      </c>
      <c r="H18" s="7" t="n">
        <v>500000000</v>
      </c>
    </row>
    <row r="19" spans="1:9">
      <c r="A19" s="4" t="s">
        <v>754</v>
      </c>
      <c r="E19" s="7" t="n">
        <v>5000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17"/>
    <col customWidth="1" max="6" min="6" width="27"/>
    <col customWidth="1" max="7" min="7" width="20"/>
    <col customWidth="1" max="8" min="8" width="46"/>
    <col customWidth="1" max="9" min="9" width="21"/>
    <col customWidth="1" max="10" min="10" width="24"/>
  </cols>
  <sheetData>
    <row r="1" spans="1:10">
      <c r="A1" s="1" t="s">
        <v>144</v>
      </c>
      <c r="B1" s="2" t="s">
        <v>145</v>
      </c>
      <c r="C1" s="2" t="s">
        <v>146</v>
      </c>
      <c r="D1" s="2" t="s">
        <v>147</v>
      </c>
      <c r="E1" s="2" t="s">
        <v>148</v>
      </c>
      <c r="F1" s="2" t="s">
        <v>61</v>
      </c>
      <c r="G1" s="2" t="s">
        <v>62</v>
      </c>
      <c r="H1" s="2" t="s">
        <v>149</v>
      </c>
      <c r="I1" s="2" t="s">
        <v>150</v>
      </c>
      <c r="J1" s="2" t="s">
        <v>66</v>
      </c>
    </row>
    <row r="2" spans="1:10">
      <c r="A2" s="4" t="s">
        <v>151</v>
      </c>
      <c r="B2" s="7" t="n">
        <v>4169594</v>
      </c>
      <c r="C2" s="7" t="n">
        <v>2108</v>
      </c>
      <c r="D2" s="7" t="n">
        <v>6</v>
      </c>
      <c r="E2" s="7" t="n">
        <v>171</v>
      </c>
      <c r="F2" s="7" t="n">
        <v>3618207</v>
      </c>
      <c r="G2" s="7" t="n">
        <v>-170162</v>
      </c>
      <c r="H2" s="7" t="n">
        <v>-229</v>
      </c>
      <c r="I2" s="7" t="n">
        <v>3450101</v>
      </c>
      <c r="J2" s="7" t="n">
        <v>719493</v>
      </c>
    </row>
    <row r="3" spans="1:10">
      <c r="A3" s="4" t="s">
        <v>152</v>
      </c>
      <c r="C3" s="5" t="n">
        <v>210838831</v>
      </c>
      <c r="D3" s="5" t="n">
        <v>635075</v>
      </c>
      <c r="E3" s="5" t="n">
        <v>17060000</v>
      </c>
    </row>
    <row r="4" spans="1:10">
      <c r="A4" s="3" t="s">
        <v>153</v>
      </c>
    </row>
    <row r="5" spans="1:10">
      <c r="A5" s="4" t="s">
        <v>154</v>
      </c>
      <c r="B5" s="5" t="n">
        <v>3125</v>
      </c>
      <c r="F5" s="5" t="n">
        <v>3125</v>
      </c>
      <c r="I5" s="5" t="n">
        <v>3125</v>
      </c>
    </row>
    <row r="6" spans="1:10">
      <c r="A6" s="4" t="s">
        <v>155</v>
      </c>
      <c r="B6" s="5" t="n">
        <v>111</v>
      </c>
      <c r="F6" s="5" t="n">
        <v>111</v>
      </c>
      <c r="I6" s="5" t="n">
        <v>111</v>
      </c>
    </row>
    <row r="7" spans="1:10">
      <c r="A7" s="4" t="s">
        <v>156</v>
      </c>
      <c r="C7" s="5" t="n">
        <v>30281</v>
      </c>
    </row>
    <row r="8" spans="1:10">
      <c r="A8" s="4" t="s">
        <v>157</v>
      </c>
      <c r="B8" s="5" t="n">
        <v>-57383</v>
      </c>
      <c r="C8" s="7" t="n">
        <v>-36</v>
      </c>
      <c r="F8" s="5" t="n">
        <v>-57347</v>
      </c>
      <c r="I8" s="5" t="n">
        <v>-57383</v>
      </c>
    </row>
    <row r="9" spans="1:10">
      <c r="A9" s="4" t="s">
        <v>158</v>
      </c>
      <c r="C9" s="5" t="n">
        <v>-3633602</v>
      </c>
    </row>
    <row r="10" spans="1:10">
      <c r="A10" s="4" t="s">
        <v>159</v>
      </c>
      <c r="B10" s="5" t="n">
        <v>-44408</v>
      </c>
      <c r="F10" s="5" t="n">
        <v>-10033</v>
      </c>
      <c r="I10" s="5" t="n">
        <v>-10033</v>
      </c>
      <c r="J10" s="5" t="n">
        <v>-34375</v>
      </c>
    </row>
    <row r="11" spans="1:10">
      <c r="A11" s="3" t="s">
        <v>160</v>
      </c>
    </row>
    <row r="12" spans="1:10">
      <c r="A12" s="4" t="s">
        <v>148</v>
      </c>
      <c r="B12" s="5" t="n">
        <v>-22276</v>
      </c>
      <c r="G12" s="5" t="n">
        <v>-22276</v>
      </c>
      <c r="I12" s="5" t="n">
        <v>-22276</v>
      </c>
    </row>
    <row r="13" spans="1:10">
      <c r="A13" s="4" t="s">
        <v>161</v>
      </c>
      <c r="B13" s="5" t="n">
        <v>-23583</v>
      </c>
      <c r="J13" s="5" t="n">
        <v>-23583</v>
      </c>
    </row>
    <row r="14" spans="1:10">
      <c r="A14" s="4" t="s">
        <v>162</v>
      </c>
      <c r="B14" s="5" t="n">
        <v>-42126</v>
      </c>
      <c r="G14" s="5" t="n">
        <v>-42126</v>
      </c>
      <c r="I14" s="5" t="n">
        <v>-42126</v>
      </c>
    </row>
    <row r="15" spans="1:10">
      <c r="A15" s="4" t="s">
        <v>122</v>
      </c>
      <c r="B15" s="5" t="n">
        <v>-47948</v>
      </c>
      <c r="G15" s="5" t="n">
        <v>-62301</v>
      </c>
      <c r="I15" s="5" t="n">
        <v>-62301</v>
      </c>
      <c r="J15" s="5" t="n">
        <v>14353</v>
      </c>
    </row>
    <row r="16" spans="1:10">
      <c r="A16" s="4" t="s">
        <v>163</v>
      </c>
      <c r="B16" s="5" t="n">
        <v>127</v>
      </c>
      <c r="H16" s="5" t="n">
        <v>127</v>
      </c>
      <c r="I16" s="5" t="n">
        <v>127</v>
      </c>
    </row>
    <row r="17" spans="1:10">
      <c r="A17" s="4" t="s">
        <v>164</v>
      </c>
      <c r="B17" s="5" t="n">
        <v>3935233</v>
      </c>
      <c r="C17" s="7" t="n">
        <v>2072</v>
      </c>
      <c r="D17" s="7" t="n">
        <v>6</v>
      </c>
      <c r="E17" s="7" t="n">
        <v>171</v>
      </c>
      <c r="F17" s="5" t="n">
        <v>3554063</v>
      </c>
      <c r="G17" s="5" t="n">
        <v>-296865</v>
      </c>
      <c r="H17" s="5" t="n">
        <v>-102</v>
      </c>
      <c r="I17" s="5" t="n">
        <v>3259345</v>
      </c>
      <c r="J17" s="5" t="n">
        <v>675888</v>
      </c>
    </row>
    <row r="18" spans="1:10">
      <c r="A18" s="4" t="s">
        <v>165</v>
      </c>
      <c r="C18" s="5" t="n">
        <v>207235510</v>
      </c>
      <c r="D18" s="5" t="n">
        <v>635075</v>
      </c>
      <c r="E18" s="5" t="n">
        <v>17060000</v>
      </c>
    </row>
    <row r="19" spans="1:10">
      <c r="A19" s="3" t="s">
        <v>153</v>
      </c>
    </row>
    <row r="20" spans="1:10">
      <c r="A20" s="4" t="s">
        <v>154</v>
      </c>
      <c r="B20" s="5" t="n">
        <v>3636</v>
      </c>
      <c r="F20" s="5" t="n">
        <v>3636</v>
      </c>
      <c r="I20" s="5" t="n">
        <v>3636</v>
      </c>
    </row>
    <row r="21" spans="1:10">
      <c r="A21" s="4" t="s">
        <v>155</v>
      </c>
      <c r="B21" s="5" t="n">
        <v>3034</v>
      </c>
      <c r="C21" s="7" t="n">
        <v>2</v>
      </c>
      <c r="F21" s="5" t="n">
        <v>3032</v>
      </c>
      <c r="I21" s="5" t="n">
        <v>3034</v>
      </c>
    </row>
    <row r="22" spans="1:10">
      <c r="A22" s="4" t="s">
        <v>156</v>
      </c>
      <c r="C22" s="5" t="n">
        <v>213878</v>
      </c>
    </row>
    <row r="23" spans="1:10">
      <c r="A23" s="4" t="s">
        <v>166</v>
      </c>
      <c r="B23" s="5" t="n">
        <v>633063</v>
      </c>
      <c r="C23" s="7" t="n">
        <v>414</v>
      </c>
      <c r="F23" s="5" t="n">
        <v>613835</v>
      </c>
      <c r="I23" s="5" t="n">
        <v>614249</v>
      </c>
      <c r="J23" s="5" t="n">
        <v>18814</v>
      </c>
    </row>
    <row r="24" spans="1:10">
      <c r="A24" s="4" t="s">
        <v>167</v>
      </c>
      <c r="C24" s="5" t="n">
        <v>41466118</v>
      </c>
    </row>
    <row r="25" spans="1:10">
      <c r="A25" s="4" t="s">
        <v>168</v>
      </c>
      <c r="B25" s="5" t="n">
        <v>482812</v>
      </c>
      <c r="E25" s="7" t="n">
        <v>199</v>
      </c>
      <c r="F25" s="5" t="n">
        <v>482613</v>
      </c>
      <c r="I25" s="5" t="n">
        <v>482812</v>
      </c>
    </row>
    <row r="26" spans="1:10">
      <c r="A26" s="4" t="s">
        <v>169</v>
      </c>
      <c r="E26" s="5" t="n">
        <v>19950000</v>
      </c>
    </row>
    <row r="27" spans="1:10">
      <c r="A27" s="4" t="s">
        <v>170</v>
      </c>
      <c r="B27" s="5" t="n">
        <v>-399</v>
      </c>
      <c r="C27" s="7" t="n">
        <v>1</v>
      </c>
      <c r="F27" s="5" t="n">
        <v>503</v>
      </c>
      <c r="I27" s="5" t="n">
        <v>504</v>
      </c>
      <c r="J27" s="5" t="n">
        <v>-903</v>
      </c>
    </row>
    <row r="28" spans="1:10">
      <c r="A28" s="4" t="s">
        <v>171</v>
      </c>
      <c r="C28" s="5" t="n">
        <v>40632</v>
      </c>
    </row>
    <row r="29" spans="1:10">
      <c r="A29" s="4" t="s">
        <v>157</v>
      </c>
      <c r="B29" s="5" t="n">
        <v>-96098</v>
      </c>
      <c r="C29" s="7" t="n">
        <v>-62</v>
      </c>
      <c r="F29" s="5" t="n">
        <v>-96036</v>
      </c>
      <c r="I29" s="5" t="n">
        <v>-96098</v>
      </c>
    </row>
    <row r="30" spans="1:10">
      <c r="A30" s="4" t="s">
        <v>158</v>
      </c>
      <c r="C30" s="5" t="n">
        <v>-6215656</v>
      </c>
    </row>
    <row r="31" spans="1:10">
      <c r="A31" s="4" t="s">
        <v>172</v>
      </c>
      <c r="B31" s="5" t="n">
        <v>6970</v>
      </c>
      <c r="F31" s="5" t="n">
        <v>6970</v>
      </c>
      <c r="I31" s="5" t="n">
        <v>6970</v>
      </c>
    </row>
    <row r="32" spans="1:10">
      <c r="A32" s="4" t="s">
        <v>173</v>
      </c>
      <c r="B32" s="5" t="n">
        <v>58494</v>
      </c>
      <c r="J32" s="5" t="n">
        <v>58494</v>
      </c>
    </row>
    <row r="33" spans="1:10">
      <c r="A33" s="3" t="s">
        <v>160</v>
      </c>
    </row>
    <row r="34" spans="1:10">
      <c r="A34" s="4" t="s">
        <v>148</v>
      </c>
      <c r="B34" s="5" t="n">
        <v>-40237</v>
      </c>
      <c r="G34" s="5" t="n">
        <v>-40237</v>
      </c>
      <c r="I34" s="5" t="n">
        <v>-40237</v>
      </c>
    </row>
    <row r="35" spans="1:10">
      <c r="A35" s="4" t="s">
        <v>161</v>
      </c>
      <c r="B35" s="5" t="n">
        <v>-11360</v>
      </c>
      <c r="J35" s="5" t="n">
        <v>-11360</v>
      </c>
    </row>
    <row r="36" spans="1:10">
      <c r="A36" s="4" t="s">
        <v>162</v>
      </c>
      <c r="B36" s="5" t="n">
        <v>-48171</v>
      </c>
      <c r="G36" s="5" t="n">
        <v>-48171</v>
      </c>
      <c r="I36" s="5" t="n">
        <v>-48171</v>
      </c>
    </row>
    <row r="37" spans="1:10">
      <c r="A37" s="4" t="s">
        <v>122</v>
      </c>
      <c r="B37" s="5" t="n">
        <v>10446</v>
      </c>
      <c r="G37" s="5" t="n">
        <v>6695</v>
      </c>
      <c r="I37" s="5" t="n">
        <v>6695</v>
      </c>
      <c r="J37" s="5" t="n">
        <v>3751</v>
      </c>
    </row>
    <row r="38" spans="1:10">
      <c r="A38" s="4" t="s">
        <v>163</v>
      </c>
      <c r="B38" s="5" t="n">
        <v>197</v>
      </c>
      <c r="H38" s="5" t="n">
        <v>197</v>
      </c>
      <c r="I38" s="5" t="n">
        <v>197</v>
      </c>
    </row>
    <row r="39" spans="1:10">
      <c r="A39" s="4" t="s">
        <v>174</v>
      </c>
      <c r="B39" s="5" t="n">
        <v>4937620</v>
      </c>
      <c r="C39" s="7" t="n">
        <v>2427</v>
      </c>
      <c r="D39" s="7" t="n">
        <v>6</v>
      </c>
      <c r="E39" s="7" t="n">
        <v>370</v>
      </c>
      <c r="F39" s="5" t="n">
        <v>4568616</v>
      </c>
      <c r="G39" s="5" t="n">
        <v>-378578</v>
      </c>
      <c r="H39" s="5" t="n">
        <v>95</v>
      </c>
      <c r="I39" s="5" t="n">
        <v>4192936</v>
      </c>
      <c r="J39" s="5" t="n">
        <v>744684</v>
      </c>
    </row>
    <row r="40" spans="1:10">
      <c r="A40" s="4" t="s">
        <v>175</v>
      </c>
      <c r="C40" s="5" t="n">
        <v>242740482</v>
      </c>
      <c r="D40" s="5" t="n">
        <v>635075</v>
      </c>
      <c r="E40" s="5" t="n">
        <v>37010000</v>
      </c>
    </row>
    <row r="41" spans="1:10">
      <c r="A41" s="3" t="s">
        <v>153</v>
      </c>
    </row>
    <row r="42" spans="1:10">
      <c r="A42" s="4" t="s">
        <v>154</v>
      </c>
      <c r="B42" s="5" t="n">
        <v>4212</v>
      </c>
      <c r="F42" s="5" t="n">
        <v>4212</v>
      </c>
      <c r="I42" s="5" t="n">
        <v>4212</v>
      </c>
    </row>
    <row r="43" spans="1:10">
      <c r="A43" s="4" t="s">
        <v>155</v>
      </c>
      <c r="B43" s="5" t="n">
        <v>800</v>
      </c>
      <c r="C43" s="7" t="n">
        <v>1</v>
      </c>
      <c r="F43" s="5" t="n">
        <v>799</v>
      </c>
      <c r="I43" s="5" t="n">
        <v>800</v>
      </c>
    </row>
    <row r="44" spans="1:10">
      <c r="A44" s="4" t="s">
        <v>156</v>
      </c>
      <c r="C44" s="5" t="n">
        <v>101174</v>
      </c>
    </row>
    <row r="45" spans="1:10">
      <c r="A45" s="4" t="s">
        <v>166</v>
      </c>
      <c r="B45" s="5" t="n">
        <v>683861</v>
      </c>
      <c r="C45" s="7" t="n">
        <v>307</v>
      </c>
      <c r="F45" s="5" t="n">
        <v>683554</v>
      </c>
      <c r="I45" s="5" t="n">
        <v>683861</v>
      </c>
    </row>
    <row r="46" spans="1:10">
      <c r="A46" s="4" t="s">
        <v>167</v>
      </c>
      <c r="C46" s="5" t="n">
        <v>30676080</v>
      </c>
    </row>
    <row r="47" spans="1:10">
      <c r="A47" s="4" t="s">
        <v>168</v>
      </c>
      <c r="B47" s="5" t="n">
        <v>260645</v>
      </c>
      <c r="E47" s="7" t="n">
        <v>108</v>
      </c>
      <c r="F47" s="5" t="n">
        <v>260537</v>
      </c>
      <c r="I47" s="5" t="n">
        <v>260645</v>
      </c>
    </row>
    <row r="48" spans="1:10">
      <c r="A48" s="4" t="s">
        <v>169</v>
      </c>
      <c r="E48" s="5" t="n">
        <v>10800000</v>
      </c>
    </row>
    <row r="49" spans="1:10">
      <c r="A49" s="4" t="s">
        <v>170</v>
      </c>
      <c r="B49" s="5" t="n">
        <v>-169</v>
      </c>
      <c r="C49" s="7" t="n">
        <v>2</v>
      </c>
      <c r="F49" s="5" t="n">
        <v>2711</v>
      </c>
      <c r="I49" s="5" t="n">
        <v>2713</v>
      </c>
      <c r="J49" s="5" t="n">
        <v>-2882</v>
      </c>
    </row>
    <row r="50" spans="1:10">
      <c r="A50" s="4" t="s">
        <v>171</v>
      </c>
      <c r="C50" s="5" t="n">
        <v>198625</v>
      </c>
    </row>
    <row r="51" spans="1:10">
      <c r="A51" s="4" t="s">
        <v>158</v>
      </c>
      <c r="C51" s="5" t="n">
        <v>0</v>
      </c>
    </row>
    <row r="52" spans="1:10">
      <c r="A52" s="4" t="s">
        <v>173</v>
      </c>
      <c r="B52" s="5" t="n">
        <v>37441</v>
      </c>
      <c r="C52" s="7" t="n">
        <v>124</v>
      </c>
      <c r="E52" s="7" t="n">
        <v>-94</v>
      </c>
      <c r="F52" s="5" t="n">
        <v>79827</v>
      </c>
      <c r="G52" s="5" t="n">
        <v>-42416</v>
      </c>
      <c r="I52" s="5" t="n">
        <v>37441</v>
      </c>
    </row>
    <row r="53" spans="1:10">
      <c r="A53" s="4" t="s">
        <v>176</v>
      </c>
      <c r="C53" s="5" t="n">
        <v>12398276</v>
      </c>
      <c r="E53" s="5" t="n">
        <v>-9460000</v>
      </c>
    </row>
    <row r="54" spans="1:10">
      <c r="A54" s="3" t="s">
        <v>160</v>
      </c>
    </row>
    <row r="55" spans="1:10">
      <c r="A55" s="4" t="s">
        <v>148</v>
      </c>
      <c r="B55" s="5" t="n">
        <v>-60718</v>
      </c>
      <c r="G55" s="5" t="n">
        <v>-60718</v>
      </c>
      <c r="I55" s="5" t="n">
        <v>-60718</v>
      </c>
    </row>
    <row r="56" spans="1:10">
      <c r="A56" s="4" t="s">
        <v>161</v>
      </c>
      <c r="B56" s="5" t="n">
        <v>-11100</v>
      </c>
      <c r="J56" s="5" t="n">
        <v>-11100</v>
      </c>
    </row>
    <row r="57" spans="1:10">
      <c r="A57" s="4" t="s">
        <v>162</v>
      </c>
      <c r="B57" s="5" t="n">
        <v>-53240</v>
      </c>
      <c r="G57" s="5" t="n">
        <v>-53240</v>
      </c>
      <c r="I57" s="5" t="n">
        <v>-53240</v>
      </c>
    </row>
    <row r="58" spans="1:10">
      <c r="A58" s="4" t="s">
        <v>122</v>
      </c>
      <c r="B58" s="5" t="n">
        <v>76492</v>
      </c>
      <c r="G58" s="5" t="n">
        <v>80999</v>
      </c>
      <c r="I58" s="5" t="n">
        <v>80999</v>
      </c>
      <c r="J58" s="5" t="n">
        <v>-4507</v>
      </c>
    </row>
    <row r="59" spans="1:10">
      <c r="A59" s="4" t="s">
        <v>163</v>
      </c>
      <c r="B59" s="5" t="n">
        <v>-20</v>
      </c>
      <c r="H59" s="5" t="n">
        <v>-20</v>
      </c>
      <c r="I59" s="5" t="n">
        <v>-20</v>
      </c>
    </row>
    <row r="60" spans="1:10">
      <c r="A60" s="4" t="s">
        <v>177</v>
      </c>
      <c r="B60" s="7" t="n">
        <v>5875824</v>
      </c>
      <c r="C60" s="7" t="n">
        <v>2861</v>
      </c>
      <c r="D60" s="7" t="n">
        <v>6</v>
      </c>
      <c r="E60" s="7" t="n">
        <v>384</v>
      </c>
      <c r="F60" s="7" t="n">
        <v>5600256</v>
      </c>
      <c r="G60" s="7" t="n">
        <v>-453953</v>
      </c>
      <c r="H60" s="7" t="n">
        <v>75</v>
      </c>
      <c r="I60" s="7" t="n">
        <v>5149629</v>
      </c>
      <c r="J60" s="7" t="n">
        <v>726195</v>
      </c>
    </row>
    <row r="61" spans="1:10">
      <c r="A61" s="4" t="s">
        <v>178</v>
      </c>
      <c r="C61" s="5" t="n">
        <v>286114637</v>
      </c>
      <c r="D61" s="5" t="n">
        <v>635075</v>
      </c>
      <c r="E61" s="5" t="n">
        <v>38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5</v>
      </c>
      <c r="B1" s="2" t="s">
        <v>1</v>
      </c>
    </row>
    <row r="2" spans="1:6">
      <c r="B2" s="2" t="s">
        <v>2</v>
      </c>
      <c r="C2" s="2" t="s">
        <v>34</v>
      </c>
      <c r="D2" s="2" t="s">
        <v>101</v>
      </c>
      <c r="E2" s="2" t="s">
        <v>756</v>
      </c>
      <c r="F2" s="2" t="s">
        <v>757</v>
      </c>
    </row>
    <row r="3" spans="1:6">
      <c r="A3" s="4" t="s">
        <v>28</v>
      </c>
    </row>
    <row r="4" spans="1:6">
      <c r="A4" s="3" t="s">
        <v>732</v>
      </c>
    </row>
    <row r="5" spans="1:6">
      <c r="A5" s="4" t="s">
        <v>758</v>
      </c>
      <c r="F5" s="7" t="n">
        <v>300000000</v>
      </c>
    </row>
    <row r="6" spans="1:6">
      <c r="A6" s="4" t="s">
        <v>759</v>
      </c>
      <c r="C6" s="8" t="n">
        <v>15.44</v>
      </c>
    </row>
    <row r="7" spans="1:6">
      <c r="A7" s="4" t="s">
        <v>760</v>
      </c>
      <c r="C7" s="7" t="n">
        <v>96000000</v>
      </c>
    </row>
    <row r="8" spans="1:6">
      <c r="A8" s="4" t="s">
        <v>761</v>
      </c>
      <c r="B8" s="7" t="n">
        <v>146700000</v>
      </c>
    </row>
    <row r="9" spans="1:6">
      <c r="A9" s="4" t="s">
        <v>762</v>
      </c>
    </row>
    <row r="10" spans="1:6">
      <c r="A10" s="3" t="s">
        <v>732</v>
      </c>
    </row>
    <row r="11" spans="1:6">
      <c r="A11" s="4" t="s">
        <v>758</v>
      </c>
      <c r="E11" s="7" t="n">
        <v>300000000</v>
      </c>
    </row>
    <row r="12" spans="1:6">
      <c r="A12" s="4" t="s">
        <v>763</v>
      </c>
    </row>
    <row r="13" spans="1:6">
      <c r="A13" s="3" t="s">
        <v>732</v>
      </c>
    </row>
    <row r="14" spans="1:6">
      <c r="A14" s="4" t="s">
        <v>764</v>
      </c>
      <c r="B14" s="5" t="n">
        <v>0</v>
      </c>
      <c r="C14" s="5" t="n">
        <v>6215656</v>
      </c>
      <c r="D14" s="5" t="n">
        <v>3633602</v>
      </c>
    </row>
    <row r="15" spans="1:6">
      <c r="A15" s="4" t="s">
        <v>765</v>
      </c>
    </row>
    <row r="16" spans="1:6">
      <c r="A16" s="3" t="s">
        <v>732</v>
      </c>
    </row>
    <row r="17" spans="1:6">
      <c r="A17" s="4" t="s">
        <v>758</v>
      </c>
      <c r="E17" s="7" t="n">
        <v>25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66</v>
      </c>
      <c r="B1" s="2" t="s">
        <v>1</v>
      </c>
    </row>
    <row r="2" spans="1:2">
      <c r="B2" s="2" t="s">
        <v>767</v>
      </c>
    </row>
    <row r="3" spans="1:2">
      <c r="A3" s="3" t="s">
        <v>732</v>
      </c>
    </row>
    <row r="4" spans="1:2">
      <c r="A4" s="4" t="s">
        <v>768</v>
      </c>
      <c r="B4" s="5" t="n">
        <v>50</v>
      </c>
    </row>
    <row r="5" spans="1:2">
      <c r="A5" s="4" t="s">
        <v>769</v>
      </c>
      <c r="B5" s="4" t="s">
        <v>770</v>
      </c>
    </row>
    <row r="6" spans="1:2">
      <c r="A6" s="4" t="s">
        <v>771</v>
      </c>
    </row>
    <row r="7" spans="1:2">
      <c r="A7" s="3" t="s">
        <v>732</v>
      </c>
    </row>
    <row r="8" spans="1:2">
      <c r="A8" s="4" t="s">
        <v>772</v>
      </c>
      <c r="B8" s="5" t="n">
        <v>6350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37"/>
    <col customWidth="1" max="7" min="7" width="21"/>
    <col customWidth="1" max="8" min="8" width="21"/>
  </cols>
  <sheetData>
    <row r="1" spans="1:8">
      <c r="A1" s="1" t="s">
        <v>773</v>
      </c>
      <c r="B1" s="2" t="s">
        <v>774</v>
      </c>
      <c r="C1" s="2" t="s">
        <v>775</v>
      </c>
      <c r="D1" s="2" t="s">
        <v>776</v>
      </c>
      <c r="E1" s="2" t="s">
        <v>777</v>
      </c>
      <c r="F1" s="2" t="s">
        <v>778</v>
      </c>
      <c r="G1" s="2" t="s">
        <v>504</v>
      </c>
      <c r="H1" s="2" t="s">
        <v>480</v>
      </c>
    </row>
    <row r="2" spans="1:8">
      <c r="A2" s="3" t="s">
        <v>732</v>
      </c>
    </row>
    <row r="3" spans="1:8">
      <c r="A3" s="4" t="s">
        <v>779</v>
      </c>
      <c r="F3" s="7" t="n">
        <v>25</v>
      </c>
    </row>
    <row r="4" spans="1:8">
      <c r="A4" s="4" t="s">
        <v>780</v>
      </c>
    </row>
    <row r="5" spans="1:8">
      <c r="A5" s="3" t="s">
        <v>732</v>
      </c>
    </row>
    <row r="6" spans="1:8">
      <c r="A6" s="4" t="s">
        <v>781</v>
      </c>
      <c r="C6" s="4" t="s">
        <v>782</v>
      </c>
      <c r="F6" s="4" t="s">
        <v>782</v>
      </c>
      <c r="G6" s="4" t="s">
        <v>782</v>
      </c>
      <c r="H6" s="4" t="s">
        <v>782</v>
      </c>
    </row>
    <row r="7" spans="1:8">
      <c r="A7" s="4" t="s">
        <v>779</v>
      </c>
      <c r="F7" s="7" t="n">
        <v>25</v>
      </c>
    </row>
    <row r="8" spans="1:8">
      <c r="A8" s="4" t="s">
        <v>783</v>
      </c>
      <c r="C8" s="5" t="n">
        <v>7600000</v>
      </c>
    </row>
    <row r="9" spans="1:8">
      <c r="A9" s="4" t="s">
        <v>784</v>
      </c>
      <c r="C9" s="7" t="n">
        <v>190000</v>
      </c>
    </row>
    <row r="10" spans="1:8">
      <c r="A10" s="4" t="s">
        <v>183</v>
      </c>
      <c r="C10" s="7" t="n">
        <v>9700</v>
      </c>
    </row>
    <row r="11" spans="1:8">
      <c r="A11" s="4" t="s">
        <v>785</v>
      </c>
    </row>
    <row r="12" spans="1:8">
      <c r="A12" s="3" t="s">
        <v>732</v>
      </c>
    </row>
    <row r="13" spans="1:8">
      <c r="A13" s="4" t="s">
        <v>781</v>
      </c>
      <c r="B13" s="4" t="s">
        <v>786</v>
      </c>
      <c r="D13" s="4" t="s">
        <v>786</v>
      </c>
      <c r="F13" s="4" t="s">
        <v>786</v>
      </c>
      <c r="G13" s="4" t="s">
        <v>786</v>
      </c>
      <c r="H13" s="4" t="s">
        <v>786</v>
      </c>
    </row>
    <row r="14" spans="1:8">
      <c r="A14" s="4" t="s">
        <v>779</v>
      </c>
      <c r="F14" s="7" t="n">
        <v>25</v>
      </c>
    </row>
    <row r="15" spans="1:8">
      <c r="A15" s="4" t="s">
        <v>783</v>
      </c>
      <c r="D15" s="5" t="n">
        <v>5060000</v>
      </c>
    </row>
    <row r="16" spans="1:8">
      <c r="A16" s="4" t="s">
        <v>784</v>
      </c>
      <c r="D16" s="7" t="n">
        <v>126500</v>
      </c>
    </row>
    <row r="17" spans="1:8">
      <c r="A17" s="4" t="s">
        <v>183</v>
      </c>
      <c r="D17" s="7" t="n">
        <v>7300</v>
      </c>
    </row>
    <row r="18" spans="1:8">
      <c r="A18" s="4" t="s">
        <v>148</v>
      </c>
    </row>
    <row r="19" spans="1:8">
      <c r="A19" s="3" t="s">
        <v>732</v>
      </c>
    </row>
    <row r="20" spans="1:8">
      <c r="A20" s="4" t="s">
        <v>787</v>
      </c>
      <c r="F20" s="4" t="s">
        <v>788</v>
      </c>
    </row>
    <row r="21" spans="1:8">
      <c r="A21" s="4" t="s">
        <v>789</v>
      </c>
      <c r="F21" s="5" t="n">
        <v>20</v>
      </c>
    </row>
    <row r="22" spans="1:8">
      <c r="A22" s="4" t="s">
        <v>790</v>
      </c>
      <c r="F22" s="4" t="s">
        <v>791</v>
      </c>
    </row>
    <row r="23" spans="1:8">
      <c r="A23" s="4" t="s">
        <v>792</v>
      </c>
      <c r="F23" s="4" t="s">
        <v>793</v>
      </c>
    </row>
    <row r="24" spans="1:8">
      <c r="A24" s="4" t="s">
        <v>784</v>
      </c>
      <c r="F24" s="7" t="n">
        <v>270000</v>
      </c>
      <c r="G24" s="7" t="n">
        <v>498750</v>
      </c>
      <c r="H24" s="7" t="n">
        <v>0</v>
      </c>
    </row>
    <row r="25" spans="1:8">
      <c r="A25" s="4" t="s">
        <v>794</v>
      </c>
      <c r="F25" s="4" t="s">
        <v>788</v>
      </c>
    </row>
    <row r="26" spans="1:8">
      <c r="A26" s="4" t="s">
        <v>795</v>
      </c>
      <c r="F26" s="7" t="n">
        <v>218200</v>
      </c>
    </row>
    <row r="27" spans="1:8">
      <c r="A27" s="4" t="s">
        <v>796</v>
      </c>
    </row>
    <row r="28" spans="1:8">
      <c r="A28" s="3" t="s">
        <v>732</v>
      </c>
    </row>
    <row r="29" spans="1:8">
      <c r="A29" s="4" t="s">
        <v>781</v>
      </c>
      <c r="B29" s="4" t="s">
        <v>786</v>
      </c>
      <c r="E29" s="4" t="s">
        <v>786</v>
      </c>
      <c r="F29" s="4" t="s">
        <v>786</v>
      </c>
      <c r="G29" s="4" t="s">
        <v>786</v>
      </c>
      <c r="H29" s="4" t="s">
        <v>786</v>
      </c>
    </row>
    <row r="30" spans="1:8">
      <c r="A30" s="4" t="s">
        <v>779</v>
      </c>
      <c r="F30" s="7" t="n">
        <v>25</v>
      </c>
    </row>
    <row r="31" spans="1:8">
      <c r="A31" s="4" t="s">
        <v>783</v>
      </c>
      <c r="E31" s="5" t="n">
        <v>4400000</v>
      </c>
    </row>
    <row r="32" spans="1:8">
      <c r="A32" s="4" t="s">
        <v>784</v>
      </c>
      <c r="E32" s="7" t="n">
        <v>110000</v>
      </c>
    </row>
    <row r="33" spans="1:8">
      <c r="A33" s="4" t="s">
        <v>183</v>
      </c>
      <c r="E33" s="7" t="n">
        <v>6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37"/>
    <col customWidth="1" max="6" min="6" width="30"/>
    <col customWidth="1" max="7" min="7" width="14"/>
  </cols>
  <sheetData>
    <row r="1" spans="1:7">
      <c r="A1" s="1" t="s">
        <v>797</v>
      </c>
      <c r="B1" s="2" t="s">
        <v>798</v>
      </c>
      <c r="C1" s="2" t="s">
        <v>799</v>
      </c>
      <c r="D1" s="2" t="s">
        <v>800</v>
      </c>
      <c r="E1" s="2" t="s">
        <v>730</v>
      </c>
      <c r="F1" s="2" t="s">
        <v>801</v>
      </c>
      <c r="G1" s="2" t="s">
        <v>101</v>
      </c>
    </row>
    <row r="2" spans="1:7">
      <c r="A2" s="3" t="s">
        <v>732</v>
      </c>
    </row>
    <row r="3" spans="1:7">
      <c r="A3" s="4" t="s">
        <v>89</v>
      </c>
      <c r="E3" s="5" t="n">
        <v>38350000</v>
      </c>
      <c r="F3" s="5" t="n">
        <v>37010000</v>
      </c>
    </row>
    <row r="4" spans="1:7">
      <c r="A4" s="4" t="s">
        <v>802</v>
      </c>
      <c r="E4" s="8" t="n">
        <v>0.01</v>
      </c>
      <c r="F4" s="8" t="n">
        <v>0.01</v>
      </c>
    </row>
    <row r="5" spans="1:7">
      <c r="A5" s="4" t="s">
        <v>663</v>
      </c>
      <c r="B5" s="12" t="n">
        <v>1.13106</v>
      </c>
    </row>
    <row r="6" spans="1:7">
      <c r="A6" s="4" t="s">
        <v>796</v>
      </c>
    </row>
    <row r="7" spans="1:7">
      <c r="A7" s="3" t="s">
        <v>732</v>
      </c>
    </row>
    <row r="8" spans="1:7">
      <c r="A8" s="4" t="s">
        <v>89</v>
      </c>
      <c r="B8" s="5" t="n">
        <v>4400000</v>
      </c>
    </row>
    <row r="9" spans="1:7">
      <c r="A9" s="4" t="s">
        <v>781</v>
      </c>
      <c r="B9" s="4" t="s">
        <v>786</v>
      </c>
      <c r="D9" s="4" t="s">
        <v>786</v>
      </c>
      <c r="E9" s="4" t="s">
        <v>786</v>
      </c>
      <c r="F9" s="4" t="s">
        <v>786</v>
      </c>
      <c r="G9" s="4" t="s">
        <v>786</v>
      </c>
    </row>
    <row r="10" spans="1:7">
      <c r="A10" s="4" t="s">
        <v>785</v>
      </c>
    </row>
    <row r="11" spans="1:7">
      <c r="A11" s="3" t="s">
        <v>732</v>
      </c>
    </row>
    <row r="12" spans="1:7">
      <c r="A12" s="4" t="s">
        <v>89</v>
      </c>
      <c r="B12" s="5" t="n">
        <v>5060000</v>
      </c>
    </row>
    <row r="13" spans="1:7">
      <c r="A13" s="4" t="s">
        <v>781</v>
      </c>
      <c r="B13" s="4" t="s">
        <v>786</v>
      </c>
      <c r="C13" s="4" t="s">
        <v>786</v>
      </c>
      <c r="E13" s="4" t="s">
        <v>786</v>
      </c>
      <c r="F13" s="4" t="s">
        <v>786</v>
      </c>
      <c r="G13" s="4" t="s">
        <v>786</v>
      </c>
    </row>
    <row r="14" spans="1:7">
      <c r="A14" s="4" t="s">
        <v>802</v>
      </c>
      <c r="E14" s="8" t="n">
        <v>0.01</v>
      </c>
    </row>
    <row r="15" spans="1:7">
      <c r="A15" s="4" t="s">
        <v>211</v>
      </c>
      <c r="B15" s="5" t="n">
        <v>12398276</v>
      </c>
    </row>
    <row r="16" spans="1:7">
      <c r="A16" s="4" t="s">
        <v>28</v>
      </c>
    </row>
    <row r="17" spans="1:7">
      <c r="A17" s="3" t="s">
        <v>732</v>
      </c>
    </row>
    <row r="18" spans="1:7">
      <c r="A18" s="4" t="s">
        <v>803</v>
      </c>
      <c r="B18" s="4" t="s">
        <v>788</v>
      </c>
    </row>
    <row r="19" spans="1:7">
      <c r="A19" s="4" t="s">
        <v>804</v>
      </c>
      <c r="B19" s="5" t="n">
        <v>20</v>
      </c>
    </row>
    <row r="20" spans="1:7">
      <c r="A20" s="4" t="s">
        <v>805</v>
      </c>
      <c r="E20" s="6" t="n">
        <v>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06</v>
      </c>
      <c r="B1" s="2" t="s">
        <v>180</v>
      </c>
      <c r="E1" s="2" t="s">
        <v>1</v>
      </c>
    </row>
    <row r="2" spans="1:6">
      <c r="B2" s="2" t="s">
        <v>181</v>
      </c>
      <c r="C2" s="2" t="s">
        <v>4</v>
      </c>
      <c r="D2" s="2" t="s">
        <v>807</v>
      </c>
      <c r="E2" s="2" t="s">
        <v>2</v>
      </c>
      <c r="F2" s="2" t="s">
        <v>34</v>
      </c>
    </row>
    <row r="3" spans="1:6">
      <c r="A3" s="3" t="s">
        <v>732</v>
      </c>
    </row>
    <row r="4" spans="1:6">
      <c r="A4" s="4" t="s">
        <v>808</v>
      </c>
      <c r="E4" s="7" t="n">
        <v>25</v>
      </c>
    </row>
    <row r="5" spans="1:6">
      <c r="A5" s="4" t="s">
        <v>809</v>
      </c>
      <c r="E5" s="4" t="s">
        <v>810</v>
      </c>
    </row>
    <row r="6" spans="1:6">
      <c r="A6" s="4" t="s">
        <v>88</v>
      </c>
      <c r="E6" s="5" t="n">
        <v>38350000</v>
      </c>
      <c r="F6" s="5" t="n">
        <v>37010000</v>
      </c>
    </row>
    <row r="7" spans="1:6">
      <c r="A7" s="4" t="s">
        <v>811</v>
      </c>
    </row>
    <row r="8" spans="1:6">
      <c r="A8" s="3" t="s">
        <v>732</v>
      </c>
    </row>
    <row r="9" spans="1:6">
      <c r="A9" s="4" t="s">
        <v>812</v>
      </c>
      <c r="D9" s="4" t="s">
        <v>813</v>
      </c>
      <c r="E9" s="4" t="s">
        <v>813</v>
      </c>
    </row>
    <row r="10" spans="1:6">
      <c r="A10" s="4" t="s">
        <v>88</v>
      </c>
      <c r="D10" s="5" t="n">
        <v>10750000</v>
      </c>
    </row>
    <row r="11" spans="1:6">
      <c r="A11" s="4" t="s">
        <v>784</v>
      </c>
      <c r="D11" s="6" t="n">
        <v>268.8</v>
      </c>
    </row>
    <row r="12" spans="1:6">
      <c r="A12" s="4" t="s">
        <v>814</v>
      </c>
      <c r="D12" s="6" t="n">
        <v>8.5</v>
      </c>
    </row>
    <row r="13" spans="1:6">
      <c r="A13" s="4" t="s">
        <v>815</v>
      </c>
    </row>
    <row r="14" spans="1:6">
      <c r="A14" s="3" t="s">
        <v>732</v>
      </c>
    </row>
    <row r="15" spans="1:6">
      <c r="A15" s="4" t="s">
        <v>812</v>
      </c>
      <c r="E15" s="4" t="s">
        <v>816</v>
      </c>
    </row>
    <row r="16" spans="1:6">
      <c r="A16" s="4" t="s">
        <v>88</v>
      </c>
      <c r="D16" s="5" t="n">
        <v>9200000</v>
      </c>
    </row>
    <row r="17" spans="1:6">
      <c r="A17" s="4" t="s">
        <v>784</v>
      </c>
      <c r="D17" s="7" t="n">
        <v>230</v>
      </c>
    </row>
    <row r="18" spans="1:6">
      <c r="A18" s="4" t="s">
        <v>814</v>
      </c>
      <c r="D18" s="6" t="n">
        <v>7.5</v>
      </c>
    </row>
    <row r="19" spans="1:6">
      <c r="A19" s="4" t="s">
        <v>817</v>
      </c>
    </row>
    <row r="20" spans="1:6">
      <c r="A20" s="3" t="s">
        <v>732</v>
      </c>
    </row>
    <row r="21" spans="1:6">
      <c r="A21" s="4" t="s">
        <v>812</v>
      </c>
      <c r="E21" s="4" t="s">
        <v>818</v>
      </c>
    </row>
    <row r="22" spans="1:6">
      <c r="A22" s="4" t="s">
        <v>808</v>
      </c>
      <c r="C22" s="7" t="n">
        <v>25</v>
      </c>
    </row>
    <row r="23" spans="1:6">
      <c r="A23" s="4" t="s">
        <v>169</v>
      </c>
      <c r="C23" s="5" t="n">
        <v>6200000</v>
      </c>
    </row>
    <row r="24" spans="1:6">
      <c r="A24" s="4" t="s">
        <v>819</v>
      </c>
      <c r="C24" s="7" t="n">
        <v>155</v>
      </c>
    </row>
    <row r="25" spans="1:6">
      <c r="A25" s="4" t="s">
        <v>183</v>
      </c>
      <c r="C25" s="6" t="n">
        <v>5.3</v>
      </c>
    </row>
    <row r="26" spans="1:6">
      <c r="A26" s="4" t="s">
        <v>820</v>
      </c>
    </row>
    <row r="27" spans="1:6">
      <c r="A27" s="3" t="s">
        <v>732</v>
      </c>
    </row>
    <row r="28" spans="1:6">
      <c r="A28" s="4" t="s">
        <v>812</v>
      </c>
      <c r="E28" s="4" t="s">
        <v>818</v>
      </c>
    </row>
    <row r="29" spans="1:6">
      <c r="A29" s="4" t="s">
        <v>808</v>
      </c>
      <c r="B29" s="7" t="n">
        <v>25</v>
      </c>
    </row>
    <row r="30" spans="1:6">
      <c r="A30" s="4" t="s">
        <v>169</v>
      </c>
      <c r="B30" s="5" t="n">
        <v>4600000</v>
      </c>
    </row>
    <row r="31" spans="1:6">
      <c r="A31" s="4" t="s">
        <v>819</v>
      </c>
      <c r="B31" s="7" t="n">
        <v>115</v>
      </c>
    </row>
    <row r="32" spans="1:6">
      <c r="A32" s="4" t="s">
        <v>183</v>
      </c>
      <c r="B32" s="6" t="n">
        <v>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21</v>
      </c>
      <c r="B1" s="2" t="s">
        <v>822</v>
      </c>
    </row>
    <row r="2" spans="1:2">
      <c r="A2" s="3" t="s">
        <v>732</v>
      </c>
    </row>
    <row r="3" spans="1:2">
      <c r="A3" s="4" t="s">
        <v>823</v>
      </c>
      <c r="B3" s="5" t="n">
        <v>31085974</v>
      </c>
    </row>
    <row r="4" spans="1:2">
      <c r="A4" s="4" t="s">
        <v>673</v>
      </c>
      <c r="B4"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824</v>
      </c>
      <c r="B1" s="2" t="s">
        <v>825</v>
      </c>
      <c r="C1" s="2" t="s">
        <v>554</v>
      </c>
      <c r="D1" s="2" t="s">
        <v>504</v>
      </c>
      <c r="E1" s="2" t="s">
        <v>480</v>
      </c>
    </row>
    <row r="2" spans="1:5">
      <c r="A2" s="3" t="s">
        <v>732</v>
      </c>
    </row>
    <row r="3" spans="1:5">
      <c r="A3" s="4" t="s">
        <v>826</v>
      </c>
      <c r="B3" s="7" t="n">
        <v>11500</v>
      </c>
      <c r="C3" s="7" t="n">
        <v>0</v>
      </c>
      <c r="D3" s="7" t="n">
        <v>11463</v>
      </c>
      <c r="E3" s="7" t="n">
        <v>0</v>
      </c>
    </row>
    <row r="4" spans="1:5">
      <c r="A4" s="4" t="s">
        <v>827</v>
      </c>
    </row>
    <row r="5" spans="1:5">
      <c r="A5" s="3" t="s">
        <v>732</v>
      </c>
    </row>
    <row r="6" spans="1:5">
      <c r="A6" s="4" t="s">
        <v>828</v>
      </c>
      <c r="B6" s="7" t="n">
        <v>2800</v>
      </c>
    </row>
    <row r="7" spans="1:5">
      <c r="A7" s="4" t="s">
        <v>829</v>
      </c>
    </row>
    <row r="8" spans="1:5">
      <c r="A8" s="3" t="s">
        <v>732</v>
      </c>
    </row>
    <row r="9" spans="1:5">
      <c r="A9" s="4" t="s">
        <v>830</v>
      </c>
      <c r="B9" s="5" t="n">
        <v>4375000</v>
      </c>
    </row>
    <row r="10" spans="1:5">
      <c r="A10" s="4" t="s">
        <v>831</v>
      </c>
    </row>
    <row r="11" spans="1:5">
      <c r="A11" s="3" t="s">
        <v>732</v>
      </c>
    </row>
    <row r="12" spans="1:5">
      <c r="A12" s="4" t="s">
        <v>830</v>
      </c>
      <c r="B12" s="5" t="n">
        <v>4375000</v>
      </c>
    </row>
    <row r="13" spans="1:5">
      <c r="A13" s="4" t="s">
        <v>673</v>
      </c>
      <c r="B13"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832</v>
      </c>
      <c r="B1" s="2" t="s">
        <v>833</v>
      </c>
      <c r="C1" s="2" t="s">
        <v>825</v>
      </c>
      <c r="D1" s="2" t="s">
        <v>834</v>
      </c>
    </row>
    <row r="2" spans="1:4">
      <c r="A2" s="4" t="s">
        <v>835</v>
      </c>
    </row>
    <row r="3" spans="1:4">
      <c r="A3" s="3" t="s">
        <v>732</v>
      </c>
    </row>
    <row r="4" spans="1:4">
      <c r="A4" s="4" t="s">
        <v>836</v>
      </c>
      <c r="D4" s="4" t="s">
        <v>837</v>
      </c>
    </row>
    <row r="5" spans="1:4">
      <c r="A5" s="4" t="s">
        <v>838</v>
      </c>
      <c r="D5" s="4" t="s">
        <v>839</v>
      </c>
    </row>
    <row r="6" spans="1:4">
      <c r="A6" s="4" t="s">
        <v>840</v>
      </c>
      <c r="D6" s="8" t="n">
        <v>0.8</v>
      </c>
    </row>
    <row r="7" spans="1:4">
      <c r="A7" s="4" t="s">
        <v>841</v>
      </c>
      <c r="D7" s="7" t="n">
        <v>18</v>
      </c>
    </row>
    <row r="8" spans="1:4">
      <c r="A8" s="4" t="s">
        <v>828</v>
      </c>
      <c r="B8" s="6" t="n">
        <v>7.6</v>
      </c>
    </row>
    <row r="9" spans="1:4">
      <c r="A9" s="4" t="s">
        <v>842</v>
      </c>
    </row>
    <row r="10" spans="1:4">
      <c r="A10" s="3" t="s">
        <v>732</v>
      </c>
    </row>
    <row r="11" spans="1:4">
      <c r="A11" s="4" t="s">
        <v>823</v>
      </c>
      <c r="B11" s="5" t="n">
        <v>8750000</v>
      </c>
    </row>
    <row r="12" spans="1:4">
      <c r="A12" s="4" t="s">
        <v>843</v>
      </c>
    </row>
    <row r="13" spans="1:4">
      <c r="A13" s="3" t="s">
        <v>732</v>
      </c>
    </row>
    <row r="14" spans="1:4">
      <c r="A14" s="4" t="s">
        <v>844</v>
      </c>
      <c r="B14" s="5" t="n">
        <v>1</v>
      </c>
      <c r="D14" s="5" t="n">
        <v>1</v>
      </c>
    </row>
    <row r="15" spans="1:4">
      <c r="A15" s="4" t="s">
        <v>827</v>
      </c>
    </row>
    <row r="16" spans="1:4">
      <c r="A16" s="3" t="s">
        <v>732</v>
      </c>
    </row>
    <row r="17" spans="1:4">
      <c r="A17" s="4" t="s">
        <v>828</v>
      </c>
      <c r="C17" s="6" t="n">
        <v>2.8</v>
      </c>
    </row>
    <row r="18" spans="1:4">
      <c r="A18" s="4" t="s">
        <v>829</v>
      </c>
    </row>
    <row r="19" spans="1:4">
      <c r="A19" s="3" t="s">
        <v>732</v>
      </c>
    </row>
    <row r="20" spans="1:4">
      <c r="A20" s="4" t="s">
        <v>823</v>
      </c>
      <c r="C20" s="5" t="n">
        <v>4375000</v>
      </c>
    </row>
    <row r="21" spans="1:4">
      <c r="A21" s="4" t="s">
        <v>845</v>
      </c>
    </row>
    <row r="22" spans="1:4">
      <c r="A22" s="3" t="s">
        <v>732</v>
      </c>
    </row>
    <row r="23" spans="1:4">
      <c r="A23" s="4" t="s">
        <v>823</v>
      </c>
      <c r="C23" s="5" t="n">
        <v>437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6</v>
      </c>
      <c r="B1" s="2" t="s">
        <v>774</v>
      </c>
      <c r="C1" s="2" t="s">
        <v>807</v>
      </c>
      <c r="D1" s="2" t="s">
        <v>847</v>
      </c>
      <c r="E1" s="2" t="s">
        <v>799</v>
      </c>
      <c r="F1" s="2" t="s">
        <v>800</v>
      </c>
      <c r="G1" s="2" t="s">
        <v>2</v>
      </c>
      <c r="H1" s="2" t="s">
        <v>34</v>
      </c>
      <c r="I1" s="2" t="s">
        <v>101</v>
      </c>
    </row>
    <row r="2" spans="1:9">
      <c r="A2" s="4" t="s">
        <v>848</v>
      </c>
    </row>
    <row r="3" spans="1:9">
      <c r="A3" s="3" t="s">
        <v>732</v>
      </c>
    </row>
    <row r="4" spans="1:9">
      <c r="A4" s="4" t="s">
        <v>849</v>
      </c>
      <c r="H4" s="13" t="n">
        <v>0.06517000000000001</v>
      </c>
      <c r="I4" s="13" t="n">
        <v>0.6045199999999999</v>
      </c>
    </row>
    <row r="5" spans="1:9">
      <c r="A5" s="4" t="s">
        <v>28</v>
      </c>
    </row>
    <row r="6" spans="1:9">
      <c r="A6" s="3" t="s">
        <v>732</v>
      </c>
    </row>
    <row r="7" spans="1:9">
      <c r="A7" s="4" t="s">
        <v>849</v>
      </c>
      <c r="G7" s="6" t="n">
        <v>0.2</v>
      </c>
      <c r="H7" s="14" t="n">
        <v>0.2</v>
      </c>
      <c r="I7" s="14" t="n">
        <v>0.2</v>
      </c>
    </row>
    <row r="8" spans="1:9">
      <c r="A8" s="4" t="s">
        <v>30</v>
      </c>
    </row>
    <row r="9" spans="1:9">
      <c r="A9" s="3" t="s">
        <v>732</v>
      </c>
    </row>
    <row r="10" spans="1:9">
      <c r="A10" s="4" t="s">
        <v>849</v>
      </c>
      <c r="G10" s="9" t="n">
        <v>0.2</v>
      </c>
      <c r="H10" s="9" t="n">
        <v>0.2</v>
      </c>
      <c r="I10" s="9" t="n">
        <v>0.2</v>
      </c>
    </row>
    <row r="11" spans="1:9">
      <c r="A11" s="4" t="s">
        <v>785</v>
      </c>
    </row>
    <row r="12" spans="1:9">
      <c r="A12" s="3" t="s">
        <v>732</v>
      </c>
    </row>
    <row r="13" spans="1:9">
      <c r="A13" s="4" t="s">
        <v>849</v>
      </c>
      <c r="G13" s="8" t="n">
        <v>0.9399999999999999</v>
      </c>
      <c r="H13" s="8" t="n">
        <v>1.25</v>
      </c>
      <c r="I13" s="8" t="n">
        <v>1.25</v>
      </c>
    </row>
    <row r="14" spans="1:9">
      <c r="A14" s="4" t="s">
        <v>812</v>
      </c>
      <c r="B14" s="4" t="s">
        <v>786</v>
      </c>
      <c r="E14" s="4" t="s">
        <v>786</v>
      </c>
      <c r="G14" s="4" t="s">
        <v>786</v>
      </c>
      <c r="H14" s="4" t="s">
        <v>786</v>
      </c>
      <c r="I14" s="4" t="s">
        <v>786</v>
      </c>
    </row>
    <row r="15" spans="1:9">
      <c r="A15" s="4" t="s">
        <v>796</v>
      </c>
    </row>
    <row r="16" spans="1:9">
      <c r="A16" s="3" t="s">
        <v>732</v>
      </c>
    </row>
    <row r="17" spans="1:9">
      <c r="A17" s="4" t="s">
        <v>849</v>
      </c>
      <c r="G17" s="8" t="n">
        <v>0.9399999999999999</v>
      </c>
      <c r="H17" s="8" t="n">
        <v>1.25</v>
      </c>
      <c r="I17" s="8" t="n">
        <v>1.25</v>
      </c>
    </row>
    <row r="18" spans="1:9">
      <c r="A18" s="4" t="s">
        <v>812</v>
      </c>
      <c r="B18" s="4" t="s">
        <v>786</v>
      </c>
      <c r="F18" s="4" t="s">
        <v>786</v>
      </c>
      <c r="G18" s="4" t="s">
        <v>786</v>
      </c>
      <c r="H18" s="4" t="s">
        <v>786</v>
      </c>
      <c r="I18" s="4" t="s">
        <v>786</v>
      </c>
    </row>
    <row r="19" spans="1:9">
      <c r="A19" s="4" t="s">
        <v>780</v>
      </c>
    </row>
    <row r="20" spans="1:9">
      <c r="A20" s="3" t="s">
        <v>732</v>
      </c>
    </row>
    <row r="21" spans="1:9">
      <c r="A21" s="4" t="s">
        <v>849</v>
      </c>
      <c r="G21" s="8" t="n">
        <v>1.38</v>
      </c>
      <c r="H21" s="15" t="n">
        <v>1.375</v>
      </c>
      <c r="I21" s="15" t="n">
        <v>1.375</v>
      </c>
    </row>
    <row r="22" spans="1:9">
      <c r="A22" s="4" t="s">
        <v>812</v>
      </c>
      <c r="D22" s="4" t="s">
        <v>782</v>
      </c>
      <c r="G22" s="4" t="s">
        <v>782</v>
      </c>
      <c r="H22" s="4" t="s">
        <v>782</v>
      </c>
      <c r="I22" s="4" t="s">
        <v>782</v>
      </c>
    </row>
    <row r="23" spans="1:9">
      <c r="A23" s="4" t="s">
        <v>811</v>
      </c>
    </row>
    <row r="24" spans="1:9">
      <c r="A24" s="3" t="s">
        <v>732</v>
      </c>
    </row>
    <row r="25" spans="1:9">
      <c r="A25" s="4" t="s">
        <v>812</v>
      </c>
      <c r="C25" s="4" t="s">
        <v>813</v>
      </c>
      <c r="G25" s="4" t="s">
        <v>813</v>
      </c>
    </row>
    <row r="26" spans="1:9">
      <c r="A26" s="4" t="s">
        <v>850</v>
      </c>
      <c r="G26" s="8" t="n">
        <v>1.63</v>
      </c>
      <c r="H26" s="13" t="n">
        <v>0.98403</v>
      </c>
    </row>
    <row r="27" spans="1:9">
      <c r="A27" s="4" t="s">
        <v>815</v>
      </c>
    </row>
    <row r="28" spans="1:9">
      <c r="A28" s="3" t="s">
        <v>732</v>
      </c>
    </row>
    <row r="29" spans="1:9">
      <c r="A29" s="4" t="s">
        <v>812</v>
      </c>
      <c r="G29" s="4" t="s">
        <v>816</v>
      </c>
    </row>
    <row r="30" spans="1:9">
      <c r="A30" s="4" t="s">
        <v>850</v>
      </c>
      <c r="G30" s="8" t="n">
        <v>1.59</v>
      </c>
      <c r="H30" s="12" t="n">
        <v>0.80257</v>
      </c>
    </row>
    <row r="31" spans="1:9">
      <c r="A31" s="4" t="s">
        <v>817</v>
      </c>
    </row>
    <row r="32" spans="1:9">
      <c r="A32" s="3" t="s">
        <v>732</v>
      </c>
    </row>
    <row r="33" spans="1:9">
      <c r="A33" s="4" t="s">
        <v>812</v>
      </c>
      <c r="G33" s="4" t="s">
        <v>818</v>
      </c>
    </row>
    <row r="34" spans="1:9">
      <c r="A34" s="4" t="s">
        <v>850</v>
      </c>
      <c r="G34" s="8" t="n">
        <v>1.01</v>
      </c>
    </row>
    <row r="35" spans="1:9">
      <c r="A35" s="4" t="s">
        <v>820</v>
      </c>
    </row>
    <row r="36" spans="1:9">
      <c r="A36" s="3" t="s">
        <v>732</v>
      </c>
    </row>
    <row r="37" spans="1:9">
      <c r="A37" s="4" t="s">
        <v>812</v>
      </c>
      <c r="G37" s="4" t="s">
        <v>818</v>
      </c>
    </row>
    <row r="38" spans="1:9">
      <c r="A38" s="4" t="s">
        <v>850</v>
      </c>
      <c r="G38" s="8" t="n">
        <v>0.67</v>
      </c>
    </row>
    <row r="39" spans="1:9">
      <c r="A39" s="4" t="s">
        <v>835</v>
      </c>
    </row>
    <row r="40" spans="1:9">
      <c r="A40" s="3" t="s">
        <v>732</v>
      </c>
    </row>
    <row r="41" spans="1:9">
      <c r="A41" s="4" t="s">
        <v>849</v>
      </c>
      <c r="H41" s="8" t="n">
        <v>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34</v>
      </c>
      <c r="D1" s="2" t="s">
        <v>186</v>
      </c>
    </row>
    <row r="2" spans="1:4">
      <c r="A2" s="4" t="s">
        <v>285</v>
      </c>
    </row>
    <row r="3" spans="1:4">
      <c r="A3" s="3" t="s">
        <v>732</v>
      </c>
    </row>
    <row r="4" spans="1:4">
      <c r="A4" s="4" t="s">
        <v>738</v>
      </c>
      <c r="D4" s="5" t="n">
        <v>1343843</v>
      </c>
    </row>
    <row r="5" spans="1:4">
      <c r="A5" s="4" t="s">
        <v>852</v>
      </c>
    </row>
    <row r="6" spans="1:4">
      <c r="A6" s="3" t="s">
        <v>732</v>
      </c>
    </row>
    <row r="7" spans="1:4">
      <c r="A7" s="4" t="s">
        <v>853</v>
      </c>
      <c r="B7" s="4" t="s">
        <v>470</v>
      </c>
      <c r="C7" s="4" t="s">
        <v>742</v>
      </c>
    </row>
    <row r="8" spans="1:4">
      <c r="A8" s="4" t="s">
        <v>738</v>
      </c>
      <c r="B8" s="5" t="n">
        <v>342099865</v>
      </c>
      <c r="C8" s="5" t="n">
        <v>298931517</v>
      </c>
    </row>
    <row r="9" spans="1:4">
      <c r="A9" s="4" t="s">
        <v>854</v>
      </c>
    </row>
    <row r="10" spans="1:4">
      <c r="A10" s="3" t="s">
        <v>732</v>
      </c>
    </row>
    <row r="11" spans="1:4">
      <c r="A11" s="4" t="s">
        <v>853</v>
      </c>
      <c r="B11" s="4" t="s">
        <v>744</v>
      </c>
      <c r="C11" s="4" t="s">
        <v>745</v>
      </c>
    </row>
    <row r="12" spans="1:4">
      <c r="A12" s="4" t="s">
        <v>738</v>
      </c>
      <c r="B12" s="5" t="n">
        <v>1073509</v>
      </c>
      <c r="C12" s="5" t="n">
        <v>1279316</v>
      </c>
    </row>
    <row r="13" spans="1:4">
      <c r="A13" s="4" t="s">
        <v>855</v>
      </c>
    </row>
    <row r="14" spans="1:4">
      <c r="A14" s="3" t="s">
        <v>732</v>
      </c>
    </row>
    <row r="15" spans="1:4">
      <c r="A15" s="4" t="s">
        <v>823</v>
      </c>
      <c r="B15" s="5" t="n">
        <v>54276644</v>
      </c>
    </row>
    <row r="16" spans="1:4">
      <c r="A16" s="4" t="s">
        <v>856</v>
      </c>
    </row>
    <row r="17" spans="1:4">
      <c r="A17" s="3" t="s">
        <v>732</v>
      </c>
    </row>
    <row r="18" spans="1:4">
      <c r="A18" s="4" t="s">
        <v>853</v>
      </c>
      <c r="B18" s="4" t="s">
        <v>857</v>
      </c>
      <c r="C18" s="4" t="s">
        <v>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79</v>
      </c>
      <c r="B1" s="2" t="s">
        <v>180</v>
      </c>
      <c r="D1" s="2" t="s">
        <v>1</v>
      </c>
    </row>
    <row r="2" spans="1:6">
      <c r="B2" s="2" t="s">
        <v>181</v>
      </c>
      <c r="C2" s="2" t="s">
        <v>182</v>
      </c>
      <c r="D2" s="2" t="s">
        <v>2</v>
      </c>
      <c r="E2" s="2" t="s">
        <v>34</v>
      </c>
      <c r="F2" s="2" t="s">
        <v>101</v>
      </c>
    </row>
    <row r="3" spans="1:6">
      <c r="A3" s="4" t="s">
        <v>28</v>
      </c>
    </row>
    <row r="4" spans="1:6">
      <c r="A4" s="4" t="s">
        <v>183</v>
      </c>
      <c r="B4" s="7" t="n">
        <v>9200</v>
      </c>
      <c r="C4" s="7" t="n">
        <v>400</v>
      </c>
      <c r="D4" s="7" t="n">
        <v>10637</v>
      </c>
      <c r="E4" s="7" t="n">
        <v>227</v>
      </c>
      <c r="F4" s="7" t="n">
        <v>0</v>
      </c>
    </row>
    <row r="5" spans="1:6">
      <c r="A5" s="4" t="s">
        <v>184</v>
      </c>
    </row>
    <row r="6" spans="1:6">
      <c r="A6" s="4" t="s">
        <v>183</v>
      </c>
      <c r="D6" s="5" t="n">
        <v>10904</v>
      </c>
    </row>
    <row r="7" spans="1:6">
      <c r="A7" s="4" t="s">
        <v>148</v>
      </c>
    </row>
    <row r="8" spans="1:6">
      <c r="A8" s="4" t="s">
        <v>183</v>
      </c>
      <c r="D8" s="7" t="n">
        <v>9355</v>
      </c>
      <c r="E8" s="7" t="n">
        <v>1599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101</v>
      </c>
    </row>
    <row r="3" spans="1:4">
      <c r="A3" s="3" t="s">
        <v>732</v>
      </c>
    </row>
    <row r="4" spans="1:4">
      <c r="A4" s="4" t="s">
        <v>66</v>
      </c>
      <c r="B4" s="7" t="n">
        <v>-4507</v>
      </c>
      <c r="C4" s="7" t="n">
        <v>3751</v>
      </c>
      <c r="D4" s="7" t="n">
        <v>14353</v>
      </c>
    </row>
    <row r="5" spans="1:4">
      <c r="A5" s="4" t="s">
        <v>860</v>
      </c>
    </row>
    <row r="6" spans="1:4">
      <c r="A6" s="3" t="s">
        <v>732</v>
      </c>
    </row>
    <row r="7" spans="1:4">
      <c r="A7" s="4" t="s">
        <v>66</v>
      </c>
      <c r="B7" s="5" t="n">
        <v>141</v>
      </c>
      <c r="C7" s="5" t="n">
        <v>-562</v>
      </c>
      <c r="D7" s="5" t="n">
        <v>-157</v>
      </c>
    </row>
    <row r="8" spans="1:4">
      <c r="A8" s="4" t="s">
        <v>848</v>
      </c>
    </row>
    <row r="9" spans="1:4">
      <c r="A9" s="3" t="s">
        <v>732</v>
      </c>
    </row>
    <row r="10" spans="1:4">
      <c r="A10" s="4" t="s">
        <v>66</v>
      </c>
      <c r="B10" s="5" t="n">
        <v>0</v>
      </c>
      <c r="C10" s="5" t="n">
        <v>3027</v>
      </c>
      <c r="D10" s="5" t="n">
        <v>18792</v>
      </c>
    </row>
    <row r="11" spans="1:4">
      <c r="A11" s="4" t="s">
        <v>861</v>
      </c>
    </row>
    <row r="12" spans="1:4">
      <c r="A12" s="3" t="s">
        <v>732</v>
      </c>
    </row>
    <row r="13" spans="1:4">
      <c r="A13" s="4" t="s">
        <v>66</v>
      </c>
      <c r="B13" s="5" t="n">
        <v>-4648</v>
      </c>
      <c r="C13" s="5" t="n">
        <v>-6417</v>
      </c>
      <c r="D13" s="5" t="n">
        <v>-4282</v>
      </c>
    </row>
    <row r="14" spans="1:4">
      <c r="A14" s="4" t="s">
        <v>835</v>
      </c>
    </row>
    <row r="15" spans="1:4">
      <c r="A15" s="3" t="s">
        <v>732</v>
      </c>
    </row>
    <row r="16" spans="1:4">
      <c r="A16" s="4" t="s">
        <v>66</v>
      </c>
      <c r="B16" s="5" t="n">
        <v>0</v>
      </c>
      <c r="C16" s="5" t="n">
        <v>134</v>
      </c>
      <c r="D16" s="5" t="n">
        <v>0</v>
      </c>
    </row>
    <row r="17" spans="1:4">
      <c r="A17" s="4" t="s">
        <v>862</v>
      </c>
      <c r="B17" s="7" t="n">
        <v>0</v>
      </c>
      <c r="C17" s="7" t="n">
        <v>7569</v>
      </c>
      <c r="D17"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63</v>
      </c>
      <c r="B1" s="2" t="s">
        <v>1</v>
      </c>
    </row>
    <row r="2" spans="1:5">
      <c r="B2" s="2" t="s">
        <v>2</v>
      </c>
      <c r="C2" s="2" t="s">
        <v>34</v>
      </c>
      <c r="D2" s="2" t="s">
        <v>101</v>
      </c>
      <c r="E2" s="2" t="s">
        <v>864</v>
      </c>
    </row>
    <row r="3" spans="1:5">
      <c r="A3" s="3" t="s">
        <v>732</v>
      </c>
    </row>
    <row r="4" spans="1:5">
      <c r="A4" s="4" t="s">
        <v>230</v>
      </c>
      <c r="B4" s="7" t="n">
        <v>4212</v>
      </c>
      <c r="C4" s="7" t="n">
        <v>3636</v>
      </c>
      <c r="D4" s="7" t="n">
        <v>3125</v>
      </c>
    </row>
    <row r="5" spans="1:5">
      <c r="A5" s="4" t="s">
        <v>499</v>
      </c>
    </row>
    <row r="6" spans="1:5">
      <c r="A6" s="3" t="s">
        <v>732</v>
      </c>
    </row>
    <row r="7" spans="1:5">
      <c r="A7" s="4" t="s">
        <v>498</v>
      </c>
      <c r="B7" s="5" t="n">
        <v>2600</v>
      </c>
      <c r="C7" s="5" t="n">
        <v>2100</v>
      </c>
      <c r="D7" s="5" t="n">
        <v>1900</v>
      </c>
    </row>
    <row r="8" spans="1:5">
      <c r="A8" s="4" t="s">
        <v>497</v>
      </c>
    </row>
    <row r="9" spans="1:5">
      <c r="A9" s="3" t="s">
        <v>732</v>
      </c>
    </row>
    <row r="10" spans="1:5">
      <c r="A10" s="4" t="s">
        <v>498</v>
      </c>
      <c r="B10" s="5" t="n">
        <v>1600</v>
      </c>
      <c r="C10" s="5" t="n">
        <v>1500</v>
      </c>
      <c r="D10" s="5" t="n">
        <v>1200</v>
      </c>
    </row>
    <row r="11" spans="1:5">
      <c r="A11" s="4" t="s">
        <v>501</v>
      </c>
    </row>
    <row r="12" spans="1:5">
      <c r="A12" s="3" t="s">
        <v>732</v>
      </c>
    </row>
    <row r="13" spans="1:5">
      <c r="A13" s="4" t="s">
        <v>230</v>
      </c>
      <c r="B13" s="5" t="n">
        <v>4200</v>
      </c>
      <c r="C13" s="7" t="n">
        <v>3600</v>
      </c>
      <c r="D13" s="7" t="n">
        <v>3100</v>
      </c>
    </row>
    <row r="14" spans="1:5">
      <c r="A14" s="4" t="s">
        <v>865</v>
      </c>
    </row>
    <row r="15" spans="1:5">
      <c r="A15" s="3" t="s">
        <v>732</v>
      </c>
    </row>
    <row r="16" spans="1:5">
      <c r="A16" s="4" t="s">
        <v>866</v>
      </c>
      <c r="B16" s="7" t="n">
        <v>2900</v>
      </c>
    </row>
    <row r="17" spans="1:5">
      <c r="A17" s="4" t="s">
        <v>867</v>
      </c>
      <c r="B17" s="4" t="s">
        <v>868</v>
      </c>
    </row>
    <row r="18" spans="1:5">
      <c r="A18" s="4" t="s">
        <v>869</v>
      </c>
    </row>
    <row r="19" spans="1:5">
      <c r="A19" s="3" t="s">
        <v>732</v>
      </c>
    </row>
    <row r="20" spans="1:5">
      <c r="A20" s="4" t="s">
        <v>866</v>
      </c>
      <c r="B20" s="7" t="n">
        <v>3700</v>
      </c>
    </row>
    <row r="21" spans="1:5">
      <c r="A21" s="4" t="s">
        <v>867</v>
      </c>
      <c r="B21" s="4" t="s">
        <v>870</v>
      </c>
    </row>
    <row r="22" spans="1:5">
      <c r="A22" s="4" t="s">
        <v>871</v>
      </c>
    </row>
    <row r="23" spans="1:5">
      <c r="A23" s="3" t="s">
        <v>732</v>
      </c>
    </row>
    <row r="24" spans="1:5">
      <c r="A24" s="4" t="s">
        <v>872</v>
      </c>
      <c r="B24" s="4" t="s">
        <v>873</v>
      </c>
      <c r="C24" s="4" t="s">
        <v>873</v>
      </c>
      <c r="D24" s="4" t="s">
        <v>873</v>
      </c>
    </row>
    <row r="25" spans="1:5">
      <c r="A25" s="4" t="s">
        <v>874</v>
      </c>
      <c r="B25" s="4" t="s">
        <v>702</v>
      </c>
      <c r="C25" s="4" t="s">
        <v>702</v>
      </c>
      <c r="D25" s="4" t="s">
        <v>702</v>
      </c>
    </row>
    <row r="26" spans="1:5">
      <c r="A26" s="4" t="s">
        <v>875</v>
      </c>
    </row>
    <row r="27" spans="1:5">
      <c r="A27" s="3" t="s">
        <v>732</v>
      </c>
    </row>
    <row r="28" spans="1:5">
      <c r="A28" s="4" t="s">
        <v>876</v>
      </c>
      <c r="B28" s="5" t="n">
        <v>174400</v>
      </c>
      <c r="C28" s="5" t="n">
        <v>74100</v>
      </c>
      <c r="D28" s="5" t="n">
        <v>44000</v>
      </c>
    </row>
    <row r="29" spans="1:5">
      <c r="A29" s="4" t="s">
        <v>877</v>
      </c>
    </row>
    <row r="30" spans="1:5">
      <c r="A30" s="3" t="s">
        <v>732</v>
      </c>
    </row>
    <row r="31" spans="1:5">
      <c r="A31" s="4" t="s">
        <v>878</v>
      </c>
      <c r="E31" s="5" t="n">
        <v>6000000</v>
      </c>
    </row>
    <row r="32" spans="1:5">
      <c r="A32" s="4" t="s">
        <v>879</v>
      </c>
    </row>
    <row r="33" spans="1:5">
      <c r="A33" s="3" t="s">
        <v>732</v>
      </c>
    </row>
    <row r="34" spans="1:5">
      <c r="A34" s="4" t="s">
        <v>876</v>
      </c>
      <c r="B34" s="5" t="n">
        <v>385200</v>
      </c>
      <c r="C34" s="5" t="n">
        <v>708000</v>
      </c>
      <c r="D34" s="5" t="n">
        <v>588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5"/>
    <col customWidth="1" max="5" min="5" width="25"/>
  </cols>
  <sheetData>
    <row r="1" spans="1:5">
      <c r="A1" s="1" t="s">
        <v>880</v>
      </c>
      <c r="B1" s="2" t="s">
        <v>1</v>
      </c>
    </row>
    <row r="2" spans="1:5">
      <c r="B2" s="2" t="s">
        <v>2</v>
      </c>
      <c r="C2" s="2" t="s">
        <v>34</v>
      </c>
      <c r="D2" s="2" t="s">
        <v>101</v>
      </c>
      <c r="E2" s="2" t="s">
        <v>516</v>
      </c>
    </row>
    <row r="3" spans="1:5">
      <c r="A3" s="3" t="s">
        <v>881</v>
      </c>
    </row>
    <row r="4" spans="1:5">
      <c r="A4" s="4" t="s">
        <v>882</v>
      </c>
      <c r="B4" s="5" t="n">
        <v>2826500</v>
      </c>
      <c r="C4" s="5" t="n">
        <v>2484400</v>
      </c>
      <c r="D4" s="5" t="n">
        <v>2165000</v>
      </c>
    </row>
    <row r="5" spans="1:5">
      <c r="A5" s="4" t="s">
        <v>883</v>
      </c>
      <c r="B5" s="5" t="n">
        <v>385200</v>
      </c>
      <c r="C5" s="5" t="n">
        <v>708000</v>
      </c>
      <c r="D5" s="5" t="n">
        <v>588500</v>
      </c>
    </row>
    <row r="6" spans="1:5">
      <c r="A6" s="4" t="s">
        <v>884</v>
      </c>
      <c r="B6" s="5" t="n">
        <v>-74000</v>
      </c>
      <c r="C6" s="5" t="n">
        <v>-196000</v>
      </c>
      <c r="D6" s="5" t="n">
        <v>-16600</v>
      </c>
    </row>
    <row r="7" spans="1:5">
      <c r="A7" s="4" t="s">
        <v>885</v>
      </c>
      <c r="B7" s="5" t="n">
        <v>-85250</v>
      </c>
      <c r="C7" s="5" t="n">
        <v>-169900</v>
      </c>
      <c r="D7" s="5" t="n">
        <v>-252500</v>
      </c>
    </row>
    <row r="8" spans="1:5">
      <c r="A8" s="4" t="s">
        <v>886</v>
      </c>
      <c r="B8" s="5" t="n">
        <v>3052450</v>
      </c>
      <c r="C8" s="5" t="n">
        <v>2826500</v>
      </c>
      <c r="D8" s="5" t="n">
        <v>2484400</v>
      </c>
      <c r="E8" s="5" t="n">
        <v>2165000</v>
      </c>
    </row>
    <row r="9" spans="1:5">
      <c r="A9" s="3" t="s">
        <v>887</v>
      </c>
    </row>
    <row r="10" spans="1:5">
      <c r="A10" s="4" t="s">
        <v>888</v>
      </c>
      <c r="B10" s="8" t="n">
        <v>15.69</v>
      </c>
      <c r="C10" s="8" t="n">
        <v>16.22</v>
      </c>
      <c r="D10" s="8" t="n">
        <v>16.17</v>
      </c>
    </row>
    <row r="11" spans="1:5">
      <c r="A11" s="4" t="s">
        <v>889</v>
      </c>
      <c r="B11" s="9" t="n">
        <v>23.38</v>
      </c>
      <c r="C11" s="9" t="n">
        <v>14.15</v>
      </c>
      <c r="D11" s="9" t="n">
        <v>16.49</v>
      </c>
    </row>
    <row r="12" spans="1:5">
      <c r="A12" s="4" t="s">
        <v>890</v>
      </c>
      <c r="B12" s="9" t="n">
        <v>15.65</v>
      </c>
      <c r="C12" s="9" t="n">
        <v>16.18</v>
      </c>
      <c r="D12" s="9" t="n">
        <v>15.16</v>
      </c>
    </row>
    <row r="13" spans="1:5">
      <c r="A13" s="4" t="s">
        <v>891</v>
      </c>
      <c r="B13" s="9" t="n">
        <v>16.24</v>
      </c>
      <c r="C13" s="9" t="n">
        <v>16.38</v>
      </c>
      <c r="D13" s="9" t="n">
        <v>16.57</v>
      </c>
    </row>
    <row r="14" spans="1:5">
      <c r="A14" s="4" t="s">
        <v>892</v>
      </c>
      <c r="B14" s="8" t="n">
        <v>16.65</v>
      </c>
      <c r="C14" s="8" t="n">
        <v>15.69</v>
      </c>
      <c r="D14" s="8" t="n">
        <v>16.22</v>
      </c>
      <c r="E14" s="8" t="n">
        <v>16.17</v>
      </c>
    </row>
    <row r="15" spans="1:5">
      <c r="A15" s="4" t="s">
        <v>893</v>
      </c>
      <c r="B15" s="4" t="s">
        <v>894</v>
      </c>
      <c r="C15" s="4" t="s">
        <v>895</v>
      </c>
      <c r="D15" s="4" t="s">
        <v>896</v>
      </c>
      <c r="E15" s="4" t="s">
        <v>897</v>
      </c>
    </row>
    <row r="16" spans="1:5">
      <c r="A16" s="3" t="s">
        <v>898</v>
      </c>
    </row>
    <row r="17" spans="1:5">
      <c r="A17" s="4" t="s">
        <v>899</v>
      </c>
      <c r="B17" s="7" t="n">
        <v>16421</v>
      </c>
      <c r="C17" s="7" t="n">
        <v>14956</v>
      </c>
      <c r="D17" s="7" t="n">
        <v>1225</v>
      </c>
      <c r="E17" s="7" t="n">
        <v>1890</v>
      </c>
    </row>
    <row r="18" spans="1:5">
      <c r="A18" s="4" t="s">
        <v>900</v>
      </c>
      <c r="B18" s="7" t="n">
        <v>520</v>
      </c>
      <c r="C18" s="7" t="n">
        <v>790</v>
      </c>
      <c r="D18" s="7" t="n">
        <v>19</v>
      </c>
    </row>
    <row r="19" spans="1:5">
      <c r="A19" s="4" t="s">
        <v>901</v>
      </c>
      <c r="B19" s="5" t="n">
        <v>1782750</v>
      </c>
    </row>
    <row r="20" spans="1:5">
      <c r="A20" s="4" t="s">
        <v>902</v>
      </c>
      <c r="B20" s="8" t="n">
        <v>15.92</v>
      </c>
    </row>
    <row r="21" spans="1:5">
      <c r="A21" s="4" t="s">
        <v>903</v>
      </c>
      <c r="B21" s="4" t="s">
        <v>904</v>
      </c>
    </row>
    <row r="22" spans="1:5">
      <c r="A22" s="4" t="s">
        <v>905</v>
      </c>
      <c r="B22" s="7" t="n">
        <v>1055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4</v>
      </c>
      <c r="D2" s="2" t="s">
        <v>101</v>
      </c>
    </row>
    <row r="3" spans="1:4">
      <c r="A3" s="3" t="s">
        <v>907</v>
      </c>
    </row>
    <row r="4" spans="1:4">
      <c r="A4" s="4" t="s">
        <v>908</v>
      </c>
      <c r="B4" s="8" t="n">
        <v>3.82</v>
      </c>
      <c r="C4" s="8" t="n">
        <v>2.82</v>
      </c>
      <c r="D4" s="8" t="n">
        <v>4.57</v>
      </c>
    </row>
    <row r="5" spans="1:4">
      <c r="A5" s="4" t="s">
        <v>909</v>
      </c>
      <c r="B5" s="4" t="s">
        <v>514</v>
      </c>
      <c r="C5" s="4" t="s">
        <v>514</v>
      </c>
      <c r="D5" s="4" t="s">
        <v>514</v>
      </c>
    </row>
    <row r="6" spans="1:4">
      <c r="A6" s="4" t="s">
        <v>910</v>
      </c>
      <c r="B6" s="4" t="s">
        <v>911</v>
      </c>
      <c r="C6" s="4" t="s">
        <v>911</v>
      </c>
      <c r="D6" s="4" t="s">
        <v>911</v>
      </c>
    </row>
    <row r="7" spans="1:4">
      <c r="A7" s="4" t="s">
        <v>912</v>
      </c>
      <c r="B7" s="4" t="s">
        <v>913</v>
      </c>
      <c r="C7" s="4" t="s">
        <v>914</v>
      </c>
      <c r="D7" s="4" t="s">
        <v>915</v>
      </c>
    </row>
    <row r="8" spans="1:4">
      <c r="A8" s="4" t="s">
        <v>916</v>
      </c>
      <c r="B8" s="4" t="s">
        <v>917</v>
      </c>
      <c r="C8" s="4" t="s">
        <v>918</v>
      </c>
      <c r="D8" s="4" t="s">
        <v>9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101</v>
      </c>
    </row>
    <row r="3" spans="1:4">
      <c r="A3" s="3" t="s">
        <v>921</v>
      </c>
    </row>
    <row r="4" spans="1:4">
      <c r="A4" s="4" t="s">
        <v>922</v>
      </c>
      <c r="B4" s="5" t="n">
        <v>130150</v>
      </c>
      <c r="C4" s="5" t="n">
        <v>91650</v>
      </c>
      <c r="D4" s="5" t="n">
        <v>85000</v>
      </c>
    </row>
    <row r="5" spans="1:4">
      <c r="A5" s="4" t="s">
        <v>923</v>
      </c>
      <c r="B5" s="5" t="n">
        <v>174400</v>
      </c>
      <c r="C5" s="5" t="n">
        <v>74100</v>
      </c>
      <c r="D5" s="5" t="n">
        <v>44000</v>
      </c>
    </row>
    <row r="6" spans="1:4">
      <c r="A6" s="4" t="s">
        <v>924</v>
      </c>
      <c r="B6" s="5" t="n">
        <v>-42475</v>
      </c>
      <c r="C6" s="5" t="n">
        <v>-27250</v>
      </c>
      <c r="D6" s="5" t="n">
        <v>-22000</v>
      </c>
    </row>
    <row r="7" spans="1:4">
      <c r="A7" s="4" t="s">
        <v>925</v>
      </c>
      <c r="B7" s="5" t="n">
        <v>-18200</v>
      </c>
      <c r="C7" s="5" t="n">
        <v>-8350</v>
      </c>
      <c r="D7" s="5" t="n">
        <v>-15350</v>
      </c>
    </row>
    <row r="8" spans="1:4">
      <c r="A8" s="4" t="s">
        <v>926</v>
      </c>
      <c r="B8" s="5" t="n">
        <v>243875</v>
      </c>
      <c r="C8" s="5" t="n">
        <v>130150</v>
      </c>
      <c r="D8" s="5" t="n">
        <v>916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27</v>
      </c>
      <c r="B1" s="2" t="s">
        <v>180</v>
      </c>
    </row>
    <row r="2" spans="1:4">
      <c r="B2" s="2" t="s">
        <v>182</v>
      </c>
      <c r="C2" s="2" t="s">
        <v>2</v>
      </c>
      <c r="D2" s="2" t="s">
        <v>34</v>
      </c>
    </row>
    <row r="3" spans="1:4">
      <c r="A3" s="3" t="s">
        <v>928</v>
      </c>
    </row>
    <row r="4" spans="1:4">
      <c r="A4" s="4" t="s">
        <v>54</v>
      </c>
      <c r="C4" s="7" t="n">
        <v>4720</v>
      </c>
      <c r="D4" s="7" t="n">
        <v>0</v>
      </c>
    </row>
    <row r="5" spans="1:4">
      <c r="A5" s="4" t="s">
        <v>31</v>
      </c>
    </row>
    <row r="6" spans="1:4">
      <c r="A6" s="3" t="s">
        <v>928</v>
      </c>
    </row>
    <row r="7" spans="1:4">
      <c r="A7" s="4" t="s">
        <v>54</v>
      </c>
      <c r="C7" s="7" t="n">
        <v>4720</v>
      </c>
      <c r="D7" s="7" t="n">
        <v>0</v>
      </c>
    </row>
    <row r="8" spans="1:4">
      <c r="A8" s="4" t="s">
        <v>28</v>
      </c>
    </row>
    <row r="9" spans="1:4">
      <c r="A9" s="3" t="s">
        <v>928</v>
      </c>
    </row>
    <row r="10" spans="1:4">
      <c r="A10" s="4" t="s">
        <v>99</v>
      </c>
      <c r="C10" s="5" t="n">
        <v>286114637</v>
      </c>
      <c r="D10" s="5" t="n">
        <v>242740482</v>
      </c>
    </row>
    <row r="11" spans="1:4">
      <c r="A11" s="4" t="s">
        <v>30</v>
      </c>
    </row>
    <row r="12" spans="1:4">
      <c r="A12" s="3" t="s">
        <v>928</v>
      </c>
    </row>
    <row r="13" spans="1:4">
      <c r="A13" s="4" t="s">
        <v>99</v>
      </c>
      <c r="C13" s="5" t="n">
        <v>635075</v>
      </c>
      <c r="D13" s="5" t="n">
        <v>635075</v>
      </c>
    </row>
    <row r="14" spans="1:4">
      <c r="A14" s="4" t="s">
        <v>929</v>
      </c>
    </row>
    <row r="15" spans="1:4">
      <c r="A15" s="3" t="s">
        <v>928</v>
      </c>
    </row>
    <row r="16" spans="1:4">
      <c r="A16" s="4" t="s">
        <v>930</v>
      </c>
      <c r="C16" s="4" t="s">
        <v>931</v>
      </c>
      <c r="D16" s="4" t="s">
        <v>932</v>
      </c>
    </row>
    <row r="17" spans="1:4">
      <c r="A17" s="4" t="s">
        <v>933</v>
      </c>
      <c r="D17" s="7" t="n">
        <v>5200</v>
      </c>
    </row>
    <row r="18" spans="1:4">
      <c r="A18" s="4" t="s">
        <v>934</v>
      </c>
    </row>
    <row r="19" spans="1:4">
      <c r="A19" s="3" t="s">
        <v>928</v>
      </c>
    </row>
    <row r="20" spans="1:4">
      <c r="A20" s="4" t="s">
        <v>54</v>
      </c>
      <c r="C20" s="7" t="n">
        <v>4700</v>
      </c>
    </row>
    <row r="21" spans="1:4">
      <c r="A21" s="4" t="s">
        <v>933</v>
      </c>
      <c r="C21" s="7" t="n">
        <v>25700</v>
      </c>
      <c r="D21" s="7" t="n">
        <v>30900</v>
      </c>
    </row>
    <row r="22" spans="1:4">
      <c r="A22" s="4" t="s">
        <v>935</v>
      </c>
    </row>
    <row r="23" spans="1:4">
      <c r="A23" s="3" t="s">
        <v>928</v>
      </c>
    </row>
    <row r="24" spans="1:4">
      <c r="A24" s="4" t="s">
        <v>930</v>
      </c>
      <c r="C24" s="4" t="s">
        <v>936</v>
      </c>
      <c r="D24" s="4" t="s">
        <v>937</v>
      </c>
    </row>
    <row r="25" spans="1:4">
      <c r="A25" s="4" t="s">
        <v>99</v>
      </c>
      <c r="C25" s="5" t="n">
        <v>54018819</v>
      </c>
      <c r="D25" s="5" t="n">
        <v>54018819</v>
      </c>
    </row>
    <row r="26" spans="1:4">
      <c r="A26" s="4" t="s">
        <v>938</v>
      </c>
    </row>
    <row r="27" spans="1:4">
      <c r="A27" s="3" t="s">
        <v>928</v>
      </c>
    </row>
    <row r="28" spans="1:4">
      <c r="A28" s="4" t="s">
        <v>99</v>
      </c>
      <c r="C28" s="5" t="n">
        <v>635075</v>
      </c>
      <c r="D28" s="5" t="n">
        <v>635075</v>
      </c>
    </row>
    <row r="29" spans="1:4">
      <c r="A29" s="4" t="s">
        <v>939</v>
      </c>
    </row>
    <row r="30" spans="1:4">
      <c r="A30" s="3" t="s">
        <v>928</v>
      </c>
    </row>
    <row r="31" spans="1:4">
      <c r="A31" s="4" t="s">
        <v>940</v>
      </c>
      <c r="B31" s="7" t="n">
        <v>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s>
  <sheetData>
    <row r="1" spans="1:5">
      <c r="A1" s="1" t="s">
        <v>941</v>
      </c>
      <c r="B1" s="2" t="s">
        <v>942</v>
      </c>
      <c r="C1" s="2" t="s">
        <v>504</v>
      </c>
      <c r="D1" s="2" t="s">
        <v>480</v>
      </c>
      <c r="E1" s="2" t="s">
        <v>504</v>
      </c>
    </row>
    <row r="2" spans="1:5">
      <c r="A2" s="3" t="s">
        <v>943</v>
      </c>
    </row>
    <row r="3" spans="1:5">
      <c r="A3" s="4" t="s">
        <v>944</v>
      </c>
      <c r="B3" s="4" t="s">
        <v>945</v>
      </c>
    </row>
    <row r="4" spans="1:5">
      <c r="A4" s="4" t="s">
        <v>946</v>
      </c>
      <c r="B4" s="7" t="n">
        <v>530460</v>
      </c>
    </row>
    <row r="5" spans="1:5">
      <c r="A5" s="4" t="s">
        <v>947</v>
      </c>
      <c r="B5" s="7" t="n">
        <v>14</v>
      </c>
    </row>
    <row r="6" spans="1:5">
      <c r="A6" s="4" t="s">
        <v>948</v>
      </c>
      <c r="C6" s="7" t="n">
        <v>5800</v>
      </c>
      <c r="D6" s="7" t="n">
        <v>1600</v>
      </c>
      <c r="E6" s="7" t="n">
        <v>7400</v>
      </c>
    </row>
    <row r="7" spans="1:5">
      <c r="A7" s="4" t="s">
        <v>949</v>
      </c>
      <c r="B7" s="5" t="n">
        <v>8936</v>
      </c>
    </row>
    <row r="8" spans="1:5">
      <c r="A8" s="4" t="s">
        <v>28</v>
      </c>
    </row>
    <row r="9" spans="1:5">
      <c r="A9" s="3" t="s">
        <v>943</v>
      </c>
    </row>
    <row r="10" spans="1:5">
      <c r="A10" s="4" t="s">
        <v>673</v>
      </c>
      <c r="B10" s="11" t="n">
        <v>1.135</v>
      </c>
    </row>
    <row r="11" spans="1:5">
      <c r="A11" s="4" t="s">
        <v>950</v>
      </c>
      <c r="B11" s="5" t="n">
        <v>36546170</v>
      </c>
    </row>
    <row r="12" spans="1:5">
      <c r="A12" s="4" t="s">
        <v>861</v>
      </c>
    </row>
    <row r="13" spans="1:5">
      <c r="A13" s="3" t="s">
        <v>943</v>
      </c>
    </row>
    <row r="14" spans="1:5">
      <c r="A14" s="4" t="s">
        <v>673</v>
      </c>
      <c r="B14" s="11" t="n">
        <v>1.135</v>
      </c>
    </row>
    <row r="15" spans="1:5">
      <c r="A15" s="4" t="s">
        <v>950</v>
      </c>
      <c r="B15" s="5" t="n">
        <v>13438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1</v>
      </c>
      <c r="B1" s="2" t="s">
        <v>557</v>
      </c>
      <c r="C1" s="2" t="s">
        <v>34</v>
      </c>
      <c r="D1" s="2" t="s">
        <v>952</v>
      </c>
      <c r="E1" s="2" t="s">
        <v>807</v>
      </c>
      <c r="F1" s="2" t="s">
        <v>186</v>
      </c>
      <c r="G1" s="2" t="s">
        <v>34</v>
      </c>
      <c r="H1" s="2" t="s">
        <v>2</v>
      </c>
      <c r="I1" s="2" t="s">
        <v>34</v>
      </c>
      <c r="J1" s="2" t="s">
        <v>101</v>
      </c>
    </row>
    <row r="2" spans="1:10">
      <c r="A2" s="3" t="s">
        <v>953</v>
      </c>
    </row>
    <row r="3" spans="1:10">
      <c r="A3" s="4" t="s">
        <v>954</v>
      </c>
      <c r="C3" s="8" t="n">
        <v>0.01</v>
      </c>
      <c r="D3" s="8" t="n">
        <v>-0.09</v>
      </c>
      <c r="E3" s="8" t="n">
        <v>-0.04</v>
      </c>
      <c r="F3" s="8" t="n">
        <v>-0.02</v>
      </c>
      <c r="H3" s="8" t="n">
        <v>-0.08</v>
      </c>
      <c r="I3" s="8" t="n">
        <v>-0.14</v>
      </c>
      <c r="J3" s="8" t="n">
        <v>-0.4</v>
      </c>
    </row>
    <row r="4" spans="1:10">
      <c r="A4" s="4" t="s">
        <v>285</v>
      </c>
    </row>
    <row r="5" spans="1:10">
      <c r="A5" s="3" t="s">
        <v>955</v>
      </c>
    </row>
    <row r="6" spans="1:10">
      <c r="A6" s="4" t="s">
        <v>36</v>
      </c>
      <c r="B6" s="7" t="n">
        <v>262396</v>
      </c>
    </row>
    <row r="7" spans="1:10">
      <c r="A7" s="4" t="s">
        <v>37</v>
      </c>
      <c r="B7" s="5" t="n">
        <v>1014857</v>
      </c>
    </row>
    <row r="8" spans="1:10">
      <c r="A8" s="4" t="s">
        <v>42</v>
      </c>
      <c r="B8" s="5" t="n">
        <v>15499</v>
      </c>
    </row>
    <row r="9" spans="1:10">
      <c r="A9" s="4" t="s">
        <v>43</v>
      </c>
      <c r="B9" s="5" t="n">
        <v>9521</v>
      </c>
    </row>
    <row r="10" spans="1:10">
      <c r="A10" s="4" t="s">
        <v>239</v>
      </c>
      <c r="B10" s="5" t="n">
        <v>843</v>
      </c>
    </row>
    <row r="11" spans="1:10">
      <c r="A11" s="4" t="s">
        <v>45</v>
      </c>
      <c r="B11" s="5" t="n">
        <v>35134</v>
      </c>
    </row>
    <row r="12" spans="1:10">
      <c r="A12" s="4" t="s">
        <v>956</v>
      </c>
      <c r="B12" s="5" t="n">
        <v>22696</v>
      </c>
    </row>
    <row r="13" spans="1:10">
      <c r="A13" s="4" t="s">
        <v>53</v>
      </c>
      <c r="B13" s="5" t="n">
        <v>-38485</v>
      </c>
    </row>
    <row r="14" spans="1:10">
      <c r="A14" s="4" t="s">
        <v>957</v>
      </c>
      <c r="B14" s="5" t="n">
        <v>1322461</v>
      </c>
    </row>
    <row r="15" spans="1:10">
      <c r="A15" s="4" t="s">
        <v>958</v>
      </c>
      <c r="B15" s="5" t="n">
        <v>792001</v>
      </c>
    </row>
    <row r="16" spans="1:10">
      <c r="A16" s="4" t="s">
        <v>959</v>
      </c>
      <c r="B16" s="5" t="n">
        <v>530460</v>
      </c>
    </row>
    <row r="17" spans="1:10">
      <c r="A17" s="4" t="s">
        <v>960</v>
      </c>
      <c r="B17" s="5" t="n">
        <v>1322461</v>
      </c>
    </row>
    <row r="18" spans="1:10">
      <c r="A18" s="3" t="s">
        <v>961</v>
      </c>
    </row>
    <row r="19" spans="1:10">
      <c r="A19" s="4" t="s">
        <v>107</v>
      </c>
      <c r="G19" s="7" t="n">
        <v>119245</v>
      </c>
    </row>
    <row r="20" spans="1:10">
      <c r="A20" s="4" t="s">
        <v>962</v>
      </c>
      <c r="G20" s="7" t="n">
        <v>1237</v>
      </c>
    </row>
    <row r="21" spans="1:10">
      <c r="A21" s="3" t="s">
        <v>953</v>
      </c>
    </row>
    <row r="22" spans="1:10">
      <c r="A22" s="4" t="s">
        <v>963</v>
      </c>
      <c r="I22" s="7" t="n">
        <v>900958</v>
      </c>
      <c r="J22" s="7" t="n">
        <v>754710</v>
      </c>
    </row>
    <row r="23" spans="1:10">
      <c r="A23" s="4" t="s">
        <v>964</v>
      </c>
      <c r="I23" s="7" t="n">
        <v>-8989</v>
      </c>
      <c r="J23" s="7" t="n">
        <v>-54995</v>
      </c>
    </row>
    <row r="24" spans="1:10">
      <c r="A24" s="4" t="s">
        <v>965</v>
      </c>
    </row>
    <row r="25" spans="1:10">
      <c r="A25" s="3" t="s">
        <v>953</v>
      </c>
    </row>
    <row r="26" spans="1:10">
      <c r="A26" s="4" t="s">
        <v>954</v>
      </c>
      <c r="I26" s="8" t="n">
        <v>-0.22</v>
      </c>
      <c r="J26" s="8" t="n">
        <v>-0.37</v>
      </c>
    </row>
    <row r="27" spans="1:10">
      <c r="A27" s="4" t="s">
        <v>966</v>
      </c>
    </row>
    <row r="28" spans="1:10">
      <c r="A28" s="3" t="s">
        <v>955</v>
      </c>
    </row>
    <row r="29" spans="1:10">
      <c r="A29" s="4" t="s">
        <v>958</v>
      </c>
      <c r="B29" s="5" t="n">
        <v>350000</v>
      </c>
    </row>
    <row r="30" spans="1:10">
      <c r="A30" s="4" t="s">
        <v>293</v>
      </c>
    </row>
    <row r="31" spans="1:10">
      <c r="A31" s="3" t="s">
        <v>955</v>
      </c>
    </row>
    <row r="32" spans="1:10">
      <c r="A32" s="4" t="s">
        <v>958</v>
      </c>
      <c r="B32" s="5" t="n">
        <v>112298</v>
      </c>
      <c r="H32" s="7" t="n">
        <v>0</v>
      </c>
      <c r="I32" s="7" t="n">
        <v>112298</v>
      </c>
      <c r="J32" s="7" t="n">
        <v>0</v>
      </c>
    </row>
    <row r="33" spans="1:10">
      <c r="A33" s="4" t="s">
        <v>290</v>
      </c>
    </row>
    <row r="34" spans="1:10">
      <c r="A34" s="3" t="s">
        <v>955</v>
      </c>
    </row>
    <row r="35" spans="1:10">
      <c r="A35" s="4" t="s">
        <v>958</v>
      </c>
      <c r="B35" s="7" t="n">
        <v>329703</v>
      </c>
      <c r="H35" s="7" t="n">
        <v>0</v>
      </c>
      <c r="I35" s="7" t="n">
        <v>329703</v>
      </c>
      <c r="J3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43"/>
  </cols>
  <sheetData>
    <row r="1" spans="1:2">
      <c r="A1" s="1" t="s">
        <v>967</v>
      </c>
      <c r="B1" s="2" t="s">
        <v>968</v>
      </c>
    </row>
    <row r="2" spans="1:2">
      <c r="B2" s="2" t="s">
        <v>969</v>
      </c>
    </row>
    <row r="3" spans="1:2">
      <c r="A3" s="3" t="s">
        <v>943</v>
      </c>
    </row>
    <row r="4" spans="1:2">
      <c r="A4" s="4" t="s">
        <v>970</v>
      </c>
      <c r="B4" s="4" t="s">
        <v>971</v>
      </c>
    </row>
    <row r="5" spans="1:2">
      <c r="A5" s="4" t="s">
        <v>972</v>
      </c>
      <c r="B5" s="5" t="n">
        <v>377</v>
      </c>
    </row>
    <row r="6" spans="1:2">
      <c r="A6" s="4" t="s">
        <v>973</v>
      </c>
      <c r="B6" s="6" t="n">
        <v>4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7"/>
    <col customWidth="1" max="7" min="7" width="37"/>
    <col customWidth="1" max="8" min="8" width="37"/>
  </cols>
  <sheetData>
    <row r="1" spans="1:8">
      <c r="A1" s="1" t="s">
        <v>974</v>
      </c>
      <c r="B1" s="2" t="s">
        <v>180</v>
      </c>
      <c r="F1" s="2" t="s">
        <v>1</v>
      </c>
    </row>
    <row r="2" spans="1:8">
      <c r="B2" s="2" t="s">
        <v>975</v>
      </c>
      <c r="C2" s="2" t="s">
        <v>976</v>
      </c>
      <c r="D2" s="2" t="s">
        <v>977</v>
      </c>
      <c r="E2" s="2" t="s">
        <v>978</v>
      </c>
      <c r="F2" s="2" t="s">
        <v>730</v>
      </c>
      <c r="G2" s="2" t="s">
        <v>731</v>
      </c>
      <c r="H2" s="2" t="s">
        <v>979</v>
      </c>
    </row>
    <row r="3" spans="1:8">
      <c r="A3" s="3" t="s">
        <v>980</v>
      </c>
    </row>
    <row r="4" spans="1:8">
      <c r="A4" s="4" t="s">
        <v>122</v>
      </c>
      <c r="F4" s="7" t="n">
        <v>76492</v>
      </c>
      <c r="G4" s="7" t="n">
        <v>10446</v>
      </c>
      <c r="H4" s="7" t="n">
        <v>-47948</v>
      </c>
    </row>
    <row r="5" spans="1:8">
      <c r="A5" s="4" t="s">
        <v>66</v>
      </c>
      <c r="F5" s="5" t="n">
        <v>-4507</v>
      </c>
      <c r="G5" s="5" t="n">
        <v>3751</v>
      </c>
      <c r="H5" s="5" t="n">
        <v>14353</v>
      </c>
    </row>
    <row r="6" spans="1:8">
      <c r="A6" s="4" t="s">
        <v>123</v>
      </c>
      <c r="F6" s="5" t="n">
        <v>60718</v>
      </c>
      <c r="G6" s="5" t="n">
        <v>40237</v>
      </c>
      <c r="H6" s="5" t="n">
        <v>22276</v>
      </c>
    </row>
    <row r="7" spans="1:8">
      <c r="A7" s="4" t="s">
        <v>142</v>
      </c>
      <c r="F7" s="5" t="n">
        <v>42416</v>
      </c>
      <c r="G7" s="5" t="n">
        <v>0</v>
      </c>
      <c r="H7" s="5" t="n">
        <v>0</v>
      </c>
    </row>
    <row r="8" spans="1:8">
      <c r="A8" s="4" t="s">
        <v>981</v>
      </c>
      <c r="F8" s="7" t="n">
        <v>-22135</v>
      </c>
      <c r="G8" s="7" t="n">
        <v>-33542</v>
      </c>
      <c r="H8" s="7" t="n">
        <v>-84577</v>
      </c>
    </row>
    <row r="9" spans="1:8">
      <c r="A9" s="3" t="s">
        <v>982</v>
      </c>
    </row>
    <row r="10" spans="1:8">
      <c r="A10" s="4" t="s">
        <v>983</v>
      </c>
      <c r="F10" s="5" t="n">
        <v>264254718</v>
      </c>
      <c r="G10" s="5" t="n">
        <v>234010168</v>
      </c>
      <c r="H10" s="5" t="n">
        <v>210600111</v>
      </c>
    </row>
    <row r="11" spans="1:8">
      <c r="A11" s="3" t="s">
        <v>984</v>
      </c>
    </row>
    <row r="12" spans="1:8">
      <c r="A12" s="4" t="s">
        <v>985</v>
      </c>
      <c r="B12" s="8" t="n">
        <v>0.01</v>
      </c>
      <c r="C12" s="8" t="n">
        <v>-0.09</v>
      </c>
      <c r="D12" s="8" t="n">
        <v>-0.04</v>
      </c>
      <c r="E12" s="8" t="n">
        <v>-0.02</v>
      </c>
      <c r="F12" s="8" t="n">
        <v>-0.08</v>
      </c>
      <c r="G12" s="8" t="n">
        <v>-0.14</v>
      </c>
      <c r="H12" s="8" t="n">
        <v>-0.4</v>
      </c>
    </row>
    <row r="13" spans="1:8">
      <c r="A13" s="4" t="s">
        <v>986</v>
      </c>
      <c r="F13" s="5" t="n">
        <v>17084135</v>
      </c>
      <c r="G13" s="5" t="n">
        <v>32914593</v>
      </c>
      <c r="H13" s="5" t="n">
        <v>19636050</v>
      </c>
    </row>
    <row r="14" spans="1:8">
      <c r="A14" s="4" t="s">
        <v>861</v>
      </c>
    </row>
    <row r="15" spans="1:8">
      <c r="A15" s="3" t="s">
        <v>980</v>
      </c>
    </row>
    <row r="16" spans="1:8">
      <c r="A16" s="4" t="s">
        <v>66</v>
      </c>
      <c r="F16" s="7" t="n">
        <v>-4648</v>
      </c>
      <c r="G16" s="7" t="n">
        <v>-6417</v>
      </c>
      <c r="H16" s="7" t="n">
        <v>-4282</v>
      </c>
    </row>
    <row r="17" spans="1:8">
      <c r="A17" s="4" t="s">
        <v>31</v>
      </c>
    </row>
    <row r="18" spans="1:8">
      <c r="A18" s="3" t="s">
        <v>980</v>
      </c>
    </row>
    <row r="19" spans="1:8">
      <c r="A19" s="4" t="s">
        <v>122</v>
      </c>
      <c r="F19" s="5" t="n">
        <v>76492</v>
      </c>
      <c r="G19" s="5" t="n">
        <v>10446</v>
      </c>
      <c r="H19" s="5" t="n">
        <v>-47948</v>
      </c>
    </row>
    <row r="20" spans="1:8">
      <c r="A20" s="4" t="s">
        <v>66</v>
      </c>
      <c r="F20" s="5" t="n">
        <v>141</v>
      </c>
      <c r="G20" s="5" t="n">
        <v>-562</v>
      </c>
      <c r="H20" s="5" t="n">
        <v>-157</v>
      </c>
    </row>
    <row r="21" spans="1:8">
      <c r="A21" s="4" t="s">
        <v>123</v>
      </c>
      <c r="F21" s="5" t="n">
        <v>60718</v>
      </c>
      <c r="G21" s="5" t="n">
        <v>40237</v>
      </c>
      <c r="H21" s="5" t="n">
        <v>22276</v>
      </c>
    </row>
    <row r="22" spans="1:8">
      <c r="A22" s="4" t="s">
        <v>142</v>
      </c>
      <c r="F22" s="5" t="n">
        <v>42416</v>
      </c>
      <c r="G22" s="5" t="n">
        <v>0</v>
      </c>
      <c r="H22" s="5" t="n">
        <v>0</v>
      </c>
    </row>
    <row r="23" spans="1:8">
      <c r="A23" s="4" t="s">
        <v>129</v>
      </c>
      <c r="F23" s="5" t="n">
        <v>0</v>
      </c>
      <c r="G23" s="5" t="n">
        <v>10730</v>
      </c>
      <c r="H23" s="5" t="n">
        <v>20212</v>
      </c>
    </row>
    <row r="24" spans="1:8">
      <c r="A24" s="4" t="s">
        <v>981</v>
      </c>
      <c r="F24" s="7" t="n">
        <v>-26783</v>
      </c>
      <c r="G24" s="7" t="n">
        <v>-39959</v>
      </c>
      <c r="H24" s="7" t="n">
        <v>-90279</v>
      </c>
    </row>
    <row r="25" spans="1:8">
      <c r="A25" s="3" t="s">
        <v>982</v>
      </c>
    </row>
    <row r="26" spans="1:8">
      <c r="A26" s="4" t="s">
        <v>987</v>
      </c>
      <c r="F26" s="5" t="n">
        <v>319753206</v>
      </c>
      <c r="G26" s="5" t="n">
        <v>277912532</v>
      </c>
      <c r="H26" s="5" t="n">
        <v>225040781</v>
      </c>
    </row>
    <row r="27" spans="1:8">
      <c r="A27" s="3" t="s">
        <v>984</v>
      </c>
    </row>
    <row r="28" spans="1:8">
      <c r="A28" s="4" t="s">
        <v>985</v>
      </c>
      <c r="B28" s="8" t="n">
        <v>-0.01</v>
      </c>
      <c r="C28" s="8" t="n">
        <v>-0.07000000000000001</v>
      </c>
      <c r="D28" s="8" t="n">
        <v>-0.04</v>
      </c>
      <c r="E28" s="8" t="n">
        <v>-0.01</v>
      </c>
    </row>
    <row r="29" spans="1:8">
      <c r="A29" s="4" t="s">
        <v>988</v>
      </c>
      <c r="F29" s="8" t="n">
        <v>-0.08</v>
      </c>
      <c r="G29" s="8" t="n">
        <v>-0.14</v>
      </c>
      <c r="H29" s="8" t="n">
        <v>-0.4</v>
      </c>
    </row>
    <row r="30" spans="1:8">
      <c r="A30" s="4" t="s">
        <v>986</v>
      </c>
      <c r="F30" s="5" t="n">
        <v>17084135</v>
      </c>
      <c r="G30" s="5" t="n">
        <v>32914593</v>
      </c>
      <c r="H30" s="5" t="n">
        <v>19636050</v>
      </c>
    </row>
    <row r="31" spans="1:8">
      <c r="A31" s="4" t="s">
        <v>989</v>
      </c>
    </row>
    <row r="32" spans="1:8">
      <c r="A32" s="3" t="s">
        <v>984</v>
      </c>
    </row>
    <row r="33" spans="1:8">
      <c r="A33" s="4" t="s">
        <v>988</v>
      </c>
      <c r="F33" s="7" t="n">
        <v>0</v>
      </c>
      <c r="G33" s="8" t="n">
        <v>0.61</v>
      </c>
      <c r="H33" s="8" t="n">
        <v>0.6</v>
      </c>
    </row>
    <row r="34" spans="1:8">
      <c r="A34" s="4" t="s">
        <v>990</v>
      </c>
    </row>
    <row r="35" spans="1:8">
      <c r="A35" s="3" t="s">
        <v>984</v>
      </c>
    </row>
    <row r="36" spans="1:8">
      <c r="A36" s="4" t="s">
        <v>988</v>
      </c>
      <c r="F36" s="5" t="n">
        <v>0</v>
      </c>
      <c r="G36" s="9" t="n">
        <v>1.32</v>
      </c>
      <c r="H36" s="5" t="n">
        <v>0</v>
      </c>
    </row>
    <row r="37" spans="1:8">
      <c r="A37" s="4" t="s">
        <v>991</v>
      </c>
    </row>
    <row r="38" spans="1:8">
      <c r="A38" s="3" t="s">
        <v>984</v>
      </c>
    </row>
    <row r="39" spans="1:8">
      <c r="A39" s="4" t="s">
        <v>988</v>
      </c>
      <c r="F39" s="7" t="n">
        <v>0</v>
      </c>
      <c r="G39" s="7" t="n">
        <v>0</v>
      </c>
      <c r="H39" s="7" t="n">
        <v>0</v>
      </c>
    </row>
    <row r="40" spans="1:8">
      <c r="A40" s="4" t="s">
        <v>739</v>
      </c>
    </row>
    <row r="41" spans="1:8">
      <c r="A41" s="3" t="s">
        <v>984</v>
      </c>
    </row>
    <row r="42" spans="1:8">
      <c r="A42" s="4" t="s">
        <v>740</v>
      </c>
      <c r="F42" s="5" t="n">
        <v>1</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5</v>
      </c>
      <c r="B1" s="2" t="s">
        <v>180</v>
      </c>
      <c r="F1" s="2" t="s">
        <v>1</v>
      </c>
    </row>
    <row r="2" spans="1:8">
      <c r="B2" s="2" t="s">
        <v>2</v>
      </c>
      <c r="C2" s="2" t="s">
        <v>182</v>
      </c>
      <c r="D2" s="2" t="s">
        <v>34</v>
      </c>
      <c r="E2" s="2" t="s">
        <v>186</v>
      </c>
      <c r="F2" s="2" t="s">
        <v>2</v>
      </c>
      <c r="G2" s="2" t="s">
        <v>34</v>
      </c>
      <c r="H2" s="2" t="s">
        <v>101</v>
      </c>
    </row>
    <row r="3" spans="1:8">
      <c r="A3" s="3" t="s">
        <v>187</v>
      </c>
    </row>
    <row r="4" spans="1:8">
      <c r="A4" s="4" t="s">
        <v>172</v>
      </c>
      <c r="G4" s="7" t="n">
        <v>6970</v>
      </c>
    </row>
    <row r="5" spans="1:8">
      <c r="A5" s="4" t="s">
        <v>188</v>
      </c>
      <c r="G5" s="5" t="n">
        <v>58494</v>
      </c>
    </row>
    <row r="6" spans="1:8">
      <c r="A6" s="3" t="s">
        <v>160</v>
      </c>
    </row>
    <row r="7" spans="1:8">
      <c r="A7" s="4" t="s">
        <v>161</v>
      </c>
      <c r="F7" s="7" t="n">
        <v>-11100</v>
      </c>
      <c r="G7" s="5" t="n">
        <v>-11360</v>
      </c>
      <c r="H7" s="7" t="n">
        <v>-23583</v>
      </c>
    </row>
    <row r="8" spans="1:8">
      <c r="A8" s="4" t="s">
        <v>122</v>
      </c>
      <c r="B8" s="7" t="n">
        <v>30533</v>
      </c>
      <c r="C8" s="7" t="n">
        <v>11796</v>
      </c>
      <c r="D8" s="7" t="n">
        <v>9338</v>
      </c>
      <c r="E8" s="7" t="n">
        <v>5028</v>
      </c>
      <c r="F8" s="5" t="n">
        <v>76492</v>
      </c>
      <c r="G8" s="5" t="n">
        <v>10446</v>
      </c>
      <c r="H8" s="5" t="n">
        <v>-47948</v>
      </c>
    </row>
    <row r="9" spans="1:8">
      <c r="A9" s="4" t="s">
        <v>189</v>
      </c>
      <c r="F9" s="5" t="n">
        <v>-20</v>
      </c>
      <c r="G9" s="5" t="n">
        <v>197</v>
      </c>
      <c r="H9" s="5" t="n">
        <v>127</v>
      </c>
    </row>
    <row r="10" spans="1:8">
      <c r="A10" s="4" t="s">
        <v>31</v>
      </c>
    </row>
    <row r="11" spans="1:8">
      <c r="A11" s="3" t="s">
        <v>187</v>
      </c>
    </row>
    <row r="12" spans="1:8">
      <c r="A12" s="4" t="s">
        <v>190</v>
      </c>
      <c r="C12" s="5" t="n">
        <v>4937620</v>
      </c>
      <c r="E12" s="5" t="n">
        <v>3935233</v>
      </c>
      <c r="F12" s="5" t="n">
        <v>4937620</v>
      </c>
      <c r="G12" s="5" t="n">
        <v>3935233</v>
      </c>
      <c r="H12" s="5" t="n">
        <v>4169594</v>
      </c>
    </row>
    <row r="13" spans="1:8">
      <c r="A13" s="4" t="s">
        <v>154</v>
      </c>
      <c r="F13" s="5" t="n">
        <v>4212</v>
      </c>
      <c r="G13" s="5" t="n">
        <v>3636</v>
      </c>
      <c r="H13" s="5" t="n">
        <v>3125</v>
      </c>
    </row>
    <row r="14" spans="1:8">
      <c r="A14" s="4" t="s">
        <v>191</v>
      </c>
      <c r="F14" s="5" t="n">
        <v>800</v>
      </c>
      <c r="G14" s="5" t="n">
        <v>3034</v>
      </c>
      <c r="H14" s="5" t="n">
        <v>111</v>
      </c>
    </row>
    <row r="15" spans="1:8">
      <c r="A15" s="4" t="s">
        <v>192</v>
      </c>
      <c r="G15" s="5" t="n">
        <v>-96098</v>
      </c>
      <c r="H15" s="5" t="n">
        <v>-57383</v>
      </c>
    </row>
    <row r="16" spans="1:8">
      <c r="A16" s="4" t="s">
        <v>159</v>
      </c>
      <c r="H16" s="5" t="n">
        <v>-44408</v>
      </c>
    </row>
    <row r="17" spans="1:8">
      <c r="A17" s="4" t="s">
        <v>193</v>
      </c>
      <c r="F17" s="5" t="n">
        <v>683861</v>
      </c>
      <c r="G17" s="5" t="n">
        <v>633063</v>
      </c>
    </row>
    <row r="18" spans="1:8">
      <c r="A18" s="4" t="s">
        <v>194</v>
      </c>
      <c r="F18" s="5" t="n">
        <v>260645</v>
      </c>
      <c r="G18" s="5" t="n">
        <v>482812</v>
      </c>
    </row>
    <row r="19" spans="1:8">
      <c r="A19" s="4" t="s">
        <v>170</v>
      </c>
      <c r="F19" s="5" t="n">
        <v>-169</v>
      </c>
      <c r="G19" s="5" t="n">
        <v>-399</v>
      </c>
    </row>
    <row r="20" spans="1:8">
      <c r="A20" s="4" t="s">
        <v>172</v>
      </c>
      <c r="G20" s="5" t="n">
        <v>6970</v>
      </c>
    </row>
    <row r="21" spans="1:8">
      <c r="A21" s="4" t="s">
        <v>188</v>
      </c>
      <c r="F21" s="5" t="n">
        <v>37441</v>
      </c>
    </row>
    <row r="22" spans="1:8">
      <c r="A22" s="3" t="s">
        <v>160</v>
      </c>
    </row>
    <row r="23" spans="1:8">
      <c r="A23" s="4" t="s">
        <v>195</v>
      </c>
      <c r="F23" s="5" t="n">
        <v>-60718</v>
      </c>
      <c r="G23" s="5" t="n">
        <v>-40237</v>
      </c>
      <c r="H23" s="5" t="n">
        <v>-22276</v>
      </c>
    </row>
    <row r="24" spans="1:8">
      <c r="A24" s="4" t="s">
        <v>196</v>
      </c>
      <c r="G24" s="5" t="n">
        <v>-856</v>
      </c>
      <c r="H24" s="5" t="n">
        <v>-18792</v>
      </c>
    </row>
    <row r="25" spans="1:8">
      <c r="A25" s="4" t="s">
        <v>161</v>
      </c>
      <c r="F25" s="5" t="n">
        <v>0</v>
      </c>
      <c r="G25" s="5" t="n">
        <v>-230</v>
      </c>
      <c r="H25" s="5" t="n">
        <v>-1902</v>
      </c>
    </row>
    <row r="26" spans="1:8">
      <c r="A26" s="4" t="s">
        <v>197</v>
      </c>
      <c r="F26" s="5" t="n">
        <v>-64340</v>
      </c>
      <c r="G26" s="5" t="n">
        <v>-58445</v>
      </c>
      <c r="H26" s="5" t="n">
        <v>-45015</v>
      </c>
    </row>
    <row r="27" spans="1:8">
      <c r="A27" s="4" t="s">
        <v>122</v>
      </c>
      <c r="B27" s="5" t="n">
        <v>30533</v>
      </c>
      <c r="C27" s="5" t="n">
        <v>11796</v>
      </c>
      <c r="D27" s="5" t="n">
        <v>9338</v>
      </c>
      <c r="E27" s="5" t="n">
        <v>5028</v>
      </c>
      <c r="F27" s="5" t="n">
        <v>76492</v>
      </c>
      <c r="G27" s="5" t="n">
        <v>10446</v>
      </c>
      <c r="H27" s="5" t="n">
        <v>-47948</v>
      </c>
    </row>
    <row r="28" spans="1:8">
      <c r="A28" s="4" t="s">
        <v>189</v>
      </c>
      <c r="F28" s="5" t="n">
        <v>-20</v>
      </c>
      <c r="G28" s="5" t="n">
        <v>197</v>
      </c>
      <c r="H28" s="5" t="n">
        <v>127</v>
      </c>
    </row>
    <row r="29" spans="1:8">
      <c r="A29" s="4" t="s">
        <v>198</v>
      </c>
      <c r="B29" s="5" t="n">
        <v>5875824</v>
      </c>
      <c r="D29" s="5" t="n">
        <v>4937620</v>
      </c>
      <c r="F29" s="5" t="n">
        <v>5875824</v>
      </c>
      <c r="G29" s="5" t="n">
        <v>4937620</v>
      </c>
      <c r="H29" s="5" t="n">
        <v>3935233</v>
      </c>
    </row>
    <row r="30" spans="1:8">
      <c r="A30" s="4" t="s">
        <v>199</v>
      </c>
    </row>
    <row r="31" spans="1:8">
      <c r="A31" s="3" t="s">
        <v>187</v>
      </c>
    </row>
    <row r="32" spans="1:8">
      <c r="A32" s="4" t="s">
        <v>188</v>
      </c>
      <c r="G32" s="5" t="n">
        <v>0</v>
      </c>
    </row>
    <row r="33" spans="1:8">
      <c r="A33" s="4" t="s">
        <v>200</v>
      </c>
    </row>
    <row r="34" spans="1:8">
      <c r="A34" s="3" t="s">
        <v>187</v>
      </c>
    </row>
    <row r="35" spans="1:8">
      <c r="A35" s="4" t="s">
        <v>188</v>
      </c>
      <c r="G35" s="5" t="n">
        <v>58494</v>
      </c>
    </row>
    <row r="36" spans="1:8">
      <c r="A36" s="4" t="s">
        <v>201</v>
      </c>
    </row>
    <row r="37" spans="1:8">
      <c r="A37" s="3" t="s">
        <v>187</v>
      </c>
    </row>
    <row r="38" spans="1:8">
      <c r="A38" s="4" t="s">
        <v>188</v>
      </c>
      <c r="G38" s="5" t="n">
        <v>0</v>
      </c>
    </row>
    <row r="39" spans="1:8">
      <c r="A39" s="4" t="s">
        <v>202</v>
      </c>
    </row>
    <row r="40" spans="1:8">
      <c r="A40" s="3" t="s">
        <v>187</v>
      </c>
    </row>
    <row r="41" spans="1:8">
      <c r="A41" s="4" t="s">
        <v>190</v>
      </c>
      <c r="C41" s="5" t="n">
        <v>4939110</v>
      </c>
      <c r="E41" s="5" t="n">
        <v>3935931</v>
      </c>
      <c r="F41" s="5" t="n">
        <v>4939110</v>
      </c>
      <c r="G41" s="5" t="n">
        <v>3935931</v>
      </c>
      <c r="H41" s="5" t="n">
        <v>4133858</v>
      </c>
    </row>
    <row r="42" spans="1:8">
      <c r="A42" s="4" t="s">
        <v>154</v>
      </c>
      <c r="F42" s="5" t="n">
        <v>4212</v>
      </c>
      <c r="G42" s="5" t="n">
        <v>3636</v>
      </c>
      <c r="H42" s="5" t="n">
        <v>3125</v>
      </c>
    </row>
    <row r="43" spans="1:8">
      <c r="A43" s="4" t="s">
        <v>191</v>
      </c>
      <c r="F43" s="5" t="n">
        <v>800</v>
      </c>
      <c r="G43" s="5" t="n">
        <v>3034</v>
      </c>
      <c r="H43" s="5" t="n">
        <v>111</v>
      </c>
    </row>
    <row r="44" spans="1:8">
      <c r="A44" s="4" t="s">
        <v>192</v>
      </c>
      <c r="G44" s="5" t="n">
        <v>-96098</v>
      </c>
      <c r="H44" s="5" t="n">
        <v>-57383</v>
      </c>
    </row>
    <row r="45" spans="1:8">
      <c r="A45" s="4" t="s">
        <v>159</v>
      </c>
      <c r="H45" s="5" t="n">
        <v>-10033</v>
      </c>
    </row>
    <row r="46" spans="1:8">
      <c r="A46" s="4" t="s">
        <v>193</v>
      </c>
      <c r="F46" s="5" t="n">
        <v>683861</v>
      </c>
      <c r="G46" s="5" t="n">
        <v>633063</v>
      </c>
    </row>
    <row r="47" spans="1:8">
      <c r="A47" s="4" t="s">
        <v>194</v>
      </c>
      <c r="F47" s="5" t="n">
        <v>260645</v>
      </c>
      <c r="G47" s="5" t="n">
        <v>482812</v>
      </c>
    </row>
    <row r="48" spans="1:8">
      <c r="A48" s="4" t="s">
        <v>170</v>
      </c>
      <c r="F48" s="5" t="n">
        <v>-169</v>
      </c>
      <c r="G48" s="5" t="n">
        <v>-399</v>
      </c>
    </row>
    <row r="49" spans="1:8">
      <c r="A49" s="4" t="s">
        <v>172</v>
      </c>
      <c r="G49" s="5" t="n">
        <v>6970</v>
      </c>
    </row>
    <row r="50" spans="1:8">
      <c r="A50" s="4" t="s">
        <v>188</v>
      </c>
      <c r="F50" s="5" t="n">
        <v>37441</v>
      </c>
    </row>
    <row r="51" spans="1:8">
      <c r="A51" s="3" t="s">
        <v>160</v>
      </c>
    </row>
    <row r="52" spans="1:8">
      <c r="A52" s="4" t="s">
        <v>195</v>
      </c>
      <c r="F52" s="5" t="n">
        <v>-60718</v>
      </c>
      <c r="G52" s="5" t="n">
        <v>-40237</v>
      </c>
      <c r="H52" s="5" t="n">
        <v>-22276</v>
      </c>
    </row>
    <row r="53" spans="1:8">
      <c r="A53" s="4" t="s">
        <v>196</v>
      </c>
      <c r="G53" s="5" t="n">
        <v>-856</v>
      </c>
      <c r="H53" s="5" t="n">
        <v>-18792</v>
      </c>
    </row>
    <row r="54" spans="1:8">
      <c r="A54" s="4" t="s">
        <v>197</v>
      </c>
      <c r="F54" s="5" t="n">
        <v>-64340</v>
      </c>
      <c r="G54" s="5" t="n">
        <v>-58445</v>
      </c>
      <c r="H54" s="5" t="n">
        <v>-45015</v>
      </c>
    </row>
    <row r="55" spans="1:8">
      <c r="A55" s="4" t="s">
        <v>122</v>
      </c>
      <c r="F55" s="5" t="n">
        <v>76351</v>
      </c>
      <c r="G55" s="5" t="n">
        <v>11008</v>
      </c>
      <c r="H55" s="5" t="n">
        <v>-47791</v>
      </c>
    </row>
    <row r="56" spans="1:8">
      <c r="A56" s="4" t="s">
        <v>189</v>
      </c>
      <c r="F56" s="5" t="n">
        <v>-20</v>
      </c>
      <c r="G56" s="5" t="n">
        <v>197</v>
      </c>
      <c r="H56" s="5" t="n">
        <v>127</v>
      </c>
    </row>
    <row r="57" spans="1:8">
      <c r="A57" s="4" t="s">
        <v>198</v>
      </c>
      <c r="B57" s="5" t="n">
        <v>5877173</v>
      </c>
      <c r="D57" s="5" t="n">
        <v>4939110</v>
      </c>
      <c r="F57" s="5" t="n">
        <v>5877173</v>
      </c>
      <c r="G57" s="5" t="n">
        <v>4939110</v>
      </c>
      <c r="H57" s="5" t="n">
        <v>3935931</v>
      </c>
    </row>
    <row r="58" spans="1:8">
      <c r="A58" s="4" t="s">
        <v>203</v>
      </c>
    </row>
    <row r="59" spans="1:8">
      <c r="A59" s="3" t="s">
        <v>187</v>
      </c>
    </row>
    <row r="60" spans="1:8">
      <c r="A60" s="4" t="s">
        <v>188</v>
      </c>
      <c r="G60" s="5" t="n">
        <v>58494</v>
      </c>
    </row>
    <row r="61" spans="1:8">
      <c r="A61" s="4" t="s">
        <v>204</v>
      </c>
    </row>
    <row r="62" spans="1:8">
      <c r="A62" s="3" t="s">
        <v>187</v>
      </c>
    </row>
    <row r="63" spans="1:8">
      <c r="A63" s="4" t="s">
        <v>190</v>
      </c>
      <c r="C63" s="5" t="n">
        <v>95</v>
      </c>
      <c r="E63" s="5" t="n">
        <v>-102</v>
      </c>
      <c r="F63" s="5" t="n">
        <v>95</v>
      </c>
      <c r="G63" s="5" t="n">
        <v>-102</v>
      </c>
      <c r="H63" s="5" t="n">
        <v>-229</v>
      </c>
    </row>
    <row r="64" spans="1:8">
      <c r="A64" s="3" t="s">
        <v>160</v>
      </c>
    </row>
    <row r="65" spans="1:8">
      <c r="A65" s="4" t="s">
        <v>189</v>
      </c>
      <c r="F65" s="5" t="n">
        <v>-20</v>
      </c>
      <c r="G65" s="5" t="n">
        <v>197</v>
      </c>
      <c r="H65" s="5" t="n">
        <v>127</v>
      </c>
    </row>
    <row r="66" spans="1:8">
      <c r="A66" s="4" t="s">
        <v>198</v>
      </c>
      <c r="B66" s="5" t="n">
        <v>75</v>
      </c>
      <c r="D66" s="5" t="n">
        <v>95</v>
      </c>
      <c r="F66" s="5" t="n">
        <v>75</v>
      </c>
      <c r="G66" s="5" t="n">
        <v>95</v>
      </c>
      <c r="H66" s="5" t="n">
        <v>-102</v>
      </c>
    </row>
    <row r="67" spans="1:8">
      <c r="A67" s="4" t="s">
        <v>205</v>
      </c>
    </row>
    <row r="68" spans="1:8">
      <c r="A68" s="3" t="s">
        <v>187</v>
      </c>
    </row>
    <row r="69" spans="1:8">
      <c r="A69" s="4" t="s">
        <v>190</v>
      </c>
      <c r="C69" s="5" t="n">
        <v>-1490</v>
      </c>
      <c r="E69" s="5" t="n">
        <v>-698</v>
      </c>
      <c r="F69" s="5" t="n">
        <v>-1490</v>
      </c>
      <c r="G69" s="5" t="n">
        <v>-698</v>
      </c>
      <c r="H69" s="5" t="n">
        <v>35736</v>
      </c>
    </row>
    <row r="70" spans="1:8">
      <c r="A70" s="4" t="s">
        <v>159</v>
      </c>
      <c r="H70" s="5" t="n">
        <v>-34375</v>
      </c>
    </row>
    <row r="71" spans="1:8">
      <c r="A71" s="3" t="s">
        <v>160</v>
      </c>
    </row>
    <row r="72" spans="1:8">
      <c r="A72" s="4" t="s">
        <v>161</v>
      </c>
      <c r="G72" s="5" t="n">
        <v>-230</v>
      </c>
      <c r="H72" s="5" t="n">
        <v>-1902</v>
      </c>
    </row>
    <row r="73" spans="1:8">
      <c r="A73" s="4" t="s">
        <v>122</v>
      </c>
      <c r="F73" s="5" t="n">
        <v>141</v>
      </c>
      <c r="G73" s="5" t="n">
        <v>-562</v>
      </c>
      <c r="H73" s="5" t="n">
        <v>-157</v>
      </c>
    </row>
    <row r="74" spans="1:8">
      <c r="A74" s="4" t="s">
        <v>198</v>
      </c>
      <c r="B74" s="5" t="n">
        <v>-1349</v>
      </c>
      <c r="D74" s="5" t="n">
        <v>-1490</v>
      </c>
      <c r="F74" s="5" t="n">
        <v>-1349</v>
      </c>
      <c r="G74" s="5" t="n">
        <v>-1490</v>
      </c>
      <c r="H74" s="5" t="n">
        <v>-698</v>
      </c>
    </row>
    <row r="75" spans="1:8">
      <c r="A75" s="4" t="s">
        <v>206</v>
      </c>
    </row>
    <row r="76" spans="1:8">
      <c r="A76" s="3" t="s">
        <v>187</v>
      </c>
    </row>
    <row r="77" spans="1:8">
      <c r="A77" s="4" t="s">
        <v>190</v>
      </c>
      <c r="C77" s="7" t="n">
        <v>3357992</v>
      </c>
      <c r="E77" s="7" t="n">
        <v>2907410</v>
      </c>
      <c r="F77" s="7" t="n">
        <v>3357992</v>
      </c>
      <c r="G77" s="7" t="n">
        <v>2907410</v>
      </c>
      <c r="H77" s="7" t="n">
        <v>3098293</v>
      </c>
    </row>
    <row r="78" spans="1:8">
      <c r="A78" s="4" t="s">
        <v>207</v>
      </c>
      <c r="C78" s="5" t="n">
        <v>243375557</v>
      </c>
      <c r="E78" s="5" t="n">
        <v>207870585</v>
      </c>
      <c r="F78" s="5" t="n">
        <v>243375557</v>
      </c>
      <c r="G78" s="5" t="n">
        <v>207870585</v>
      </c>
      <c r="H78" s="5" t="n">
        <v>211473906</v>
      </c>
    </row>
    <row r="79" spans="1:8">
      <c r="A79" s="4" t="s">
        <v>154</v>
      </c>
      <c r="F79" s="7" t="n">
        <v>4212</v>
      </c>
      <c r="G79" s="7" t="n">
        <v>3636</v>
      </c>
      <c r="H79" s="7" t="n">
        <v>3125</v>
      </c>
    </row>
    <row r="80" spans="1:8">
      <c r="A80" s="4" t="s">
        <v>191</v>
      </c>
      <c r="F80" s="7" t="n">
        <v>800</v>
      </c>
      <c r="G80" s="7" t="n">
        <v>3034</v>
      </c>
      <c r="H80" s="7" t="n">
        <v>111</v>
      </c>
    </row>
    <row r="81" spans="1:8">
      <c r="A81" s="4" t="s">
        <v>208</v>
      </c>
      <c r="F81" s="5" t="n">
        <v>101174</v>
      </c>
      <c r="G81" s="5" t="n">
        <v>213878</v>
      </c>
      <c r="H81" s="5" t="n">
        <v>30281</v>
      </c>
    </row>
    <row r="82" spans="1:8">
      <c r="A82" s="4" t="s">
        <v>192</v>
      </c>
      <c r="G82" s="7" t="n">
        <v>-96098</v>
      </c>
      <c r="H82" s="7" t="n">
        <v>-57383</v>
      </c>
    </row>
    <row r="83" spans="1:8">
      <c r="A83" s="4" t="s">
        <v>209</v>
      </c>
      <c r="G83" s="5" t="n">
        <v>-6215656</v>
      </c>
      <c r="H83" s="5" t="n">
        <v>-3633602</v>
      </c>
    </row>
    <row r="84" spans="1:8">
      <c r="A84" s="4" t="s">
        <v>159</v>
      </c>
      <c r="H84" s="7" t="n">
        <v>-10033</v>
      </c>
    </row>
    <row r="85" spans="1:8">
      <c r="A85" s="4" t="s">
        <v>193</v>
      </c>
      <c r="F85" s="7" t="n">
        <v>683861</v>
      </c>
      <c r="G85" s="7" t="n">
        <v>614249</v>
      </c>
    </row>
    <row r="86" spans="1:8">
      <c r="A86" s="4" t="s">
        <v>210</v>
      </c>
      <c r="F86" s="5" t="n">
        <v>30676080</v>
      </c>
      <c r="G86" s="5" t="n">
        <v>41466118</v>
      </c>
    </row>
    <row r="87" spans="1:8">
      <c r="A87" s="4" t="s">
        <v>170</v>
      </c>
      <c r="F87" s="7" t="n">
        <v>2713</v>
      </c>
      <c r="G87" s="7" t="n">
        <v>504</v>
      </c>
    </row>
    <row r="88" spans="1:8">
      <c r="A88" s="4" t="s">
        <v>171</v>
      </c>
      <c r="F88" s="5" t="n">
        <v>198625</v>
      </c>
      <c r="G88" s="5" t="n">
        <v>40632</v>
      </c>
    </row>
    <row r="89" spans="1:8">
      <c r="A89" s="4" t="s">
        <v>172</v>
      </c>
      <c r="G89" s="7" t="n">
        <v>6970</v>
      </c>
    </row>
    <row r="90" spans="1:8">
      <c r="A90" s="4" t="s">
        <v>188</v>
      </c>
      <c r="F90" s="7" t="n">
        <v>231617</v>
      </c>
    </row>
    <row r="91" spans="1:8">
      <c r="A91" s="4" t="s">
        <v>211</v>
      </c>
      <c r="F91" s="5" t="n">
        <v>12398276</v>
      </c>
    </row>
    <row r="92" spans="1:8">
      <c r="A92" s="3" t="s">
        <v>160</v>
      </c>
    </row>
    <row r="93" spans="1:8">
      <c r="A93" s="4" t="s">
        <v>197</v>
      </c>
      <c r="F93" s="7" t="n">
        <v>-53240</v>
      </c>
      <c r="G93" s="5" t="n">
        <v>-48171</v>
      </c>
      <c r="H93" s="5" t="n">
        <v>-42126</v>
      </c>
    </row>
    <row r="94" spans="1:8">
      <c r="A94" s="4" t="s">
        <v>122</v>
      </c>
      <c r="F94" s="5" t="n">
        <v>20281</v>
      </c>
      <c r="G94" s="5" t="n">
        <v>-33542</v>
      </c>
      <c r="H94" s="5" t="n">
        <v>-84577</v>
      </c>
    </row>
    <row r="95" spans="1:8">
      <c r="A95" s="4" t="s">
        <v>198</v>
      </c>
      <c r="B95" s="7" t="n">
        <v>4248236</v>
      </c>
      <c r="D95" s="7" t="n">
        <v>3357992</v>
      </c>
      <c r="F95" s="7" t="n">
        <v>4248236</v>
      </c>
      <c r="G95" s="7" t="n">
        <v>3357992</v>
      </c>
      <c r="H95" s="7" t="n">
        <v>2907410</v>
      </c>
    </row>
    <row r="96" spans="1:8">
      <c r="A96" s="4" t="s">
        <v>212</v>
      </c>
      <c r="B96" s="5" t="n">
        <v>286749712</v>
      </c>
      <c r="D96" s="5" t="n">
        <v>243375557</v>
      </c>
      <c r="F96" s="5" t="n">
        <v>286749712</v>
      </c>
      <c r="G96" s="5" t="n">
        <v>243375557</v>
      </c>
      <c r="H96" s="5" t="n">
        <v>207870585</v>
      </c>
    </row>
    <row r="97" spans="1:8">
      <c r="A97" s="4" t="s">
        <v>213</v>
      </c>
    </row>
    <row r="98" spans="1:8">
      <c r="A98" s="3" t="s">
        <v>187</v>
      </c>
    </row>
    <row r="99" spans="1:8">
      <c r="A99" s="4" t="s">
        <v>190</v>
      </c>
      <c r="C99" s="7" t="n">
        <v>834849</v>
      </c>
      <c r="E99" s="7" t="n">
        <v>352037</v>
      </c>
      <c r="F99" s="7" t="n">
        <v>834849</v>
      </c>
      <c r="G99" s="7" t="n">
        <v>352037</v>
      </c>
      <c r="H99" s="7" t="n">
        <v>352037</v>
      </c>
    </row>
    <row r="100" spans="1:8">
      <c r="A100" s="4" t="s">
        <v>194</v>
      </c>
      <c r="F100" s="5" t="n">
        <v>260645</v>
      </c>
      <c r="G100" s="5" t="n">
        <v>482812</v>
      </c>
    </row>
    <row r="101" spans="1:8">
      <c r="A101" s="4" t="s">
        <v>188</v>
      </c>
      <c r="F101" s="5" t="n">
        <v>-194176</v>
      </c>
    </row>
    <row r="102" spans="1:8">
      <c r="A102" s="3" t="s">
        <v>160</v>
      </c>
    </row>
    <row r="103" spans="1:8">
      <c r="A103" s="4" t="s">
        <v>195</v>
      </c>
      <c r="F103" s="5" t="n">
        <v>-60718</v>
      </c>
      <c r="G103" s="5" t="n">
        <v>-40237</v>
      </c>
      <c r="H103" s="5" t="n">
        <v>-22276</v>
      </c>
    </row>
    <row r="104" spans="1:8">
      <c r="A104" s="4" t="s">
        <v>122</v>
      </c>
      <c r="F104" s="5" t="n">
        <v>60718</v>
      </c>
      <c r="G104" s="5" t="n">
        <v>40237</v>
      </c>
      <c r="H104" s="5" t="n">
        <v>22276</v>
      </c>
    </row>
    <row r="105" spans="1:8">
      <c r="A105" s="4" t="s">
        <v>198</v>
      </c>
      <c r="B105" s="7" t="n">
        <v>901318</v>
      </c>
      <c r="D105" s="7" t="n">
        <v>834849</v>
      </c>
      <c r="F105" s="5" t="n">
        <v>901318</v>
      </c>
      <c r="G105" s="5" t="n">
        <v>834849</v>
      </c>
      <c r="H105" s="5" t="n">
        <v>352037</v>
      </c>
    </row>
    <row r="106" spans="1:8">
      <c r="A106" s="4" t="s">
        <v>214</v>
      </c>
    </row>
    <row r="107" spans="1:8">
      <c r="A107" s="3" t="s">
        <v>187</v>
      </c>
    </row>
    <row r="108" spans="1:8">
      <c r="A108" s="4" t="s">
        <v>190</v>
      </c>
      <c r="C108" s="7" t="n">
        <v>746174</v>
      </c>
      <c r="E108" s="7" t="n">
        <v>217820</v>
      </c>
      <c r="F108" s="7" t="n">
        <v>746174</v>
      </c>
      <c r="G108" s="7" t="n">
        <v>217820</v>
      </c>
      <c r="H108" s="7" t="n">
        <v>224991</v>
      </c>
    </row>
    <row r="109" spans="1:8">
      <c r="A109" s="4" t="s">
        <v>207</v>
      </c>
      <c r="C109" s="5" t="n">
        <v>55555960</v>
      </c>
      <c r="E109" s="5" t="n">
        <v>14440670</v>
      </c>
      <c r="F109" s="5" t="n">
        <v>55555960</v>
      </c>
      <c r="G109" s="5" t="n">
        <v>14440670</v>
      </c>
      <c r="H109" s="5" t="n">
        <v>14440670</v>
      </c>
    </row>
    <row r="110" spans="1:8">
      <c r="A110" s="4" t="s">
        <v>193</v>
      </c>
      <c r="G110" s="7" t="n">
        <v>18814</v>
      </c>
    </row>
    <row r="111" spans="1:8">
      <c r="A111" s="4" t="s">
        <v>210</v>
      </c>
      <c r="G111" s="5" t="n">
        <v>1343843</v>
      </c>
    </row>
    <row r="112" spans="1:8">
      <c r="A112" s="4" t="s">
        <v>170</v>
      </c>
      <c r="F112" s="7" t="n">
        <v>-2882</v>
      </c>
      <c r="G112" s="7" t="n">
        <v>-903</v>
      </c>
    </row>
    <row r="113" spans="1:8">
      <c r="A113" s="4" t="s">
        <v>171</v>
      </c>
      <c r="F113" s="5" t="n">
        <v>-205807</v>
      </c>
      <c r="G113" s="5" t="n">
        <v>-64527</v>
      </c>
    </row>
    <row r="114" spans="1:8">
      <c r="A114" s="3" t="s">
        <v>160</v>
      </c>
    </row>
    <row r="115" spans="1:8">
      <c r="A115" s="4" t="s">
        <v>197</v>
      </c>
      <c r="F115" s="7" t="n">
        <v>-11100</v>
      </c>
      <c r="G115" s="7" t="n">
        <v>-10274</v>
      </c>
      <c r="H115" s="7" t="n">
        <v>-2889</v>
      </c>
    </row>
    <row r="116" spans="1:8">
      <c r="A116" s="4" t="s">
        <v>122</v>
      </c>
      <c r="F116" s="5" t="n">
        <v>-4648</v>
      </c>
      <c r="G116" s="5" t="n">
        <v>-6417</v>
      </c>
      <c r="H116" s="5" t="n">
        <v>-4282</v>
      </c>
    </row>
    <row r="117" spans="1:8">
      <c r="A117" s="4" t="s">
        <v>198</v>
      </c>
      <c r="B117" s="7" t="n">
        <v>727544</v>
      </c>
      <c r="D117" s="7" t="n">
        <v>746174</v>
      </c>
      <c r="F117" s="7" t="n">
        <v>727544</v>
      </c>
      <c r="G117" s="7" t="n">
        <v>746174</v>
      </c>
      <c r="H117" s="7" t="n">
        <v>217820</v>
      </c>
    </row>
    <row r="118" spans="1:8">
      <c r="A118" s="4" t="s">
        <v>212</v>
      </c>
      <c r="B118" s="5" t="n">
        <v>55350153</v>
      </c>
      <c r="D118" s="5" t="n">
        <v>55555960</v>
      </c>
      <c r="F118" s="5" t="n">
        <v>55350153</v>
      </c>
      <c r="G118" s="5" t="n">
        <v>55555960</v>
      </c>
      <c r="H118" s="5" t="n">
        <v>14440670</v>
      </c>
    </row>
    <row r="119" spans="1:8">
      <c r="A119" s="4" t="s">
        <v>215</v>
      </c>
    </row>
    <row r="120" spans="1:8">
      <c r="A120" s="3" t="s">
        <v>187</v>
      </c>
    </row>
    <row r="121" spans="1:8">
      <c r="A121" s="4" t="s">
        <v>188</v>
      </c>
      <c r="G121" s="7" t="n">
        <v>396606</v>
      </c>
    </row>
    <row r="122" spans="1:8">
      <c r="A122" s="4" t="s">
        <v>211</v>
      </c>
      <c r="G122" s="5" t="n">
        <v>31085974</v>
      </c>
    </row>
    <row r="123" spans="1:8">
      <c r="A123" s="4" t="s">
        <v>216</v>
      </c>
    </row>
    <row r="124" spans="1:8">
      <c r="A124" s="3" t="s">
        <v>187</v>
      </c>
    </row>
    <row r="125" spans="1:8">
      <c r="A125" s="4" t="s">
        <v>188</v>
      </c>
      <c r="G125" s="7" t="n">
        <v>130528</v>
      </c>
    </row>
    <row r="126" spans="1:8">
      <c r="A126" s="4" t="s">
        <v>211</v>
      </c>
      <c r="G126" s="5" t="n">
        <v>8750000</v>
      </c>
    </row>
    <row r="127" spans="1:8">
      <c r="A127" s="4" t="s">
        <v>217</v>
      </c>
    </row>
    <row r="128" spans="1:8">
      <c r="A128" s="3" t="s">
        <v>187</v>
      </c>
    </row>
    <row r="129" spans="1:8">
      <c r="A129" s="4" t="s">
        <v>190</v>
      </c>
      <c r="C129" s="7" t="n">
        <v>0</v>
      </c>
      <c r="E129" s="7" t="n">
        <v>458766</v>
      </c>
      <c r="F129" s="7" t="n">
        <v>0</v>
      </c>
      <c r="G129" s="7" t="n">
        <v>458766</v>
      </c>
      <c r="H129" s="7" t="n">
        <v>458766</v>
      </c>
    </row>
    <row r="130" spans="1:8">
      <c r="A130" s="3" t="s">
        <v>160</v>
      </c>
    </row>
    <row r="131" spans="1:8">
      <c r="A131" s="4" t="s">
        <v>196</v>
      </c>
      <c r="G131" s="5" t="n">
        <v>-856</v>
      </c>
      <c r="H131" s="5" t="n">
        <v>-18792</v>
      </c>
    </row>
    <row r="132" spans="1:8">
      <c r="A132" s="4" t="s">
        <v>122</v>
      </c>
      <c r="G132" s="5" t="n">
        <v>10730</v>
      </c>
      <c r="H132" s="5" t="n">
        <v>18792</v>
      </c>
    </row>
    <row r="133" spans="1:8">
      <c r="A133" s="4" t="s">
        <v>198</v>
      </c>
      <c r="B133" s="7" t="n">
        <v>0</v>
      </c>
      <c r="D133" s="7" t="n">
        <v>0</v>
      </c>
      <c r="F133" s="7" t="n">
        <v>0</v>
      </c>
      <c r="G133" s="5" t="n">
        <v>0</v>
      </c>
      <c r="H133" s="7" t="n">
        <v>458766</v>
      </c>
    </row>
    <row r="134" spans="1:8">
      <c r="A134" s="4" t="s">
        <v>218</v>
      </c>
    </row>
    <row r="135" spans="1:8">
      <c r="A135" s="3" t="s">
        <v>187</v>
      </c>
    </row>
    <row r="136" spans="1:8">
      <c r="A136" s="4" t="s">
        <v>188</v>
      </c>
      <c r="G136" s="5" t="n">
        <v>-396606</v>
      </c>
    </row>
    <row r="137" spans="1:8">
      <c r="A137" s="4" t="s">
        <v>219</v>
      </c>
    </row>
    <row r="138" spans="1:8">
      <c r="A138" s="3" t="s">
        <v>187</v>
      </c>
    </row>
    <row r="139" spans="1:8">
      <c r="A139" s="4" t="s">
        <v>188</v>
      </c>
      <c r="G139" s="5" t="n">
        <v>58494</v>
      </c>
    </row>
    <row r="140" spans="1:8">
      <c r="A140" s="4" t="s">
        <v>220</v>
      </c>
    </row>
    <row r="141" spans="1:8">
      <c r="A141" s="3" t="s">
        <v>187</v>
      </c>
    </row>
    <row r="142" spans="1:8">
      <c r="A142" s="4" t="s">
        <v>188</v>
      </c>
      <c r="G142" s="7" t="n">
        <v>-130528</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2</v>
      </c>
      <c r="B1" s="2" t="s">
        <v>1</v>
      </c>
    </row>
    <row r="2" spans="1:4">
      <c r="B2" s="2" t="s">
        <v>2</v>
      </c>
      <c r="C2" s="2" t="s">
        <v>34</v>
      </c>
      <c r="D2" s="2" t="s">
        <v>101</v>
      </c>
    </row>
    <row r="3" spans="1:4">
      <c r="A3" s="3" t="s">
        <v>993</v>
      </c>
    </row>
    <row r="4" spans="1:4">
      <c r="A4" s="4" t="s">
        <v>994</v>
      </c>
      <c r="B4" s="7" t="n">
        <v>2614</v>
      </c>
      <c r="C4" s="7" t="n">
        <v>2124</v>
      </c>
      <c r="D4" s="7" t="n">
        <v>2099</v>
      </c>
    </row>
    <row r="5" spans="1:4">
      <c r="A5" s="4" t="s">
        <v>995</v>
      </c>
      <c r="B5" s="5" t="n">
        <v>-418</v>
      </c>
      <c r="C5" s="5" t="n">
        <v>-187</v>
      </c>
      <c r="D5" s="5" t="n">
        <v>-9</v>
      </c>
    </row>
    <row r="6" spans="1:4">
      <c r="A6" s="4" t="s">
        <v>996</v>
      </c>
      <c r="B6" s="5" t="n">
        <v>2196</v>
      </c>
      <c r="C6" s="7" t="n">
        <v>1937</v>
      </c>
      <c r="D6" s="7" t="n">
        <v>2090</v>
      </c>
    </row>
    <row r="7" spans="1:4">
      <c r="A7" s="3" t="s">
        <v>997</v>
      </c>
    </row>
    <row r="8" spans="1:4">
      <c r="A8" s="5" t="n">
        <v>2018</v>
      </c>
      <c r="B8" s="5" t="n">
        <v>1113</v>
      </c>
    </row>
    <row r="9" spans="1:4">
      <c r="A9" s="5" t="n">
        <v>2019</v>
      </c>
      <c r="B9" s="5" t="n">
        <v>1046</v>
      </c>
    </row>
    <row r="10" spans="1:4">
      <c r="A10" s="5" t="n">
        <v>2020</v>
      </c>
      <c r="B10" s="5" t="n">
        <v>739</v>
      </c>
    </row>
    <row r="11" spans="1:4">
      <c r="A11" s="5" t="n">
        <v>2021</v>
      </c>
      <c r="B11" s="5" t="n">
        <v>543</v>
      </c>
    </row>
    <row r="12" spans="1:4">
      <c r="A12" s="5" t="n">
        <v>2022</v>
      </c>
      <c r="B12" s="5" t="n">
        <v>397</v>
      </c>
    </row>
    <row r="13" spans="1:4">
      <c r="A13" s="4" t="s">
        <v>606</v>
      </c>
      <c r="B13" s="5" t="n">
        <v>55</v>
      </c>
    </row>
    <row r="14" spans="1:4">
      <c r="A14" s="4" t="s">
        <v>998</v>
      </c>
      <c r="B14" s="5" t="n">
        <v>3893</v>
      </c>
    </row>
    <row r="15" spans="1:4">
      <c r="A15" s="4" t="s">
        <v>995</v>
      </c>
      <c r="B15" s="5" t="n">
        <v>0</v>
      </c>
    </row>
    <row r="16" spans="1:4">
      <c r="A16" s="4" t="s">
        <v>999</v>
      </c>
      <c r="B16" s="7" t="n">
        <v>38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1000</v>
      </c>
      <c r="B1" s="2" t="s">
        <v>1</v>
      </c>
    </row>
    <row r="2" spans="1:4">
      <c r="B2" s="2" t="s">
        <v>478</v>
      </c>
      <c r="C2" s="2" t="s">
        <v>479</v>
      </c>
      <c r="D2" s="2" t="s">
        <v>480</v>
      </c>
    </row>
    <row r="3" spans="1:4">
      <c r="A3" s="3" t="s">
        <v>57</v>
      </c>
    </row>
    <row r="4" spans="1:4">
      <c r="A4" s="4" t="s">
        <v>1001</v>
      </c>
      <c r="B4" s="5" t="n">
        <v>69</v>
      </c>
      <c r="C4" s="5" t="n">
        <v>57</v>
      </c>
    </row>
    <row r="5" spans="1:4">
      <c r="A5" s="4" t="s">
        <v>1002</v>
      </c>
      <c r="B5" s="7" t="n">
        <v>7</v>
      </c>
      <c r="C5" s="6" t="n">
        <v>6.6</v>
      </c>
    </row>
    <row r="6" spans="1:4">
      <c r="A6" s="4" t="s">
        <v>1003</v>
      </c>
      <c r="B6" s="14" t="n">
        <v>0.9</v>
      </c>
      <c r="C6" s="14" t="n">
        <v>0.7</v>
      </c>
      <c r="D6" s="6" t="n">
        <v>0.5</v>
      </c>
    </row>
    <row r="7" spans="1:4">
      <c r="A7" s="4" t="s">
        <v>1004</v>
      </c>
    </row>
    <row r="8" spans="1:4">
      <c r="A8" s="3" t="s">
        <v>57</v>
      </c>
    </row>
    <row r="9" spans="1:4">
      <c r="A9" s="4" t="s">
        <v>1005</v>
      </c>
      <c r="B9" s="5" t="n">
        <v>3</v>
      </c>
    </row>
    <row r="10" spans="1:4">
      <c r="A10" s="4" t="s">
        <v>1006</v>
      </c>
    </row>
    <row r="11" spans="1:4">
      <c r="A11" s="3" t="s">
        <v>57</v>
      </c>
    </row>
    <row r="12" spans="1:4">
      <c r="A12" s="4" t="s">
        <v>1007</v>
      </c>
      <c r="B12" s="14" t="n">
        <v>128.1</v>
      </c>
      <c r="C12" s="14" t="n">
        <v>37.8</v>
      </c>
    </row>
    <row r="13" spans="1:4">
      <c r="A13" s="4" t="s">
        <v>36</v>
      </c>
    </row>
    <row r="14" spans="1:4">
      <c r="A14" s="3" t="s">
        <v>57</v>
      </c>
    </row>
    <row r="15" spans="1:4">
      <c r="A15" s="4" t="s">
        <v>1007</v>
      </c>
      <c r="B15" s="7" t="n">
        <v>24</v>
      </c>
      <c r="C15" s="6" t="n">
        <v>3.9</v>
      </c>
    </row>
    <row r="16" spans="1:4">
      <c r="A16" s="4" t="s">
        <v>1008</v>
      </c>
    </row>
    <row r="17" spans="1:4">
      <c r="A17" s="3" t="s">
        <v>57</v>
      </c>
    </row>
    <row r="18" spans="1:4">
      <c r="A18" s="4" t="s">
        <v>493</v>
      </c>
      <c r="B18" s="5" t="n">
        <v>520</v>
      </c>
      <c r="C18" s="5" t="n">
        <v>1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09</v>
      </c>
      <c r="B1" s="2" t="s">
        <v>1010</v>
      </c>
    </row>
    <row r="2" spans="1:2">
      <c r="A2" s="3" t="s">
        <v>1011</v>
      </c>
    </row>
    <row r="3" spans="1:2">
      <c r="A3" s="4" t="s">
        <v>1012</v>
      </c>
      <c r="B3" s="4" t="s">
        <v>945</v>
      </c>
    </row>
    <row r="4" spans="1:2">
      <c r="A4" s="4" t="s">
        <v>28</v>
      </c>
    </row>
    <row r="5" spans="1:2">
      <c r="A5" s="3" t="s">
        <v>1011</v>
      </c>
    </row>
    <row r="6" spans="1:2">
      <c r="A6" s="4" t="s">
        <v>673</v>
      </c>
      <c r="B6" s="11" t="n">
        <v>1.135</v>
      </c>
    </row>
    <row r="7" spans="1:2">
      <c r="A7" s="4" t="s">
        <v>1013</v>
      </c>
      <c r="B7" s="5" t="n">
        <v>36546170</v>
      </c>
    </row>
    <row r="8" spans="1:2">
      <c r="A8" s="4" t="s">
        <v>861</v>
      </c>
    </row>
    <row r="9" spans="1:2">
      <c r="A9" s="3" t="s">
        <v>1011</v>
      </c>
    </row>
    <row r="10" spans="1:2">
      <c r="A10" s="4" t="s">
        <v>673</v>
      </c>
      <c r="B10" s="11" t="n">
        <v>1.135</v>
      </c>
    </row>
    <row r="11" spans="1:2">
      <c r="A11" s="4" t="s">
        <v>1013</v>
      </c>
      <c r="B11" s="5" t="n">
        <v>13438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4</v>
      </c>
      <c r="B1" s="2" t="s">
        <v>180</v>
      </c>
      <c r="C1" s="2" t="s">
        <v>1</v>
      </c>
    </row>
    <row r="2" spans="1:5">
      <c r="B2" s="2" t="s">
        <v>1015</v>
      </c>
      <c r="C2" s="2" t="s">
        <v>2</v>
      </c>
      <c r="D2" s="2" t="s">
        <v>1016</v>
      </c>
      <c r="E2" s="2" t="s">
        <v>34</v>
      </c>
    </row>
    <row r="3" spans="1:5">
      <c r="A3" s="3" t="s">
        <v>1017</v>
      </c>
    </row>
    <row r="4" spans="1:5">
      <c r="A4" s="4" t="s">
        <v>562</v>
      </c>
      <c r="C4" s="7" t="n">
        <v>38026</v>
      </c>
      <c r="E4" s="7" t="n">
        <v>51636</v>
      </c>
    </row>
    <row r="5" spans="1:5">
      <c r="A5" s="4" t="s">
        <v>1018</v>
      </c>
    </row>
    <row r="6" spans="1:5">
      <c r="A6" s="3" t="s">
        <v>1017</v>
      </c>
    </row>
    <row r="7" spans="1:5">
      <c r="A7" s="4" t="s">
        <v>1019</v>
      </c>
      <c r="B7" s="7" t="n">
        <v>9600</v>
      </c>
    </row>
    <row r="8" spans="1:5">
      <c r="A8" s="4" t="s">
        <v>1020</v>
      </c>
    </row>
    <row r="9" spans="1:5">
      <c r="A9" s="3" t="s">
        <v>1017</v>
      </c>
    </row>
    <row r="10" spans="1:5">
      <c r="A10" s="4" t="s">
        <v>1021</v>
      </c>
      <c r="D10" s="7" t="n">
        <v>350000</v>
      </c>
    </row>
    <row r="11" spans="1:5">
      <c r="A11" s="4" t="s">
        <v>1022</v>
      </c>
      <c r="D11" s="7" t="n">
        <v>100</v>
      </c>
    </row>
    <row r="12" spans="1:5">
      <c r="A12" s="4" t="s">
        <v>1023</v>
      </c>
    </row>
    <row r="13" spans="1:5">
      <c r="A13" s="3" t="s">
        <v>1017</v>
      </c>
    </row>
    <row r="14" spans="1:5">
      <c r="A14" s="4" t="s">
        <v>572</v>
      </c>
      <c r="C14" s="4" t="s">
        <v>573</v>
      </c>
    </row>
    <row r="15" spans="1:5">
      <c r="A15" s="4" t="s">
        <v>1024</v>
      </c>
    </row>
    <row r="16" spans="1:5">
      <c r="A16" s="3" t="s">
        <v>1017</v>
      </c>
    </row>
    <row r="17" spans="1:5">
      <c r="A17" s="4" t="s">
        <v>572</v>
      </c>
      <c r="C17" s="4" t="s">
        <v>575</v>
      </c>
    </row>
    <row r="18" spans="1:5">
      <c r="A18" s="4" t="s">
        <v>1025</v>
      </c>
    </row>
    <row r="19" spans="1:5">
      <c r="A19" s="3" t="s">
        <v>1017</v>
      </c>
    </row>
    <row r="20" spans="1:5">
      <c r="A20" s="4" t="s">
        <v>572</v>
      </c>
      <c r="C20" s="4" t="s">
        <v>579</v>
      </c>
    </row>
    <row r="21" spans="1:5">
      <c r="A21" s="4" t="s">
        <v>1026</v>
      </c>
    </row>
    <row r="22" spans="1:5">
      <c r="A22" s="3" t="s">
        <v>1017</v>
      </c>
    </row>
    <row r="23" spans="1:5">
      <c r="A23" s="4" t="s">
        <v>572</v>
      </c>
      <c r="C23" s="4" t="s">
        <v>577</v>
      </c>
    </row>
    <row r="24" spans="1:5">
      <c r="A24" s="4" t="s">
        <v>1027</v>
      </c>
    </row>
    <row r="25" spans="1:5">
      <c r="A25" s="3" t="s">
        <v>1017</v>
      </c>
    </row>
    <row r="26" spans="1:5">
      <c r="A26" s="4" t="s">
        <v>572</v>
      </c>
      <c r="C26" s="4" t="s">
        <v>581</v>
      </c>
    </row>
    <row r="27" spans="1:5">
      <c r="A27" s="4" t="s">
        <v>82</v>
      </c>
    </row>
    <row r="28" spans="1:5">
      <c r="A28" s="3" t="s">
        <v>1017</v>
      </c>
    </row>
    <row r="29" spans="1:5">
      <c r="A29" s="4" t="s">
        <v>562</v>
      </c>
      <c r="C29" s="7" t="n">
        <v>36000</v>
      </c>
      <c r="E29" s="5" t="n">
        <v>48400</v>
      </c>
    </row>
    <row r="30" spans="1:5">
      <c r="A30" s="4" t="s">
        <v>1028</v>
      </c>
    </row>
    <row r="31" spans="1:5">
      <c r="A31" s="3" t="s">
        <v>1017</v>
      </c>
    </row>
    <row r="32" spans="1:5">
      <c r="A32" s="4" t="s">
        <v>562</v>
      </c>
      <c r="C32" s="7" t="n">
        <v>2000</v>
      </c>
      <c r="E32" s="5" t="n">
        <v>3300</v>
      </c>
    </row>
    <row r="33" spans="1:5">
      <c r="A33" s="4" t="s">
        <v>1029</v>
      </c>
    </row>
    <row r="34" spans="1:5">
      <c r="A34" s="3" t="s">
        <v>1017</v>
      </c>
    </row>
    <row r="35" spans="1:5">
      <c r="A35" s="4" t="s">
        <v>572</v>
      </c>
      <c r="C35" s="4" t="s">
        <v>585</v>
      </c>
    </row>
    <row r="36" spans="1:5">
      <c r="A36" s="4" t="s">
        <v>1030</v>
      </c>
    </row>
    <row r="37" spans="1:5">
      <c r="A37" s="3" t="s">
        <v>1017</v>
      </c>
    </row>
    <row r="38" spans="1:5">
      <c r="A38" s="4" t="s">
        <v>572</v>
      </c>
      <c r="C38" s="4" t="s">
        <v>587</v>
      </c>
    </row>
    <row r="39" spans="1:5">
      <c r="A39" s="4" t="s">
        <v>1031</v>
      </c>
    </row>
    <row r="40" spans="1:5">
      <c r="A40" s="3" t="s">
        <v>1017</v>
      </c>
    </row>
    <row r="41" spans="1:5">
      <c r="A41" s="4" t="s">
        <v>572</v>
      </c>
      <c r="C41" s="4" t="s">
        <v>590</v>
      </c>
    </row>
    <row r="42" spans="1:5">
      <c r="A42" s="4" t="s">
        <v>1032</v>
      </c>
    </row>
    <row r="43" spans="1:5">
      <c r="A43" s="3" t="s">
        <v>1017</v>
      </c>
    </row>
    <row r="44" spans="1:5">
      <c r="A44" s="4" t="s">
        <v>572</v>
      </c>
      <c r="C44" s="4" t="s">
        <v>577</v>
      </c>
    </row>
    <row r="45" spans="1:5">
      <c r="A45" s="4" t="s">
        <v>1033</v>
      </c>
    </row>
    <row r="46" spans="1:5">
      <c r="A46" s="3" t="s">
        <v>1017</v>
      </c>
    </row>
    <row r="47" spans="1:5">
      <c r="A47" s="4" t="s">
        <v>572</v>
      </c>
      <c r="C47" s="4" t="s">
        <v>592</v>
      </c>
    </row>
    <row r="48" spans="1:5">
      <c r="A48" s="4" t="s">
        <v>1034</v>
      </c>
    </row>
    <row r="49" spans="1:5">
      <c r="A49" s="3" t="s">
        <v>1017</v>
      </c>
    </row>
    <row r="50" spans="1:5">
      <c r="A50" s="4" t="s">
        <v>82</v>
      </c>
      <c r="C50" s="7" t="n">
        <v>2013357</v>
      </c>
      <c r="E50" s="5" t="n">
        <v>2491234</v>
      </c>
    </row>
    <row r="51" spans="1:5">
      <c r="A51" s="4" t="s">
        <v>668</v>
      </c>
      <c r="C51" s="5" t="n">
        <v>111697</v>
      </c>
      <c r="E51" s="5" t="n">
        <v>108148</v>
      </c>
    </row>
    <row r="52" spans="1:5">
      <c r="A52" s="4" t="s">
        <v>1035</v>
      </c>
      <c r="C52" s="5" t="n">
        <v>48859</v>
      </c>
      <c r="E52" s="5" t="n">
        <v>49828</v>
      </c>
    </row>
    <row r="53" spans="1:5">
      <c r="A53" s="4" t="s">
        <v>1036</v>
      </c>
      <c r="C53" s="5" t="n">
        <v>140000</v>
      </c>
      <c r="E53" s="5" t="n">
        <v>0</v>
      </c>
    </row>
    <row r="54" spans="1:5">
      <c r="A54" s="4" t="s">
        <v>1037</v>
      </c>
      <c r="C54" s="5" t="n">
        <v>200000</v>
      </c>
      <c r="E54" s="5" t="n">
        <v>325000</v>
      </c>
    </row>
    <row r="55" spans="1:5">
      <c r="A55" s="4" t="s">
        <v>559</v>
      </c>
      <c r="C55" s="5" t="n">
        <v>2513913</v>
      </c>
      <c r="E55" s="5" t="n">
        <v>2974210</v>
      </c>
    </row>
    <row r="56" spans="1:5">
      <c r="A56" s="4" t="s">
        <v>1038</v>
      </c>
    </row>
    <row r="57" spans="1:5">
      <c r="A57" s="3" t="s">
        <v>1017</v>
      </c>
    </row>
    <row r="58" spans="1:5">
      <c r="A58" s="4" t="s">
        <v>82</v>
      </c>
      <c r="C58" s="5" t="n">
        <v>0</v>
      </c>
      <c r="E58" s="5" t="n">
        <v>456074</v>
      </c>
    </row>
    <row r="59" spans="1:5">
      <c r="A59" s="4" t="s">
        <v>1039</v>
      </c>
    </row>
    <row r="60" spans="1:5">
      <c r="A60" s="3" t="s">
        <v>1017</v>
      </c>
    </row>
    <row r="61" spans="1:5">
      <c r="A61" s="4" t="s">
        <v>82</v>
      </c>
      <c r="C61" s="5" t="n">
        <v>496326</v>
      </c>
      <c r="E61" s="5" t="n">
        <v>501810</v>
      </c>
    </row>
    <row r="62" spans="1:5">
      <c r="A62" s="4" t="s">
        <v>1040</v>
      </c>
    </row>
    <row r="63" spans="1:5">
      <c r="A63" s="3" t="s">
        <v>1017</v>
      </c>
    </row>
    <row r="64" spans="1:5">
      <c r="A64" s="4" t="s">
        <v>82</v>
      </c>
      <c r="C64" s="5" t="n">
        <v>512041</v>
      </c>
      <c r="E64" s="5" t="n">
        <v>517827</v>
      </c>
    </row>
    <row r="65" spans="1:5">
      <c r="A65" s="4" t="s">
        <v>1041</v>
      </c>
    </row>
    <row r="66" spans="1:5">
      <c r="A66" s="3" t="s">
        <v>1017</v>
      </c>
    </row>
    <row r="67" spans="1:5">
      <c r="A67" s="4" t="s">
        <v>82</v>
      </c>
      <c r="C67" s="5" t="n">
        <v>537723</v>
      </c>
      <c r="E67" s="5" t="n">
        <v>543480</v>
      </c>
    </row>
    <row r="68" spans="1:5">
      <c r="A68" s="4" t="s">
        <v>1042</v>
      </c>
    </row>
    <row r="69" spans="1:5">
      <c r="A69" s="3" t="s">
        <v>1017</v>
      </c>
    </row>
    <row r="70" spans="1:5">
      <c r="A70" s="4" t="s">
        <v>82</v>
      </c>
      <c r="C70" s="5" t="n">
        <v>467267</v>
      </c>
      <c r="E70" s="5" t="n">
        <v>472043</v>
      </c>
    </row>
    <row r="71" spans="1:5">
      <c r="A71" s="4" t="s">
        <v>1043</v>
      </c>
    </row>
    <row r="72" spans="1:5">
      <c r="A72" s="3" t="s">
        <v>1017</v>
      </c>
    </row>
    <row r="73" spans="1:5">
      <c r="A73" s="4" t="s">
        <v>82</v>
      </c>
      <c r="C73" s="5" t="n">
        <v>2046406</v>
      </c>
      <c r="E73" s="5" t="n">
        <v>2544423</v>
      </c>
    </row>
    <row r="74" spans="1:5">
      <c r="A74" s="4" t="s">
        <v>668</v>
      </c>
      <c r="C74" s="5" t="n">
        <v>147462</v>
      </c>
      <c r="E74" s="5" t="n">
        <v>142808</v>
      </c>
    </row>
    <row r="75" spans="1:5">
      <c r="A75" s="4" t="s">
        <v>1035</v>
      </c>
      <c r="C75" s="5" t="n">
        <v>49027</v>
      </c>
      <c r="E75" s="5" t="n">
        <v>50053</v>
      </c>
    </row>
    <row r="76" spans="1:5">
      <c r="A76" s="4" t="s">
        <v>1036</v>
      </c>
      <c r="C76" s="5" t="n">
        <v>140000</v>
      </c>
      <c r="E76" s="5" t="n">
        <v>0</v>
      </c>
    </row>
    <row r="77" spans="1:5">
      <c r="A77" s="4" t="s">
        <v>1037</v>
      </c>
      <c r="C77" s="5" t="n">
        <v>200000</v>
      </c>
      <c r="E77" s="5" t="n">
        <v>325000</v>
      </c>
    </row>
    <row r="78" spans="1:5">
      <c r="A78" s="4" t="s">
        <v>559</v>
      </c>
      <c r="C78" s="5" t="n">
        <v>2582895</v>
      </c>
      <c r="E78" s="5" t="n">
        <v>3062284</v>
      </c>
    </row>
    <row r="79" spans="1:5">
      <c r="A79" s="4" t="s">
        <v>1044</v>
      </c>
    </row>
    <row r="80" spans="1:5">
      <c r="A80" s="3" t="s">
        <v>1017</v>
      </c>
    </row>
    <row r="81" spans="1:5">
      <c r="A81" s="4" t="s">
        <v>82</v>
      </c>
      <c r="C81" s="5" t="n">
        <v>0</v>
      </c>
      <c r="E81" s="5" t="n">
        <v>465343</v>
      </c>
    </row>
    <row r="82" spans="1:5">
      <c r="A82" s="4" t="s">
        <v>1045</v>
      </c>
    </row>
    <row r="83" spans="1:5">
      <c r="A83" s="3" t="s">
        <v>1017</v>
      </c>
    </row>
    <row r="84" spans="1:5">
      <c r="A84" s="4" t="s">
        <v>82</v>
      </c>
      <c r="C84" s="5" t="n">
        <v>504730</v>
      </c>
      <c r="E84" s="5" t="n">
        <v>510941</v>
      </c>
    </row>
    <row r="85" spans="1:5">
      <c r="A85" s="4" t="s">
        <v>1046</v>
      </c>
    </row>
    <row r="86" spans="1:5">
      <c r="A86" s="3" t="s">
        <v>1017</v>
      </c>
    </row>
    <row r="87" spans="1:5">
      <c r="A87" s="4" t="s">
        <v>82</v>
      </c>
      <c r="C87" s="5" t="n">
        <v>521252</v>
      </c>
      <c r="E87" s="5" t="n">
        <v>530549</v>
      </c>
    </row>
    <row r="88" spans="1:5">
      <c r="A88" s="4" t="s">
        <v>1047</v>
      </c>
    </row>
    <row r="89" spans="1:5">
      <c r="A89" s="3" t="s">
        <v>1017</v>
      </c>
    </row>
    <row r="90" spans="1:5">
      <c r="A90" s="4" t="s">
        <v>82</v>
      </c>
      <c r="C90" s="5" t="n">
        <v>544592</v>
      </c>
      <c r="E90" s="5" t="n">
        <v>553689</v>
      </c>
    </row>
    <row r="91" spans="1:5">
      <c r="A91" s="4" t="s">
        <v>1048</v>
      </c>
    </row>
    <row r="92" spans="1:5">
      <c r="A92" s="3" t="s">
        <v>1017</v>
      </c>
    </row>
    <row r="93" spans="1:5">
      <c r="A93" s="4" t="s">
        <v>82</v>
      </c>
      <c r="C93" s="7" t="n">
        <v>475832</v>
      </c>
      <c r="E93" s="7" t="n">
        <v>4839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34</v>
      </c>
      <c r="D1" s="2" t="s">
        <v>101</v>
      </c>
    </row>
    <row r="2" spans="1:4">
      <c r="A2" s="3" t="s">
        <v>1050</v>
      </c>
    </row>
    <row r="3" spans="1:4">
      <c r="A3" s="4" t="s">
        <v>55</v>
      </c>
      <c r="B3" s="7" t="n">
        <v>29470</v>
      </c>
      <c r="C3" s="7" t="n">
        <v>69810</v>
      </c>
      <c r="D3" s="7" t="n">
        <v>62790</v>
      </c>
    </row>
    <row r="4" spans="1:4">
      <c r="A4" s="4" t="s">
        <v>1051</v>
      </c>
    </row>
    <row r="5" spans="1:4">
      <c r="A5" s="3" t="s">
        <v>1052</v>
      </c>
    </row>
    <row r="6" spans="1:4">
      <c r="A6" s="4" t="s">
        <v>1022</v>
      </c>
      <c r="B6" s="5" t="n">
        <v>75</v>
      </c>
    </row>
    <row r="7" spans="1:4">
      <c r="A7" s="3" t="s">
        <v>1050</v>
      </c>
    </row>
    <row r="8" spans="1:4">
      <c r="A8" s="4" t="s">
        <v>55</v>
      </c>
      <c r="B8" s="5" t="n">
        <v>29470</v>
      </c>
      <c r="C8" s="5" t="n">
        <v>69810</v>
      </c>
    </row>
    <row r="9" spans="1:4">
      <c r="A9" s="4" t="s">
        <v>1053</v>
      </c>
    </row>
    <row r="10" spans="1:4">
      <c r="A10" s="3" t="s">
        <v>1052</v>
      </c>
    </row>
    <row r="11" spans="1:4">
      <c r="A11" s="4" t="s">
        <v>1022</v>
      </c>
      <c r="B11" s="5" t="n">
        <v>0</v>
      </c>
    </row>
    <row r="12" spans="1:4">
      <c r="A12" s="3" t="s">
        <v>1050</v>
      </c>
    </row>
    <row r="13" spans="1:4">
      <c r="A13" s="4" t="s">
        <v>55</v>
      </c>
      <c r="B13" s="5" t="n">
        <v>0</v>
      </c>
      <c r="C13" s="5" t="n">
        <v>0</v>
      </c>
    </row>
    <row r="14" spans="1:4">
      <c r="A14" s="4" t="s">
        <v>1054</v>
      </c>
    </row>
    <row r="15" spans="1:4">
      <c r="A15" s="3" t="s">
        <v>1052</v>
      </c>
    </row>
    <row r="16" spans="1:4">
      <c r="A16" s="4" t="s">
        <v>1022</v>
      </c>
      <c r="B16" s="5" t="n">
        <v>75</v>
      </c>
    </row>
    <row r="17" spans="1:4">
      <c r="A17" s="3" t="s">
        <v>1050</v>
      </c>
    </row>
    <row r="18" spans="1:4">
      <c r="A18" s="4" t="s">
        <v>55</v>
      </c>
      <c r="B18" s="5" t="n">
        <v>0</v>
      </c>
      <c r="C18" s="5" t="n">
        <v>0</v>
      </c>
    </row>
    <row r="19" spans="1:4">
      <c r="A19" s="4" t="s">
        <v>1055</v>
      </c>
    </row>
    <row r="20" spans="1:4">
      <c r="A20" s="3" t="s">
        <v>1052</v>
      </c>
    </row>
    <row r="21" spans="1:4">
      <c r="A21" s="4" t="s">
        <v>1022</v>
      </c>
      <c r="B21" s="5" t="n">
        <v>0</v>
      </c>
    </row>
    <row r="22" spans="1:4">
      <c r="A22" s="3" t="s">
        <v>1050</v>
      </c>
    </row>
    <row r="23" spans="1:4">
      <c r="A23" s="4" t="s">
        <v>55</v>
      </c>
      <c r="B23" s="7" t="n">
        <v>29470</v>
      </c>
      <c r="C23" s="7" t="n">
        <v>698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6</v>
      </c>
      <c r="B1" s="2" t="s">
        <v>1</v>
      </c>
    </row>
    <row r="2" spans="1:3">
      <c r="B2" s="2" t="s">
        <v>2</v>
      </c>
      <c r="C2" s="2" t="s">
        <v>34</v>
      </c>
    </row>
    <row r="3" spans="1:3">
      <c r="A3" s="3" t="s">
        <v>55</v>
      </c>
    </row>
    <row r="4" spans="1:3">
      <c r="A4" s="4" t="s">
        <v>1057</v>
      </c>
      <c r="B4" s="7" t="n">
        <v>69810</v>
      </c>
      <c r="C4" s="7" t="n">
        <v>62790</v>
      </c>
    </row>
    <row r="5" spans="1:3">
      <c r="A5" s="4" t="s">
        <v>188</v>
      </c>
      <c r="B5" s="5" t="n">
        <v>-37499</v>
      </c>
      <c r="C5" s="5" t="n">
        <v>0</v>
      </c>
    </row>
    <row r="6" spans="1:3">
      <c r="A6" s="4" t="s">
        <v>1058</v>
      </c>
      <c r="B6" s="5" t="n">
        <v>-2841</v>
      </c>
      <c r="C6" s="5" t="n">
        <v>7020</v>
      </c>
    </row>
    <row r="7" spans="1:3">
      <c r="A7" s="4" t="s">
        <v>1059</v>
      </c>
      <c r="B7" s="5" t="n">
        <v>29470</v>
      </c>
      <c r="C7" s="5" t="n">
        <v>69810</v>
      </c>
    </row>
    <row r="8" spans="1:3">
      <c r="A8" s="3" t="s">
        <v>1060</v>
      </c>
    </row>
    <row r="9" spans="1:3">
      <c r="A9" s="4" t="s">
        <v>1061</v>
      </c>
      <c r="B9" s="7" t="n">
        <v>0</v>
      </c>
      <c r="C9" s="5" t="n">
        <v>69957</v>
      </c>
    </row>
    <row r="10" spans="1:3">
      <c r="A10" s="4" t="s">
        <v>188</v>
      </c>
      <c r="C10" s="5" t="n">
        <v>-58494</v>
      </c>
    </row>
    <row r="11" spans="1:3">
      <c r="A11" s="4" t="s">
        <v>1058</v>
      </c>
      <c r="C11" s="5" t="n">
        <v>-11463</v>
      </c>
    </row>
    <row r="12" spans="1:3">
      <c r="A12" s="4" t="s">
        <v>1062</v>
      </c>
      <c r="C12"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80</v>
      </c>
      <c r="J1" s="2" t="s">
        <v>1</v>
      </c>
    </row>
    <row r="2" spans="1:12">
      <c r="B2" s="2" t="s">
        <v>2</v>
      </c>
      <c r="C2" s="2" t="s">
        <v>181</v>
      </c>
      <c r="D2" s="2" t="s">
        <v>4</v>
      </c>
      <c r="E2" s="2" t="s">
        <v>182</v>
      </c>
      <c r="F2" s="2" t="s">
        <v>34</v>
      </c>
      <c r="G2" s="2" t="s">
        <v>952</v>
      </c>
      <c r="H2" s="2" t="s">
        <v>807</v>
      </c>
      <c r="I2" s="2" t="s">
        <v>186</v>
      </c>
      <c r="J2" s="2" t="s">
        <v>2</v>
      </c>
      <c r="K2" s="2" t="s">
        <v>34</v>
      </c>
      <c r="L2" s="2" t="s">
        <v>101</v>
      </c>
    </row>
    <row r="3" spans="1:12">
      <c r="A3" s="3" t="s">
        <v>1064</v>
      </c>
    </row>
    <row r="4" spans="1:12">
      <c r="A4" s="4" t="s">
        <v>103</v>
      </c>
      <c r="B4" s="7" t="n">
        <v>210778</v>
      </c>
      <c r="C4" s="7" t="n">
        <v>207490</v>
      </c>
      <c r="D4" s="7" t="n">
        <v>204648</v>
      </c>
      <c r="E4" s="7" t="n">
        <v>201107</v>
      </c>
      <c r="F4" s="7" t="n">
        <v>198980</v>
      </c>
      <c r="G4" s="7" t="n">
        <v>197137</v>
      </c>
      <c r="H4" s="7" t="n">
        <v>193491</v>
      </c>
      <c r="I4" s="7" t="n">
        <v>167995</v>
      </c>
      <c r="J4" s="7" t="n">
        <v>824023</v>
      </c>
      <c r="K4" s="7" t="n">
        <v>757603</v>
      </c>
      <c r="L4" s="7" t="n">
        <v>559719</v>
      </c>
    </row>
    <row r="5" spans="1:12">
      <c r="A5" s="4" t="s">
        <v>122</v>
      </c>
      <c r="B5" s="5" t="n">
        <v>30533</v>
      </c>
      <c r="C5" s="5" t="n">
        <v>19097</v>
      </c>
      <c r="D5" s="5" t="n">
        <v>15066</v>
      </c>
      <c r="E5" s="5" t="n">
        <v>11796</v>
      </c>
      <c r="F5" s="5" t="n">
        <v>9338</v>
      </c>
      <c r="G5" s="5" t="n">
        <v>-167</v>
      </c>
      <c r="H5" s="5" t="n">
        <v>-3753</v>
      </c>
      <c r="I5" s="5" t="n">
        <v>5028</v>
      </c>
      <c r="J5" s="5" t="n">
        <v>76492</v>
      </c>
      <c r="K5" s="5" t="n">
        <v>10446</v>
      </c>
      <c r="L5" s="5" t="n">
        <v>-47948</v>
      </c>
    </row>
    <row r="6" spans="1:12">
      <c r="A6" s="4" t="s">
        <v>1065</v>
      </c>
      <c r="B6" s="7" t="n">
        <v>-21994</v>
      </c>
      <c r="C6" s="7" t="n">
        <v>1535</v>
      </c>
      <c r="D6" s="7" t="n">
        <v>-186</v>
      </c>
      <c r="E6" s="7" t="n">
        <v>-1490</v>
      </c>
      <c r="F6" s="7" t="n">
        <v>2391</v>
      </c>
      <c r="G6" s="7" t="n">
        <v>-21152</v>
      </c>
      <c r="H6" s="7" t="n">
        <v>-10404</v>
      </c>
      <c r="I6" s="7" t="n">
        <v>-4377</v>
      </c>
      <c r="J6" s="5" t="n">
        <v>-22135</v>
      </c>
      <c r="K6" s="5" t="n">
        <v>-33542</v>
      </c>
      <c r="L6" s="7" t="n">
        <v>-84577</v>
      </c>
    </row>
    <row r="7" spans="1:12">
      <c r="A7" s="4" t="s">
        <v>1066</v>
      </c>
      <c r="B7" s="8" t="n">
        <v>-0.08</v>
      </c>
      <c r="C7" s="8" t="n">
        <v>0.01</v>
      </c>
      <c r="D7" s="7" t="n">
        <v>0</v>
      </c>
      <c r="E7" s="8" t="n">
        <v>-0.01</v>
      </c>
    </row>
    <row r="8" spans="1:12">
      <c r="A8" s="4" t="s">
        <v>1067</v>
      </c>
      <c r="B8" s="8" t="n">
        <v>-0.08</v>
      </c>
      <c r="C8" s="7" t="n">
        <v>0</v>
      </c>
      <c r="D8" s="7" t="n">
        <v>0</v>
      </c>
      <c r="E8" s="8" t="n">
        <v>-0.01</v>
      </c>
      <c r="F8" s="8" t="n">
        <v>-0.01</v>
      </c>
      <c r="G8" s="8" t="n">
        <v>-0.09</v>
      </c>
      <c r="H8" s="8" t="n">
        <v>-0.04</v>
      </c>
      <c r="I8" s="8" t="n">
        <v>-0.02</v>
      </c>
    </row>
    <row r="9" spans="1:12">
      <c r="A9" s="4" t="s">
        <v>66</v>
      </c>
      <c r="B9" s="7" t="n">
        <v>726195</v>
      </c>
      <c r="F9" s="7" t="n">
        <v>744684</v>
      </c>
      <c r="J9" s="7" t="n">
        <v>726195</v>
      </c>
      <c r="K9" s="7" t="n">
        <v>744684</v>
      </c>
    </row>
    <row r="10" spans="1:12">
      <c r="A10" s="4" t="s">
        <v>131</v>
      </c>
      <c r="F10" s="8" t="n">
        <v>0.01</v>
      </c>
      <c r="G10" s="8" t="n">
        <v>-0.09</v>
      </c>
      <c r="H10" s="8" t="n">
        <v>-0.04</v>
      </c>
      <c r="I10" s="8" t="n">
        <v>-0.02</v>
      </c>
      <c r="J10" s="8" t="n">
        <v>-0.08</v>
      </c>
      <c r="K10" s="8" t="n">
        <v>-0.14</v>
      </c>
      <c r="L10" s="8" t="n">
        <v>-0.4</v>
      </c>
    </row>
    <row r="11" spans="1:12">
      <c r="A11" s="4" t="s">
        <v>31</v>
      </c>
    </row>
    <row r="12" spans="1:12">
      <c r="A12" s="3" t="s">
        <v>1064</v>
      </c>
    </row>
    <row r="13" spans="1:12">
      <c r="A13" s="4" t="s">
        <v>103</v>
      </c>
      <c r="B13" s="5" t="n">
        <v>210778</v>
      </c>
      <c r="C13" s="7" t="n">
        <v>207490</v>
      </c>
      <c r="D13" s="7" t="n">
        <v>204648</v>
      </c>
      <c r="E13" s="7" t="n">
        <v>201107</v>
      </c>
      <c r="F13" s="7" t="n">
        <v>198980</v>
      </c>
      <c r="G13" s="7" t="n">
        <v>197137</v>
      </c>
      <c r="H13" s="7" t="n">
        <v>193491</v>
      </c>
      <c r="I13" s="7" t="n">
        <v>167995</v>
      </c>
      <c r="J13" s="7" t="n">
        <v>824023</v>
      </c>
      <c r="K13" s="7" t="n">
        <v>757603</v>
      </c>
      <c r="L13" s="7" t="n">
        <v>559719</v>
      </c>
    </row>
    <row r="14" spans="1:12">
      <c r="A14" s="4" t="s">
        <v>122</v>
      </c>
      <c r="B14" s="5" t="n">
        <v>30533</v>
      </c>
      <c r="C14" s="5" t="n">
        <v>19097</v>
      </c>
      <c r="D14" s="5" t="n">
        <v>15066</v>
      </c>
      <c r="E14" s="5" t="n">
        <v>11796</v>
      </c>
      <c r="F14" s="5" t="n">
        <v>9338</v>
      </c>
      <c r="G14" s="5" t="n">
        <v>-167</v>
      </c>
      <c r="H14" s="5" t="n">
        <v>-3753</v>
      </c>
      <c r="I14" s="5" t="n">
        <v>5028</v>
      </c>
      <c r="J14" s="5" t="n">
        <v>76492</v>
      </c>
      <c r="K14" s="5" t="n">
        <v>10446</v>
      </c>
      <c r="L14" s="5" t="n">
        <v>-47948</v>
      </c>
    </row>
    <row r="15" spans="1:12">
      <c r="A15" s="4" t="s">
        <v>1065</v>
      </c>
      <c r="B15" s="7" t="n">
        <v>-26612</v>
      </c>
      <c r="C15" s="7" t="n">
        <v>1875</v>
      </c>
      <c r="D15" s="7" t="n">
        <v>-217</v>
      </c>
      <c r="E15" s="7" t="n">
        <v>-1829</v>
      </c>
      <c r="F15" s="7" t="n">
        <v>-4133</v>
      </c>
      <c r="G15" s="7" t="n">
        <v>-21179</v>
      </c>
      <c r="H15" s="7" t="n">
        <v>-11020</v>
      </c>
      <c r="I15" s="7" t="n">
        <v>-3627</v>
      </c>
      <c r="J15" s="7" t="n">
        <v>-26783</v>
      </c>
      <c r="K15" s="5" t="n">
        <v>-39959</v>
      </c>
      <c r="L15" s="7" t="n">
        <v>-90279</v>
      </c>
    </row>
    <row r="16" spans="1:12">
      <c r="A16" s="4" t="s">
        <v>1066</v>
      </c>
      <c r="B16" s="8" t="n">
        <v>-0.08</v>
      </c>
      <c r="C16" s="8" t="n">
        <v>0.01</v>
      </c>
      <c r="D16" s="7" t="n">
        <v>0</v>
      </c>
      <c r="E16" s="8" t="n">
        <v>-0.01</v>
      </c>
    </row>
    <row r="17" spans="1:12">
      <c r="A17" s="4" t="s">
        <v>1067</v>
      </c>
      <c r="B17" s="8" t="n">
        <v>-0.08</v>
      </c>
      <c r="C17" s="7" t="n">
        <v>0</v>
      </c>
      <c r="D17" s="7" t="n">
        <v>0</v>
      </c>
      <c r="E17" s="8" t="n">
        <v>-0.01</v>
      </c>
    </row>
    <row r="18" spans="1:12">
      <c r="A18" s="4" t="s">
        <v>131</v>
      </c>
      <c r="F18" s="8" t="n">
        <v>-0.01</v>
      </c>
      <c r="G18" s="8" t="n">
        <v>-0.07000000000000001</v>
      </c>
      <c r="H18" s="8" t="n">
        <v>-0.04</v>
      </c>
      <c r="I18" s="8" t="n">
        <v>-0.01</v>
      </c>
    </row>
    <row r="19" spans="1:12">
      <c r="A19" s="4" t="s">
        <v>1068</v>
      </c>
    </row>
    <row r="20" spans="1:12">
      <c r="A20" s="3" t="s">
        <v>1064</v>
      </c>
    </row>
    <row r="21" spans="1:12">
      <c r="A21" s="4" t="s">
        <v>66</v>
      </c>
      <c r="F21" s="7" t="n">
        <v>-5700</v>
      </c>
      <c r="K21" s="7" t="n">
        <v>-57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34</v>
      </c>
      <c r="D1" s="2" t="s">
        <v>101</v>
      </c>
      <c r="E1" s="2" t="s">
        <v>516</v>
      </c>
    </row>
    <row r="2" spans="1:5">
      <c r="A2" s="3" t="s">
        <v>1070</v>
      </c>
    </row>
    <row r="3" spans="1:5">
      <c r="A3" s="4" t="s">
        <v>519</v>
      </c>
      <c r="B3" s="7" t="n">
        <v>8064980</v>
      </c>
      <c r="C3" s="7" t="n">
        <v>7547856</v>
      </c>
    </row>
    <row r="4" spans="1:5">
      <c r="A4" s="4" t="s">
        <v>42</v>
      </c>
      <c r="B4" s="5" t="n">
        <v>46156</v>
      </c>
      <c r="C4" s="5" t="n">
        <v>118799</v>
      </c>
      <c r="D4" s="7" t="n">
        <v>57686</v>
      </c>
    </row>
    <row r="5" spans="1:5">
      <c r="A5" s="4" t="s">
        <v>43</v>
      </c>
      <c r="B5" s="5" t="n">
        <v>136667</v>
      </c>
      <c r="C5" s="5" t="n">
        <v>131442</v>
      </c>
      <c r="D5" s="5" t="n">
        <v>111282</v>
      </c>
    </row>
    <row r="6" spans="1:5">
      <c r="A6" s="4" t="s">
        <v>44</v>
      </c>
      <c r="B6" s="5" t="n">
        <v>30144</v>
      </c>
      <c r="C6" s="5" t="n">
        <v>17618</v>
      </c>
    </row>
    <row r="7" spans="1:5">
      <c r="A7" s="4" t="s">
        <v>46</v>
      </c>
      <c r="B7" s="5" t="n">
        <v>13025</v>
      </c>
      <c r="C7" s="5" t="n">
        <v>11956</v>
      </c>
    </row>
    <row r="8" spans="1:5">
      <c r="A8" s="4" t="s">
        <v>48</v>
      </c>
      <c r="B8" s="5" t="n">
        <v>120279</v>
      </c>
      <c r="C8" s="5" t="n">
        <v>120279</v>
      </c>
    </row>
    <row r="9" spans="1:5">
      <c r="A9" s="4" t="s">
        <v>49</v>
      </c>
      <c r="B9" s="5" t="n">
        <v>8608768</v>
      </c>
      <c r="C9" s="5" t="n">
        <v>8107210</v>
      </c>
    </row>
    <row r="10" spans="1:5">
      <c r="A10" s="3" t="s">
        <v>50</v>
      </c>
    </row>
    <row r="11" spans="1:5">
      <c r="A11" s="4" t="s">
        <v>51</v>
      </c>
      <c r="B11" s="5" t="n">
        <v>111697</v>
      </c>
      <c r="C11" s="5" t="n">
        <v>108148</v>
      </c>
    </row>
    <row r="12" spans="1:5">
      <c r="A12" s="4" t="s">
        <v>52</v>
      </c>
      <c r="B12" s="5" t="n">
        <v>48859</v>
      </c>
      <c r="C12" s="5" t="n">
        <v>49828</v>
      </c>
    </row>
    <row r="13" spans="1:5">
      <c r="A13" s="4" t="s">
        <v>53</v>
      </c>
      <c r="B13" s="5" t="n">
        <v>222867</v>
      </c>
      <c r="C13" s="5" t="n">
        <v>177206</v>
      </c>
    </row>
    <row r="14" spans="1:5">
      <c r="A14" s="4" t="s">
        <v>54</v>
      </c>
      <c r="B14" s="5" t="n">
        <v>4720</v>
      </c>
      <c r="C14" s="5" t="n">
        <v>0</v>
      </c>
    </row>
    <row r="15" spans="1:5">
      <c r="A15" s="4" t="s">
        <v>55</v>
      </c>
      <c r="B15" s="5" t="n">
        <v>29470</v>
      </c>
      <c r="C15" s="5" t="n">
        <v>69810</v>
      </c>
      <c r="D15" s="5" t="n">
        <v>62790</v>
      </c>
    </row>
    <row r="16" spans="1:5">
      <c r="A16" s="4" t="s">
        <v>56</v>
      </c>
      <c r="B16" s="5" t="n">
        <v>2732944</v>
      </c>
      <c r="C16" s="5" t="n">
        <v>3169590</v>
      </c>
    </row>
    <row r="17" spans="1:5">
      <c r="A17" s="3" t="s">
        <v>1071</v>
      </c>
    </row>
    <row r="18" spans="1:5">
      <c r="A18" s="4" t="s">
        <v>63</v>
      </c>
      <c r="B18" s="5" t="n">
        <v>75</v>
      </c>
      <c r="C18" s="5" t="n">
        <v>95</v>
      </c>
    </row>
    <row r="19" spans="1:5">
      <c r="A19" s="4" t="s">
        <v>68</v>
      </c>
      <c r="B19" s="5" t="n">
        <v>8608768</v>
      </c>
      <c r="C19" s="5" t="n">
        <v>8107210</v>
      </c>
    </row>
    <row r="20" spans="1:5">
      <c r="A20" s="4" t="s">
        <v>79</v>
      </c>
    </row>
    <row r="21" spans="1:5">
      <c r="A21" s="3" t="s">
        <v>50</v>
      </c>
    </row>
    <row r="22" spans="1:5">
      <c r="A22" s="4" t="s">
        <v>80</v>
      </c>
      <c r="B22" s="5" t="n">
        <v>198023</v>
      </c>
      <c r="C22" s="5" t="n">
        <v>321735</v>
      </c>
    </row>
    <row r="23" spans="1:5">
      <c r="A23" s="4" t="s">
        <v>83</v>
      </c>
    </row>
    <row r="24" spans="1:5">
      <c r="A24" s="3" t="s">
        <v>50</v>
      </c>
    </row>
    <row r="25" spans="1:5">
      <c r="A25" s="4" t="s">
        <v>80</v>
      </c>
      <c r="B25" s="5" t="n">
        <v>140000</v>
      </c>
      <c r="C25" s="5" t="n">
        <v>0</v>
      </c>
    </row>
    <row r="26" spans="1:5">
      <c r="A26" s="4" t="s">
        <v>31</v>
      </c>
    </row>
    <row r="27" spans="1:5">
      <c r="A27" s="3" t="s">
        <v>1070</v>
      </c>
    </row>
    <row r="28" spans="1:5">
      <c r="A28" s="4" t="s">
        <v>519</v>
      </c>
      <c r="B28" s="5" t="n">
        <v>8064980</v>
      </c>
      <c r="C28" s="5" t="n">
        <v>7547856</v>
      </c>
    </row>
    <row r="29" spans="1:5">
      <c r="A29" s="4" t="s">
        <v>42</v>
      </c>
      <c r="B29" s="5" t="n">
        <v>46156</v>
      </c>
      <c r="C29" s="5" t="n">
        <v>118799</v>
      </c>
    </row>
    <row r="30" spans="1:5">
      <c r="A30" s="4" t="s">
        <v>43</v>
      </c>
      <c r="B30" s="5" t="n">
        <v>136667</v>
      </c>
      <c r="C30" s="5" t="n">
        <v>131442</v>
      </c>
    </row>
    <row r="31" spans="1:5">
      <c r="A31" s="4" t="s">
        <v>44</v>
      </c>
      <c r="B31" s="5" t="n">
        <v>30144</v>
      </c>
      <c r="C31" s="5" t="n">
        <v>17618</v>
      </c>
    </row>
    <row r="32" spans="1:5">
      <c r="A32" s="4" t="s">
        <v>1072</v>
      </c>
      <c r="B32" s="5" t="n">
        <v>0</v>
      </c>
      <c r="C32" s="5" t="n">
        <v>0</v>
      </c>
    </row>
    <row r="33" spans="1:5">
      <c r="A33" s="4" t="s">
        <v>1073</v>
      </c>
      <c r="B33" s="5" t="n">
        <v>197517</v>
      </c>
      <c r="C33" s="5" t="n">
        <v>159260</v>
      </c>
    </row>
    <row r="34" spans="1:5">
      <c r="A34" s="4" t="s">
        <v>1074</v>
      </c>
      <c r="B34" s="5" t="n">
        <v>0</v>
      </c>
      <c r="C34" s="5" t="n">
        <v>0</v>
      </c>
    </row>
    <row r="35" spans="1:5">
      <c r="A35" s="4" t="s">
        <v>46</v>
      </c>
      <c r="B35" s="5" t="n">
        <v>13025</v>
      </c>
      <c r="C35" s="5" t="n">
        <v>11956</v>
      </c>
    </row>
    <row r="36" spans="1:5">
      <c r="A36" s="4" t="s">
        <v>48</v>
      </c>
      <c r="B36" s="5" t="n">
        <v>120279</v>
      </c>
      <c r="C36" s="5" t="n">
        <v>120279</v>
      </c>
    </row>
    <row r="37" spans="1:5">
      <c r="A37" s="4" t="s">
        <v>49</v>
      </c>
      <c r="B37" s="5" t="n">
        <v>8608768</v>
      </c>
      <c r="C37" s="5" t="n">
        <v>8107210</v>
      </c>
    </row>
    <row r="38" spans="1:5">
      <c r="A38" s="3" t="s">
        <v>50</v>
      </c>
    </row>
    <row r="39" spans="1:5">
      <c r="A39" s="4" t="s">
        <v>70</v>
      </c>
      <c r="B39" s="5" t="n">
        <v>1977308</v>
      </c>
      <c r="C39" s="5" t="n">
        <v>2442863</v>
      </c>
    </row>
    <row r="40" spans="1:5">
      <c r="A40" s="4" t="s">
        <v>51</v>
      </c>
      <c r="B40" s="5" t="n">
        <v>111697</v>
      </c>
      <c r="C40" s="5" t="n">
        <v>108148</v>
      </c>
    </row>
    <row r="41" spans="1:5">
      <c r="A41" s="4" t="s">
        <v>52</v>
      </c>
      <c r="B41" s="5" t="n">
        <v>48859</v>
      </c>
      <c r="C41" s="5" t="n">
        <v>49828</v>
      </c>
    </row>
    <row r="42" spans="1:5">
      <c r="A42" s="4" t="s">
        <v>53</v>
      </c>
      <c r="B42" s="5" t="n">
        <v>222867</v>
      </c>
      <c r="C42" s="5" t="n">
        <v>177206</v>
      </c>
    </row>
    <row r="43" spans="1:5">
      <c r="A43" s="4" t="s">
        <v>54</v>
      </c>
      <c r="B43" s="5" t="n">
        <v>4720</v>
      </c>
      <c r="C43" s="5" t="n">
        <v>0</v>
      </c>
    </row>
    <row r="44" spans="1:5">
      <c r="A44" s="4" t="s">
        <v>1075</v>
      </c>
      <c r="B44" s="5" t="n">
        <v>0</v>
      </c>
      <c r="C44" s="5" t="n">
        <v>0</v>
      </c>
    </row>
    <row r="45" spans="1:5">
      <c r="A45" s="4" t="s">
        <v>55</v>
      </c>
      <c r="B45" s="5" t="n">
        <v>29470</v>
      </c>
      <c r="C45" s="5" t="n">
        <v>69810</v>
      </c>
    </row>
    <row r="46" spans="1:5">
      <c r="A46" s="4" t="s">
        <v>56</v>
      </c>
      <c r="B46" s="5" t="n">
        <v>2732944</v>
      </c>
      <c r="C46" s="5" t="n">
        <v>3169590</v>
      </c>
    </row>
    <row r="47" spans="1:5">
      <c r="A47" s="3" t="s">
        <v>1071</v>
      </c>
    </row>
    <row r="48" spans="1:5">
      <c r="A48" s="4" t="s">
        <v>71</v>
      </c>
      <c r="B48" s="5" t="n">
        <v>727544</v>
      </c>
      <c r="C48" s="5" t="n">
        <v>746174</v>
      </c>
    </row>
    <row r="49" spans="1:5">
      <c r="A49" s="4" t="s">
        <v>63</v>
      </c>
      <c r="B49" s="5" t="n">
        <v>75</v>
      </c>
      <c r="C49" s="5" t="n">
        <v>95</v>
      </c>
    </row>
    <row r="50" spans="1:5">
      <c r="A50" s="4" t="s">
        <v>72</v>
      </c>
      <c r="B50" s="5" t="n">
        <v>5877173</v>
      </c>
      <c r="C50" s="5" t="n">
        <v>4939110</v>
      </c>
    </row>
    <row r="51" spans="1:5">
      <c r="A51" s="4" t="s">
        <v>66</v>
      </c>
      <c r="B51" s="5" t="n">
        <v>-1349</v>
      </c>
      <c r="C51" s="5" t="n">
        <v>-1490</v>
      </c>
    </row>
    <row r="52" spans="1:5">
      <c r="A52" s="4" t="s">
        <v>73</v>
      </c>
      <c r="B52" s="5" t="n">
        <v>5875824</v>
      </c>
      <c r="C52" s="5" t="n">
        <v>4937620</v>
      </c>
      <c r="D52" s="7" t="n">
        <v>3935233</v>
      </c>
      <c r="E52" s="7" t="n">
        <v>4169594</v>
      </c>
    </row>
    <row r="53" spans="1:5">
      <c r="A53" s="4" t="s">
        <v>68</v>
      </c>
      <c r="B53" s="5" t="n">
        <v>8608768</v>
      </c>
      <c r="C53" s="5" t="n">
        <v>8107210</v>
      </c>
    </row>
    <row r="54" spans="1:5">
      <c r="A54" s="4" t="s">
        <v>74</v>
      </c>
    </row>
    <row r="55" spans="1:5">
      <c r="A55" s="3" t="s">
        <v>1071</v>
      </c>
    </row>
    <row r="56" spans="1:5">
      <c r="A56" s="4" t="s">
        <v>76</v>
      </c>
      <c r="B56" s="5" t="n">
        <v>4248236</v>
      </c>
      <c r="C56" s="5" t="n">
        <v>3357992</v>
      </c>
    </row>
    <row r="57" spans="1:5">
      <c r="A57" s="4" t="s">
        <v>71</v>
      </c>
      <c r="B57" s="5" t="n">
        <v>727544</v>
      </c>
      <c r="C57" s="5" t="n">
        <v>746174</v>
      </c>
    </row>
    <row r="58" spans="1:5">
      <c r="A58" s="4" t="s">
        <v>77</v>
      </c>
    </row>
    <row r="59" spans="1:5">
      <c r="A59" s="3" t="s">
        <v>1071</v>
      </c>
    </row>
    <row r="60" spans="1:5">
      <c r="A60" s="4" t="s">
        <v>76</v>
      </c>
      <c r="B60" s="5" t="n">
        <v>901318</v>
      </c>
      <c r="C60" s="5" t="n">
        <v>834849</v>
      </c>
    </row>
    <row r="61" spans="1:5">
      <c r="A61" s="4" t="s">
        <v>1076</v>
      </c>
    </row>
    <row r="62" spans="1:5">
      <c r="A62" s="3" t="s">
        <v>50</v>
      </c>
    </row>
    <row r="63" spans="1:5">
      <c r="A63" s="4" t="s">
        <v>80</v>
      </c>
      <c r="B63" s="5" t="n">
        <v>198023</v>
      </c>
      <c r="C63" s="5" t="n">
        <v>321735</v>
      </c>
    </row>
    <row r="64" spans="1:5">
      <c r="A64" s="4" t="s">
        <v>1077</v>
      </c>
    </row>
    <row r="65" spans="1:5">
      <c r="A65" s="3" t="s">
        <v>50</v>
      </c>
    </row>
    <row r="66" spans="1:5">
      <c r="A66" s="4" t="s">
        <v>80</v>
      </c>
      <c r="B66" s="5" t="n">
        <v>140000</v>
      </c>
      <c r="C66" s="5" t="n">
        <v>0</v>
      </c>
    </row>
    <row r="67" spans="1:5">
      <c r="A67" s="4" t="s">
        <v>1078</v>
      </c>
    </row>
    <row r="68" spans="1:5">
      <c r="A68" s="3" t="s">
        <v>1070</v>
      </c>
    </row>
    <row r="69" spans="1:5">
      <c r="A69" s="4" t="s">
        <v>519</v>
      </c>
      <c r="B69" s="5" t="n">
        <v>0</v>
      </c>
      <c r="C69" s="5" t="n">
        <v>0</v>
      </c>
    </row>
    <row r="70" spans="1:5">
      <c r="A70" s="4" t="s">
        <v>42</v>
      </c>
      <c r="B70" s="5" t="n">
        <v>22157</v>
      </c>
      <c r="C70" s="5" t="n">
        <v>76913</v>
      </c>
    </row>
    <row r="71" spans="1:5">
      <c r="A71" s="4" t="s">
        <v>43</v>
      </c>
      <c r="B71" s="5" t="n">
        <v>14742</v>
      </c>
      <c r="C71" s="5" t="n">
        <v>0</v>
      </c>
    </row>
    <row r="72" spans="1:5">
      <c r="A72" s="4" t="s">
        <v>44</v>
      </c>
      <c r="B72" s="5" t="n">
        <v>114</v>
      </c>
      <c r="C72" s="5" t="n">
        <v>131</v>
      </c>
    </row>
    <row r="73" spans="1:5">
      <c r="A73" s="4" t="s">
        <v>1072</v>
      </c>
      <c r="B73" s="5" t="n">
        <v>154621</v>
      </c>
      <c r="C73" s="5" t="n">
        <v>133808</v>
      </c>
    </row>
    <row r="74" spans="1:5">
      <c r="A74" s="4" t="s">
        <v>1073</v>
      </c>
      <c r="B74" s="5" t="n">
        <v>59271</v>
      </c>
      <c r="C74" s="5" t="n">
        <v>57543</v>
      </c>
    </row>
    <row r="75" spans="1:5">
      <c r="A75" s="4" t="s">
        <v>1074</v>
      </c>
      <c r="B75" s="5" t="n">
        <v>5889146</v>
      </c>
      <c r="C75" s="5" t="n">
        <v>4928974</v>
      </c>
    </row>
    <row r="76" spans="1:5">
      <c r="A76" s="4" t="s">
        <v>46</v>
      </c>
      <c r="B76" s="5" t="n">
        <v>9652</v>
      </c>
      <c r="C76" s="5" t="n">
        <v>7724</v>
      </c>
    </row>
    <row r="77" spans="1:5">
      <c r="A77" s="4" t="s">
        <v>48</v>
      </c>
      <c r="B77" s="5" t="n">
        <v>120279</v>
      </c>
      <c r="C77" s="5" t="n">
        <v>120279</v>
      </c>
    </row>
    <row r="78" spans="1:5">
      <c r="A78" s="4" t="s">
        <v>49</v>
      </c>
      <c r="B78" s="5" t="n">
        <v>6269982</v>
      </c>
      <c r="C78" s="5" t="n">
        <v>5325372</v>
      </c>
    </row>
    <row r="79" spans="1:5">
      <c r="A79" s="3" t="s">
        <v>50</v>
      </c>
    </row>
    <row r="80" spans="1:5">
      <c r="A80" s="4" t="s">
        <v>70</v>
      </c>
      <c r="B80" s="5" t="n">
        <v>0</v>
      </c>
      <c r="C80" s="5" t="n">
        <v>0</v>
      </c>
    </row>
    <row r="81" spans="1:5">
      <c r="A81" s="4" t="s">
        <v>51</v>
      </c>
      <c r="B81" s="5" t="n">
        <v>0</v>
      </c>
      <c r="C81" s="5" t="n">
        <v>0</v>
      </c>
    </row>
    <row r="82" spans="1:5">
      <c r="A82" s="4" t="s">
        <v>52</v>
      </c>
      <c r="B82" s="5" t="n">
        <v>0</v>
      </c>
      <c r="C82" s="5" t="n">
        <v>0</v>
      </c>
    </row>
    <row r="83" spans="1:5">
      <c r="A83" s="4" t="s">
        <v>53</v>
      </c>
      <c r="B83" s="5" t="n">
        <v>27566</v>
      </c>
      <c r="C83" s="5" t="n">
        <v>1715</v>
      </c>
    </row>
    <row r="84" spans="1:5">
      <c r="A84" s="4" t="s">
        <v>54</v>
      </c>
      <c r="B84" s="5" t="n">
        <v>4720</v>
      </c>
    </row>
    <row r="85" spans="1:5">
      <c r="A85" s="4" t="s">
        <v>1075</v>
      </c>
      <c r="B85" s="5" t="n">
        <v>0</v>
      </c>
      <c r="C85" s="5" t="n">
        <v>0</v>
      </c>
    </row>
    <row r="86" spans="1:5">
      <c r="A86" s="4" t="s">
        <v>55</v>
      </c>
      <c r="B86" s="5" t="n">
        <v>29470</v>
      </c>
      <c r="C86" s="5" t="n">
        <v>69810</v>
      </c>
    </row>
    <row r="87" spans="1:5">
      <c r="A87" s="4" t="s">
        <v>56</v>
      </c>
      <c r="B87" s="5" t="n">
        <v>399779</v>
      </c>
      <c r="C87" s="5" t="n">
        <v>393260</v>
      </c>
    </row>
    <row r="88" spans="1:5">
      <c r="A88" s="3" t="s">
        <v>1071</v>
      </c>
    </row>
    <row r="89" spans="1:5">
      <c r="A89" s="4" t="s">
        <v>71</v>
      </c>
      <c r="B89" s="5" t="n">
        <v>727544</v>
      </c>
      <c r="C89" s="5" t="n">
        <v>746174</v>
      </c>
    </row>
    <row r="90" spans="1:5">
      <c r="A90" s="4" t="s">
        <v>63</v>
      </c>
      <c r="B90" s="5" t="n">
        <v>75</v>
      </c>
      <c r="C90" s="5" t="n">
        <v>67</v>
      </c>
    </row>
    <row r="91" spans="1:5">
      <c r="A91" s="4" t="s">
        <v>72</v>
      </c>
      <c r="B91" s="5" t="n">
        <v>5870203</v>
      </c>
      <c r="C91" s="5" t="n">
        <v>4932112</v>
      </c>
    </row>
    <row r="92" spans="1:5">
      <c r="A92" s="4" t="s">
        <v>66</v>
      </c>
      <c r="B92" s="5" t="n">
        <v>0</v>
      </c>
      <c r="C92" s="5" t="n">
        <v>0</v>
      </c>
    </row>
    <row r="93" spans="1:5">
      <c r="A93" s="4" t="s">
        <v>73</v>
      </c>
      <c r="B93" s="5" t="n">
        <v>5870203</v>
      </c>
      <c r="C93" s="5" t="n">
        <v>4932112</v>
      </c>
    </row>
    <row r="94" spans="1:5">
      <c r="A94" s="4" t="s">
        <v>68</v>
      </c>
      <c r="B94" s="5" t="n">
        <v>6269982</v>
      </c>
      <c r="C94" s="5" t="n">
        <v>5325372</v>
      </c>
    </row>
    <row r="95" spans="1:5">
      <c r="A95" s="4" t="s">
        <v>1079</v>
      </c>
    </row>
    <row r="96" spans="1:5">
      <c r="A96" s="3" t="s">
        <v>1071</v>
      </c>
    </row>
    <row r="97" spans="1:5">
      <c r="A97" s="4" t="s">
        <v>76</v>
      </c>
      <c r="B97" s="5" t="n">
        <v>4241266</v>
      </c>
      <c r="C97" s="5" t="n">
        <v>3351022</v>
      </c>
    </row>
    <row r="98" spans="1:5">
      <c r="A98" s="4" t="s">
        <v>1080</v>
      </c>
    </row>
    <row r="99" spans="1:5">
      <c r="A99" s="3" t="s">
        <v>1071</v>
      </c>
    </row>
    <row r="100" spans="1:5">
      <c r="A100" s="4" t="s">
        <v>76</v>
      </c>
      <c r="B100" s="5" t="n">
        <v>901318</v>
      </c>
      <c r="C100" s="5" t="n">
        <v>834849</v>
      </c>
    </row>
    <row r="101" spans="1:5">
      <c r="A101" s="4" t="s">
        <v>1081</v>
      </c>
    </row>
    <row r="102" spans="1:5">
      <c r="A102" s="3" t="s">
        <v>50</v>
      </c>
    </row>
    <row r="103" spans="1:5">
      <c r="A103" s="4" t="s">
        <v>80</v>
      </c>
      <c r="B103" s="5" t="n">
        <v>198023</v>
      </c>
      <c r="C103" s="5" t="n">
        <v>321735</v>
      </c>
    </row>
    <row r="104" spans="1:5">
      <c r="A104" s="4" t="s">
        <v>1082</v>
      </c>
    </row>
    <row r="105" spans="1:5">
      <c r="A105" s="3" t="s">
        <v>50</v>
      </c>
    </row>
    <row r="106" spans="1:5">
      <c r="A106" s="4" t="s">
        <v>80</v>
      </c>
      <c r="B106" s="5" t="n">
        <v>140000</v>
      </c>
      <c r="C106" s="5" t="n">
        <v>0</v>
      </c>
    </row>
    <row r="107" spans="1:5">
      <c r="A107" s="4" t="s">
        <v>1083</v>
      </c>
    </row>
    <row r="108" spans="1:5">
      <c r="A108" s="3" t="s">
        <v>1070</v>
      </c>
    </row>
    <row r="109" spans="1:5">
      <c r="A109" s="4" t="s">
        <v>519</v>
      </c>
      <c r="B109" s="5" t="n">
        <v>1732</v>
      </c>
      <c r="C109" s="5" t="n">
        <v>4838</v>
      </c>
    </row>
    <row r="110" spans="1:5">
      <c r="A110" s="4" t="s">
        <v>42</v>
      </c>
      <c r="B110" s="5" t="n">
        <v>0</v>
      </c>
      <c r="C110" s="5" t="n">
        <v>0</v>
      </c>
    </row>
    <row r="111" spans="1:5">
      <c r="A111" s="4" t="s">
        <v>43</v>
      </c>
      <c r="B111" s="5" t="n">
        <v>31</v>
      </c>
      <c r="C111" s="5" t="n">
        <v>62</v>
      </c>
    </row>
    <row r="112" spans="1:5">
      <c r="A112" s="4" t="s">
        <v>44</v>
      </c>
      <c r="B112" s="5" t="n">
        <v>57</v>
      </c>
      <c r="C112" s="5" t="n">
        <v>144</v>
      </c>
    </row>
    <row r="113" spans="1:5">
      <c r="A113" s="4" t="s">
        <v>1072</v>
      </c>
      <c r="B113" s="5" t="n">
        <v>0</v>
      </c>
      <c r="C113" s="5" t="n">
        <v>0</v>
      </c>
    </row>
    <row r="114" spans="1:5">
      <c r="A114" s="4" t="s">
        <v>1073</v>
      </c>
      <c r="B114" s="5" t="n">
        <v>164</v>
      </c>
      <c r="C114" s="5" t="n">
        <v>170</v>
      </c>
    </row>
    <row r="115" spans="1:5">
      <c r="A115" s="4" t="s">
        <v>1074</v>
      </c>
      <c r="B115" s="5" t="n">
        <v>115303</v>
      </c>
      <c r="C115" s="5" t="n">
        <v>116242</v>
      </c>
    </row>
    <row r="116" spans="1:5">
      <c r="A116" s="4" t="s">
        <v>46</v>
      </c>
      <c r="B116" s="5" t="n">
        <v>0</v>
      </c>
      <c r="C116" s="5" t="n">
        <v>3</v>
      </c>
    </row>
    <row r="117" spans="1:5">
      <c r="A117" s="4" t="s">
        <v>48</v>
      </c>
      <c r="B117" s="5" t="n">
        <v>0</v>
      </c>
      <c r="C117" s="5" t="n">
        <v>0</v>
      </c>
    </row>
    <row r="118" spans="1:5">
      <c r="A118" s="4" t="s">
        <v>49</v>
      </c>
      <c r="B118" s="5" t="n">
        <v>117287</v>
      </c>
      <c r="C118" s="5" t="n">
        <v>121459</v>
      </c>
    </row>
    <row r="119" spans="1:5">
      <c r="A119" s="3" t="s">
        <v>50</v>
      </c>
    </row>
    <row r="120" spans="1:5">
      <c r="A120" s="4" t="s">
        <v>70</v>
      </c>
      <c r="B120" s="5" t="n">
        <v>0</v>
      </c>
      <c r="C120" s="5" t="n">
        <v>0</v>
      </c>
    </row>
    <row r="121" spans="1:5">
      <c r="A121" s="4" t="s">
        <v>51</v>
      </c>
      <c r="B121" s="5" t="n">
        <v>111697</v>
      </c>
      <c r="C121" s="5" t="n">
        <v>108148</v>
      </c>
    </row>
    <row r="122" spans="1:5">
      <c r="A122" s="4" t="s">
        <v>52</v>
      </c>
      <c r="B122" s="5" t="n">
        <v>0</v>
      </c>
      <c r="C122" s="5" t="n">
        <v>0</v>
      </c>
    </row>
    <row r="123" spans="1:5">
      <c r="A123" s="4" t="s">
        <v>53</v>
      </c>
      <c r="B123" s="5" t="n">
        <v>2757</v>
      </c>
      <c r="C123" s="5" t="n">
        <v>3708</v>
      </c>
    </row>
    <row r="124" spans="1:5">
      <c r="A124" s="4" t="s">
        <v>54</v>
      </c>
      <c r="B124" s="5" t="n">
        <v>0</v>
      </c>
    </row>
    <row r="125" spans="1:5">
      <c r="A125" s="4" t="s">
        <v>1075</v>
      </c>
      <c r="B125" s="5" t="n">
        <v>8428</v>
      </c>
      <c r="C125" s="5" t="n">
        <v>8393</v>
      </c>
    </row>
    <row r="126" spans="1:5">
      <c r="A126" s="4" t="s">
        <v>55</v>
      </c>
      <c r="B126" s="5" t="n">
        <v>0</v>
      </c>
      <c r="C126" s="5" t="n">
        <v>0</v>
      </c>
    </row>
    <row r="127" spans="1:5">
      <c r="A127" s="4" t="s">
        <v>56</v>
      </c>
      <c r="B127" s="5" t="n">
        <v>122882</v>
      </c>
      <c r="C127" s="5" t="n">
        <v>120249</v>
      </c>
    </row>
    <row r="128" spans="1:5">
      <c r="A128" s="3" t="s">
        <v>1071</v>
      </c>
    </row>
    <row r="129" spans="1:5">
      <c r="A129" s="4" t="s">
        <v>71</v>
      </c>
      <c r="B129" s="5" t="n">
        <v>0</v>
      </c>
      <c r="C129" s="5" t="n">
        <v>0</v>
      </c>
    </row>
    <row r="130" spans="1:5">
      <c r="A130" s="4" t="s">
        <v>63</v>
      </c>
      <c r="B130" s="5" t="n">
        <v>0</v>
      </c>
      <c r="C130" s="5" t="n">
        <v>0</v>
      </c>
    </row>
    <row r="131" spans="1:5">
      <c r="A131" s="4" t="s">
        <v>72</v>
      </c>
      <c r="B131" s="5" t="n">
        <v>-5595</v>
      </c>
      <c r="C131" s="5" t="n">
        <v>1210</v>
      </c>
    </row>
    <row r="132" spans="1:5">
      <c r="A132" s="4" t="s">
        <v>66</v>
      </c>
      <c r="B132" s="5" t="n">
        <v>0</v>
      </c>
      <c r="C132" s="5" t="n">
        <v>0</v>
      </c>
    </row>
    <row r="133" spans="1:5">
      <c r="A133" s="4" t="s">
        <v>73</v>
      </c>
      <c r="B133" s="5" t="n">
        <v>-5595</v>
      </c>
      <c r="C133" s="5" t="n">
        <v>1210</v>
      </c>
    </row>
    <row r="134" spans="1:5">
      <c r="A134" s="4" t="s">
        <v>68</v>
      </c>
      <c r="B134" s="5" t="n">
        <v>117287</v>
      </c>
      <c r="C134" s="5" t="n">
        <v>121459</v>
      </c>
    </row>
    <row r="135" spans="1:5">
      <c r="A135" s="4" t="s">
        <v>1084</v>
      </c>
    </row>
    <row r="136" spans="1:5">
      <c r="A136" s="3" t="s">
        <v>1071</v>
      </c>
    </row>
    <row r="137" spans="1:5">
      <c r="A137" s="4" t="s">
        <v>76</v>
      </c>
      <c r="B137" s="5" t="n">
        <v>-5595</v>
      </c>
      <c r="C137" s="5" t="n">
        <v>1210</v>
      </c>
    </row>
    <row r="138" spans="1:5">
      <c r="A138" s="4" t="s">
        <v>1085</v>
      </c>
    </row>
    <row r="139" spans="1:5">
      <c r="A139" s="3" t="s">
        <v>1071</v>
      </c>
    </row>
    <row r="140" spans="1:5">
      <c r="A140" s="4" t="s">
        <v>76</v>
      </c>
      <c r="B140" s="5" t="n">
        <v>0</v>
      </c>
      <c r="C140" s="5" t="n">
        <v>0</v>
      </c>
    </row>
    <row r="141" spans="1:5">
      <c r="A141" s="4" t="s">
        <v>1086</v>
      </c>
    </row>
    <row r="142" spans="1:5">
      <c r="A142" s="3" t="s">
        <v>50</v>
      </c>
    </row>
    <row r="143" spans="1:5">
      <c r="A143" s="4" t="s">
        <v>80</v>
      </c>
      <c r="B143" s="5" t="n">
        <v>0</v>
      </c>
      <c r="C143" s="5" t="n">
        <v>0</v>
      </c>
    </row>
    <row r="144" spans="1:5">
      <c r="A144" s="4" t="s">
        <v>1087</v>
      </c>
    </row>
    <row r="145" spans="1:5">
      <c r="A145" s="3" t="s">
        <v>50</v>
      </c>
    </row>
    <row r="146" spans="1:5">
      <c r="A146" s="4" t="s">
        <v>80</v>
      </c>
      <c r="B146" s="5" t="n">
        <v>0</v>
      </c>
      <c r="C146" s="5" t="n">
        <v>0</v>
      </c>
    </row>
    <row r="147" spans="1:5">
      <c r="A147" s="4" t="s">
        <v>1088</v>
      </c>
    </row>
    <row r="148" spans="1:5">
      <c r="A148" s="3" t="s">
        <v>1070</v>
      </c>
    </row>
    <row r="149" spans="1:5">
      <c r="A149" s="4" t="s">
        <v>519</v>
      </c>
      <c r="B149" s="5" t="n">
        <v>8063248</v>
      </c>
      <c r="C149" s="5" t="n">
        <v>7543018</v>
      </c>
    </row>
    <row r="150" spans="1:5">
      <c r="A150" s="4" t="s">
        <v>42</v>
      </c>
      <c r="B150" s="5" t="n">
        <v>23999</v>
      </c>
      <c r="C150" s="5" t="n">
        <v>41886</v>
      </c>
    </row>
    <row r="151" spans="1:5">
      <c r="A151" s="4" t="s">
        <v>43</v>
      </c>
      <c r="B151" s="5" t="n">
        <v>121894</v>
      </c>
      <c r="C151" s="5" t="n">
        <v>131380</v>
      </c>
    </row>
    <row r="152" spans="1:5">
      <c r="A152" s="4" t="s">
        <v>44</v>
      </c>
      <c r="B152" s="5" t="n">
        <v>29973</v>
      </c>
      <c r="C152" s="5" t="n">
        <v>17343</v>
      </c>
    </row>
    <row r="153" spans="1:5">
      <c r="A153" s="4" t="s">
        <v>1072</v>
      </c>
      <c r="B153" s="5" t="n">
        <v>0</v>
      </c>
      <c r="C153" s="5" t="n">
        <v>0</v>
      </c>
    </row>
    <row r="154" spans="1:5">
      <c r="A154" s="4" t="s">
        <v>1073</v>
      </c>
      <c r="B154" s="5" t="n">
        <v>138082</v>
      </c>
      <c r="C154" s="5" t="n">
        <v>101547</v>
      </c>
    </row>
    <row r="155" spans="1:5">
      <c r="A155" s="4" t="s">
        <v>1074</v>
      </c>
      <c r="B155" s="5" t="n">
        <v>0</v>
      </c>
      <c r="C155" s="5" t="n">
        <v>0</v>
      </c>
    </row>
    <row r="156" spans="1:5">
      <c r="A156" s="4" t="s">
        <v>46</v>
      </c>
      <c r="B156" s="5" t="n">
        <v>3373</v>
      </c>
      <c r="C156" s="5" t="n">
        <v>4229</v>
      </c>
    </row>
    <row r="157" spans="1:5">
      <c r="A157" s="4" t="s">
        <v>48</v>
      </c>
      <c r="B157" s="5" t="n">
        <v>0</v>
      </c>
      <c r="C157" s="5" t="n">
        <v>0</v>
      </c>
    </row>
    <row r="158" spans="1:5">
      <c r="A158" s="4" t="s">
        <v>49</v>
      </c>
      <c r="B158" s="5" t="n">
        <v>8380569</v>
      </c>
      <c r="C158" s="5" t="n">
        <v>7839403</v>
      </c>
    </row>
    <row r="159" spans="1:5">
      <c r="A159" s="3" t="s">
        <v>50</v>
      </c>
    </row>
    <row r="160" spans="1:5">
      <c r="A160" s="4" t="s">
        <v>70</v>
      </c>
      <c r="B160" s="5" t="n">
        <v>1977308</v>
      </c>
      <c r="C160" s="5" t="n">
        <v>2442863</v>
      </c>
    </row>
    <row r="161" spans="1:5">
      <c r="A161" s="4" t="s">
        <v>51</v>
      </c>
      <c r="B161" s="5" t="n">
        <v>0</v>
      </c>
      <c r="C161" s="5" t="n">
        <v>0</v>
      </c>
    </row>
    <row r="162" spans="1:5">
      <c r="A162" s="4" t="s">
        <v>52</v>
      </c>
      <c r="B162" s="5" t="n">
        <v>48859</v>
      </c>
      <c r="C162" s="5" t="n">
        <v>49828</v>
      </c>
    </row>
    <row r="163" spans="1:5">
      <c r="A163" s="4" t="s">
        <v>53</v>
      </c>
      <c r="B163" s="5" t="n">
        <v>192544</v>
      </c>
      <c r="C163" s="5" t="n">
        <v>171783</v>
      </c>
    </row>
    <row r="164" spans="1:5">
      <c r="A164" s="4" t="s">
        <v>54</v>
      </c>
      <c r="B164" s="5" t="n">
        <v>0</v>
      </c>
    </row>
    <row r="165" spans="1:5">
      <c r="A165" s="4" t="s">
        <v>1075</v>
      </c>
      <c r="B165" s="5" t="n">
        <v>146193</v>
      </c>
      <c r="C165" s="5" t="n">
        <v>125415</v>
      </c>
    </row>
    <row r="166" spans="1:5">
      <c r="A166" s="4" t="s">
        <v>55</v>
      </c>
      <c r="B166" s="5" t="n">
        <v>0</v>
      </c>
      <c r="C166" s="5" t="n">
        <v>0</v>
      </c>
    </row>
    <row r="167" spans="1:5">
      <c r="A167" s="4" t="s">
        <v>56</v>
      </c>
      <c r="B167" s="5" t="n">
        <v>2364904</v>
      </c>
      <c r="C167" s="5" t="n">
        <v>2789889</v>
      </c>
    </row>
    <row r="168" spans="1:5">
      <c r="A168" s="3" t="s">
        <v>1071</v>
      </c>
    </row>
    <row r="169" spans="1:5">
      <c r="A169" s="4" t="s">
        <v>71</v>
      </c>
      <c r="B169" s="5" t="n">
        <v>0</v>
      </c>
      <c r="C169" s="5" t="n">
        <v>0</v>
      </c>
    </row>
    <row r="170" spans="1:5">
      <c r="A170" s="4" t="s">
        <v>63</v>
      </c>
      <c r="B170" s="5" t="n">
        <v>0</v>
      </c>
      <c r="C170" s="5" t="n">
        <v>28</v>
      </c>
    </row>
    <row r="171" spans="1:5">
      <c r="A171" s="4" t="s">
        <v>72</v>
      </c>
      <c r="B171" s="5" t="n">
        <v>6017014</v>
      </c>
      <c r="C171" s="5" t="n">
        <v>5051004</v>
      </c>
    </row>
    <row r="172" spans="1:5">
      <c r="A172" s="4" t="s">
        <v>66</v>
      </c>
      <c r="B172" s="5" t="n">
        <v>-1349</v>
      </c>
      <c r="C172" s="5" t="n">
        <v>-1490</v>
      </c>
    </row>
    <row r="173" spans="1:5">
      <c r="A173" s="4" t="s">
        <v>73</v>
      </c>
      <c r="B173" s="5" t="n">
        <v>6015665</v>
      </c>
      <c r="C173" s="5" t="n">
        <v>5049514</v>
      </c>
    </row>
    <row r="174" spans="1:5">
      <c r="A174" s="4" t="s">
        <v>68</v>
      </c>
      <c r="B174" s="5" t="n">
        <v>8380569</v>
      </c>
      <c r="C174" s="5" t="n">
        <v>7839403</v>
      </c>
    </row>
    <row r="175" spans="1:5">
      <c r="A175" s="4" t="s">
        <v>1089</v>
      </c>
    </row>
    <row r="176" spans="1:5">
      <c r="A176" s="3" t="s">
        <v>1071</v>
      </c>
    </row>
    <row r="177" spans="1:5">
      <c r="A177" s="4" t="s">
        <v>76</v>
      </c>
      <c r="B177" s="5" t="n">
        <v>6017014</v>
      </c>
      <c r="C177" s="5" t="n">
        <v>5050976</v>
      </c>
    </row>
    <row r="178" spans="1:5">
      <c r="A178" s="4" t="s">
        <v>1090</v>
      </c>
    </row>
    <row r="179" spans="1:5">
      <c r="A179" s="3" t="s">
        <v>1071</v>
      </c>
    </row>
    <row r="180" spans="1:5">
      <c r="A180" s="4" t="s">
        <v>76</v>
      </c>
      <c r="B180" s="5" t="n">
        <v>0</v>
      </c>
      <c r="C180" s="5" t="n">
        <v>0</v>
      </c>
    </row>
    <row r="181" spans="1:5">
      <c r="A181" s="4" t="s">
        <v>1091</v>
      </c>
    </row>
    <row r="182" spans="1:5">
      <c r="A182" s="3" t="s">
        <v>50</v>
      </c>
    </row>
    <row r="183" spans="1:5">
      <c r="A183" s="4" t="s">
        <v>80</v>
      </c>
      <c r="B183" s="5" t="n">
        <v>0</v>
      </c>
      <c r="C183" s="5" t="n">
        <v>0</v>
      </c>
    </row>
    <row r="184" spans="1:5">
      <c r="A184" s="4" t="s">
        <v>1092</v>
      </c>
    </row>
    <row r="185" spans="1:5">
      <c r="A185" s="3" t="s">
        <v>50</v>
      </c>
    </row>
    <row r="186" spans="1:5">
      <c r="A186" s="4" t="s">
        <v>80</v>
      </c>
      <c r="B186" s="5" t="n">
        <v>0</v>
      </c>
      <c r="C186" s="5" t="n">
        <v>0</v>
      </c>
    </row>
    <row r="187" spans="1:5">
      <c r="A187" s="4" t="s">
        <v>1093</v>
      </c>
    </row>
    <row r="188" spans="1:5">
      <c r="A188" s="3" t="s">
        <v>1070</v>
      </c>
    </row>
    <row r="189" spans="1:5">
      <c r="A189" s="4" t="s">
        <v>519</v>
      </c>
      <c r="B189" s="5" t="n">
        <v>0</v>
      </c>
      <c r="C189" s="5" t="n">
        <v>0</v>
      </c>
    </row>
    <row r="190" spans="1:5">
      <c r="A190" s="4" t="s">
        <v>42</v>
      </c>
      <c r="B190" s="5" t="n">
        <v>0</v>
      </c>
      <c r="C190" s="5" t="n">
        <v>0</v>
      </c>
    </row>
    <row r="191" spans="1:5">
      <c r="A191" s="4" t="s">
        <v>43</v>
      </c>
      <c r="B191" s="5" t="n">
        <v>0</v>
      </c>
      <c r="C191" s="5" t="n">
        <v>0</v>
      </c>
    </row>
    <row r="192" spans="1:5">
      <c r="A192" s="4" t="s">
        <v>44</v>
      </c>
      <c r="B192" s="5" t="n">
        <v>0</v>
      </c>
      <c r="C192" s="5" t="n">
        <v>0</v>
      </c>
    </row>
    <row r="193" spans="1:5">
      <c r="A193" s="4" t="s">
        <v>1072</v>
      </c>
      <c r="B193" s="5" t="n">
        <v>-154621</v>
      </c>
      <c r="C193" s="5" t="n">
        <v>-133808</v>
      </c>
    </row>
    <row r="194" spans="1:5">
      <c r="A194" s="4" t="s">
        <v>1073</v>
      </c>
      <c r="B194" s="5" t="n">
        <v>0</v>
      </c>
      <c r="C194" s="5" t="n">
        <v>0</v>
      </c>
    </row>
    <row r="195" spans="1:5">
      <c r="A195" s="4" t="s">
        <v>1074</v>
      </c>
      <c r="B195" s="5" t="n">
        <v>-6004449</v>
      </c>
      <c r="C195" s="5" t="n">
        <v>-5045216</v>
      </c>
    </row>
    <row r="196" spans="1:5">
      <c r="A196" s="4" t="s">
        <v>46</v>
      </c>
      <c r="B196" s="5" t="n">
        <v>0</v>
      </c>
      <c r="C196" s="5" t="n">
        <v>0</v>
      </c>
    </row>
    <row r="197" spans="1:5">
      <c r="A197" s="4" t="s">
        <v>48</v>
      </c>
      <c r="B197" s="5" t="n">
        <v>0</v>
      </c>
      <c r="C197" s="5" t="n">
        <v>0</v>
      </c>
    </row>
    <row r="198" spans="1:5">
      <c r="A198" s="4" t="s">
        <v>49</v>
      </c>
      <c r="B198" s="5" t="n">
        <v>-6159070</v>
      </c>
      <c r="C198" s="5" t="n">
        <v>-5179024</v>
      </c>
    </row>
    <row r="199" spans="1:5">
      <c r="A199" s="3" t="s">
        <v>50</v>
      </c>
    </row>
    <row r="200" spans="1:5">
      <c r="A200" s="4" t="s">
        <v>70</v>
      </c>
      <c r="B200" s="5" t="n">
        <v>0</v>
      </c>
      <c r="C200" s="5" t="n">
        <v>0</v>
      </c>
    </row>
    <row r="201" spans="1:5">
      <c r="A201" s="4" t="s">
        <v>51</v>
      </c>
      <c r="B201" s="5" t="n">
        <v>0</v>
      </c>
      <c r="C201" s="5" t="n">
        <v>0</v>
      </c>
    </row>
    <row r="202" spans="1:5">
      <c r="A202" s="4" t="s">
        <v>52</v>
      </c>
      <c r="B202" s="5" t="n">
        <v>0</v>
      </c>
      <c r="C202" s="5" t="n">
        <v>0</v>
      </c>
    </row>
    <row r="203" spans="1:5">
      <c r="A203" s="4" t="s">
        <v>53</v>
      </c>
      <c r="B203" s="5" t="n">
        <v>0</v>
      </c>
      <c r="C203" s="5" t="n">
        <v>0</v>
      </c>
    </row>
    <row r="204" spans="1:5">
      <c r="A204" s="4" t="s">
        <v>54</v>
      </c>
      <c r="B204" s="5" t="n">
        <v>0</v>
      </c>
    </row>
    <row r="205" spans="1:5">
      <c r="A205" s="4" t="s">
        <v>1075</v>
      </c>
      <c r="B205" s="5" t="n">
        <v>-154621</v>
      </c>
      <c r="C205" s="5" t="n">
        <v>-133808</v>
      </c>
    </row>
    <row r="206" spans="1:5">
      <c r="A206" s="4" t="s">
        <v>55</v>
      </c>
      <c r="B206" s="5" t="n">
        <v>0</v>
      </c>
      <c r="C206" s="5" t="n">
        <v>0</v>
      </c>
    </row>
    <row r="207" spans="1:5">
      <c r="A207" s="4" t="s">
        <v>56</v>
      </c>
      <c r="B207" s="5" t="n">
        <v>-154621</v>
      </c>
      <c r="C207" s="5" t="n">
        <v>-133808</v>
      </c>
    </row>
    <row r="208" spans="1:5">
      <c r="A208" s="3" t="s">
        <v>1071</v>
      </c>
    </row>
    <row r="209" spans="1:5">
      <c r="A209" s="4" t="s">
        <v>71</v>
      </c>
      <c r="B209" s="5" t="n">
        <v>0</v>
      </c>
      <c r="C209" s="5" t="n">
        <v>0</v>
      </c>
    </row>
    <row r="210" spans="1:5">
      <c r="A210" s="4" t="s">
        <v>63</v>
      </c>
      <c r="B210" s="5" t="n">
        <v>0</v>
      </c>
      <c r="C210" s="5" t="n">
        <v>0</v>
      </c>
    </row>
    <row r="211" spans="1:5">
      <c r="A211" s="4" t="s">
        <v>72</v>
      </c>
      <c r="B211" s="5" t="n">
        <v>-6004449</v>
      </c>
      <c r="C211" s="5" t="n">
        <v>-5045216</v>
      </c>
    </row>
    <row r="212" spans="1:5">
      <c r="A212" s="4" t="s">
        <v>66</v>
      </c>
      <c r="B212" s="5" t="n">
        <v>0</v>
      </c>
      <c r="C212" s="5" t="n">
        <v>0</v>
      </c>
    </row>
    <row r="213" spans="1:5">
      <c r="A213" s="4" t="s">
        <v>73</v>
      </c>
      <c r="B213" s="5" t="n">
        <v>-6004449</v>
      </c>
      <c r="C213" s="5" t="n">
        <v>-5045216</v>
      </c>
    </row>
    <row r="214" spans="1:5">
      <c r="A214" s="4" t="s">
        <v>68</v>
      </c>
      <c r="B214" s="5" t="n">
        <v>-6159070</v>
      </c>
      <c r="C214" s="5" t="n">
        <v>-5179024</v>
      </c>
    </row>
    <row r="215" spans="1:5">
      <c r="A215" s="4" t="s">
        <v>1094</v>
      </c>
    </row>
    <row r="216" spans="1:5">
      <c r="A216" s="3" t="s">
        <v>1071</v>
      </c>
    </row>
    <row r="217" spans="1:5">
      <c r="A217" s="4" t="s">
        <v>76</v>
      </c>
      <c r="B217" s="5" t="n">
        <v>-6004449</v>
      </c>
      <c r="C217" s="5" t="n">
        <v>-5045216</v>
      </c>
    </row>
    <row r="218" spans="1:5">
      <c r="A218" s="4" t="s">
        <v>1095</v>
      </c>
    </row>
    <row r="219" spans="1:5">
      <c r="A219" s="3" t="s">
        <v>1071</v>
      </c>
    </row>
    <row r="220" spans="1:5">
      <c r="A220" s="4" t="s">
        <v>76</v>
      </c>
      <c r="B220" s="5" t="n">
        <v>0</v>
      </c>
      <c r="C220" s="5" t="n">
        <v>0</v>
      </c>
    </row>
    <row r="221" spans="1:5">
      <c r="A221" s="4" t="s">
        <v>1096</v>
      </c>
    </row>
    <row r="222" spans="1:5">
      <c r="A222" s="3" t="s">
        <v>50</v>
      </c>
    </row>
    <row r="223" spans="1:5">
      <c r="A223" s="4" t="s">
        <v>80</v>
      </c>
      <c r="B223" s="5" t="n">
        <v>0</v>
      </c>
      <c r="C223" s="5" t="n">
        <v>0</v>
      </c>
    </row>
    <row r="224" spans="1:5">
      <c r="A224" s="4" t="s">
        <v>1097</v>
      </c>
    </row>
    <row r="225" spans="1:5">
      <c r="A225" s="3" t="s">
        <v>50</v>
      </c>
    </row>
    <row r="226" spans="1:5">
      <c r="A226" s="4" t="s">
        <v>80</v>
      </c>
      <c r="B226" s="7" t="n">
        <v>0</v>
      </c>
      <c r="C22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8</v>
      </c>
      <c r="B1" s="2" t="s">
        <v>557</v>
      </c>
      <c r="C1" s="2" t="s">
        <v>2</v>
      </c>
      <c r="D1" s="2" t="s">
        <v>181</v>
      </c>
      <c r="E1" s="2" t="s">
        <v>4</v>
      </c>
      <c r="F1" s="2" t="s">
        <v>182</v>
      </c>
      <c r="G1" s="2" t="s">
        <v>34</v>
      </c>
      <c r="H1" s="2" t="s">
        <v>952</v>
      </c>
      <c r="I1" s="2" t="s">
        <v>807</v>
      </c>
      <c r="J1" s="2" t="s">
        <v>186</v>
      </c>
      <c r="K1" s="2" t="s">
        <v>2</v>
      </c>
      <c r="L1" s="2" t="s">
        <v>34</v>
      </c>
      <c r="M1" s="2" t="s">
        <v>101</v>
      </c>
    </row>
    <row r="2" spans="1:13">
      <c r="A2" s="3" t="s">
        <v>1099</v>
      </c>
    </row>
    <row r="3" spans="1:13">
      <c r="A3" s="4" t="s">
        <v>103</v>
      </c>
      <c r="C3" s="7" t="n">
        <v>210778</v>
      </c>
      <c r="D3" s="7" t="n">
        <v>207490</v>
      </c>
      <c r="E3" s="7" t="n">
        <v>204648</v>
      </c>
      <c r="F3" s="7" t="n">
        <v>201107</v>
      </c>
      <c r="G3" s="7" t="n">
        <v>198980</v>
      </c>
      <c r="H3" s="7" t="n">
        <v>197137</v>
      </c>
      <c r="I3" s="7" t="n">
        <v>193491</v>
      </c>
      <c r="J3" s="7" t="n">
        <v>167995</v>
      </c>
      <c r="K3" s="7" t="n">
        <v>824023</v>
      </c>
      <c r="L3" s="7" t="n">
        <v>757603</v>
      </c>
      <c r="M3" s="7" t="n">
        <v>559719</v>
      </c>
    </row>
    <row r="4" spans="1:13">
      <c r="A4" s="4" t="s">
        <v>104</v>
      </c>
      <c r="K4" s="5" t="n">
        <v>10727</v>
      </c>
      <c r="L4" s="5" t="n">
        <v>10234</v>
      </c>
      <c r="M4" s="5" t="n">
        <v>7646</v>
      </c>
    </row>
    <row r="5" spans="1:13">
      <c r="A5" s="4" t="s">
        <v>105</v>
      </c>
      <c r="K5" s="5" t="n">
        <v>120081</v>
      </c>
      <c r="L5" s="5" t="n">
        <v>95254</v>
      </c>
      <c r="M5" s="5" t="n">
        <v>56546</v>
      </c>
    </row>
    <row r="6" spans="1:13">
      <c r="A6" s="4" t="s">
        <v>106</v>
      </c>
      <c r="K6" s="5" t="n">
        <v>5568</v>
      </c>
      <c r="L6" s="5" t="n">
        <v>15798</v>
      </c>
      <c r="M6" s="5" t="n">
        <v>6665</v>
      </c>
    </row>
    <row r="7" spans="1:13">
      <c r="A7" s="4" t="s">
        <v>107</v>
      </c>
      <c r="K7" s="5" t="n">
        <v>960399</v>
      </c>
      <c r="L7" s="5" t="n">
        <v>878889</v>
      </c>
      <c r="M7" s="5" t="n">
        <v>630576</v>
      </c>
    </row>
    <row r="8" spans="1:13">
      <c r="A8" s="4" t="s">
        <v>109</v>
      </c>
      <c r="K8" s="5" t="n">
        <v>355074</v>
      </c>
      <c r="L8" s="5" t="n">
        <v>317310</v>
      </c>
      <c r="M8" s="5" t="n">
        <v>232976</v>
      </c>
    </row>
    <row r="9" spans="1:13">
      <c r="A9" s="4" t="s">
        <v>110</v>
      </c>
      <c r="K9" s="5" t="n">
        <v>69712</v>
      </c>
      <c r="L9" s="5" t="n">
        <v>70724</v>
      </c>
      <c r="M9" s="5" t="n">
        <v>60343</v>
      </c>
    </row>
    <row r="10" spans="1:13">
      <c r="A10" s="4" t="s">
        <v>111</v>
      </c>
      <c r="K10" s="5" t="n">
        <v>34732</v>
      </c>
      <c r="L10" s="5" t="n">
        <v>33068</v>
      </c>
      <c r="M10" s="5" t="n">
        <v>26867</v>
      </c>
    </row>
    <row r="11" spans="1:13">
      <c r="A11" s="4" t="s">
        <v>112</v>
      </c>
      <c r="K11" s="5" t="n">
        <v>112620</v>
      </c>
      <c r="L11" s="5" t="n">
        <v>130847</v>
      </c>
      <c r="M11" s="5" t="n">
        <v>89413</v>
      </c>
    </row>
    <row r="12" spans="1:13">
      <c r="A12" s="4" t="s">
        <v>113</v>
      </c>
      <c r="K12" s="5" t="n">
        <v>4623</v>
      </c>
      <c r="L12" s="5" t="n">
        <v>11443</v>
      </c>
      <c r="M12" s="5" t="n">
        <v>19577</v>
      </c>
    </row>
    <row r="13" spans="1:13">
      <c r="A13" s="4" t="s">
        <v>114</v>
      </c>
      <c r="K13" s="5" t="n">
        <v>297290</v>
      </c>
      <c r="L13" s="5" t="n">
        <v>298677</v>
      </c>
      <c r="M13" s="5" t="n">
        <v>242848</v>
      </c>
    </row>
    <row r="14" spans="1:13">
      <c r="A14" s="4" t="s">
        <v>115</v>
      </c>
      <c r="K14" s="5" t="n">
        <v>7963</v>
      </c>
      <c r="L14" s="5" t="n">
        <v>0</v>
      </c>
      <c r="M14" s="5" t="n">
        <v>0</v>
      </c>
    </row>
    <row r="15" spans="1:13">
      <c r="A15" s="4" t="s">
        <v>106</v>
      </c>
      <c r="K15" s="5" t="n">
        <v>5005</v>
      </c>
      <c r="L15" s="5" t="n">
        <v>11978</v>
      </c>
      <c r="M15" s="5" t="n">
        <v>3770</v>
      </c>
    </row>
    <row r="16" spans="1:13">
      <c r="A16" s="4" t="s">
        <v>116</v>
      </c>
      <c r="K16" s="5" t="n">
        <v>887019</v>
      </c>
      <c r="L16" s="5" t="n">
        <v>874047</v>
      </c>
      <c r="M16" s="5" t="n">
        <v>675794</v>
      </c>
    </row>
    <row r="17" spans="1:13">
      <c r="A17" s="4" t="s">
        <v>117</v>
      </c>
      <c r="K17" s="5" t="n">
        <v>6826</v>
      </c>
      <c r="L17" s="5" t="n">
        <v>14569</v>
      </c>
      <c r="M17" s="5" t="n">
        <v>0</v>
      </c>
    </row>
    <row r="18" spans="1:13">
      <c r="A18" s="4" t="s">
        <v>118</v>
      </c>
      <c r="K18" s="5" t="n">
        <v>-6555</v>
      </c>
      <c r="L18" s="5" t="n">
        <v>-13408</v>
      </c>
      <c r="M18" s="5" t="n">
        <v>0</v>
      </c>
    </row>
    <row r="19" spans="1:13">
      <c r="A19" s="4" t="s">
        <v>119</v>
      </c>
      <c r="B19" s="7" t="n">
        <v>11500</v>
      </c>
      <c r="K19" s="5" t="n">
        <v>0</v>
      </c>
      <c r="L19" s="5" t="n">
        <v>11463</v>
      </c>
      <c r="M19" s="5" t="n">
        <v>0</v>
      </c>
    </row>
    <row r="20" spans="1:13">
      <c r="A20" s="4" t="s">
        <v>121</v>
      </c>
      <c r="K20" s="5" t="n">
        <v>2841</v>
      </c>
      <c r="L20" s="5" t="n">
        <v>-7020</v>
      </c>
      <c r="M20" s="5" t="n">
        <v>-4830</v>
      </c>
    </row>
    <row r="21" spans="1:13">
      <c r="A21" s="4" t="s">
        <v>122</v>
      </c>
      <c r="C21" s="5" t="n">
        <v>30533</v>
      </c>
      <c r="D21" s="5" t="n">
        <v>19097</v>
      </c>
      <c r="E21" s="5" t="n">
        <v>15066</v>
      </c>
      <c r="F21" s="5" t="n">
        <v>11796</v>
      </c>
      <c r="G21" s="5" t="n">
        <v>9338</v>
      </c>
      <c r="H21" s="5" t="n">
        <v>-167</v>
      </c>
      <c r="I21" s="5" t="n">
        <v>-3753</v>
      </c>
      <c r="J21" s="5" t="n">
        <v>5028</v>
      </c>
      <c r="K21" s="5" t="n">
        <v>76492</v>
      </c>
      <c r="L21" s="5" t="n">
        <v>10446</v>
      </c>
      <c r="M21" s="5" t="n">
        <v>-47948</v>
      </c>
    </row>
    <row r="22" spans="1:13">
      <c r="A22" s="4" t="s">
        <v>66</v>
      </c>
      <c r="K22" s="5" t="n">
        <v>-4507</v>
      </c>
      <c r="L22" s="5" t="n">
        <v>3751</v>
      </c>
      <c r="M22" s="5" t="n">
        <v>14353</v>
      </c>
    </row>
    <row r="23" spans="1:13">
      <c r="A23" s="4" t="s">
        <v>123</v>
      </c>
      <c r="K23" s="5" t="n">
        <v>60718</v>
      </c>
      <c r="L23" s="5" t="n">
        <v>40237</v>
      </c>
      <c r="M23" s="5" t="n">
        <v>22276</v>
      </c>
    </row>
    <row r="24" spans="1:13">
      <c r="A24" s="4" t="s">
        <v>125</v>
      </c>
      <c r="C24" s="5" t="n">
        <v>-21994</v>
      </c>
      <c r="D24" s="5" t="n">
        <v>1535</v>
      </c>
      <c r="E24" s="5" t="n">
        <v>-186</v>
      </c>
      <c r="F24" s="5" t="n">
        <v>-1490</v>
      </c>
      <c r="G24" s="5" t="n">
        <v>2391</v>
      </c>
      <c r="H24" s="5" t="n">
        <v>-21152</v>
      </c>
      <c r="I24" s="5" t="n">
        <v>-10404</v>
      </c>
      <c r="J24" s="5" t="n">
        <v>-4377</v>
      </c>
      <c r="K24" s="5" t="n">
        <v>-22135</v>
      </c>
      <c r="L24" s="5" t="n">
        <v>-33542</v>
      </c>
      <c r="M24" s="5" t="n">
        <v>-84577</v>
      </c>
    </row>
    <row r="25" spans="1:13">
      <c r="A25" s="4" t="s">
        <v>31</v>
      </c>
    </row>
    <row r="26" spans="1:13">
      <c r="A26" s="3" t="s">
        <v>1099</v>
      </c>
    </row>
    <row r="27" spans="1:13">
      <c r="A27" s="4" t="s">
        <v>103</v>
      </c>
      <c r="C27" s="5" t="n">
        <v>210778</v>
      </c>
      <c r="D27" s="5" t="n">
        <v>207490</v>
      </c>
      <c r="E27" s="5" t="n">
        <v>204648</v>
      </c>
      <c r="F27" s="5" t="n">
        <v>201107</v>
      </c>
      <c r="G27" s="5" t="n">
        <v>198980</v>
      </c>
      <c r="H27" s="5" t="n">
        <v>197137</v>
      </c>
      <c r="I27" s="5" t="n">
        <v>193491</v>
      </c>
      <c r="J27" s="5" t="n">
        <v>167995</v>
      </c>
      <c r="K27" s="5" t="n">
        <v>824023</v>
      </c>
      <c r="L27" s="5" t="n">
        <v>757603</v>
      </c>
      <c r="M27" s="5" t="n">
        <v>559719</v>
      </c>
    </row>
    <row r="28" spans="1:13">
      <c r="A28" s="4" t="s">
        <v>104</v>
      </c>
      <c r="K28" s="5" t="n">
        <v>10727</v>
      </c>
      <c r="L28" s="5" t="n">
        <v>10234</v>
      </c>
      <c r="M28" s="5" t="n">
        <v>7646</v>
      </c>
    </row>
    <row r="29" spans="1:13">
      <c r="A29" s="4" t="s">
        <v>105</v>
      </c>
      <c r="K29" s="5" t="n">
        <v>120081</v>
      </c>
      <c r="L29" s="5" t="n">
        <v>95254</v>
      </c>
      <c r="M29" s="5" t="n">
        <v>56546</v>
      </c>
    </row>
    <row r="30" spans="1:13">
      <c r="A30" s="4" t="s">
        <v>106</v>
      </c>
      <c r="K30" s="5" t="n">
        <v>5568</v>
      </c>
      <c r="L30" s="5" t="n">
        <v>15798</v>
      </c>
      <c r="M30" s="5" t="n">
        <v>6665</v>
      </c>
    </row>
    <row r="31" spans="1:13">
      <c r="A31" s="4" t="s">
        <v>107</v>
      </c>
      <c r="K31" s="5" t="n">
        <v>960399</v>
      </c>
      <c r="L31" s="5" t="n">
        <v>878889</v>
      </c>
      <c r="M31" s="5" t="n">
        <v>630576</v>
      </c>
    </row>
    <row r="32" spans="1:13">
      <c r="A32" s="4" t="s">
        <v>109</v>
      </c>
      <c r="K32" s="5" t="n">
        <v>355074</v>
      </c>
      <c r="L32" s="5" t="n">
        <v>317310</v>
      </c>
      <c r="M32" s="5" t="n">
        <v>232976</v>
      </c>
    </row>
    <row r="33" spans="1:13">
      <c r="A33" s="4" t="s">
        <v>110</v>
      </c>
      <c r="K33" s="5" t="n">
        <v>69712</v>
      </c>
      <c r="L33" s="5" t="n">
        <v>70724</v>
      </c>
      <c r="M33" s="5" t="n">
        <v>60343</v>
      </c>
    </row>
    <row r="34" spans="1:13">
      <c r="A34" s="4" t="s">
        <v>111</v>
      </c>
      <c r="K34" s="5" t="n">
        <v>34732</v>
      </c>
      <c r="L34" s="5" t="n">
        <v>33068</v>
      </c>
      <c r="M34" s="5" t="n">
        <v>26867</v>
      </c>
    </row>
    <row r="35" spans="1:13">
      <c r="A35" s="4" t="s">
        <v>112</v>
      </c>
      <c r="K35" s="5" t="n">
        <v>112620</v>
      </c>
      <c r="L35" s="5" t="n">
        <v>130847</v>
      </c>
      <c r="M35" s="5" t="n">
        <v>89413</v>
      </c>
    </row>
    <row r="36" spans="1:13">
      <c r="A36" s="4" t="s">
        <v>113</v>
      </c>
      <c r="K36" s="5" t="n">
        <v>4623</v>
      </c>
      <c r="L36" s="5" t="n">
        <v>11443</v>
      </c>
      <c r="M36" s="5" t="n">
        <v>19577</v>
      </c>
    </row>
    <row r="37" spans="1:13">
      <c r="A37" s="4" t="s">
        <v>114</v>
      </c>
      <c r="K37" s="5" t="n">
        <v>297290</v>
      </c>
      <c r="L37" s="5" t="n">
        <v>298677</v>
      </c>
      <c r="M37" s="5" t="n">
        <v>242848</v>
      </c>
    </row>
    <row r="38" spans="1:13">
      <c r="A38" s="4" t="s">
        <v>115</v>
      </c>
      <c r="K38" s="5" t="n">
        <v>7963</v>
      </c>
      <c r="L38" s="5" t="n">
        <v>0</v>
      </c>
      <c r="M38" s="5" t="n">
        <v>0</v>
      </c>
    </row>
    <row r="39" spans="1:13">
      <c r="A39" s="4" t="s">
        <v>106</v>
      </c>
      <c r="K39" s="5" t="n">
        <v>5005</v>
      </c>
      <c r="L39" s="5" t="n">
        <v>11978</v>
      </c>
      <c r="M39" s="5" t="n">
        <v>3770</v>
      </c>
    </row>
    <row r="40" spans="1:13">
      <c r="A40" s="4" t="s">
        <v>116</v>
      </c>
      <c r="K40" s="5" t="n">
        <v>887019</v>
      </c>
      <c r="L40" s="5" t="n">
        <v>874047</v>
      </c>
      <c r="M40" s="5" t="n">
        <v>675794</v>
      </c>
    </row>
    <row r="41" spans="1:13">
      <c r="A41" s="4" t="s">
        <v>1100</v>
      </c>
      <c r="K41" s="5" t="n">
        <v>0</v>
      </c>
      <c r="L41" s="5" t="n">
        <v>0</v>
      </c>
    </row>
    <row r="42" spans="1:13">
      <c r="A42" s="4" t="s">
        <v>1101</v>
      </c>
      <c r="K42" s="5" t="n">
        <v>0</v>
      </c>
      <c r="L42" s="5" t="n">
        <v>0</v>
      </c>
    </row>
    <row r="43" spans="1:13">
      <c r="A43" s="4" t="s">
        <v>117</v>
      </c>
      <c r="K43" s="5" t="n">
        <v>6826</v>
      </c>
      <c r="L43" s="5" t="n">
        <v>14569</v>
      </c>
      <c r="M43" s="5" t="n">
        <v>0</v>
      </c>
    </row>
    <row r="44" spans="1:13">
      <c r="A44" s="4" t="s">
        <v>118</v>
      </c>
      <c r="K44" s="5" t="n">
        <v>-6555</v>
      </c>
      <c r="L44" s="5" t="n">
        <v>-13408</v>
      </c>
      <c r="M44" s="5" t="n">
        <v>0</v>
      </c>
    </row>
    <row r="45" spans="1:13">
      <c r="A45" s="4" t="s">
        <v>119</v>
      </c>
      <c r="K45" s="5" t="n">
        <v>0</v>
      </c>
      <c r="L45" s="5" t="n">
        <v>11463</v>
      </c>
      <c r="M45" s="5" t="n">
        <v>0</v>
      </c>
    </row>
    <row r="46" spans="1:13">
      <c r="A46" s="4" t="s">
        <v>121</v>
      </c>
      <c r="K46" s="5" t="n">
        <v>2841</v>
      </c>
      <c r="L46" s="5" t="n">
        <v>-7020</v>
      </c>
      <c r="M46" s="5" t="n">
        <v>-4830</v>
      </c>
    </row>
    <row r="47" spans="1:13">
      <c r="A47" s="4" t="s">
        <v>1102</v>
      </c>
      <c r="K47" s="5" t="n">
        <v>0</v>
      </c>
      <c r="L47" s="5" t="n">
        <v>0</v>
      </c>
    </row>
    <row r="48" spans="1:13">
      <c r="A48" s="4" t="s">
        <v>122</v>
      </c>
      <c r="C48" s="5" t="n">
        <v>30533</v>
      </c>
      <c r="D48" s="5" t="n">
        <v>19097</v>
      </c>
      <c r="E48" s="5" t="n">
        <v>15066</v>
      </c>
      <c r="F48" s="5" t="n">
        <v>11796</v>
      </c>
      <c r="G48" s="5" t="n">
        <v>9338</v>
      </c>
      <c r="H48" s="5" t="n">
        <v>-167</v>
      </c>
      <c r="I48" s="5" t="n">
        <v>-3753</v>
      </c>
      <c r="J48" s="5" t="n">
        <v>5028</v>
      </c>
      <c r="K48" s="5" t="n">
        <v>76492</v>
      </c>
      <c r="L48" s="5" t="n">
        <v>10446</v>
      </c>
      <c r="M48" s="5" t="n">
        <v>-47948</v>
      </c>
    </row>
    <row r="49" spans="1:13">
      <c r="A49" s="4" t="s">
        <v>66</v>
      </c>
      <c r="K49" s="5" t="n">
        <v>141</v>
      </c>
      <c r="L49" s="5" t="n">
        <v>-562</v>
      </c>
      <c r="M49" s="5" t="n">
        <v>-157</v>
      </c>
    </row>
    <row r="50" spans="1:13">
      <c r="A50" s="4" t="s">
        <v>123</v>
      </c>
      <c r="K50" s="5" t="n">
        <v>60718</v>
      </c>
      <c r="L50" s="5" t="n">
        <v>40237</v>
      </c>
      <c r="M50" s="5" t="n">
        <v>22276</v>
      </c>
    </row>
    <row r="51" spans="1:13">
      <c r="A51" s="4" t="s">
        <v>129</v>
      </c>
      <c r="K51" s="5" t="n">
        <v>0</v>
      </c>
      <c r="L51" s="5" t="n">
        <v>10730</v>
      </c>
      <c r="M51" s="5" t="n">
        <v>20212</v>
      </c>
    </row>
    <row r="52" spans="1:13">
      <c r="A52" s="4" t="s">
        <v>1103</v>
      </c>
      <c r="K52" s="5" t="n">
        <v>42416</v>
      </c>
    </row>
    <row r="53" spans="1:13">
      <c r="A53" s="4" t="s">
        <v>125</v>
      </c>
      <c r="C53" s="7" t="n">
        <v>-26612</v>
      </c>
      <c r="D53" s="7" t="n">
        <v>1875</v>
      </c>
      <c r="E53" s="7" t="n">
        <v>-217</v>
      </c>
      <c r="F53" s="7" t="n">
        <v>-1829</v>
      </c>
      <c r="G53" s="7" t="n">
        <v>-4133</v>
      </c>
      <c r="H53" s="7" t="n">
        <v>-21179</v>
      </c>
      <c r="I53" s="7" t="n">
        <v>-11020</v>
      </c>
      <c r="J53" s="7" t="n">
        <v>-3627</v>
      </c>
      <c r="K53" s="5" t="n">
        <v>-26783</v>
      </c>
      <c r="L53" s="5" t="n">
        <v>-39959</v>
      </c>
      <c r="M53" s="7" t="n">
        <v>-90279</v>
      </c>
    </row>
    <row r="54" spans="1:13">
      <c r="A54" s="4" t="s">
        <v>1078</v>
      </c>
    </row>
    <row r="55" spans="1:13">
      <c r="A55" s="3" t="s">
        <v>1099</v>
      </c>
    </row>
    <row r="56" spans="1:13">
      <c r="A56" s="4" t="s">
        <v>103</v>
      </c>
      <c r="K56" s="5" t="n">
        <v>0</v>
      </c>
      <c r="L56" s="5" t="n">
        <v>0</v>
      </c>
    </row>
    <row r="57" spans="1:13">
      <c r="A57" s="4" t="s">
        <v>104</v>
      </c>
      <c r="K57" s="5" t="n">
        <v>0</v>
      </c>
      <c r="L57" s="5" t="n">
        <v>0</v>
      </c>
    </row>
    <row r="58" spans="1:13">
      <c r="A58" s="4" t="s">
        <v>105</v>
      </c>
      <c r="K58" s="5" t="n">
        <v>0</v>
      </c>
      <c r="L58" s="5" t="n">
        <v>0</v>
      </c>
    </row>
    <row r="59" spans="1:13">
      <c r="A59" s="4" t="s">
        <v>106</v>
      </c>
      <c r="K59" s="5" t="n">
        <v>1455</v>
      </c>
      <c r="L59" s="5" t="n">
        <v>612</v>
      </c>
    </row>
    <row r="60" spans="1:13">
      <c r="A60" s="4" t="s">
        <v>107</v>
      </c>
      <c r="K60" s="5" t="n">
        <v>1455</v>
      </c>
      <c r="L60" s="5" t="n">
        <v>612</v>
      </c>
    </row>
    <row r="61" spans="1:13">
      <c r="A61" s="4" t="s">
        <v>109</v>
      </c>
      <c r="K61" s="5" t="n">
        <v>0</v>
      </c>
      <c r="L61" s="5" t="n">
        <v>0</v>
      </c>
    </row>
    <row r="62" spans="1:13">
      <c r="A62" s="4" t="s">
        <v>110</v>
      </c>
      <c r="K62" s="5" t="n">
        <v>0</v>
      </c>
      <c r="L62" s="5" t="n">
        <v>0</v>
      </c>
    </row>
    <row r="63" spans="1:13">
      <c r="A63" s="4" t="s">
        <v>111</v>
      </c>
      <c r="K63" s="5" t="n">
        <v>21136</v>
      </c>
      <c r="L63" s="5" t="n">
        <v>19339</v>
      </c>
    </row>
    <row r="64" spans="1:13">
      <c r="A64" s="4" t="s">
        <v>112</v>
      </c>
      <c r="K64" s="5" t="n">
        <v>11639</v>
      </c>
      <c r="L64" s="5" t="n">
        <v>11306</v>
      </c>
    </row>
    <row r="65" spans="1:13">
      <c r="A65" s="4" t="s">
        <v>113</v>
      </c>
      <c r="K65" s="5" t="n">
        <v>358</v>
      </c>
      <c r="L65" s="5" t="n">
        <v>6119</v>
      </c>
    </row>
    <row r="66" spans="1:13">
      <c r="A66" s="4" t="s">
        <v>114</v>
      </c>
      <c r="K66" s="5" t="n">
        <v>1516</v>
      </c>
      <c r="L66" s="5" t="n">
        <v>1221</v>
      </c>
    </row>
    <row r="67" spans="1:13">
      <c r="A67" s="4" t="s">
        <v>115</v>
      </c>
      <c r="K67" s="5" t="n">
        <v>0</v>
      </c>
    </row>
    <row r="68" spans="1:13">
      <c r="A68" s="4" t="s">
        <v>106</v>
      </c>
      <c r="K68" s="5" t="n">
        <v>388</v>
      </c>
      <c r="L68" s="5" t="n">
        <v>133</v>
      </c>
    </row>
    <row r="69" spans="1:13">
      <c r="A69" s="4" t="s">
        <v>116</v>
      </c>
      <c r="K69" s="5" t="n">
        <v>35037</v>
      </c>
      <c r="L69" s="5" t="n">
        <v>38118</v>
      </c>
    </row>
    <row r="70" spans="1:13">
      <c r="A70" s="4" t="s">
        <v>1100</v>
      </c>
      <c r="K70" s="5" t="n">
        <v>381</v>
      </c>
      <c r="L70" s="5" t="n">
        <v>413</v>
      </c>
    </row>
    <row r="71" spans="1:13">
      <c r="A71" s="4" t="s">
        <v>1101</v>
      </c>
      <c r="K71" s="5" t="n">
        <v>-497</v>
      </c>
      <c r="L71" s="5" t="n">
        <v>-502</v>
      </c>
    </row>
    <row r="72" spans="1:13">
      <c r="A72" s="4" t="s">
        <v>117</v>
      </c>
      <c r="K72" s="5" t="n">
        <v>3031</v>
      </c>
      <c r="L72" s="5" t="n">
        <v>0</v>
      </c>
    </row>
    <row r="73" spans="1:13">
      <c r="A73" s="4" t="s">
        <v>118</v>
      </c>
      <c r="K73" s="5" t="n">
        <v>0</v>
      </c>
      <c r="L73" s="5" t="n">
        <v>-2724</v>
      </c>
    </row>
    <row r="74" spans="1:13">
      <c r="A74" s="4" t="s">
        <v>119</v>
      </c>
      <c r="L74" s="5" t="n">
        <v>11463</v>
      </c>
    </row>
    <row r="75" spans="1:13">
      <c r="A75" s="4" t="s">
        <v>121</v>
      </c>
      <c r="K75" s="5" t="n">
        <v>2841</v>
      </c>
      <c r="L75" s="5" t="n">
        <v>-7020</v>
      </c>
    </row>
    <row r="76" spans="1:13">
      <c r="A76" s="4" t="s">
        <v>1102</v>
      </c>
      <c r="K76" s="5" t="n">
        <v>104177</v>
      </c>
      <c r="L76" s="5" t="n">
        <v>46884</v>
      </c>
    </row>
    <row r="77" spans="1:13">
      <c r="A77" s="4" t="s">
        <v>122</v>
      </c>
      <c r="K77" s="5" t="n">
        <v>76351</v>
      </c>
      <c r="L77" s="5" t="n">
        <v>11008</v>
      </c>
    </row>
    <row r="78" spans="1:13">
      <c r="A78" s="4" t="s">
        <v>66</v>
      </c>
      <c r="K78" s="5" t="n">
        <v>0</v>
      </c>
      <c r="L78" s="5" t="n">
        <v>0</v>
      </c>
    </row>
    <row r="79" spans="1:13">
      <c r="A79" s="4" t="s">
        <v>123</v>
      </c>
      <c r="K79" s="5" t="n">
        <v>60718</v>
      </c>
      <c r="L79" s="5" t="n">
        <v>40237</v>
      </c>
    </row>
    <row r="80" spans="1:13">
      <c r="A80" s="4" t="s">
        <v>129</v>
      </c>
      <c r="L80" s="5" t="n">
        <v>10730</v>
      </c>
    </row>
    <row r="81" spans="1:13">
      <c r="A81" s="4" t="s">
        <v>1103</v>
      </c>
      <c r="K81" s="5" t="n">
        <v>42416</v>
      </c>
    </row>
    <row r="82" spans="1:13">
      <c r="A82" s="4" t="s">
        <v>125</v>
      </c>
      <c r="K82" s="5" t="n">
        <v>-26783</v>
      </c>
      <c r="L82" s="5" t="n">
        <v>-39959</v>
      </c>
    </row>
    <row r="83" spans="1:13">
      <c r="A83" s="4" t="s">
        <v>1083</v>
      </c>
    </row>
    <row r="84" spans="1:13">
      <c r="A84" s="3" t="s">
        <v>1099</v>
      </c>
    </row>
    <row r="85" spans="1:13">
      <c r="A85" s="4" t="s">
        <v>103</v>
      </c>
      <c r="K85" s="5" t="n">
        <v>240</v>
      </c>
      <c r="L85" s="5" t="n">
        <v>436</v>
      </c>
    </row>
    <row r="86" spans="1:13">
      <c r="A86" s="4" t="s">
        <v>104</v>
      </c>
      <c r="K86" s="5" t="n">
        <v>3</v>
      </c>
      <c r="L86" s="5" t="n">
        <v>4</v>
      </c>
    </row>
    <row r="87" spans="1:13">
      <c r="A87" s="4" t="s">
        <v>105</v>
      </c>
      <c r="K87" s="5" t="n">
        <v>23</v>
      </c>
      <c r="L87" s="5" t="n">
        <v>16</v>
      </c>
    </row>
    <row r="88" spans="1:13">
      <c r="A88" s="4" t="s">
        <v>106</v>
      </c>
      <c r="K88" s="5" t="n">
        <v>0</v>
      </c>
      <c r="L88" s="5" t="n">
        <v>0</v>
      </c>
    </row>
    <row r="89" spans="1:13">
      <c r="A89" s="4" t="s">
        <v>107</v>
      </c>
      <c r="K89" s="5" t="n">
        <v>266</v>
      </c>
      <c r="L89" s="5" t="n">
        <v>456</v>
      </c>
    </row>
    <row r="90" spans="1:13">
      <c r="A90" s="4" t="s">
        <v>109</v>
      </c>
      <c r="K90" s="5" t="n">
        <v>139</v>
      </c>
      <c r="L90" s="5" t="n">
        <v>161</v>
      </c>
    </row>
    <row r="91" spans="1:13">
      <c r="A91" s="4" t="s">
        <v>110</v>
      </c>
      <c r="K91" s="5" t="n">
        <v>17</v>
      </c>
      <c r="L91" s="5" t="n">
        <v>26</v>
      </c>
    </row>
    <row r="92" spans="1:13">
      <c r="A92" s="4" t="s">
        <v>111</v>
      </c>
      <c r="K92" s="5" t="n">
        <v>149</v>
      </c>
      <c r="L92" s="5" t="n">
        <v>75</v>
      </c>
    </row>
    <row r="93" spans="1:13">
      <c r="A93" s="4" t="s">
        <v>112</v>
      </c>
      <c r="K93" s="5" t="n">
        <v>7286</v>
      </c>
      <c r="L93" s="5" t="n">
        <v>5935</v>
      </c>
    </row>
    <row r="94" spans="1:13">
      <c r="A94" s="4" t="s">
        <v>113</v>
      </c>
      <c r="K94" s="5" t="n">
        <v>0</v>
      </c>
      <c r="L94" s="5" t="n">
        <v>0</v>
      </c>
    </row>
    <row r="95" spans="1:13">
      <c r="A95" s="4" t="s">
        <v>114</v>
      </c>
      <c r="K95" s="5" t="n">
        <v>8</v>
      </c>
      <c r="L95" s="5" t="n">
        <v>106</v>
      </c>
    </row>
    <row r="96" spans="1:13">
      <c r="A96" s="4" t="s">
        <v>115</v>
      </c>
      <c r="K96" s="5" t="n">
        <v>0</v>
      </c>
    </row>
    <row r="97" spans="1:13">
      <c r="A97" s="4" t="s">
        <v>106</v>
      </c>
      <c r="K97" s="5" t="n">
        <v>-86</v>
      </c>
      <c r="L97" s="5" t="n">
        <v>60</v>
      </c>
    </row>
    <row r="98" spans="1:13">
      <c r="A98" s="4" t="s">
        <v>116</v>
      </c>
      <c r="K98" s="5" t="n">
        <v>7513</v>
      </c>
      <c r="L98" s="5" t="n">
        <v>6363</v>
      </c>
    </row>
    <row r="99" spans="1:13">
      <c r="A99" s="4" t="s">
        <v>1100</v>
      </c>
      <c r="K99" s="5" t="n">
        <v>0</v>
      </c>
      <c r="L99" s="5" t="n">
        <v>0</v>
      </c>
    </row>
    <row r="100" spans="1:13">
      <c r="A100" s="4" t="s">
        <v>1101</v>
      </c>
      <c r="K100" s="5" t="n">
        <v>0</v>
      </c>
      <c r="L100" s="5" t="n">
        <v>0</v>
      </c>
    </row>
    <row r="101" spans="1:13">
      <c r="A101" s="4" t="s">
        <v>117</v>
      </c>
      <c r="K101" s="5" t="n">
        <v>442</v>
      </c>
      <c r="L101" s="5" t="n">
        <v>147</v>
      </c>
    </row>
    <row r="102" spans="1:13">
      <c r="A102" s="4" t="s">
        <v>118</v>
      </c>
      <c r="K102" s="5" t="n">
        <v>0</v>
      </c>
      <c r="L102" s="5" t="n">
        <v>0</v>
      </c>
    </row>
    <row r="103" spans="1:13">
      <c r="A103" s="4" t="s">
        <v>119</v>
      </c>
      <c r="L103" s="5" t="n">
        <v>0</v>
      </c>
    </row>
    <row r="104" spans="1:13">
      <c r="A104" s="4" t="s">
        <v>121</v>
      </c>
      <c r="K104" s="5" t="n">
        <v>0</v>
      </c>
      <c r="L104" s="5" t="n">
        <v>0</v>
      </c>
    </row>
    <row r="105" spans="1:13">
      <c r="A105" s="4" t="s">
        <v>1102</v>
      </c>
      <c r="K105" s="5" t="n">
        <v>35594</v>
      </c>
      <c r="L105" s="5" t="n">
        <v>1</v>
      </c>
    </row>
    <row r="106" spans="1:13">
      <c r="A106" s="4" t="s">
        <v>122</v>
      </c>
      <c r="K106" s="5" t="n">
        <v>28789</v>
      </c>
      <c r="L106" s="5" t="n">
        <v>-5759</v>
      </c>
    </row>
    <row r="107" spans="1:13">
      <c r="A107" s="4" t="s">
        <v>66</v>
      </c>
      <c r="K107" s="5" t="n">
        <v>0</v>
      </c>
      <c r="L107" s="5" t="n">
        <v>0</v>
      </c>
    </row>
    <row r="108" spans="1:13">
      <c r="A108" s="4" t="s">
        <v>123</v>
      </c>
      <c r="K108" s="5" t="n">
        <v>0</v>
      </c>
      <c r="L108" s="5" t="n">
        <v>0</v>
      </c>
    </row>
    <row r="109" spans="1:13">
      <c r="A109" s="4" t="s">
        <v>129</v>
      </c>
      <c r="L109" s="5" t="n">
        <v>0</v>
      </c>
    </row>
    <row r="110" spans="1:13">
      <c r="A110" s="4" t="s">
        <v>1103</v>
      </c>
      <c r="K110" s="5" t="n">
        <v>0</v>
      </c>
    </row>
    <row r="111" spans="1:13">
      <c r="A111" s="4" t="s">
        <v>125</v>
      </c>
      <c r="K111" s="5" t="n">
        <v>28789</v>
      </c>
      <c r="L111" s="5" t="n">
        <v>-5759</v>
      </c>
    </row>
    <row r="112" spans="1:13">
      <c r="A112" s="4" t="s">
        <v>1088</v>
      </c>
    </row>
    <row r="113" spans="1:13">
      <c r="A113" s="3" t="s">
        <v>1099</v>
      </c>
    </row>
    <row r="114" spans="1:13">
      <c r="A114" s="4" t="s">
        <v>103</v>
      </c>
      <c r="K114" s="5" t="n">
        <v>823783</v>
      </c>
      <c r="L114" s="5" t="n">
        <v>757167</v>
      </c>
    </row>
    <row r="115" spans="1:13">
      <c r="A115" s="4" t="s">
        <v>104</v>
      </c>
      <c r="K115" s="5" t="n">
        <v>10724</v>
      </c>
      <c r="L115" s="5" t="n">
        <v>10230</v>
      </c>
    </row>
    <row r="116" spans="1:13">
      <c r="A116" s="4" t="s">
        <v>105</v>
      </c>
      <c r="K116" s="5" t="n">
        <v>120058</v>
      </c>
      <c r="L116" s="5" t="n">
        <v>95238</v>
      </c>
    </row>
    <row r="117" spans="1:13">
      <c r="A117" s="4" t="s">
        <v>106</v>
      </c>
      <c r="K117" s="5" t="n">
        <v>4113</v>
      </c>
      <c r="L117" s="5" t="n">
        <v>15186</v>
      </c>
    </row>
    <row r="118" spans="1:13">
      <c r="A118" s="4" t="s">
        <v>107</v>
      </c>
      <c r="K118" s="5" t="n">
        <v>958678</v>
      </c>
      <c r="L118" s="5" t="n">
        <v>877821</v>
      </c>
    </row>
    <row r="119" spans="1:13">
      <c r="A119" s="4" t="s">
        <v>109</v>
      </c>
      <c r="K119" s="5" t="n">
        <v>354935</v>
      </c>
      <c r="L119" s="5" t="n">
        <v>317149</v>
      </c>
    </row>
    <row r="120" spans="1:13">
      <c r="A120" s="4" t="s">
        <v>110</v>
      </c>
      <c r="K120" s="5" t="n">
        <v>69695</v>
      </c>
      <c r="L120" s="5" t="n">
        <v>70698</v>
      </c>
    </row>
    <row r="121" spans="1:13">
      <c r="A121" s="4" t="s">
        <v>111</v>
      </c>
      <c r="K121" s="5" t="n">
        <v>13447</v>
      </c>
      <c r="L121" s="5" t="n">
        <v>13654</v>
      </c>
    </row>
    <row r="122" spans="1:13">
      <c r="A122" s="4" t="s">
        <v>112</v>
      </c>
      <c r="K122" s="5" t="n">
        <v>93695</v>
      </c>
      <c r="L122" s="5" t="n">
        <v>113606</v>
      </c>
    </row>
    <row r="123" spans="1:13">
      <c r="A123" s="4" t="s">
        <v>113</v>
      </c>
      <c r="K123" s="5" t="n">
        <v>4265</v>
      </c>
      <c r="L123" s="5" t="n">
        <v>5324</v>
      </c>
    </row>
    <row r="124" spans="1:13">
      <c r="A124" s="4" t="s">
        <v>114</v>
      </c>
      <c r="K124" s="5" t="n">
        <v>295766</v>
      </c>
      <c r="L124" s="5" t="n">
        <v>297350</v>
      </c>
    </row>
    <row r="125" spans="1:13">
      <c r="A125" s="4" t="s">
        <v>115</v>
      </c>
      <c r="K125" s="5" t="n">
        <v>7963</v>
      </c>
    </row>
    <row r="126" spans="1:13">
      <c r="A126" s="4" t="s">
        <v>106</v>
      </c>
      <c r="K126" s="5" t="n">
        <v>4703</v>
      </c>
      <c r="L126" s="5" t="n">
        <v>11785</v>
      </c>
    </row>
    <row r="127" spans="1:13">
      <c r="A127" s="4" t="s">
        <v>116</v>
      </c>
      <c r="K127" s="5" t="n">
        <v>844469</v>
      </c>
      <c r="L127" s="5" t="n">
        <v>829566</v>
      </c>
    </row>
    <row r="128" spans="1:13">
      <c r="A128" s="4" t="s">
        <v>1100</v>
      </c>
      <c r="K128" s="5" t="n">
        <v>497</v>
      </c>
      <c r="L128" s="5" t="n">
        <v>502</v>
      </c>
    </row>
    <row r="129" spans="1:13">
      <c r="A129" s="4" t="s">
        <v>1101</v>
      </c>
      <c r="K129" s="5" t="n">
        <v>-381</v>
      </c>
      <c r="L129" s="5" t="n">
        <v>-413</v>
      </c>
    </row>
    <row r="130" spans="1:13">
      <c r="A130" s="4" t="s">
        <v>117</v>
      </c>
      <c r="K130" s="5" t="n">
        <v>3353</v>
      </c>
      <c r="L130" s="5" t="n">
        <v>14422</v>
      </c>
    </row>
    <row r="131" spans="1:13">
      <c r="A131" s="4" t="s">
        <v>118</v>
      </c>
      <c r="K131" s="5" t="n">
        <v>-6555</v>
      </c>
      <c r="L131" s="5" t="n">
        <v>-10684</v>
      </c>
    </row>
    <row r="132" spans="1:13">
      <c r="A132" s="4" t="s">
        <v>119</v>
      </c>
      <c r="L132" s="5" t="n">
        <v>0</v>
      </c>
    </row>
    <row r="133" spans="1:13">
      <c r="A133" s="4" t="s">
        <v>121</v>
      </c>
      <c r="K133" s="5" t="n">
        <v>0</v>
      </c>
      <c r="L133" s="5" t="n">
        <v>0</v>
      </c>
    </row>
    <row r="134" spans="1:13">
      <c r="A134" s="4" t="s">
        <v>1102</v>
      </c>
      <c r="K134" s="5" t="n">
        <v>0</v>
      </c>
      <c r="L134" s="5" t="n">
        <v>0</v>
      </c>
    </row>
    <row r="135" spans="1:13">
      <c r="A135" s="4" t="s">
        <v>122</v>
      </c>
      <c r="K135" s="5" t="n">
        <v>111123</v>
      </c>
      <c r="L135" s="5" t="n">
        <v>52082</v>
      </c>
    </row>
    <row r="136" spans="1:13">
      <c r="A136" s="4" t="s">
        <v>66</v>
      </c>
      <c r="K136" s="5" t="n">
        <v>141</v>
      </c>
      <c r="L136" s="5" t="n">
        <v>-562</v>
      </c>
    </row>
    <row r="137" spans="1:13">
      <c r="A137" s="4" t="s">
        <v>123</v>
      </c>
      <c r="K137" s="5" t="n">
        <v>0</v>
      </c>
      <c r="L137" s="5" t="n">
        <v>0</v>
      </c>
    </row>
    <row r="138" spans="1:13">
      <c r="A138" s="4" t="s">
        <v>129</v>
      </c>
      <c r="L138" s="5" t="n">
        <v>0</v>
      </c>
    </row>
    <row r="139" spans="1:13">
      <c r="A139" s="4" t="s">
        <v>1103</v>
      </c>
      <c r="K139" s="5" t="n">
        <v>0</v>
      </c>
    </row>
    <row r="140" spans="1:13">
      <c r="A140" s="4" t="s">
        <v>125</v>
      </c>
      <c r="K140" s="5" t="n">
        <v>110982</v>
      </c>
      <c r="L140" s="5" t="n">
        <v>52644</v>
      </c>
    </row>
    <row r="141" spans="1:13">
      <c r="A141" s="4" t="s">
        <v>1093</v>
      </c>
    </row>
    <row r="142" spans="1:13">
      <c r="A142" s="3" t="s">
        <v>1099</v>
      </c>
    </row>
    <row r="143" spans="1:13">
      <c r="A143" s="4" t="s">
        <v>103</v>
      </c>
      <c r="K143" s="5" t="n">
        <v>0</v>
      </c>
      <c r="L143" s="5" t="n">
        <v>0</v>
      </c>
    </row>
    <row r="144" spans="1:13">
      <c r="A144" s="4" t="s">
        <v>104</v>
      </c>
      <c r="K144" s="5" t="n">
        <v>0</v>
      </c>
      <c r="L144" s="5" t="n">
        <v>0</v>
      </c>
    </row>
    <row r="145" spans="1:13">
      <c r="A145" s="4" t="s">
        <v>105</v>
      </c>
      <c r="K145" s="5" t="n">
        <v>0</v>
      </c>
      <c r="L145" s="5" t="n">
        <v>0</v>
      </c>
    </row>
    <row r="146" spans="1:13">
      <c r="A146" s="4" t="s">
        <v>106</v>
      </c>
      <c r="K146" s="5" t="n">
        <v>0</v>
      </c>
      <c r="L146" s="5" t="n">
        <v>0</v>
      </c>
    </row>
    <row r="147" spans="1:13">
      <c r="A147" s="4" t="s">
        <v>107</v>
      </c>
      <c r="K147" s="5" t="n">
        <v>0</v>
      </c>
      <c r="L147" s="5" t="n">
        <v>0</v>
      </c>
    </row>
    <row r="148" spans="1:13">
      <c r="A148" s="4" t="s">
        <v>109</v>
      </c>
      <c r="K148" s="5" t="n">
        <v>0</v>
      </c>
      <c r="L148" s="5" t="n">
        <v>0</v>
      </c>
    </row>
    <row r="149" spans="1:13">
      <c r="A149" s="4" t="s">
        <v>110</v>
      </c>
      <c r="K149" s="5" t="n">
        <v>0</v>
      </c>
      <c r="L149" s="5" t="n">
        <v>0</v>
      </c>
    </row>
    <row r="150" spans="1:13">
      <c r="A150" s="4" t="s">
        <v>111</v>
      </c>
      <c r="K150" s="5" t="n">
        <v>0</v>
      </c>
      <c r="L150" s="5" t="n">
        <v>0</v>
      </c>
    </row>
    <row r="151" spans="1:13">
      <c r="A151" s="4" t="s">
        <v>112</v>
      </c>
      <c r="K151" s="5" t="n">
        <v>0</v>
      </c>
      <c r="L151" s="5" t="n">
        <v>0</v>
      </c>
    </row>
    <row r="152" spans="1:13">
      <c r="A152" s="4" t="s">
        <v>113</v>
      </c>
      <c r="K152" s="5" t="n">
        <v>0</v>
      </c>
      <c r="L152" s="5" t="n">
        <v>0</v>
      </c>
    </row>
    <row r="153" spans="1:13">
      <c r="A153" s="4" t="s">
        <v>114</v>
      </c>
      <c r="K153" s="5" t="n">
        <v>0</v>
      </c>
      <c r="L153" s="5" t="n">
        <v>0</v>
      </c>
    </row>
    <row r="154" spans="1:13">
      <c r="A154" s="4" t="s">
        <v>115</v>
      </c>
      <c r="K154" s="5" t="n">
        <v>0</v>
      </c>
    </row>
    <row r="155" spans="1:13">
      <c r="A155" s="4" t="s">
        <v>106</v>
      </c>
      <c r="K155" s="5" t="n">
        <v>0</v>
      </c>
      <c r="L155" s="5" t="n">
        <v>0</v>
      </c>
    </row>
    <row r="156" spans="1:13">
      <c r="A156" s="4" t="s">
        <v>116</v>
      </c>
      <c r="K156" s="5" t="n">
        <v>0</v>
      </c>
      <c r="L156" s="5" t="n">
        <v>0</v>
      </c>
    </row>
    <row r="157" spans="1:13">
      <c r="A157" s="4" t="s">
        <v>1100</v>
      </c>
      <c r="K157" s="5" t="n">
        <v>-878</v>
      </c>
      <c r="L157" s="5" t="n">
        <v>-915</v>
      </c>
    </row>
    <row r="158" spans="1:13">
      <c r="A158" s="4" t="s">
        <v>1101</v>
      </c>
      <c r="K158" s="5" t="n">
        <v>878</v>
      </c>
      <c r="L158" s="5" t="n">
        <v>915</v>
      </c>
    </row>
    <row r="159" spans="1:13">
      <c r="A159" s="4" t="s">
        <v>117</v>
      </c>
      <c r="K159" s="5" t="n">
        <v>0</v>
      </c>
      <c r="L159" s="5" t="n">
        <v>0</v>
      </c>
    </row>
    <row r="160" spans="1:13">
      <c r="A160" s="4" t="s">
        <v>118</v>
      </c>
      <c r="K160" s="5" t="n">
        <v>0</v>
      </c>
      <c r="L160" s="5" t="n">
        <v>0</v>
      </c>
    </row>
    <row r="161" spans="1:13">
      <c r="A161" s="4" t="s">
        <v>119</v>
      </c>
      <c r="L161" s="5" t="n">
        <v>0</v>
      </c>
    </row>
    <row r="162" spans="1:13">
      <c r="A162" s="4" t="s">
        <v>121</v>
      </c>
      <c r="K162" s="5" t="n">
        <v>0</v>
      </c>
      <c r="L162" s="5" t="n">
        <v>0</v>
      </c>
    </row>
    <row r="163" spans="1:13">
      <c r="A163" s="4" t="s">
        <v>1102</v>
      </c>
      <c r="K163" s="5" t="n">
        <v>-139771</v>
      </c>
      <c r="L163" s="5" t="n">
        <v>-46885</v>
      </c>
    </row>
    <row r="164" spans="1:13">
      <c r="A164" s="4" t="s">
        <v>122</v>
      </c>
      <c r="K164" s="5" t="n">
        <v>-139771</v>
      </c>
      <c r="L164" s="5" t="n">
        <v>-46885</v>
      </c>
    </row>
    <row r="165" spans="1:13">
      <c r="A165" s="4" t="s">
        <v>66</v>
      </c>
      <c r="K165" s="5" t="n">
        <v>0</v>
      </c>
      <c r="L165" s="5" t="n">
        <v>0</v>
      </c>
    </row>
    <row r="166" spans="1:13">
      <c r="A166" s="4" t="s">
        <v>123</v>
      </c>
      <c r="K166" s="5" t="n">
        <v>0</v>
      </c>
      <c r="L166" s="5" t="n">
        <v>0</v>
      </c>
    </row>
    <row r="167" spans="1:13">
      <c r="A167" s="4" t="s">
        <v>129</v>
      </c>
      <c r="L167" s="5" t="n">
        <v>0</v>
      </c>
    </row>
    <row r="168" spans="1:13">
      <c r="A168" s="4" t="s">
        <v>1103</v>
      </c>
      <c r="K168" s="5" t="n">
        <v>0</v>
      </c>
    </row>
    <row r="169" spans="1:13">
      <c r="A169" s="4" t="s">
        <v>125</v>
      </c>
      <c r="K169" s="7" t="n">
        <v>-139771</v>
      </c>
      <c r="L169" s="7" t="n">
        <v>-468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4</v>
      </c>
      <c r="D2" s="2" t="s">
        <v>101</v>
      </c>
    </row>
    <row r="3" spans="1:4">
      <c r="A3" s="3" t="s">
        <v>1105</v>
      </c>
    </row>
    <row r="4" spans="1:4">
      <c r="A4" s="4" t="s">
        <v>122</v>
      </c>
      <c r="B4" s="7" t="n">
        <v>76492</v>
      </c>
      <c r="C4" s="7" t="n">
        <v>10446</v>
      </c>
      <c r="D4" s="7" t="n">
        <v>-47948</v>
      </c>
    </row>
    <row r="5" spans="1:4">
      <c r="A5" s="3" t="s">
        <v>133</v>
      </c>
    </row>
    <row r="6" spans="1:4">
      <c r="A6" s="4" t="s">
        <v>134</v>
      </c>
      <c r="B6" s="5" t="n">
        <v>75</v>
      </c>
      <c r="C6" s="5" t="n">
        <v>0</v>
      </c>
      <c r="D6" s="5" t="n">
        <v>-14</v>
      </c>
    </row>
    <row r="7" spans="1:4">
      <c r="A7" s="4" t="s">
        <v>135</v>
      </c>
      <c r="B7" s="5" t="n">
        <v>-28</v>
      </c>
      <c r="C7" s="5" t="n">
        <v>130</v>
      </c>
      <c r="D7" s="5" t="n">
        <v>141</v>
      </c>
    </row>
    <row r="8" spans="1:4">
      <c r="A8" s="3" t="s">
        <v>136</v>
      </c>
    </row>
    <row r="9" spans="1:4">
      <c r="A9" s="4" t="s">
        <v>138</v>
      </c>
      <c r="B9" s="5" t="n">
        <v>-67</v>
      </c>
      <c r="C9" s="5" t="n">
        <v>0</v>
      </c>
      <c r="D9" s="5" t="n">
        <v>0</v>
      </c>
    </row>
    <row r="10" spans="1:4">
      <c r="A10" s="4" t="s">
        <v>137</v>
      </c>
      <c r="B10" s="5" t="n">
        <v>0</v>
      </c>
      <c r="C10" s="5" t="n">
        <v>67</v>
      </c>
      <c r="D10" s="5" t="n">
        <v>0</v>
      </c>
    </row>
    <row r="11" spans="1:4">
      <c r="A11" s="4" t="s">
        <v>139</v>
      </c>
      <c r="B11" s="5" t="n">
        <v>-20</v>
      </c>
      <c r="C11" s="5" t="n">
        <v>197</v>
      </c>
      <c r="D11" s="5" t="n">
        <v>127</v>
      </c>
    </row>
    <row r="12" spans="1:4">
      <c r="A12" s="4" t="s">
        <v>140</v>
      </c>
      <c r="B12" s="5" t="n">
        <v>76472</v>
      </c>
      <c r="C12" s="5" t="n">
        <v>10643</v>
      </c>
      <c r="D12" s="5" t="n">
        <v>-47821</v>
      </c>
    </row>
    <row r="13" spans="1:4">
      <c r="A13" s="4" t="s">
        <v>141</v>
      </c>
      <c r="B13" s="5" t="n">
        <v>-4504</v>
      </c>
      <c r="C13" s="5" t="n">
        <v>3714</v>
      </c>
      <c r="D13" s="5" t="n">
        <v>14345</v>
      </c>
    </row>
    <row r="14" spans="1:4">
      <c r="A14" s="4" t="s">
        <v>123</v>
      </c>
      <c r="B14" s="5" t="n">
        <v>60718</v>
      </c>
      <c r="C14" s="5" t="n">
        <v>40237</v>
      </c>
      <c r="D14" s="5" t="n">
        <v>22276</v>
      </c>
    </row>
    <row r="15" spans="1:4">
      <c r="A15" s="4" t="s">
        <v>1103</v>
      </c>
      <c r="B15" s="5" t="n">
        <v>42416</v>
      </c>
      <c r="C15" s="5" t="n">
        <v>0</v>
      </c>
      <c r="D15" s="5" t="n">
        <v>0</v>
      </c>
    </row>
    <row r="16" spans="1:4">
      <c r="A16" s="4" t="s">
        <v>143</v>
      </c>
      <c r="B16" s="5" t="n">
        <v>-22158</v>
      </c>
      <c r="C16" s="5" t="n">
        <v>-33308</v>
      </c>
      <c r="D16" s="5" t="n">
        <v>-84442</v>
      </c>
    </row>
    <row r="17" spans="1:4">
      <c r="A17" s="4" t="s">
        <v>31</v>
      </c>
    </row>
    <row r="18" spans="1:4">
      <c r="A18" s="3" t="s">
        <v>1105</v>
      </c>
    </row>
    <row r="19" spans="1:4">
      <c r="A19" s="4" t="s">
        <v>122</v>
      </c>
      <c r="B19" s="5" t="n">
        <v>76492</v>
      </c>
      <c r="C19" s="5" t="n">
        <v>10446</v>
      </c>
      <c r="D19" s="5" t="n">
        <v>-47948</v>
      </c>
    </row>
    <row r="20" spans="1:4">
      <c r="A20" s="3" t="s">
        <v>133</v>
      </c>
    </row>
    <row r="21" spans="1:4">
      <c r="A21" s="4" t="s">
        <v>134</v>
      </c>
      <c r="B21" s="5" t="n">
        <v>75</v>
      </c>
      <c r="C21" s="5" t="n">
        <v>0</v>
      </c>
      <c r="D21" s="5" t="n">
        <v>-14</v>
      </c>
    </row>
    <row r="22" spans="1:4">
      <c r="A22" s="4" t="s">
        <v>135</v>
      </c>
      <c r="B22" s="5" t="n">
        <v>-28</v>
      </c>
      <c r="C22" s="5" t="n">
        <v>130</v>
      </c>
      <c r="D22" s="5" t="n">
        <v>141</v>
      </c>
    </row>
    <row r="23" spans="1:4">
      <c r="A23" s="3" t="s">
        <v>136</v>
      </c>
    </row>
    <row r="24" spans="1:4">
      <c r="A24" s="4" t="s">
        <v>138</v>
      </c>
      <c r="B24" s="5" t="n">
        <v>-67</v>
      </c>
      <c r="C24" s="5" t="n">
        <v>0</v>
      </c>
      <c r="D24" s="5" t="n">
        <v>0</v>
      </c>
    </row>
    <row r="25" spans="1:4">
      <c r="A25" s="4" t="s">
        <v>137</v>
      </c>
      <c r="B25" s="5" t="n">
        <v>0</v>
      </c>
      <c r="C25" s="5" t="n">
        <v>67</v>
      </c>
      <c r="D25" s="5" t="n">
        <v>0</v>
      </c>
    </row>
    <row r="26" spans="1:4">
      <c r="A26" s="4" t="s">
        <v>139</v>
      </c>
      <c r="B26" s="5" t="n">
        <v>-20</v>
      </c>
      <c r="C26" s="5" t="n">
        <v>197</v>
      </c>
      <c r="D26" s="5" t="n">
        <v>127</v>
      </c>
    </row>
    <row r="27" spans="1:4">
      <c r="A27" s="4" t="s">
        <v>140</v>
      </c>
      <c r="B27" s="5" t="n">
        <v>76472</v>
      </c>
      <c r="C27" s="5" t="n">
        <v>10643</v>
      </c>
      <c r="D27" s="5" t="n">
        <v>-47821</v>
      </c>
    </row>
    <row r="28" spans="1:4">
      <c r="A28" s="4" t="s">
        <v>141</v>
      </c>
      <c r="B28" s="5" t="n">
        <v>141</v>
      </c>
      <c r="C28" s="5" t="n">
        <v>-562</v>
      </c>
      <c r="D28" s="5" t="n">
        <v>-157</v>
      </c>
    </row>
    <row r="29" spans="1:4">
      <c r="A29" s="4" t="s">
        <v>123</v>
      </c>
      <c r="B29" s="5" t="n">
        <v>60718</v>
      </c>
      <c r="C29" s="5" t="n">
        <v>40237</v>
      </c>
      <c r="D29" s="5" t="n">
        <v>22276</v>
      </c>
    </row>
    <row r="30" spans="1:4">
      <c r="A30" s="4" t="s">
        <v>1103</v>
      </c>
      <c r="B30" s="5" t="n">
        <v>42416</v>
      </c>
      <c r="C30" s="5" t="n">
        <v>0</v>
      </c>
      <c r="D30" s="5" t="n">
        <v>0</v>
      </c>
    </row>
    <row r="31" spans="1:4">
      <c r="A31" s="4" t="s">
        <v>1103</v>
      </c>
      <c r="B31" s="5" t="n">
        <v>0</v>
      </c>
      <c r="C31" s="5" t="n">
        <v>10730</v>
      </c>
      <c r="D31" s="5" t="n">
        <v>20212</v>
      </c>
    </row>
    <row r="32" spans="1:4">
      <c r="A32" s="4" t="s">
        <v>143</v>
      </c>
      <c r="B32" s="5" t="n">
        <v>-26803</v>
      </c>
      <c r="C32" s="5" t="n">
        <v>-39762</v>
      </c>
      <c r="D32" s="7" t="n">
        <v>-90152</v>
      </c>
    </row>
    <row r="33" spans="1:4">
      <c r="A33" s="4" t="s">
        <v>1078</v>
      </c>
    </row>
    <row r="34" spans="1:4">
      <c r="A34" s="3" t="s">
        <v>1105</v>
      </c>
    </row>
    <row r="35" spans="1:4">
      <c r="A35" s="4" t="s">
        <v>122</v>
      </c>
      <c r="B35" s="5" t="n">
        <v>76351</v>
      </c>
      <c r="C35" s="5" t="n">
        <v>11008</v>
      </c>
    </row>
    <row r="36" spans="1:4">
      <c r="A36" s="3" t="s">
        <v>133</v>
      </c>
    </row>
    <row r="37" spans="1:4">
      <c r="A37" s="4" t="s">
        <v>134</v>
      </c>
      <c r="B37" s="5" t="n">
        <v>75</v>
      </c>
    </row>
    <row r="38" spans="1:4">
      <c r="A38" s="4" t="s">
        <v>135</v>
      </c>
      <c r="B38" s="5" t="n">
        <v>0</v>
      </c>
      <c r="C38" s="5" t="n">
        <v>0</v>
      </c>
    </row>
    <row r="39" spans="1:4">
      <c r="A39" s="3" t="s">
        <v>136</v>
      </c>
    </row>
    <row r="40" spans="1:4">
      <c r="A40" s="4" t="s">
        <v>138</v>
      </c>
      <c r="B40" s="5" t="n">
        <v>-67</v>
      </c>
    </row>
    <row r="41" spans="1:4">
      <c r="A41" s="4" t="s">
        <v>137</v>
      </c>
      <c r="C41" s="5" t="n">
        <v>67</v>
      </c>
    </row>
    <row r="42" spans="1:4">
      <c r="A42" s="4" t="s">
        <v>139</v>
      </c>
      <c r="B42" s="5" t="n">
        <v>8</v>
      </c>
      <c r="C42" s="5" t="n">
        <v>67</v>
      </c>
    </row>
    <row r="43" spans="1:4">
      <c r="A43" s="4" t="s">
        <v>140</v>
      </c>
      <c r="B43" s="5" t="n">
        <v>76359</v>
      </c>
      <c r="C43" s="5" t="n">
        <v>11075</v>
      </c>
    </row>
    <row r="44" spans="1:4">
      <c r="A44" s="4" t="s">
        <v>141</v>
      </c>
      <c r="B44" s="5" t="n">
        <v>0</v>
      </c>
      <c r="C44" s="5" t="n">
        <v>0</v>
      </c>
    </row>
    <row r="45" spans="1:4">
      <c r="A45" s="4" t="s">
        <v>123</v>
      </c>
      <c r="B45" s="5" t="n">
        <v>60718</v>
      </c>
      <c r="C45" s="5" t="n">
        <v>40237</v>
      </c>
    </row>
    <row r="46" spans="1:4">
      <c r="A46" s="4" t="s">
        <v>1103</v>
      </c>
      <c r="B46" s="5" t="n">
        <v>42416</v>
      </c>
    </row>
    <row r="47" spans="1:4">
      <c r="A47" s="4" t="s">
        <v>1103</v>
      </c>
      <c r="C47" s="5" t="n">
        <v>10730</v>
      </c>
    </row>
    <row r="48" spans="1:4">
      <c r="A48" s="4" t="s">
        <v>143</v>
      </c>
      <c r="B48" s="5" t="n">
        <v>-26775</v>
      </c>
      <c r="C48" s="5" t="n">
        <v>-39892</v>
      </c>
    </row>
    <row r="49" spans="1:4">
      <c r="A49" s="4" t="s">
        <v>1083</v>
      </c>
    </row>
    <row r="50" spans="1:4">
      <c r="A50" s="3" t="s">
        <v>1105</v>
      </c>
    </row>
    <row r="51" spans="1:4">
      <c r="A51" s="4" t="s">
        <v>122</v>
      </c>
      <c r="B51" s="5" t="n">
        <v>28789</v>
      </c>
      <c r="C51" s="5" t="n">
        <v>-5759</v>
      </c>
    </row>
    <row r="52" spans="1:4">
      <c r="A52" s="3" t="s">
        <v>133</v>
      </c>
    </row>
    <row r="53" spans="1:4">
      <c r="A53" s="4" t="s">
        <v>134</v>
      </c>
      <c r="B53" s="5" t="n">
        <v>0</v>
      </c>
    </row>
    <row r="54" spans="1:4">
      <c r="A54" s="4" t="s">
        <v>135</v>
      </c>
      <c r="B54" s="5" t="n">
        <v>0</v>
      </c>
      <c r="C54" s="5" t="n">
        <v>0</v>
      </c>
    </row>
    <row r="55" spans="1:4">
      <c r="A55" s="3" t="s">
        <v>136</v>
      </c>
    </row>
    <row r="56" spans="1:4">
      <c r="A56" s="4" t="s">
        <v>138</v>
      </c>
      <c r="B56" s="5" t="n">
        <v>0</v>
      </c>
    </row>
    <row r="57" spans="1:4">
      <c r="A57" s="4" t="s">
        <v>137</v>
      </c>
      <c r="C57" s="5" t="n">
        <v>0</v>
      </c>
    </row>
    <row r="58" spans="1:4">
      <c r="A58" s="4" t="s">
        <v>139</v>
      </c>
      <c r="B58" s="5" t="n">
        <v>0</v>
      </c>
      <c r="C58" s="5" t="n">
        <v>0</v>
      </c>
    </row>
    <row r="59" spans="1:4">
      <c r="A59" s="4" t="s">
        <v>140</v>
      </c>
      <c r="B59" s="5" t="n">
        <v>28789</v>
      </c>
      <c r="C59" s="5" t="n">
        <v>-5759</v>
      </c>
    </row>
    <row r="60" spans="1:4">
      <c r="A60" s="4" t="s">
        <v>141</v>
      </c>
      <c r="B60" s="5" t="n">
        <v>0</v>
      </c>
      <c r="C60" s="5" t="n">
        <v>0</v>
      </c>
    </row>
    <row r="61" spans="1:4">
      <c r="A61" s="4" t="s">
        <v>123</v>
      </c>
      <c r="B61" s="5" t="n">
        <v>0</v>
      </c>
      <c r="C61" s="5" t="n">
        <v>0</v>
      </c>
    </row>
    <row r="62" spans="1:4">
      <c r="A62" s="4" t="s">
        <v>1103</v>
      </c>
      <c r="B62" s="5" t="n">
        <v>0</v>
      </c>
    </row>
    <row r="63" spans="1:4">
      <c r="A63" s="4" t="s">
        <v>1103</v>
      </c>
      <c r="C63" s="5" t="n">
        <v>0</v>
      </c>
    </row>
    <row r="64" spans="1:4">
      <c r="A64" s="4" t="s">
        <v>143</v>
      </c>
      <c r="B64" s="5" t="n">
        <v>28789</v>
      </c>
      <c r="C64" s="5" t="n">
        <v>-5759</v>
      </c>
    </row>
    <row r="65" spans="1:4">
      <c r="A65" s="4" t="s">
        <v>1088</v>
      </c>
    </row>
    <row r="66" spans="1:4">
      <c r="A66" s="3" t="s">
        <v>1105</v>
      </c>
    </row>
    <row r="67" spans="1:4">
      <c r="A67" s="4" t="s">
        <v>122</v>
      </c>
      <c r="B67" s="5" t="n">
        <v>111123</v>
      </c>
      <c r="C67" s="5" t="n">
        <v>52082</v>
      </c>
    </row>
    <row r="68" spans="1:4">
      <c r="A68" s="3" t="s">
        <v>133</v>
      </c>
    </row>
    <row r="69" spans="1:4">
      <c r="A69" s="4" t="s">
        <v>134</v>
      </c>
      <c r="B69" s="5" t="n">
        <v>0</v>
      </c>
    </row>
    <row r="70" spans="1:4">
      <c r="A70" s="4" t="s">
        <v>135</v>
      </c>
      <c r="B70" s="5" t="n">
        <v>-28</v>
      </c>
      <c r="C70" s="5" t="n">
        <v>130</v>
      </c>
    </row>
    <row r="71" spans="1:4">
      <c r="A71" s="3" t="s">
        <v>136</v>
      </c>
    </row>
    <row r="72" spans="1:4">
      <c r="A72" s="4" t="s">
        <v>138</v>
      </c>
      <c r="B72" s="5" t="n">
        <v>0</v>
      </c>
    </row>
    <row r="73" spans="1:4">
      <c r="A73" s="4" t="s">
        <v>137</v>
      </c>
      <c r="C73" s="5" t="n">
        <v>0</v>
      </c>
    </row>
    <row r="74" spans="1:4">
      <c r="A74" s="4" t="s">
        <v>139</v>
      </c>
      <c r="B74" s="5" t="n">
        <v>-28</v>
      </c>
      <c r="C74" s="5" t="n">
        <v>130</v>
      </c>
    </row>
    <row r="75" spans="1:4">
      <c r="A75" s="4" t="s">
        <v>140</v>
      </c>
      <c r="B75" s="5" t="n">
        <v>111095</v>
      </c>
      <c r="C75" s="5" t="n">
        <v>52212</v>
      </c>
    </row>
    <row r="76" spans="1:4">
      <c r="A76" s="4" t="s">
        <v>141</v>
      </c>
      <c r="B76" s="5" t="n">
        <v>141</v>
      </c>
      <c r="C76" s="5" t="n">
        <v>-562</v>
      </c>
    </row>
    <row r="77" spans="1:4">
      <c r="A77" s="4" t="s">
        <v>123</v>
      </c>
      <c r="B77" s="5" t="n">
        <v>0</v>
      </c>
      <c r="C77" s="5" t="n">
        <v>0</v>
      </c>
    </row>
    <row r="78" spans="1:4">
      <c r="A78" s="4" t="s">
        <v>1103</v>
      </c>
      <c r="B78" s="5" t="n">
        <v>0</v>
      </c>
    </row>
    <row r="79" spans="1:4">
      <c r="A79" s="4" t="s">
        <v>1103</v>
      </c>
      <c r="C79" s="5" t="n">
        <v>0</v>
      </c>
    </row>
    <row r="80" spans="1:4">
      <c r="A80" s="4" t="s">
        <v>143</v>
      </c>
      <c r="B80" s="5" t="n">
        <v>110954</v>
      </c>
      <c r="C80" s="5" t="n">
        <v>52774</v>
      </c>
    </row>
    <row r="81" spans="1:4">
      <c r="A81" s="4" t="s">
        <v>1093</v>
      </c>
    </row>
    <row r="82" spans="1:4">
      <c r="A82" s="3" t="s">
        <v>1105</v>
      </c>
    </row>
    <row r="83" spans="1:4">
      <c r="A83" s="4" t="s">
        <v>122</v>
      </c>
      <c r="B83" s="5" t="n">
        <v>-139771</v>
      </c>
      <c r="C83" s="5" t="n">
        <v>-46885</v>
      </c>
    </row>
    <row r="84" spans="1:4">
      <c r="A84" s="3" t="s">
        <v>133</v>
      </c>
    </row>
    <row r="85" spans="1:4">
      <c r="A85" s="4" t="s">
        <v>134</v>
      </c>
      <c r="B85" s="5" t="n">
        <v>0</v>
      </c>
    </row>
    <row r="86" spans="1:4">
      <c r="A86" s="4" t="s">
        <v>135</v>
      </c>
      <c r="B86" s="5" t="n">
        <v>0</v>
      </c>
      <c r="C86" s="5" t="n">
        <v>0</v>
      </c>
    </row>
    <row r="87" spans="1:4">
      <c r="A87" s="3" t="s">
        <v>136</v>
      </c>
    </row>
    <row r="88" spans="1:4">
      <c r="A88" s="4" t="s">
        <v>138</v>
      </c>
      <c r="B88" s="5" t="n">
        <v>0</v>
      </c>
    </row>
    <row r="89" spans="1:4">
      <c r="A89" s="4" t="s">
        <v>137</v>
      </c>
      <c r="C89" s="5" t="n">
        <v>0</v>
      </c>
    </row>
    <row r="90" spans="1:4">
      <c r="A90" s="4" t="s">
        <v>139</v>
      </c>
      <c r="B90" s="5" t="n">
        <v>0</v>
      </c>
      <c r="C90" s="5" t="n">
        <v>0</v>
      </c>
    </row>
    <row r="91" spans="1:4">
      <c r="A91" s="4" t="s">
        <v>140</v>
      </c>
      <c r="B91" s="5" t="n">
        <v>-139771</v>
      </c>
      <c r="C91" s="5" t="n">
        <v>-46885</v>
      </c>
    </row>
    <row r="92" spans="1:4">
      <c r="A92" s="4" t="s">
        <v>141</v>
      </c>
      <c r="B92" s="5" t="n">
        <v>0</v>
      </c>
      <c r="C92" s="5" t="n">
        <v>0</v>
      </c>
    </row>
    <row r="93" spans="1:4">
      <c r="A93" s="4" t="s">
        <v>123</v>
      </c>
      <c r="B93" s="5" t="n">
        <v>0</v>
      </c>
      <c r="C93" s="5" t="n">
        <v>0</v>
      </c>
    </row>
    <row r="94" spans="1:4">
      <c r="A94" s="4" t="s">
        <v>1103</v>
      </c>
      <c r="B94" s="5" t="n">
        <v>0</v>
      </c>
    </row>
    <row r="95" spans="1:4">
      <c r="A95" s="4" t="s">
        <v>1103</v>
      </c>
      <c r="C95" s="5" t="n">
        <v>0</v>
      </c>
    </row>
    <row r="96" spans="1:4">
      <c r="A96" s="4" t="s">
        <v>143</v>
      </c>
      <c r="B96" s="7" t="n">
        <v>-139771</v>
      </c>
      <c r="C96" s="7" t="n">
        <v>-468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1</v>
      </c>
      <c r="B1" s="2" t="s">
        <v>1</v>
      </c>
    </row>
    <row r="2" spans="1:3">
      <c r="B2" s="2" t="s">
        <v>2</v>
      </c>
      <c r="C2" s="2" t="s">
        <v>34</v>
      </c>
    </row>
    <row r="3" spans="1:3">
      <c r="A3" s="4" t="s">
        <v>222</v>
      </c>
    </row>
    <row r="4" spans="1:3">
      <c r="A4" s="4" t="s">
        <v>183</v>
      </c>
      <c r="B4" s="7" t="n">
        <v>9355</v>
      </c>
      <c r="C4" s="7" t="n">
        <v>15996</v>
      </c>
    </row>
    <row r="5" spans="1:3">
      <c r="A5" s="4" t="s">
        <v>223</v>
      </c>
    </row>
    <row r="6" spans="1:3">
      <c r="A6" s="4" t="s">
        <v>183</v>
      </c>
      <c r="B6" s="7" t="n">
        <v>1090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6</v>
      </c>
      <c r="B1" s="2" t="s">
        <v>557</v>
      </c>
      <c r="C1" s="2" t="s">
        <v>181</v>
      </c>
      <c r="D1" s="2" t="s">
        <v>182</v>
      </c>
      <c r="E1" s="2" t="s">
        <v>2</v>
      </c>
      <c r="F1" s="2" t="s">
        <v>34</v>
      </c>
      <c r="G1" s="2" t="s">
        <v>101</v>
      </c>
    </row>
    <row r="2" spans="1:7">
      <c r="A2" s="3" t="s">
        <v>225</v>
      </c>
    </row>
    <row r="3" spans="1:7">
      <c r="A3" s="4" t="s">
        <v>242</v>
      </c>
      <c r="E3" s="7" t="n">
        <v>385961</v>
      </c>
      <c r="F3" s="7" t="n">
        <v>278867</v>
      </c>
      <c r="G3" s="7" t="n">
        <v>212307</v>
      </c>
    </row>
    <row r="4" spans="1:7">
      <c r="A4" s="3" t="s">
        <v>243</v>
      </c>
    </row>
    <row r="5" spans="1:7">
      <c r="A5" s="4" t="s">
        <v>244</v>
      </c>
      <c r="E5" s="5" t="n">
        <v>-784666</v>
      </c>
      <c r="F5" s="5" t="n">
        <v>-252841</v>
      </c>
      <c r="G5" s="5" t="n">
        <v>-608952</v>
      </c>
    </row>
    <row r="6" spans="1:7">
      <c r="A6" s="4" t="s">
        <v>245</v>
      </c>
      <c r="E6" s="5" t="n">
        <v>-8937</v>
      </c>
      <c r="F6" s="5" t="n">
        <v>-312</v>
      </c>
      <c r="G6" s="5" t="n">
        <v>-1115</v>
      </c>
    </row>
    <row r="7" spans="1:7">
      <c r="A7" s="4" t="s">
        <v>246</v>
      </c>
      <c r="E7" s="5" t="n">
        <v>0</v>
      </c>
      <c r="F7" s="5" t="n">
        <v>25020</v>
      </c>
      <c r="G7" s="5" t="n">
        <v>0</v>
      </c>
    </row>
    <row r="8" spans="1:7">
      <c r="A8" s="4" t="s">
        <v>247</v>
      </c>
      <c r="E8" s="5" t="n">
        <v>0</v>
      </c>
      <c r="F8" s="5" t="n">
        <v>-350000</v>
      </c>
      <c r="G8" s="5" t="n">
        <v>0</v>
      </c>
    </row>
    <row r="9" spans="1:7">
      <c r="A9" s="4" t="s">
        <v>248</v>
      </c>
      <c r="E9" s="5" t="n">
        <v>87063</v>
      </c>
      <c r="F9" s="5" t="n">
        <v>88590</v>
      </c>
      <c r="G9" s="5" t="n">
        <v>0</v>
      </c>
    </row>
    <row r="10" spans="1:7">
      <c r="A10" s="4" t="s">
        <v>249</v>
      </c>
      <c r="E10" s="5" t="n">
        <v>0</v>
      </c>
      <c r="F10" s="5" t="n">
        <v>47186</v>
      </c>
      <c r="G10" s="5" t="n">
        <v>0</v>
      </c>
    </row>
    <row r="11" spans="1:7">
      <c r="A11" s="4" t="s">
        <v>250</v>
      </c>
      <c r="E11" s="5" t="n">
        <v>0</v>
      </c>
      <c r="F11" s="5" t="n">
        <v>-27105</v>
      </c>
      <c r="G11" s="5" t="n">
        <v>0</v>
      </c>
    </row>
    <row r="12" spans="1:7">
      <c r="A12" s="4" t="s">
        <v>253</v>
      </c>
      <c r="E12" s="5" t="n">
        <v>268</v>
      </c>
      <c r="F12" s="5" t="n">
        <v>19425</v>
      </c>
      <c r="G12" s="5" t="n">
        <v>0</v>
      </c>
    </row>
    <row r="13" spans="1:7">
      <c r="A13" s="4" t="s">
        <v>254</v>
      </c>
      <c r="E13" s="5" t="n">
        <v>9292</v>
      </c>
      <c r="F13" s="5" t="n">
        <v>8347</v>
      </c>
      <c r="G13" s="5" t="n">
        <v>0</v>
      </c>
    </row>
    <row r="14" spans="1:7">
      <c r="A14" s="4" t="s">
        <v>251</v>
      </c>
      <c r="E14" s="5" t="n">
        <v>0</v>
      </c>
      <c r="F14" s="5" t="n">
        <v>0</v>
      </c>
      <c r="G14" s="5" t="n">
        <v>-20000</v>
      </c>
    </row>
    <row r="15" spans="1:7">
      <c r="A15" s="4" t="s">
        <v>255</v>
      </c>
      <c r="E15" s="5" t="n">
        <v>-47911</v>
      </c>
      <c r="F15" s="5" t="n">
        <v>-39912</v>
      </c>
      <c r="G15" s="5" t="n">
        <v>-147583</v>
      </c>
    </row>
    <row r="16" spans="1:7">
      <c r="A16" s="4" t="s">
        <v>256</v>
      </c>
      <c r="E16" s="5" t="n">
        <v>-37540</v>
      </c>
      <c r="F16" s="5" t="n">
        <v>-27807</v>
      </c>
      <c r="G16" s="5" t="n">
        <v>-27369</v>
      </c>
    </row>
    <row r="17" spans="1:7">
      <c r="A17" s="4" t="s">
        <v>257</v>
      </c>
      <c r="E17" s="5" t="n">
        <v>-55048</v>
      </c>
      <c r="F17" s="5" t="n">
        <v>-12989</v>
      </c>
      <c r="G17" s="5" t="n">
        <v>0</v>
      </c>
    </row>
    <row r="18" spans="1:7">
      <c r="A18" s="4" t="s">
        <v>258</v>
      </c>
      <c r="E18" s="5" t="n">
        <v>-837479</v>
      </c>
      <c r="F18" s="5" t="n">
        <v>-522398</v>
      </c>
      <c r="G18" s="5" t="n">
        <v>-861800</v>
      </c>
    </row>
    <row r="19" spans="1:7">
      <c r="A19" s="3" t="s">
        <v>259</v>
      </c>
    </row>
    <row r="20" spans="1:7">
      <c r="A20" s="4" t="s">
        <v>260</v>
      </c>
      <c r="E20" s="5" t="n">
        <v>694765</v>
      </c>
      <c r="F20" s="5" t="n">
        <v>102830</v>
      </c>
      <c r="G20" s="5" t="n">
        <v>0</v>
      </c>
    </row>
    <row r="21" spans="1:7">
      <c r="A21" s="4" t="s">
        <v>261</v>
      </c>
      <c r="E21" s="5" t="n">
        <v>548</v>
      </c>
      <c r="F21" s="5" t="n">
        <v>3171</v>
      </c>
      <c r="G21" s="5" t="n">
        <v>251</v>
      </c>
    </row>
    <row r="22" spans="1:7">
      <c r="A22" s="4" t="s">
        <v>157</v>
      </c>
      <c r="E22" s="5" t="n">
        <v>0</v>
      </c>
      <c r="F22" s="5" t="n">
        <v>-96098</v>
      </c>
      <c r="G22" s="5" t="n">
        <v>-57383</v>
      </c>
    </row>
    <row r="23" spans="1:7">
      <c r="A23" s="4" t="s">
        <v>170</v>
      </c>
      <c r="E23" s="5" t="n">
        <v>-169</v>
      </c>
      <c r="F23" s="5" t="n">
        <v>-399</v>
      </c>
      <c r="G23" s="5" t="n">
        <v>0</v>
      </c>
    </row>
    <row r="24" spans="1:7">
      <c r="A24" s="4" t="s">
        <v>263</v>
      </c>
      <c r="E24" s="5" t="n">
        <v>-477879</v>
      </c>
      <c r="F24" s="5" t="n">
        <v>-381117</v>
      </c>
      <c r="G24" s="5" t="n">
        <v>-19739</v>
      </c>
    </row>
    <row r="25" spans="1:7">
      <c r="A25" s="4" t="s">
        <v>264</v>
      </c>
      <c r="E25" s="5" t="n">
        <v>-969</v>
      </c>
      <c r="F25" s="5" t="n">
        <v>-924</v>
      </c>
      <c r="G25" s="5" t="n">
        <v>-892</v>
      </c>
    </row>
    <row r="26" spans="1:7">
      <c r="A26" s="4" t="s">
        <v>265</v>
      </c>
      <c r="E26" s="5" t="n">
        <v>-8333</v>
      </c>
      <c r="F26" s="5" t="n">
        <v>-11360</v>
      </c>
      <c r="G26" s="5" t="n">
        <v>-23583</v>
      </c>
    </row>
    <row r="27" spans="1:7">
      <c r="A27" s="4" t="s">
        <v>266</v>
      </c>
      <c r="E27" s="5" t="n">
        <v>-38901</v>
      </c>
      <c r="F27" s="5" t="n">
        <v>-48171</v>
      </c>
      <c r="G27" s="5" t="n">
        <v>-42126</v>
      </c>
    </row>
    <row r="28" spans="1:7">
      <c r="A28" s="4" t="s">
        <v>267</v>
      </c>
      <c r="E28" s="5" t="n">
        <v>-46122</v>
      </c>
      <c r="F28" s="5" t="n">
        <v>-40237</v>
      </c>
      <c r="G28" s="5" t="n">
        <v>-22276</v>
      </c>
    </row>
    <row r="29" spans="1:7">
      <c r="A29" s="4" t="s">
        <v>268</v>
      </c>
      <c r="E29" s="5" t="n">
        <v>-3974</v>
      </c>
      <c r="F29" s="5" t="n">
        <v>-10476</v>
      </c>
      <c r="G29" s="5" t="n">
        <v>-25335</v>
      </c>
    </row>
    <row r="30" spans="1:7">
      <c r="A30" s="4" t="s">
        <v>269</v>
      </c>
      <c r="E30" s="5" t="n">
        <v>384100</v>
      </c>
      <c r="F30" s="5" t="n">
        <v>324804</v>
      </c>
      <c r="G30" s="5" t="n">
        <v>632476</v>
      </c>
    </row>
    <row r="31" spans="1:7">
      <c r="A31" s="4" t="s">
        <v>270</v>
      </c>
      <c r="E31" s="5" t="n">
        <v>-67418</v>
      </c>
      <c r="F31" s="5" t="n">
        <v>81273</v>
      </c>
      <c r="G31" s="5" t="n">
        <v>-17017</v>
      </c>
    </row>
    <row r="32" spans="1:7">
      <c r="A32" s="4" t="s">
        <v>271</v>
      </c>
      <c r="D32" s="7" t="n">
        <v>250241</v>
      </c>
      <c r="E32" s="5" t="n">
        <v>250241</v>
      </c>
      <c r="F32" s="5" t="n">
        <v>168968</v>
      </c>
      <c r="G32" s="5" t="n">
        <v>185985</v>
      </c>
    </row>
    <row r="33" spans="1:7">
      <c r="A33" s="4" t="s">
        <v>272</v>
      </c>
      <c r="E33" s="5" t="n">
        <v>182823</v>
      </c>
      <c r="F33" s="5" t="n">
        <v>250241</v>
      </c>
      <c r="G33" s="5" t="n">
        <v>168968</v>
      </c>
    </row>
    <row r="34" spans="1:7">
      <c r="A34" s="3" t="s">
        <v>273</v>
      </c>
    </row>
    <row r="35" spans="1:7">
      <c r="A35" s="4" t="s">
        <v>274</v>
      </c>
      <c r="E35" s="5" t="n">
        <v>-100908</v>
      </c>
      <c r="F35" s="5" t="n">
        <v>-115814</v>
      </c>
      <c r="G35" s="5" t="n">
        <v>-77445</v>
      </c>
    </row>
    <row r="36" spans="1:7">
      <c r="A36" s="3" t="s">
        <v>275</v>
      </c>
    </row>
    <row r="37" spans="1:7">
      <c r="A37" s="4" t="s">
        <v>276</v>
      </c>
      <c r="E37" s="5" t="n">
        <v>7964</v>
      </c>
      <c r="F37" s="5" t="n">
        <v>-2876</v>
      </c>
      <c r="G37" s="5" t="n">
        <v>821</v>
      </c>
    </row>
    <row r="38" spans="1:7">
      <c r="A38" s="4" t="s">
        <v>277</v>
      </c>
      <c r="E38" s="5" t="n">
        <v>50000</v>
      </c>
      <c r="F38" s="5" t="n">
        <v>0</v>
      </c>
      <c r="G38" s="5" t="n">
        <v>0</v>
      </c>
    </row>
    <row r="39" spans="1:7">
      <c r="A39" s="4" t="s">
        <v>278</v>
      </c>
      <c r="E39" s="5" t="n">
        <v>1524</v>
      </c>
      <c r="F39" s="5" t="n">
        <v>0</v>
      </c>
      <c r="G39" s="5" t="n">
        <v>0</v>
      </c>
    </row>
    <row r="40" spans="1:7">
      <c r="A40" s="4" t="s">
        <v>279</v>
      </c>
      <c r="E40" s="5" t="n">
        <v>4536</v>
      </c>
      <c r="F40" s="5" t="n">
        <v>0</v>
      </c>
      <c r="G40" s="5" t="n">
        <v>0</v>
      </c>
    </row>
    <row r="41" spans="1:7">
      <c r="A41" s="4" t="s">
        <v>280</v>
      </c>
      <c r="E41" s="5" t="n">
        <v>5710</v>
      </c>
      <c r="F41" s="5" t="n">
        <v>0</v>
      </c>
      <c r="G41" s="5" t="n">
        <v>0</v>
      </c>
    </row>
    <row r="42" spans="1:7">
      <c r="A42" s="4" t="s">
        <v>281</v>
      </c>
      <c r="E42" s="5" t="n">
        <v>0</v>
      </c>
      <c r="F42" s="5" t="n">
        <v>3554</v>
      </c>
      <c r="G42" s="5" t="n">
        <v>20317</v>
      </c>
    </row>
    <row r="43" spans="1:7">
      <c r="A43" s="4" t="s">
        <v>124</v>
      </c>
      <c r="E43" s="5" t="n">
        <v>-37499</v>
      </c>
      <c r="F43" s="5" t="n">
        <v>0</v>
      </c>
      <c r="G43" s="5" t="n">
        <v>0</v>
      </c>
    </row>
    <row r="44" spans="1:7">
      <c r="A44" s="4" t="s">
        <v>283</v>
      </c>
      <c r="E44" s="5" t="n">
        <v>26982</v>
      </c>
      <c r="F44" s="5" t="n">
        <v>0</v>
      </c>
      <c r="G44" s="5" t="n">
        <v>0</v>
      </c>
    </row>
    <row r="45" spans="1:7">
      <c r="A45" s="4" t="s">
        <v>285</v>
      </c>
    </row>
    <row r="46" spans="1:7">
      <c r="A46" s="3" t="s">
        <v>286</v>
      </c>
    </row>
    <row r="47" spans="1:7">
      <c r="A47" s="4" t="s">
        <v>287</v>
      </c>
      <c r="E47" s="5" t="n">
        <v>0</v>
      </c>
      <c r="F47" s="5" t="n">
        <v>1277253</v>
      </c>
      <c r="G47" s="5" t="n">
        <v>0</v>
      </c>
    </row>
    <row r="48" spans="1:7">
      <c r="A48" s="4" t="s">
        <v>44</v>
      </c>
      <c r="E48" s="5" t="n">
        <v>0</v>
      </c>
      <c r="F48" s="5" t="n">
        <v>843</v>
      </c>
      <c r="G48" s="5" t="n">
        <v>0</v>
      </c>
    </row>
    <row r="49" spans="1:7">
      <c r="A49" s="4" t="s">
        <v>45</v>
      </c>
      <c r="E49" s="5" t="n">
        <v>0</v>
      </c>
      <c r="F49" s="5" t="n">
        <v>35134</v>
      </c>
      <c r="G49" s="5" t="n">
        <v>0</v>
      </c>
    </row>
    <row r="50" spans="1:7">
      <c r="A50" s="4" t="s">
        <v>46</v>
      </c>
      <c r="E50" s="5" t="n">
        <v>0</v>
      </c>
      <c r="F50" s="5" t="n">
        <v>22696</v>
      </c>
      <c r="G50" s="5" t="n">
        <v>0</v>
      </c>
    </row>
    <row r="51" spans="1:7">
      <c r="A51" s="4" t="s">
        <v>291</v>
      </c>
      <c r="B51" s="7" t="n">
        <v>-792001</v>
      </c>
    </row>
    <row r="52" spans="1:7">
      <c r="A52" s="4" t="s">
        <v>53</v>
      </c>
      <c r="E52" s="5" t="n">
        <v>0</v>
      </c>
      <c r="F52" s="5" t="n">
        <v>-38485</v>
      </c>
      <c r="G52" s="5" t="n">
        <v>0</v>
      </c>
    </row>
    <row r="53" spans="1:7">
      <c r="A53" s="4" t="s">
        <v>1107</v>
      </c>
    </row>
    <row r="54" spans="1:7">
      <c r="A54" s="3" t="s">
        <v>286</v>
      </c>
    </row>
    <row r="55" spans="1:7">
      <c r="A55" s="4" t="s">
        <v>291</v>
      </c>
      <c r="B55" s="5" t="n">
        <v>-329703</v>
      </c>
      <c r="E55" s="5" t="n">
        <v>0</v>
      </c>
      <c r="F55" s="5" t="n">
        <v>-329703</v>
      </c>
      <c r="G55" s="5" t="n">
        <v>0</v>
      </c>
    </row>
    <row r="56" spans="1:7">
      <c r="A56" s="4" t="s">
        <v>1108</v>
      </c>
    </row>
    <row r="57" spans="1:7">
      <c r="A57" s="3" t="s">
        <v>286</v>
      </c>
    </row>
    <row r="58" spans="1:7">
      <c r="A58" s="4" t="s">
        <v>291</v>
      </c>
      <c r="B58" s="7" t="n">
        <v>-112298</v>
      </c>
      <c r="E58" s="5" t="n">
        <v>0</v>
      </c>
      <c r="F58" s="5" t="n">
        <v>-112298</v>
      </c>
      <c r="G58" s="5" t="n">
        <v>0</v>
      </c>
    </row>
    <row r="59" spans="1:7">
      <c r="A59" s="4" t="s">
        <v>83</v>
      </c>
    </row>
    <row r="60" spans="1:7">
      <c r="A60" s="3" t="s">
        <v>259</v>
      </c>
    </row>
    <row r="61" spans="1:7">
      <c r="A61" s="4" t="s">
        <v>295</v>
      </c>
      <c r="E61" s="5" t="n">
        <v>202000</v>
      </c>
      <c r="F61" s="5" t="n">
        <v>951000</v>
      </c>
      <c r="G61" s="5" t="n">
        <v>827000</v>
      </c>
    </row>
    <row r="62" spans="1:7">
      <c r="A62" s="4" t="s">
        <v>296</v>
      </c>
      <c r="E62" s="5" t="n">
        <v>-112000</v>
      </c>
      <c r="F62" s="5" t="n">
        <v>-951000</v>
      </c>
      <c r="G62" s="5" t="n">
        <v>-1034000</v>
      </c>
    </row>
    <row r="63" spans="1:7">
      <c r="A63" s="4" t="s">
        <v>28</v>
      </c>
    </row>
    <row r="64" spans="1:7">
      <c r="A64" s="3" t="s">
        <v>259</v>
      </c>
    </row>
    <row r="65" spans="1:7">
      <c r="A65" s="4" t="s">
        <v>260</v>
      </c>
      <c r="C65" s="7" t="n">
        <v>312000</v>
      </c>
      <c r="D65" s="5" t="n">
        <v>336500</v>
      </c>
    </row>
    <row r="66" spans="1:7">
      <c r="A66" s="4" t="s">
        <v>297</v>
      </c>
      <c r="C66" s="7" t="n">
        <v>-9200</v>
      </c>
      <c r="D66" s="5" t="n">
        <v>-400</v>
      </c>
      <c r="E66" s="5" t="n">
        <v>-10637</v>
      </c>
      <c r="F66" s="5" t="n">
        <v>-227</v>
      </c>
      <c r="G66" s="5" t="n">
        <v>0</v>
      </c>
    </row>
    <row r="67" spans="1:7">
      <c r="A67" s="4" t="s">
        <v>299</v>
      </c>
    </row>
    <row r="68" spans="1:7">
      <c r="A68" s="3" t="s">
        <v>286</v>
      </c>
    </row>
    <row r="69" spans="1:7">
      <c r="A69" s="4" t="s">
        <v>289</v>
      </c>
      <c r="E69" s="5" t="n">
        <v>0</v>
      </c>
      <c r="F69" s="5" t="n">
        <v>-530460</v>
      </c>
      <c r="G69" s="5" t="n">
        <v>0</v>
      </c>
    </row>
    <row r="70" spans="1:7">
      <c r="A70" s="4" t="s">
        <v>222</v>
      </c>
    </row>
    <row r="71" spans="1:7">
      <c r="A71" s="3" t="s">
        <v>259</v>
      </c>
    </row>
    <row r="72" spans="1:7">
      <c r="A72" s="4" t="s">
        <v>297</v>
      </c>
      <c r="E72" s="5" t="n">
        <v>-9229</v>
      </c>
      <c r="F72" s="5" t="n">
        <v>-15938</v>
      </c>
      <c r="G72" s="5" t="n">
        <v>0</v>
      </c>
    </row>
    <row r="73" spans="1:7">
      <c r="A73" s="4" t="s">
        <v>284</v>
      </c>
      <c r="E73" s="5" t="n">
        <v>270000</v>
      </c>
      <c r="F73" s="5" t="n">
        <v>498750</v>
      </c>
      <c r="G73" s="5" t="n">
        <v>0</v>
      </c>
    </row>
    <row r="74" spans="1:7">
      <c r="A74" s="4" t="s">
        <v>31</v>
      </c>
    </row>
    <row r="75" spans="1:7">
      <c r="A75" s="3" t="s">
        <v>225</v>
      </c>
    </row>
    <row r="76" spans="1:7">
      <c r="A76" s="4" t="s">
        <v>242</v>
      </c>
      <c r="E76" s="5" t="n">
        <v>385961</v>
      </c>
      <c r="F76" s="5" t="n">
        <v>278867</v>
      </c>
      <c r="G76" s="5" t="n">
        <v>212307</v>
      </c>
    </row>
    <row r="77" spans="1:7">
      <c r="A77" s="3" t="s">
        <v>243</v>
      </c>
    </row>
    <row r="78" spans="1:7">
      <c r="A78" s="4" t="s">
        <v>244</v>
      </c>
      <c r="E78" s="5" t="n">
        <v>-784666</v>
      </c>
      <c r="F78" s="5" t="n">
        <v>-252841</v>
      </c>
      <c r="G78" s="5" t="n">
        <v>-608952</v>
      </c>
    </row>
    <row r="79" spans="1:7">
      <c r="A79" s="4" t="s">
        <v>245</v>
      </c>
      <c r="E79" s="5" t="n">
        <v>-8937</v>
      </c>
      <c r="F79" s="5" t="n">
        <v>-312</v>
      </c>
      <c r="G79" s="5" t="n">
        <v>-1115</v>
      </c>
    </row>
    <row r="80" spans="1:7">
      <c r="A80" s="4" t="s">
        <v>246</v>
      </c>
      <c r="E80" s="5" t="n">
        <v>0</v>
      </c>
      <c r="F80" s="5" t="n">
        <v>25020</v>
      </c>
      <c r="G80" s="5" t="n">
        <v>0</v>
      </c>
    </row>
    <row r="81" spans="1:7">
      <c r="A81" s="4" t="s">
        <v>247</v>
      </c>
      <c r="E81" s="5" t="n">
        <v>0</v>
      </c>
      <c r="F81" s="5" t="n">
        <v>-350000</v>
      </c>
      <c r="G81" s="5" t="n">
        <v>0</v>
      </c>
    </row>
    <row r="82" spans="1:7">
      <c r="A82" s="4" t="s">
        <v>248</v>
      </c>
      <c r="E82" s="5" t="n">
        <v>87063</v>
      </c>
      <c r="F82" s="5" t="n">
        <v>88590</v>
      </c>
      <c r="G82" s="5" t="n">
        <v>0</v>
      </c>
    </row>
    <row r="83" spans="1:7">
      <c r="A83" s="4" t="s">
        <v>249</v>
      </c>
      <c r="E83" s="5" t="n">
        <v>0</v>
      </c>
      <c r="F83" s="5" t="n">
        <v>47186</v>
      </c>
      <c r="G83" s="5" t="n">
        <v>0</v>
      </c>
    </row>
    <row r="84" spans="1:7">
      <c r="A84" s="4" t="s">
        <v>250</v>
      </c>
      <c r="E84" s="5" t="n">
        <v>0</v>
      </c>
      <c r="F84" s="5" t="n">
        <v>-27105</v>
      </c>
      <c r="G84" s="5" t="n">
        <v>0</v>
      </c>
    </row>
    <row r="85" spans="1:7">
      <c r="A85" s="4" t="s">
        <v>253</v>
      </c>
      <c r="E85" s="5" t="n">
        <v>268</v>
      </c>
      <c r="F85" s="5" t="n">
        <v>19425</v>
      </c>
      <c r="G85" s="5" t="n">
        <v>0</v>
      </c>
    </row>
    <row r="86" spans="1:7">
      <c r="A86" s="4" t="s">
        <v>254</v>
      </c>
      <c r="E86" s="5" t="n">
        <v>9292</v>
      </c>
      <c r="F86" s="5" t="n">
        <v>8347</v>
      </c>
      <c r="G86" s="5" t="n">
        <v>0</v>
      </c>
    </row>
    <row r="87" spans="1:7">
      <c r="A87" s="4" t="s">
        <v>1109</v>
      </c>
      <c r="E87" s="5" t="n">
        <v>0</v>
      </c>
      <c r="F87" s="5" t="n">
        <v>0</v>
      </c>
    </row>
    <row r="88" spans="1:7">
      <c r="A88" s="4" t="s">
        <v>251</v>
      </c>
      <c r="E88" s="5" t="n">
        <v>0</v>
      </c>
      <c r="F88" s="5" t="n">
        <v>0</v>
      </c>
      <c r="G88" s="5" t="n">
        <v>-20000</v>
      </c>
    </row>
    <row r="89" spans="1:7">
      <c r="A89" s="4" t="s">
        <v>255</v>
      </c>
      <c r="E89" s="5" t="n">
        <v>-47911</v>
      </c>
      <c r="F89" s="5" t="n">
        <v>-39912</v>
      </c>
      <c r="G89" s="5" t="n">
        <v>-147583</v>
      </c>
    </row>
    <row r="90" spans="1:7">
      <c r="A90" s="4" t="s">
        <v>256</v>
      </c>
      <c r="E90" s="5" t="n">
        <v>-37540</v>
      </c>
      <c r="F90" s="5" t="n">
        <v>-27807</v>
      </c>
      <c r="G90" s="5" t="n">
        <v>-27369</v>
      </c>
    </row>
    <row r="91" spans="1:7">
      <c r="A91" s="4" t="s">
        <v>257</v>
      </c>
      <c r="E91" s="5" t="n">
        <v>-55048</v>
      </c>
      <c r="F91" s="5" t="n">
        <v>-12989</v>
      </c>
      <c r="G91" s="5" t="n">
        <v>0</v>
      </c>
    </row>
    <row r="92" spans="1:7">
      <c r="A92" s="4" t="s">
        <v>258</v>
      </c>
      <c r="E92" s="5" t="n">
        <v>-837479</v>
      </c>
      <c r="F92" s="5" t="n">
        <v>-522398</v>
      </c>
      <c r="G92" s="5" t="n">
        <v>-861800</v>
      </c>
    </row>
    <row r="93" spans="1:7">
      <c r="A93" s="3" t="s">
        <v>259</v>
      </c>
    </row>
    <row r="94" spans="1:7">
      <c r="A94" s="4" t="s">
        <v>260</v>
      </c>
      <c r="E94" s="5" t="n">
        <v>694765</v>
      </c>
      <c r="F94" s="5" t="n">
        <v>102830</v>
      </c>
      <c r="G94" s="5" t="n">
        <v>0</v>
      </c>
    </row>
    <row r="95" spans="1:7">
      <c r="A95" s="4" t="s">
        <v>284</v>
      </c>
      <c r="E95" s="5" t="n">
        <v>270000</v>
      </c>
      <c r="F95" s="5" t="n">
        <v>498750</v>
      </c>
      <c r="G95" s="5" t="n">
        <v>0</v>
      </c>
    </row>
    <row r="96" spans="1:7">
      <c r="A96" s="4" t="s">
        <v>261</v>
      </c>
      <c r="E96" s="5" t="n">
        <v>548</v>
      </c>
      <c r="F96" s="5" t="n">
        <v>3171</v>
      </c>
      <c r="G96" s="5" t="n">
        <v>251</v>
      </c>
    </row>
    <row r="97" spans="1:7">
      <c r="A97" s="4" t="s">
        <v>157</v>
      </c>
      <c r="E97" s="5" t="n">
        <v>0</v>
      </c>
      <c r="F97" s="5" t="n">
        <v>-96098</v>
      </c>
      <c r="G97" s="5" t="n">
        <v>-57383</v>
      </c>
    </row>
    <row r="98" spans="1:7">
      <c r="A98" s="4" t="s">
        <v>170</v>
      </c>
      <c r="E98" s="5" t="n">
        <v>-169</v>
      </c>
      <c r="F98" s="5" t="n">
        <v>-399</v>
      </c>
      <c r="G98" s="5" t="n">
        <v>0</v>
      </c>
    </row>
    <row r="99" spans="1:7">
      <c r="A99" s="4" t="s">
        <v>263</v>
      </c>
      <c r="E99" s="5" t="n">
        <v>-477879</v>
      </c>
      <c r="F99" s="5" t="n">
        <v>-381117</v>
      </c>
      <c r="G99" s="5" t="n">
        <v>-19739</v>
      </c>
    </row>
    <row r="100" spans="1:7">
      <c r="A100" s="4" t="s">
        <v>264</v>
      </c>
      <c r="E100" s="5" t="n">
        <v>-969</v>
      </c>
      <c r="F100" s="5" t="n">
        <v>-924</v>
      </c>
      <c r="G100" s="5" t="n">
        <v>-892</v>
      </c>
    </row>
    <row r="101" spans="1:7">
      <c r="A101" s="4" t="s">
        <v>1110</v>
      </c>
      <c r="E101" s="5" t="n">
        <v>0</v>
      </c>
      <c r="F101" s="5" t="n">
        <v>0</v>
      </c>
    </row>
    <row r="102" spans="1:7">
      <c r="A102" s="4" t="s">
        <v>1111</v>
      </c>
      <c r="E102" s="5" t="n">
        <v>0</v>
      </c>
      <c r="F102" s="5" t="n">
        <v>0</v>
      </c>
    </row>
    <row r="103" spans="1:7">
      <c r="A103" s="4" t="s">
        <v>265</v>
      </c>
      <c r="E103" s="5" t="n">
        <v>0</v>
      </c>
      <c r="F103" s="5" t="n">
        <v>-230</v>
      </c>
      <c r="G103" s="5" t="n">
        <v>-1902</v>
      </c>
    </row>
    <row r="104" spans="1:7">
      <c r="A104" s="4" t="s">
        <v>266</v>
      </c>
      <c r="E104" s="5" t="n">
        <v>-47234</v>
      </c>
      <c r="F104" s="5" t="n">
        <v>-58445</v>
      </c>
      <c r="G104" s="5" t="n">
        <v>-45015</v>
      </c>
    </row>
    <row r="105" spans="1:7">
      <c r="A105" s="4" t="s">
        <v>267</v>
      </c>
      <c r="E105" s="5" t="n">
        <v>-46122</v>
      </c>
      <c r="F105" s="5" t="n">
        <v>-40237</v>
      </c>
      <c r="G105" s="5" t="n">
        <v>-22276</v>
      </c>
    </row>
    <row r="106" spans="1:7">
      <c r="A106" s="4" t="s">
        <v>268</v>
      </c>
      <c r="E106" s="5" t="n">
        <v>-3974</v>
      </c>
      <c r="F106" s="5" t="n">
        <v>-10476</v>
      </c>
      <c r="G106" s="5" t="n">
        <v>-25335</v>
      </c>
    </row>
    <row r="107" spans="1:7">
      <c r="A107" s="4" t="s">
        <v>269</v>
      </c>
      <c r="E107" s="5" t="n">
        <v>384100</v>
      </c>
      <c r="F107" s="5" t="n">
        <v>324804</v>
      </c>
      <c r="G107" s="5" t="n">
        <v>632476</v>
      </c>
    </row>
    <row r="108" spans="1:7">
      <c r="A108" s="4" t="s">
        <v>270</v>
      </c>
      <c r="E108" s="5" t="n">
        <v>-67418</v>
      </c>
      <c r="F108" s="5" t="n">
        <v>81273</v>
      </c>
      <c r="G108" s="5" t="n">
        <v>-17017</v>
      </c>
    </row>
    <row r="109" spans="1:7">
      <c r="A109" s="4" t="s">
        <v>271</v>
      </c>
      <c r="D109" s="5" t="n">
        <v>250241</v>
      </c>
      <c r="E109" s="5" t="n">
        <v>250241</v>
      </c>
      <c r="F109" s="5" t="n">
        <v>168968</v>
      </c>
      <c r="G109" s="5" t="n">
        <v>185985</v>
      </c>
    </row>
    <row r="110" spans="1:7">
      <c r="A110" s="4" t="s">
        <v>272</v>
      </c>
      <c r="E110" s="5" t="n">
        <v>182823</v>
      </c>
      <c r="F110" s="5" t="n">
        <v>250241</v>
      </c>
      <c r="G110" s="5" t="n">
        <v>168968</v>
      </c>
    </row>
    <row r="111" spans="1:7">
      <c r="A111" s="3" t="s">
        <v>273</v>
      </c>
    </row>
    <row r="112" spans="1:7">
      <c r="A112" s="4" t="s">
        <v>274</v>
      </c>
      <c r="E112" s="5" t="n">
        <v>-100908</v>
      </c>
      <c r="F112" s="5" t="n">
        <v>-115814</v>
      </c>
      <c r="G112" s="5" t="n">
        <v>-77445</v>
      </c>
    </row>
    <row r="113" spans="1:7">
      <c r="A113" s="3" t="s">
        <v>275</v>
      </c>
    </row>
    <row r="114" spans="1:7">
      <c r="A114" s="4" t="s">
        <v>276</v>
      </c>
      <c r="E114" s="5" t="n">
        <v>7964</v>
      </c>
      <c r="F114" s="5" t="n">
        <v>-2876</v>
      </c>
      <c r="G114" s="5" t="n">
        <v>821</v>
      </c>
    </row>
    <row r="115" spans="1:7">
      <c r="A115" s="4" t="s">
        <v>277</v>
      </c>
      <c r="E115" s="5" t="n">
        <v>50000</v>
      </c>
      <c r="F115" s="5" t="n">
        <v>0</v>
      </c>
      <c r="G115" s="5" t="n">
        <v>0</v>
      </c>
    </row>
    <row r="116" spans="1:7">
      <c r="A116" s="4" t="s">
        <v>278</v>
      </c>
      <c r="E116" s="5" t="n">
        <v>1524</v>
      </c>
      <c r="F116" s="5" t="n">
        <v>0</v>
      </c>
      <c r="G116" s="5" t="n">
        <v>0</v>
      </c>
    </row>
    <row r="117" spans="1:7">
      <c r="A117" s="4" t="s">
        <v>279</v>
      </c>
      <c r="E117" s="5" t="n">
        <v>4536</v>
      </c>
      <c r="F117" s="5" t="n">
        <v>0</v>
      </c>
      <c r="G117" s="5" t="n">
        <v>0</v>
      </c>
    </row>
    <row r="118" spans="1:7">
      <c r="A118" s="4" t="s">
        <v>280</v>
      </c>
      <c r="E118" s="5" t="n">
        <v>5710</v>
      </c>
      <c r="F118" s="5" t="n">
        <v>0</v>
      </c>
      <c r="G118" s="5" t="n">
        <v>0</v>
      </c>
    </row>
    <row r="119" spans="1:7">
      <c r="A119" s="4" t="s">
        <v>281</v>
      </c>
      <c r="E119" s="5" t="n">
        <v>0</v>
      </c>
      <c r="F119" s="5" t="n">
        <v>3554</v>
      </c>
      <c r="G119" s="5" t="n">
        <v>20317</v>
      </c>
    </row>
    <row r="120" spans="1:7">
      <c r="A120" s="4" t="s">
        <v>124</v>
      </c>
      <c r="E120" s="5" t="n">
        <v>-37499</v>
      </c>
      <c r="F120" s="5" t="n">
        <v>0</v>
      </c>
      <c r="G120" s="5" t="n">
        <v>0</v>
      </c>
    </row>
    <row r="121" spans="1:7">
      <c r="A121" s="4" t="s">
        <v>282</v>
      </c>
      <c r="E121" s="5" t="n">
        <v>4720</v>
      </c>
    </row>
    <row r="122" spans="1:7">
      <c r="A122" s="4" t="s">
        <v>283</v>
      </c>
      <c r="E122" s="5" t="n">
        <v>26982</v>
      </c>
      <c r="F122" s="5" t="n">
        <v>0</v>
      </c>
      <c r="G122" s="5" t="n">
        <v>0</v>
      </c>
    </row>
    <row r="123" spans="1:7">
      <c r="A123" s="4" t="s">
        <v>1112</v>
      </c>
    </row>
    <row r="124" spans="1:7">
      <c r="A124" s="3" t="s">
        <v>286</v>
      </c>
    </row>
    <row r="125" spans="1:7">
      <c r="A125" s="4" t="s">
        <v>287</v>
      </c>
      <c r="E125" s="5" t="n">
        <v>0</v>
      </c>
      <c r="F125" s="5" t="n">
        <v>1277253</v>
      </c>
      <c r="G125" s="5" t="n">
        <v>0</v>
      </c>
    </row>
    <row r="126" spans="1:7">
      <c r="A126" s="4" t="s">
        <v>44</v>
      </c>
      <c r="E126" s="5" t="n">
        <v>0</v>
      </c>
      <c r="F126" s="5" t="n">
        <v>843</v>
      </c>
      <c r="G126" s="5" t="n">
        <v>0</v>
      </c>
    </row>
    <row r="127" spans="1:7">
      <c r="A127" s="4" t="s">
        <v>45</v>
      </c>
      <c r="E127" s="5" t="n">
        <v>0</v>
      </c>
      <c r="F127" s="5" t="n">
        <v>35134</v>
      </c>
      <c r="G127" s="5" t="n">
        <v>0</v>
      </c>
    </row>
    <row r="128" spans="1:7">
      <c r="A128" s="4" t="s">
        <v>46</v>
      </c>
      <c r="E128" s="5" t="n">
        <v>0</v>
      </c>
      <c r="F128" s="5" t="n">
        <v>22696</v>
      </c>
      <c r="G128" s="5" t="n">
        <v>0</v>
      </c>
    </row>
    <row r="129" spans="1:7">
      <c r="A129" s="4" t="s">
        <v>53</v>
      </c>
      <c r="E129" s="5" t="n">
        <v>0</v>
      </c>
      <c r="F129" s="5" t="n">
        <v>-38485</v>
      </c>
      <c r="G129" s="5" t="n">
        <v>0</v>
      </c>
    </row>
    <row r="130" spans="1:7">
      <c r="A130" s="4" t="s">
        <v>289</v>
      </c>
      <c r="E130" s="5" t="n">
        <v>0</v>
      </c>
      <c r="F130" s="5" t="n">
        <v>-530460</v>
      </c>
      <c r="G130" s="5" t="n">
        <v>0</v>
      </c>
    </row>
    <row r="131" spans="1:7">
      <c r="A131" s="4" t="s">
        <v>1113</v>
      </c>
    </row>
    <row r="132" spans="1:7">
      <c r="A132" s="3" t="s">
        <v>286</v>
      </c>
    </row>
    <row r="133" spans="1:7">
      <c r="A133" s="4" t="s">
        <v>291</v>
      </c>
      <c r="E133" s="5" t="n">
        <v>0</v>
      </c>
      <c r="F133" s="5" t="n">
        <v>-329703</v>
      </c>
      <c r="G133" s="5" t="n">
        <v>0</v>
      </c>
    </row>
    <row r="134" spans="1:7">
      <c r="A134" s="4" t="s">
        <v>1114</v>
      </c>
    </row>
    <row r="135" spans="1:7">
      <c r="A135" s="3" t="s">
        <v>286</v>
      </c>
    </row>
    <row r="136" spans="1:7">
      <c r="A136" s="4" t="s">
        <v>291</v>
      </c>
      <c r="E136" s="5" t="n">
        <v>0</v>
      </c>
      <c r="F136" s="5" t="n">
        <v>-112298</v>
      </c>
      <c r="G136" s="5" t="n">
        <v>0</v>
      </c>
    </row>
    <row r="137" spans="1:7">
      <c r="A137" s="4" t="s">
        <v>1077</v>
      </c>
    </row>
    <row r="138" spans="1:7">
      <c r="A138" s="3" t="s">
        <v>259</v>
      </c>
    </row>
    <row r="139" spans="1:7">
      <c r="A139" s="4" t="s">
        <v>295</v>
      </c>
      <c r="E139" s="5" t="n">
        <v>202000</v>
      </c>
      <c r="F139" s="5" t="n">
        <v>951000</v>
      </c>
      <c r="G139" s="5" t="n">
        <v>827000</v>
      </c>
    </row>
    <row r="140" spans="1:7">
      <c r="A140" s="4" t="s">
        <v>296</v>
      </c>
      <c r="E140" s="5" t="n">
        <v>-112000</v>
      </c>
      <c r="F140" s="5" t="n">
        <v>-951000</v>
      </c>
      <c r="G140" s="5" t="n">
        <v>-1034000</v>
      </c>
    </row>
    <row r="141" spans="1:7">
      <c r="A141" s="4" t="s">
        <v>1115</v>
      </c>
    </row>
    <row r="142" spans="1:7">
      <c r="A142" s="3" t="s">
        <v>259</v>
      </c>
    </row>
    <row r="143" spans="1:7">
      <c r="A143" s="4" t="s">
        <v>295</v>
      </c>
      <c r="E143" s="5" t="n">
        <v>25000</v>
      </c>
      <c r="F143" s="5" t="n">
        <v>325000</v>
      </c>
    </row>
    <row r="144" spans="1:7">
      <c r="A144" s="4" t="s">
        <v>296</v>
      </c>
      <c r="E144" s="5" t="n">
        <v>-100000</v>
      </c>
    </row>
    <row r="145" spans="1:7">
      <c r="A145" s="4" t="s">
        <v>1116</v>
      </c>
    </row>
    <row r="146" spans="1:7">
      <c r="A146" s="3" t="s">
        <v>259</v>
      </c>
    </row>
    <row r="147" spans="1:7">
      <c r="A147" s="4" t="s">
        <v>260</v>
      </c>
      <c r="E147" s="5" t="n">
        <v>694765</v>
      </c>
      <c r="F147" s="5" t="n">
        <v>102830</v>
      </c>
    </row>
    <row r="148" spans="1:7">
      <c r="A148" s="4" t="s">
        <v>297</v>
      </c>
      <c r="E148" s="5" t="n">
        <v>-10637</v>
      </c>
      <c r="F148" s="5" t="n">
        <v>-227</v>
      </c>
      <c r="G148" s="5" t="n">
        <v>0</v>
      </c>
    </row>
    <row r="149" spans="1:7">
      <c r="A149" s="4" t="s">
        <v>77</v>
      </c>
    </row>
    <row r="150" spans="1:7">
      <c r="A150" s="3" t="s">
        <v>259</v>
      </c>
    </row>
    <row r="151" spans="1:7">
      <c r="A151" s="4" t="s">
        <v>260</v>
      </c>
      <c r="F151" s="5" t="n">
        <v>498750</v>
      </c>
    </row>
    <row r="152" spans="1:7">
      <c r="A152" s="4" t="s">
        <v>297</v>
      </c>
      <c r="E152" s="5" t="n">
        <v>-9229</v>
      </c>
      <c r="F152" s="5" t="n">
        <v>-15938</v>
      </c>
      <c r="G152" s="5" t="n">
        <v>0</v>
      </c>
    </row>
    <row r="153" spans="1:7">
      <c r="A153" s="4" t="s">
        <v>284</v>
      </c>
      <c r="E153" s="5" t="n">
        <v>270000</v>
      </c>
    </row>
    <row r="154" spans="1:7">
      <c r="A154" s="4" t="s">
        <v>199</v>
      </c>
    </row>
    <row r="155" spans="1:7">
      <c r="A155" s="3" t="s">
        <v>259</v>
      </c>
    </row>
    <row r="156" spans="1:7">
      <c r="A156" s="4" t="s">
        <v>267</v>
      </c>
      <c r="F156" s="5" t="n">
        <v>-856</v>
      </c>
    </row>
    <row r="157" spans="1:7">
      <c r="A157" s="4" t="s">
        <v>1117</v>
      </c>
    </row>
    <row r="158" spans="1:7">
      <c r="A158" s="3" t="s">
        <v>259</v>
      </c>
    </row>
    <row r="159" spans="1:7">
      <c r="A159" s="4" t="s">
        <v>295</v>
      </c>
      <c r="E159" s="5" t="n">
        <v>25000</v>
      </c>
    </row>
    <row r="160" spans="1:7">
      <c r="A160" s="4" t="s">
        <v>1078</v>
      </c>
    </row>
    <row r="161" spans="1:7">
      <c r="A161" s="3" t="s">
        <v>225</v>
      </c>
    </row>
    <row r="162" spans="1:7">
      <c r="A162" s="4" t="s">
        <v>242</v>
      </c>
      <c r="E162" s="5" t="n">
        <v>-66411</v>
      </c>
      <c r="F162" s="5" t="n">
        <v>-137991</v>
      </c>
    </row>
    <row r="163" spans="1:7">
      <c r="A163" s="3" t="s">
        <v>243</v>
      </c>
    </row>
    <row r="164" spans="1:7">
      <c r="A164" s="4" t="s">
        <v>244</v>
      </c>
      <c r="E164" s="5" t="n">
        <v>0</v>
      </c>
      <c r="F164" s="5" t="n">
        <v>0</v>
      </c>
    </row>
    <row r="165" spans="1:7">
      <c r="A165" s="4" t="s">
        <v>245</v>
      </c>
      <c r="E165" s="5" t="n">
        <v>0</v>
      </c>
      <c r="F165" s="5" t="n">
        <v>0</v>
      </c>
    </row>
    <row r="166" spans="1:7">
      <c r="A166" s="4" t="s">
        <v>246</v>
      </c>
      <c r="F166" s="5" t="n">
        <v>0</v>
      </c>
    </row>
    <row r="167" spans="1:7">
      <c r="A167" s="4" t="s">
        <v>247</v>
      </c>
      <c r="F167" s="5" t="n">
        <v>-350000</v>
      </c>
    </row>
    <row r="168" spans="1:7">
      <c r="A168" s="4" t="s">
        <v>248</v>
      </c>
      <c r="E168" s="5" t="n">
        <v>14265</v>
      </c>
      <c r="F168" s="5" t="n">
        <v>0</v>
      </c>
    </row>
    <row r="169" spans="1:7">
      <c r="A169" s="4" t="s">
        <v>249</v>
      </c>
      <c r="F169" s="5" t="n">
        <v>0</v>
      </c>
    </row>
    <row r="170" spans="1:7">
      <c r="A170" s="4" t="s">
        <v>250</v>
      </c>
      <c r="F170" s="5" t="n">
        <v>-20056</v>
      </c>
    </row>
    <row r="171" spans="1:7">
      <c r="A171" s="4" t="s">
        <v>253</v>
      </c>
      <c r="E171" s="5" t="n">
        <v>0</v>
      </c>
      <c r="F171" s="5" t="n">
        <v>0</v>
      </c>
    </row>
    <row r="172" spans="1:7">
      <c r="A172" s="4" t="s">
        <v>254</v>
      </c>
      <c r="E172" s="5" t="n">
        <v>680</v>
      </c>
      <c r="F172" s="5" t="n">
        <v>7200</v>
      </c>
    </row>
    <row r="173" spans="1:7">
      <c r="A173" s="4" t="s">
        <v>1109</v>
      </c>
      <c r="E173" s="5" t="n">
        <v>9507</v>
      </c>
      <c r="F173" s="5" t="n">
        <v>19092</v>
      </c>
    </row>
    <row r="174" spans="1:7">
      <c r="A174" s="4" t="s">
        <v>251</v>
      </c>
      <c r="E174" s="5" t="n">
        <v>-854346</v>
      </c>
      <c r="F174" s="5" t="n">
        <v>-155139</v>
      </c>
    </row>
    <row r="175" spans="1:7">
      <c r="A175" s="4" t="s">
        <v>255</v>
      </c>
      <c r="E175" s="5" t="n">
        <v>0</v>
      </c>
      <c r="F175" s="5" t="n">
        <v>0</v>
      </c>
    </row>
    <row r="176" spans="1:7">
      <c r="A176" s="4" t="s">
        <v>256</v>
      </c>
      <c r="E176" s="5" t="n">
        <v>0</v>
      </c>
      <c r="F176" s="5" t="n">
        <v>0</v>
      </c>
    </row>
    <row r="177" spans="1:7">
      <c r="A177" s="4" t="s">
        <v>257</v>
      </c>
      <c r="E177" s="5" t="n">
        <v>-6657</v>
      </c>
      <c r="F177" s="5" t="n">
        <v>-4576</v>
      </c>
    </row>
    <row r="178" spans="1:7">
      <c r="A178" s="4" t="s">
        <v>258</v>
      </c>
      <c r="E178" s="5" t="n">
        <v>-836551</v>
      </c>
      <c r="F178" s="5" t="n">
        <v>-503479</v>
      </c>
    </row>
    <row r="179" spans="1:7">
      <c r="A179" s="3" t="s">
        <v>259</v>
      </c>
    </row>
    <row r="180" spans="1:7">
      <c r="A180" s="4" t="s">
        <v>261</v>
      </c>
      <c r="E180" s="5" t="n">
        <v>548</v>
      </c>
      <c r="F180" s="5" t="n">
        <v>3171</v>
      </c>
    </row>
    <row r="181" spans="1:7">
      <c r="A181" s="4" t="s">
        <v>157</v>
      </c>
      <c r="F181" s="5" t="n">
        <v>-96098</v>
      </c>
    </row>
    <row r="182" spans="1:7">
      <c r="A182" s="4" t="s">
        <v>170</v>
      </c>
      <c r="E182" s="5" t="n">
        <v>-169</v>
      </c>
      <c r="F182" s="5" t="n">
        <v>-399</v>
      </c>
    </row>
    <row r="183" spans="1:7">
      <c r="A183" s="4" t="s">
        <v>263</v>
      </c>
      <c r="E183" s="5" t="n">
        <v>0</v>
      </c>
      <c r="F183" s="5" t="n">
        <v>0</v>
      </c>
    </row>
    <row r="184" spans="1:7">
      <c r="A184" s="4" t="s">
        <v>264</v>
      </c>
      <c r="E184" s="5" t="n">
        <v>0</v>
      </c>
      <c r="F184" s="5" t="n">
        <v>0</v>
      </c>
    </row>
    <row r="185" spans="1:7">
      <c r="A185" s="4" t="s">
        <v>1110</v>
      </c>
      <c r="E185" s="5" t="n">
        <v>0</v>
      </c>
      <c r="F185" s="5" t="n">
        <v>0</v>
      </c>
    </row>
    <row r="186" spans="1:7">
      <c r="A186" s="4" t="s">
        <v>1111</v>
      </c>
      <c r="E186" s="5" t="n">
        <v>0</v>
      </c>
      <c r="F186" s="5" t="n">
        <v>0</v>
      </c>
    </row>
    <row r="187" spans="1:7">
      <c r="A187" s="4" t="s">
        <v>265</v>
      </c>
      <c r="F187" s="5" t="n">
        <v>0</v>
      </c>
    </row>
    <row r="188" spans="1:7">
      <c r="A188" s="4" t="s">
        <v>266</v>
      </c>
      <c r="E188" s="5" t="n">
        <v>-47234</v>
      </c>
      <c r="F188" s="5" t="n">
        <v>-58445</v>
      </c>
    </row>
    <row r="189" spans="1:7">
      <c r="A189" s="4" t="s">
        <v>267</v>
      </c>
      <c r="E189" s="5" t="n">
        <v>-46122</v>
      </c>
      <c r="F189" s="5" t="n">
        <v>-40237</v>
      </c>
    </row>
    <row r="190" spans="1:7">
      <c r="A190" s="4" t="s">
        <v>268</v>
      </c>
      <c r="E190" s="5" t="n">
        <v>-3974</v>
      </c>
      <c r="F190" s="5" t="n">
        <v>-10436</v>
      </c>
    </row>
    <row r="191" spans="1:7">
      <c r="A191" s="4" t="s">
        <v>269</v>
      </c>
      <c r="E191" s="5" t="n">
        <v>862948</v>
      </c>
      <c r="F191" s="5" t="n">
        <v>707115</v>
      </c>
    </row>
    <row r="192" spans="1:7">
      <c r="A192" s="4" t="s">
        <v>270</v>
      </c>
      <c r="E192" s="5" t="n">
        <v>-40014</v>
      </c>
      <c r="F192" s="5" t="n">
        <v>65645</v>
      </c>
    </row>
    <row r="193" spans="1:7">
      <c r="A193" s="4" t="s">
        <v>271</v>
      </c>
      <c r="D193" s="5" t="n">
        <v>76913</v>
      </c>
      <c r="E193" s="5" t="n">
        <v>76913</v>
      </c>
      <c r="F193" s="5" t="n">
        <v>11268</v>
      </c>
    </row>
    <row r="194" spans="1:7">
      <c r="A194" s="4" t="s">
        <v>272</v>
      </c>
      <c r="E194" s="5" t="n">
        <v>36899</v>
      </c>
      <c r="F194" s="5" t="n">
        <v>76913</v>
      </c>
      <c r="G194" s="5" t="n">
        <v>11268</v>
      </c>
    </row>
    <row r="195" spans="1:7">
      <c r="A195" s="3" t="s">
        <v>273</v>
      </c>
    </row>
    <row r="196" spans="1:7">
      <c r="A196" s="4" t="s">
        <v>274</v>
      </c>
      <c r="E196" s="5" t="n">
        <v>-9263</v>
      </c>
      <c r="F196" s="5" t="n">
        <v>-8774</v>
      </c>
    </row>
    <row r="197" spans="1:7">
      <c r="A197" s="3" t="s">
        <v>275</v>
      </c>
    </row>
    <row r="198" spans="1:7">
      <c r="A198" s="4" t="s">
        <v>276</v>
      </c>
      <c r="E198" s="5" t="n">
        <v>0</v>
      </c>
      <c r="F198" s="5" t="n">
        <v>0</v>
      </c>
    </row>
    <row r="199" spans="1:7">
      <c r="A199" s="4" t="s">
        <v>277</v>
      </c>
      <c r="E199" s="5" t="n">
        <v>50000</v>
      </c>
    </row>
    <row r="200" spans="1:7">
      <c r="A200" s="4" t="s">
        <v>278</v>
      </c>
      <c r="E200" s="5" t="n">
        <v>1524</v>
      </c>
    </row>
    <row r="201" spans="1:7">
      <c r="A201" s="4" t="s">
        <v>279</v>
      </c>
      <c r="E201" s="5" t="n">
        <v>0</v>
      </c>
    </row>
    <row r="202" spans="1:7">
      <c r="A202" s="4" t="s">
        <v>280</v>
      </c>
      <c r="E202" s="5" t="n">
        <v>5710</v>
      </c>
    </row>
    <row r="203" spans="1:7">
      <c r="A203" s="4" t="s">
        <v>281</v>
      </c>
      <c r="F203" s="5" t="n">
        <v>0</v>
      </c>
    </row>
    <row r="204" spans="1:7">
      <c r="A204" s="4" t="s">
        <v>124</v>
      </c>
      <c r="E204" s="5" t="n">
        <v>-37499</v>
      </c>
    </row>
    <row r="205" spans="1:7">
      <c r="A205" s="4" t="s">
        <v>282</v>
      </c>
      <c r="E205" s="5" t="n">
        <v>4720</v>
      </c>
    </row>
    <row r="206" spans="1:7">
      <c r="A206" s="4" t="s">
        <v>283</v>
      </c>
      <c r="E206" s="5" t="n">
        <v>26982</v>
      </c>
    </row>
    <row r="207" spans="1:7">
      <c r="A207" s="4" t="s">
        <v>1118</v>
      </c>
    </row>
    <row r="208" spans="1:7">
      <c r="A208" s="3" t="s">
        <v>286</v>
      </c>
    </row>
    <row r="209" spans="1:7">
      <c r="A209" s="4" t="s">
        <v>287</v>
      </c>
      <c r="F209" s="5" t="n">
        <v>0</v>
      </c>
    </row>
    <row r="210" spans="1:7">
      <c r="A210" s="4" t="s">
        <v>44</v>
      </c>
      <c r="F210" s="5" t="n">
        <v>0</v>
      </c>
    </row>
    <row r="211" spans="1:7">
      <c r="A211" s="4" t="s">
        <v>45</v>
      </c>
      <c r="F211" s="5" t="n">
        <v>0</v>
      </c>
    </row>
    <row r="212" spans="1:7">
      <c r="A212" s="4" t="s">
        <v>46</v>
      </c>
      <c r="F212" s="5" t="n">
        <v>0</v>
      </c>
    </row>
    <row r="213" spans="1:7">
      <c r="A213" s="4" t="s">
        <v>53</v>
      </c>
      <c r="F213" s="5" t="n">
        <v>-8660</v>
      </c>
    </row>
    <row r="214" spans="1:7">
      <c r="A214" s="4" t="s">
        <v>289</v>
      </c>
      <c r="F214" s="5" t="n">
        <v>-530460</v>
      </c>
    </row>
    <row r="215" spans="1:7">
      <c r="A215" s="4" t="s">
        <v>1119</v>
      </c>
    </row>
    <row r="216" spans="1:7">
      <c r="A216" s="3" t="s">
        <v>286</v>
      </c>
    </row>
    <row r="217" spans="1:7">
      <c r="A217" s="4" t="s">
        <v>291</v>
      </c>
      <c r="F217" s="5" t="n">
        <v>0</v>
      </c>
    </row>
    <row r="218" spans="1:7">
      <c r="A218" s="4" t="s">
        <v>1120</v>
      </c>
    </row>
    <row r="219" spans="1:7">
      <c r="A219" s="3" t="s">
        <v>286</v>
      </c>
    </row>
    <row r="220" spans="1:7">
      <c r="A220" s="4" t="s">
        <v>291</v>
      </c>
      <c r="F220" s="5" t="n">
        <v>0</v>
      </c>
    </row>
    <row r="221" spans="1:7">
      <c r="A221" s="4" t="s">
        <v>1082</v>
      </c>
    </row>
    <row r="222" spans="1:7">
      <c r="A222" s="3" t="s">
        <v>259</v>
      </c>
    </row>
    <row r="223" spans="1:7">
      <c r="A223" s="4" t="s">
        <v>295</v>
      </c>
      <c r="E223" s="5" t="n">
        <v>202000</v>
      </c>
      <c r="F223" s="5" t="n">
        <v>951000</v>
      </c>
    </row>
    <row r="224" spans="1:7">
      <c r="A224" s="4" t="s">
        <v>296</v>
      </c>
      <c r="E224" s="5" t="n">
        <v>-112000</v>
      </c>
      <c r="F224" s="5" t="n">
        <v>-951000</v>
      </c>
    </row>
    <row r="225" spans="1:7">
      <c r="A225" s="4" t="s">
        <v>1121</v>
      </c>
    </row>
    <row r="226" spans="1:7">
      <c r="A226" s="3" t="s">
        <v>259</v>
      </c>
    </row>
    <row r="227" spans="1:7">
      <c r="A227" s="4" t="s">
        <v>295</v>
      </c>
      <c r="F227" s="5" t="n">
        <v>325000</v>
      </c>
    </row>
    <row r="228" spans="1:7">
      <c r="A228" s="4" t="s">
        <v>296</v>
      </c>
      <c r="E228" s="5" t="n">
        <v>-100000</v>
      </c>
    </row>
    <row r="229" spans="1:7">
      <c r="A229" s="4" t="s">
        <v>1122</v>
      </c>
    </row>
    <row r="230" spans="1:7">
      <c r="A230" s="3" t="s">
        <v>259</v>
      </c>
    </row>
    <row r="231" spans="1:7">
      <c r="A231" s="4" t="s">
        <v>260</v>
      </c>
      <c r="E231" s="5" t="n">
        <v>694765</v>
      </c>
      <c r="F231" s="5" t="n">
        <v>102830</v>
      </c>
    </row>
    <row r="232" spans="1:7">
      <c r="A232" s="4" t="s">
        <v>297</v>
      </c>
      <c r="E232" s="5" t="n">
        <v>-10637</v>
      </c>
      <c r="F232" s="5" t="n">
        <v>-227</v>
      </c>
    </row>
    <row r="233" spans="1:7">
      <c r="A233" s="4" t="s">
        <v>1080</v>
      </c>
    </row>
    <row r="234" spans="1:7">
      <c r="A234" s="3" t="s">
        <v>259</v>
      </c>
    </row>
    <row r="235" spans="1:7">
      <c r="A235" s="4" t="s">
        <v>260</v>
      </c>
      <c r="F235" s="5" t="n">
        <v>498750</v>
      </c>
    </row>
    <row r="236" spans="1:7">
      <c r="A236" s="4" t="s">
        <v>297</v>
      </c>
      <c r="E236" s="5" t="n">
        <v>-9229</v>
      </c>
      <c r="F236" s="5" t="n">
        <v>-15938</v>
      </c>
    </row>
    <row r="237" spans="1:7">
      <c r="A237" s="4" t="s">
        <v>284</v>
      </c>
      <c r="E237" s="5" t="n">
        <v>270000</v>
      </c>
    </row>
    <row r="238" spans="1:7">
      <c r="A238" s="4" t="s">
        <v>1123</v>
      </c>
    </row>
    <row r="239" spans="1:7">
      <c r="A239" s="3" t="s">
        <v>259</v>
      </c>
    </row>
    <row r="240" spans="1:7">
      <c r="A240" s="4" t="s">
        <v>267</v>
      </c>
      <c r="F240" s="5" t="n">
        <v>-856</v>
      </c>
    </row>
    <row r="241" spans="1:7">
      <c r="A241" s="4" t="s">
        <v>1083</v>
      </c>
    </row>
    <row r="242" spans="1:7">
      <c r="A242" s="3" t="s">
        <v>225</v>
      </c>
    </row>
    <row r="243" spans="1:7">
      <c r="A243" s="4" t="s">
        <v>242</v>
      </c>
      <c r="E243" s="5" t="n">
        <v>-4513</v>
      </c>
      <c r="F243" s="5" t="n">
        <v>5692</v>
      </c>
    </row>
    <row r="244" spans="1:7">
      <c r="A244" s="3" t="s">
        <v>243</v>
      </c>
    </row>
    <row r="245" spans="1:7">
      <c r="A245" s="4" t="s">
        <v>244</v>
      </c>
      <c r="E245" s="5" t="n">
        <v>0</v>
      </c>
      <c r="F245" s="5" t="n">
        <v>0</v>
      </c>
    </row>
    <row r="246" spans="1:7">
      <c r="A246" s="4" t="s">
        <v>245</v>
      </c>
      <c r="E246" s="5" t="n">
        <v>0</v>
      </c>
      <c r="F246" s="5" t="n">
        <v>0</v>
      </c>
    </row>
    <row r="247" spans="1:7">
      <c r="A247" s="4" t="s">
        <v>246</v>
      </c>
      <c r="F247" s="5" t="n">
        <v>3317</v>
      </c>
    </row>
    <row r="248" spans="1:7">
      <c r="A248" s="4" t="s">
        <v>247</v>
      </c>
      <c r="F248" s="5" t="n">
        <v>0</v>
      </c>
    </row>
    <row r="249" spans="1:7">
      <c r="A249" s="4" t="s">
        <v>248</v>
      </c>
      <c r="E249" s="5" t="n">
        <v>5156</v>
      </c>
      <c r="F249" s="5" t="n">
        <v>603</v>
      </c>
    </row>
    <row r="250" spans="1:7">
      <c r="A250" s="4" t="s">
        <v>249</v>
      </c>
      <c r="F250" s="5" t="n">
        <v>0</v>
      </c>
    </row>
    <row r="251" spans="1:7">
      <c r="A251" s="4" t="s">
        <v>250</v>
      </c>
      <c r="F251" s="5" t="n">
        <v>0</v>
      </c>
    </row>
    <row r="252" spans="1:7">
      <c r="A252" s="4" t="s">
        <v>253</v>
      </c>
      <c r="E252" s="5" t="n">
        <v>0</v>
      </c>
      <c r="F252" s="5" t="n">
        <v>0</v>
      </c>
    </row>
    <row r="253" spans="1:7">
      <c r="A253" s="4" t="s">
        <v>254</v>
      </c>
      <c r="E253" s="5" t="n">
        <v>0</v>
      </c>
      <c r="F253" s="5" t="n">
        <v>0</v>
      </c>
    </row>
    <row r="254" spans="1:7">
      <c r="A254" s="4" t="s">
        <v>1109</v>
      </c>
      <c r="E254" s="5" t="n">
        <v>0</v>
      </c>
      <c r="F254" s="5" t="n">
        <v>0</v>
      </c>
    </row>
    <row r="255" spans="1:7">
      <c r="A255" s="4" t="s">
        <v>251</v>
      </c>
      <c r="E255" s="5" t="n">
        <v>36533</v>
      </c>
      <c r="F255" s="5" t="n">
        <v>-9508</v>
      </c>
    </row>
    <row r="256" spans="1:7">
      <c r="A256" s="4" t="s">
        <v>255</v>
      </c>
      <c r="E256" s="5" t="n">
        <v>-1613</v>
      </c>
      <c r="F256" s="5" t="n">
        <v>-41</v>
      </c>
    </row>
    <row r="257" spans="1:7">
      <c r="A257" s="4" t="s">
        <v>256</v>
      </c>
      <c r="E257" s="5" t="n">
        <v>0</v>
      </c>
      <c r="F257" s="5" t="n">
        <v>0</v>
      </c>
    </row>
    <row r="258" spans="1:7">
      <c r="A258" s="4" t="s">
        <v>257</v>
      </c>
      <c r="E258" s="5" t="n">
        <v>0</v>
      </c>
      <c r="F258" s="5" t="n">
        <v>0</v>
      </c>
    </row>
    <row r="259" spans="1:7">
      <c r="A259" s="4" t="s">
        <v>258</v>
      </c>
      <c r="E259" s="5" t="n">
        <v>40076</v>
      </c>
      <c r="F259" s="5" t="n">
        <v>-5629</v>
      </c>
    </row>
    <row r="260" spans="1:7">
      <c r="A260" s="3" t="s">
        <v>259</v>
      </c>
    </row>
    <row r="261" spans="1:7">
      <c r="A261" s="4" t="s">
        <v>261</v>
      </c>
      <c r="E261" s="5" t="n">
        <v>0</v>
      </c>
      <c r="F261" s="5" t="n">
        <v>0</v>
      </c>
    </row>
    <row r="262" spans="1:7">
      <c r="A262" s="4" t="s">
        <v>157</v>
      </c>
      <c r="F262" s="5" t="n">
        <v>0</v>
      </c>
    </row>
    <row r="263" spans="1:7">
      <c r="A263" s="4" t="s">
        <v>170</v>
      </c>
      <c r="E263" s="5" t="n">
        <v>0</v>
      </c>
      <c r="F263" s="5" t="n">
        <v>0</v>
      </c>
    </row>
    <row r="264" spans="1:7">
      <c r="A264" s="4" t="s">
        <v>263</v>
      </c>
      <c r="E264" s="5" t="n">
        <v>0</v>
      </c>
      <c r="F264" s="5" t="n">
        <v>0</v>
      </c>
    </row>
    <row r="265" spans="1:7">
      <c r="A265" s="4" t="s">
        <v>264</v>
      </c>
      <c r="E265" s="5" t="n">
        <v>0</v>
      </c>
      <c r="F265" s="5" t="n">
        <v>0</v>
      </c>
    </row>
    <row r="266" spans="1:7">
      <c r="A266" s="4" t="s">
        <v>1110</v>
      </c>
      <c r="E266" s="5" t="n">
        <v>0</v>
      </c>
      <c r="F266" s="5" t="n">
        <v>0</v>
      </c>
    </row>
    <row r="267" spans="1:7">
      <c r="A267" s="4" t="s">
        <v>1111</v>
      </c>
      <c r="E267" s="5" t="n">
        <v>-35594</v>
      </c>
      <c r="F267" s="5" t="n">
        <v>-1</v>
      </c>
    </row>
    <row r="268" spans="1:7">
      <c r="A268" s="4" t="s">
        <v>265</v>
      </c>
      <c r="F268" s="5" t="n">
        <v>0</v>
      </c>
    </row>
    <row r="269" spans="1:7">
      <c r="A269" s="4" t="s">
        <v>266</v>
      </c>
      <c r="E269" s="5" t="n">
        <v>0</v>
      </c>
      <c r="F269" s="5" t="n">
        <v>0</v>
      </c>
    </row>
    <row r="270" spans="1:7">
      <c r="A270" s="4" t="s">
        <v>267</v>
      </c>
      <c r="E270" s="5" t="n">
        <v>0</v>
      </c>
      <c r="F270" s="5" t="n">
        <v>0</v>
      </c>
    </row>
    <row r="271" spans="1:7">
      <c r="A271" s="4" t="s">
        <v>268</v>
      </c>
      <c r="E271" s="5" t="n">
        <v>0</v>
      </c>
      <c r="F271" s="5" t="n">
        <v>0</v>
      </c>
    </row>
    <row r="272" spans="1:7">
      <c r="A272" s="4" t="s">
        <v>269</v>
      </c>
      <c r="E272" s="5" t="n">
        <v>-35594</v>
      </c>
      <c r="F272" s="5" t="n">
        <v>-1</v>
      </c>
    </row>
    <row r="273" spans="1:7">
      <c r="A273" s="4" t="s">
        <v>270</v>
      </c>
      <c r="E273" s="5" t="n">
        <v>-31</v>
      </c>
      <c r="F273" s="5" t="n">
        <v>62</v>
      </c>
    </row>
    <row r="274" spans="1:7">
      <c r="A274" s="4" t="s">
        <v>271</v>
      </c>
      <c r="D274" s="5" t="n">
        <v>62</v>
      </c>
      <c r="E274" s="5" t="n">
        <v>62</v>
      </c>
      <c r="F274" s="5" t="n">
        <v>0</v>
      </c>
    </row>
    <row r="275" spans="1:7">
      <c r="A275" s="4" t="s">
        <v>272</v>
      </c>
      <c r="E275" s="5" t="n">
        <v>31</v>
      </c>
      <c r="F275" s="5" t="n">
        <v>62</v>
      </c>
      <c r="G275" s="5" t="n">
        <v>0</v>
      </c>
    </row>
    <row r="276" spans="1:7">
      <c r="A276" s="3" t="s">
        <v>273</v>
      </c>
    </row>
    <row r="277" spans="1:7">
      <c r="A277" s="4" t="s">
        <v>274</v>
      </c>
      <c r="E277" s="5" t="n">
        <v>-3738</v>
      </c>
      <c r="F277" s="5" t="n">
        <v>-3115</v>
      </c>
    </row>
    <row r="278" spans="1:7">
      <c r="A278" s="3" t="s">
        <v>275</v>
      </c>
    </row>
    <row r="279" spans="1:7">
      <c r="A279" s="4" t="s">
        <v>276</v>
      </c>
      <c r="E279" s="5" t="n">
        <v>11</v>
      </c>
      <c r="F279" s="5" t="n">
        <v>0</v>
      </c>
    </row>
    <row r="280" spans="1:7">
      <c r="A280" s="4" t="s">
        <v>277</v>
      </c>
      <c r="E280" s="5" t="n">
        <v>0</v>
      </c>
    </row>
    <row r="281" spans="1:7">
      <c r="A281" s="4" t="s">
        <v>278</v>
      </c>
      <c r="E281" s="5" t="n">
        <v>0</v>
      </c>
    </row>
    <row r="282" spans="1:7">
      <c r="A282" s="4" t="s">
        <v>279</v>
      </c>
      <c r="E282" s="5" t="n">
        <v>0</v>
      </c>
    </row>
    <row r="283" spans="1:7">
      <c r="A283" s="4" t="s">
        <v>280</v>
      </c>
      <c r="E283" s="5" t="n">
        <v>0</v>
      </c>
    </row>
    <row r="284" spans="1:7">
      <c r="A284" s="4" t="s">
        <v>281</v>
      </c>
      <c r="F284" s="5" t="n">
        <v>0</v>
      </c>
    </row>
    <row r="285" spans="1:7">
      <c r="A285" s="4" t="s">
        <v>124</v>
      </c>
      <c r="E285" s="5" t="n">
        <v>0</v>
      </c>
    </row>
    <row r="286" spans="1:7">
      <c r="A286" s="4" t="s">
        <v>282</v>
      </c>
      <c r="E286" s="5" t="n">
        <v>0</v>
      </c>
    </row>
    <row r="287" spans="1:7">
      <c r="A287" s="4" t="s">
        <v>283</v>
      </c>
      <c r="E287" s="5" t="n">
        <v>0</v>
      </c>
    </row>
    <row r="288" spans="1:7">
      <c r="A288" s="4" t="s">
        <v>1124</v>
      </c>
    </row>
    <row r="289" spans="1:7">
      <c r="A289" s="3" t="s">
        <v>286</v>
      </c>
    </row>
    <row r="290" spans="1:7">
      <c r="A290" s="4" t="s">
        <v>287</v>
      </c>
      <c r="F290" s="5" t="n">
        <v>5898</v>
      </c>
    </row>
    <row r="291" spans="1:7">
      <c r="A291" s="4" t="s">
        <v>44</v>
      </c>
      <c r="F291" s="5" t="n">
        <v>50</v>
      </c>
    </row>
    <row r="292" spans="1:7">
      <c r="A292" s="4" t="s">
        <v>45</v>
      </c>
      <c r="F292" s="5" t="n">
        <v>666</v>
      </c>
    </row>
    <row r="293" spans="1:7">
      <c r="A293" s="4" t="s">
        <v>46</v>
      </c>
      <c r="F293" s="5" t="n">
        <v>109</v>
      </c>
    </row>
    <row r="294" spans="1:7">
      <c r="A294" s="4" t="s">
        <v>53</v>
      </c>
      <c r="F294" s="5" t="n">
        <v>-4475</v>
      </c>
    </row>
    <row r="295" spans="1:7">
      <c r="A295" s="4" t="s">
        <v>289</v>
      </c>
      <c r="F295" s="5" t="n">
        <v>0</v>
      </c>
    </row>
    <row r="296" spans="1:7">
      <c r="A296" s="4" t="s">
        <v>1125</v>
      </c>
    </row>
    <row r="297" spans="1:7">
      <c r="A297" s="3" t="s">
        <v>286</v>
      </c>
    </row>
    <row r="298" spans="1:7">
      <c r="A298" s="4" t="s">
        <v>291</v>
      </c>
      <c r="F298" s="5" t="n">
        <v>0</v>
      </c>
    </row>
    <row r="299" spans="1:7">
      <c r="A299" s="4" t="s">
        <v>1126</v>
      </c>
    </row>
    <row r="300" spans="1:7">
      <c r="A300" s="3" t="s">
        <v>286</v>
      </c>
    </row>
    <row r="301" spans="1:7">
      <c r="A301" s="4" t="s">
        <v>291</v>
      </c>
      <c r="F301" s="5" t="n">
        <v>-112298</v>
      </c>
    </row>
    <row r="302" spans="1:7">
      <c r="A302" s="4" t="s">
        <v>1087</v>
      </c>
    </row>
    <row r="303" spans="1:7">
      <c r="A303" s="3" t="s">
        <v>259</v>
      </c>
    </row>
    <row r="304" spans="1:7">
      <c r="A304" s="4" t="s">
        <v>295</v>
      </c>
      <c r="E304" s="5" t="n">
        <v>0</v>
      </c>
      <c r="F304" s="5" t="n">
        <v>0</v>
      </c>
    </row>
    <row r="305" spans="1:7">
      <c r="A305" s="4" t="s">
        <v>296</v>
      </c>
      <c r="E305" s="5" t="n">
        <v>0</v>
      </c>
      <c r="F305" s="5" t="n">
        <v>0</v>
      </c>
    </row>
    <row r="306" spans="1:7">
      <c r="A306" s="4" t="s">
        <v>1127</v>
      </c>
    </row>
    <row r="307" spans="1:7">
      <c r="A307" s="3" t="s">
        <v>259</v>
      </c>
    </row>
    <row r="308" spans="1:7">
      <c r="A308" s="4" t="s">
        <v>295</v>
      </c>
      <c r="E308" s="5" t="n">
        <v>0</v>
      </c>
      <c r="F308" s="5" t="n">
        <v>0</v>
      </c>
    </row>
    <row r="309" spans="1:7">
      <c r="A309" s="4" t="s">
        <v>296</v>
      </c>
      <c r="E309" s="5" t="n">
        <v>0</v>
      </c>
    </row>
    <row r="310" spans="1:7">
      <c r="A310" s="4" t="s">
        <v>1128</v>
      </c>
    </row>
    <row r="311" spans="1:7">
      <c r="A311" s="3" t="s">
        <v>259</v>
      </c>
    </row>
    <row r="312" spans="1:7">
      <c r="A312" s="4" t="s">
        <v>260</v>
      </c>
      <c r="E312" s="5" t="n">
        <v>0</v>
      </c>
      <c r="F312" s="5" t="n">
        <v>0</v>
      </c>
    </row>
    <row r="313" spans="1:7">
      <c r="A313" s="4" t="s">
        <v>297</v>
      </c>
      <c r="E313" s="5" t="n">
        <v>0</v>
      </c>
      <c r="F313" s="5" t="n">
        <v>0</v>
      </c>
    </row>
    <row r="314" spans="1:7">
      <c r="A314" s="4" t="s">
        <v>1085</v>
      </c>
    </row>
    <row r="315" spans="1:7">
      <c r="A315" s="3" t="s">
        <v>259</v>
      </c>
    </row>
    <row r="316" spans="1:7">
      <c r="A316" s="4" t="s">
        <v>260</v>
      </c>
      <c r="F316" s="5" t="n">
        <v>0</v>
      </c>
    </row>
    <row r="317" spans="1:7">
      <c r="A317" s="4" t="s">
        <v>297</v>
      </c>
      <c r="E317" s="5" t="n">
        <v>0</v>
      </c>
      <c r="F317" s="5" t="n">
        <v>0</v>
      </c>
    </row>
    <row r="318" spans="1:7">
      <c r="A318" s="4" t="s">
        <v>284</v>
      </c>
      <c r="E318" s="5" t="n">
        <v>0</v>
      </c>
    </row>
    <row r="319" spans="1:7">
      <c r="A319" s="4" t="s">
        <v>1129</v>
      </c>
    </row>
    <row r="320" spans="1:7">
      <c r="A320" s="3" t="s">
        <v>259</v>
      </c>
    </row>
    <row r="321" spans="1:7">
      <c r="A321" s="4" t="s">
        <v>267</v>
      </c>
      <c r="F321" s="5" t="n">
        <v>0</v>
      </c>
    </row>
    <row r="322" spans="1:7">
      <c r="A322" s="4" t="s">
        <v>1088</v>
      </c>
    </row>
    <row r="323" spans="1:7">
      <c r="A323" s="3" t="s">
        <v>225</v>
      </c>
    </row>
    <row r="324" spans="1:7">
      <c r="A324" s="4" t="s">
        <v>242</v>
      </c>
      <c r="E324" s="5" t="n">
        <v>456885</v>
      </c>
      <c r="F324" s="5" t="n">
        <v>411166</v>
      </c>
    </row>
    <row r="325" spans="1:7">
      <c r="A325" s="3" t="s">
        <v>243</v>
      </c>
    </row>
    <row r="326" spans="1:7">
      <c r="A326" s="4" t="s">
        <v>244</v>
      </c>
      <c r="E326" s="5" t="n">
        <v>-784666</v>
      </c>
      <c r="F326" s="5" t="n">
        <v>-252841</v>
      </c>
    </row>
    <row r="327" spans="1:7">
      <c r="A327" s="4" t="s">
        <v>245</v>
      </c>
      <c r="E327" s="5" t="n">
        <v>-8937</v>
      </c>
      <c r="F327" s="5" t="n">
        <v>-312</v>
      </c>
    </row>
    <row r="328" spans="1:7">
      <c r="A328" s="4" t="s">
        <v>246</v>
      </c>
      <c r="F328" s="5" t="n">
        <v>21703</v>
      </c>
    </row>
    <row r="329" spans="1:7">
      <c r="A329" s="4" t="s">
        <v>247</v>
      </c>
      <c r="F329" s="5" t="n">
        <v>0</v>
      </c>
    </row>
    <row r="330" spans="1:7">
      <c r="A330" s="4" t="s">
        <v>248</v>
      </c>
      <c r="E330" s="5" t="n">
        <v>67642</v>
      </c>
      <c r="F330" s="5" t="n">
        <v>87987</v>
      </c>
    </row>
    <row r="331" spans="1:7">
      <c r="A331" s="4" t="s">
        <v>249</v>
      </c>
      <c r="F331" s="5" t="n">
        <v>47186</v>
      </c>
    </row>
    <row r="332" spans="1:7">
      <c r="A332" s="4" t="s">
        <v>250</v>
      </c>
      <c r="F332" s="5" t="n">
        <v>-7049</v>
      </c>
    </row>
    <row r="333" spans="1:7">
      <c r="A333" s="4" t="s">
        <v>253</v>
      </c>
      <c r="E333" s="5" t="n">
        <v>268</v>
      </c>
      <c r="F333" s="5" t="n">
        <v>19425</v>
      </c>
    </row>
    <row r="334" spans="1:7">
      <c r="A334" s="4" t="s">
        <v>254</v>
      </c>
      <c r="E334" s="5" t="n">
        <v>8612</v>
      </c>
      <c r="F334" s="5" t="n">
        <v>1147</v>
      </c>
    </row>
    <row r="335" spans="1:7">
      <c r="A335" s="4" t="s">
        <v>1109</v>
      </c>
      <c r="E335" s="5" t="n">
        <v>0</v>
      </c>
      <c r="F335" s="5" t="n">
        <v>0</v>
      </c>
    </row>
    <row r="336" spans="1:7">
      <c r="A336" s="4" t="s">
        <v>251</v>
      </c>
      <c r="E336" s="5" t="n">
        <v>0</v>
      </c>
      <c r="F336" s="5" t="n">
        <v>0</v>
      </c>
    </row>
    <row r="337" spans="1:7">
      <c r="A337" s="4" t="s">
        <v>255</v>
      </c>
      <c r="E337" s="5" t="n">
        <v>-46298</v>
      </c>
      <c r="F337" s="5" t="n">
        <v>-39871</v>
      </c>
    </row>
    <row r="338" spans="1:7">
      <c r="A338" s="4" t="s">
        <v>256</v>
      </c>
      <c r="E338" s="5" t="n">
        <v>-37540</v>
      </c>
      <c r="F338" s="5" t="n">
        <v>-27807</v>
      </c>
    </row>
    <row r="339" spans="1:7">
      <c r="A339" s="4" t="s">
        <v>257</v>
      </c>
      <c r="E339" s="5" t="n">
        <v>-48391</v>
      </c>
      <c r="F339" s="5" t="n">
        <v>-8413</v>
      </c>
    </row>
    <row r="340" spans="1:7">
      <c r="A340" s="4" t="s">
        <v>258</v>
      </c>
      <c r="E340" s="5" t="n">
        <v>-849310</v>
      </c>
      <c r="F340" s="5" t="n">
        <v>-158845</v>
      </c>
    </row>
    <row r="341" spans="1:7">
      <c r="A341" s="3" t="s">
        <v>259</v>
      </c>
    </row>
    <row r="342" spans="1:7">
      <c r="A342" s="4" t="s">
        <v>261</v>
      </c>
      <c r="E342" s="5" t="n">
        <v>0</v>
      </c>
      <c r="F342" s="5" t="n">
        <v>0</v>
      </c>
    </row>
    <row r="343" spans="1:7">
      <c r="A343" s="4" t="s">
        <v>157</v>
      </c>
      <c r="F343" s="5" t="n">
        <v>0</v>
      </c>
    </row>
    <row r="344" spans="1:7">
      <c r="A344" s="4" t="s">
        <v>170</v>
      </c>
      <c r="E344" s="5" t="n">
        <v>0</v>
      </c>
      <c r="F344" s="5" t="n">
        <v>0</v>
      </c>
    </row>
    <row r="345" spans="1:7">
      <c r="A345" s="4" t="s">
        <v>263</v>
      </c>
      <c r="E345" s="5" t="n">
        <v>-477879</v>
      </c>
      <c r="F345" s="5" t="n">
        <v>-381117</v>
      </c>
    </row>
    <row r="346" spans="1:7">
      <c r="A346" s="4" t="s">
        <v>264</v>
      </c>
      <c r="E346" s="5" t="n">
        <v>-969</v>
      </c>
      <c r="F346" s="5" t="n">
        <v>-924</v>
      </c>
    </row>
    <row r="347" spans="1:7">
      <c r="A347" s="4" t="s">
        <v>1110</v>
      </c>
      <c r="E347" s="5" t="n">
        <v>-9507</v>
      </c>
      <c r="F347" s="5" t="n">
        <v>-19092</v>
      </c>
    </row>
    <row r="348" spans="1:7">
      <c r="A348" s="4" t="s">
        <v>1111</v>
      </c>
      <c r="E348" s="5" t="n">
        <v>853407</v>
      </c>
      <c r="F348" s="5" t="n">
        <v>164648</v>
      </c>
    </row>
    <row r="349" spans="1:7">
      <c r="A349" s="4" t="s">
        <v>265</v>
      </c>
      <c r="F349" s="5" t="n">
        <v>-230</v>
      </c>
    </row>
    <row r="350" spans="1:7">
      <c r="A350" s="4" t="s">
        <v>266</v>
      </c>
      <c r="E350" s="5" t="n">
        <v>0</v>
      </c>
      <c r="F350" s="5" t="n">
        <v>0</v>
      </c>
    </row>
    <row r="351" spans="1:7">
      <c r="A351" s="4" t="s">
        <v>267</v>
      </c>
      <c r="E351" s="5" t="n">
        <v>0</v>
      </c>
      <c r="F351" s="5" t="n">
        <v>0</v>
      </c>
    </row>
    <row r="352" spans="1:7">
      <c r="A352" s="4" t="s">
        <v>268</v>
      </c>
      <c r="E352" s="5" t="n">
        <v>0</v>
      </c>
      <c r="F352" s="5" t="n">
        <v>-40</v>
      </c>
    </row>
    <row r="353" spans="1:7">
      <c r="A353" s="4" t="s">
        <v>269</v>
      </c>
      <c r="E353" s="5" t="n">
        <v>365052</v>
      </c>
      <c r="F353" s="5" t="n">
        <v>-236755</v>
      </c>
    </row>
    <row r="354" spans="1:7">
      <c r="A354" s="4" t="s">
        <v>270</v>
      </c>
      <c r="E354" s="5" t="n">
        <v>-27373</v>
      </c>
      <c r="F354" s="5" t="n">
        <v>15566</v>
      </c>
    </row>
    <row r="355" spans="1:7">
      <c r="A355" s="4" t="s">
        <v>271</v>
      </c>
      <c r="D355" s="5" t="n">
        <v>173266</v>
      </c>
      <c r="E355" s="5" t="n">
        <v>173266</v>
      </c>
      <c r="F355" s="5" t="n">
        <v>157700</v>
      </c>
    </row>
    <row r="356" spans="1:7">
      <c r="A356" s="4" t="s">
        <v>272</v>
      </c>
      <c r="E356" s="5" t="n">
        <v>145893</v>
      </c>
      <c r="F356" s="5" t="n">
        <v>173266</v>
      </c>
      <c r="G356" s="5" t="n">
        <v>157700</v>
      </c>
    </row>
    <row r="357" spans="1:7">
      <c r="A357" s="3" t="s">
        <v>273</v>
      </c>
    </row>
    <row r="358" spans="1:7">
      <c r="A358" s="4" t="s">
        <v>274</v>
      </c>
      <c r="E358" s="5" t="n">
        <v>-87907</v>
      </c>
      <c r="F358" s="5" t="n">
        <v>-103925</v>
      </c>
    </row>
    <row r="359" spans="1:7">
      <c r="A359" s="3" t="s">
        <v>275</v>
      </c>
    </row>
    <row r="360" spans="1:7">
      <c r="A360" s="4" t="s">
        <v>276</v>
      </c>
      <c r="E360" s="5" t="n">
        <v>7953</v>
      </c>
      <c r="F360" s="5" t="n">
        <v>-2876</v>
      </c>
    </row>
    <row r="361" spans="1:7">
      <c r="A361" s="4" t="s">
        <v>277</v>
      </c>
      <c r="E361" s="5" t="n">
        <v>0</v>
      </c>
    </row>
    <row r="362" spans="1:7">
      <c r="A362" s="4" t="s">
        <v>278</v>
      </c>
      <c r="E362" s="5" t="n">
        <v>0</v>
      </c>
    </row>
    <row r="363" spans="1:7">
      <c r="A363" s="4" t="s">
        <v>279</v>
      </c>
      <c r="E363" s="5" t="n">
        <v>4536</v>
      </c>
    </row>
    <row r="364" spans="1:7">
      <c r="A364" s="4" t="s">
        <v>280</v>
      </c>
      <c r="E364" s="5" t="n">
        <v>0</v>
      </c>
    </row>
    <row r="365" spans="1:7">
      <c r="A365" s="4" t="s">
        <v>281</v>
      </c>
      <c r="F365" s="5" t="n">
        <v>3554</v>
      </c>
    </row>
    <row r="366" spans="1:7">
      <c r="A366" s="4" t="s">
        <v>124</v>
      </c>
      <c r="E366" s="5" t="n">
        <v>0</v>
      </c>
    </row>
    <row r="367" spans="1:7">
      <c r="A367" s="4" t="s">
        <v>282</v>
      </c>
      <c r="E367" s="5" t="n">
        <v>0</v>
      </c>
    </row>
    <row r="368" spans="1:7">
      <c r="A368" s="4" t="s">
        <v>283</v>
      </c>
      <c r="E368" s="5" t="n">
        <v>0</v>
      </c>
    </row>
    <row r="369" spans="1:7">
      <c r="A369" s="4" t="s">
        <v>1130</v>
      </c>
    </row>
    <row r="370" spans="1:7">
      <c r="A370" s="3" t="s">
        <v>286</v>
      </c>
    </row>
    <row r="371" spans="1:7">
      <c r="A371" s="4" t="s">
        <v>287</v>
      </c>
      <c r="F371" s="5" t="n">
        <v>1271355</v>
      </c>
    </row>
    <row r="372" spans="1:7">
      <c r="A372" s="4" t="s">
        <v>44</v>
      </c>
      <c r="F372" s="5" t="n">
        <v>793</v>
      </c>
    </row>
    <row r="373" spans="1:7">
      <c r="A373" s="4" t="s">
        <v>45</v>
      </c>
      <c r="F373" s="5" t="n">
        <v>34468</v>
      </c>
    </row>
    <row r="374" spans="1:7">
      <c r="A374" s="4" t="s">
        <v>46</v>
      </c>
      <c r="F374" s="5" t="n">
        <v>22587</v>
      </c>
    </row>
    <row r="375" spans="1:7">
      <c r="A375" s="4" t="s">
        <v>53</v>
      </c>
      <c r="F375" s="5" t="n">
        <v>-25350</v>
      </c>
    </row>
    <row r="376" spans="1:7">
      <c r="A376" s="4" t="s">
        <v>289</v>
      </c>
      <c r="F376" s="5" t="n">
        <v>0</v>
      </c>
    </row>
    <row r="377" spans="1:7">
      <c r="A377" s="4" t="s">
        <v>1131</v>
      </c>
    </row>
    <row r="378" spans="1:7">
      <c r="A378" s="3" t="s">
        <v>286</v>
      </c>
    </row>
    <row r="379" spans="1:7">
      <c r="A379" s="4" t="s">
        <v>291</v>
      </c>
      <c r="F379" s="5" t="n">
        <v>-329703</v>
      </c>
    </row>
    <row r="380" spans="1:7">
      <c r="A380" s="4" t="s">
        <v>1132</v>
      </c>
    </row>
    <row r="381" spans="1:7">
      <c r="A381" s="3" t="s">
        <v>286</v>
      </c>
    </row>
    <row r="382" spans="1:7">
      <c r="A382" s="4" t="s">
        <v>291</v>
      </c>
      <c r="F382" s="5" t="n">
        <v>0</v>
      </c>
    </row>
    <row r="383" spans="1:7">
      <c r="A383" s="4" t="s">
        <v>1092</v>
      </c>
    </row>
    <row r="384" spans="1:7">
      <c r="A384" s="3" t="s">
        <v>259</v>
      </c>
    </row>
    <row r="385" spans="1:7">
      <c r="A385" s="4" t="s">
        <v>295</v>
      </c>
      <c r="E385" s="5" t="n">
        <v>0</v>
      </c>
      <c r="F385" s="5" t="n">
        <v>0</v>
      </c>
    </row>
    <row r="386" spans="1:7">
      <c r="A386" s="4" t="s">
        <v>296</v>
      </c>
      <c r="E386" s="5" t="n">
        <v>0</v>
      </c>
      <c r="F386" s="5" t="n">
        <v>0</v>
      </c>
    </row>
    <row r="387" spans="1:7">
      <c r="A387" s="4" t="s">
        <v>1133</v>
      </c>
    </row>
    <row r="388" spans="1:7">
      <c r="A388" s="3" t="s">
        <v>259</v>
      </c>
    </row>
    <row r="389" spans="1:7">
      <c r="A389" s="4" t="s">
        <v>295</v>
      </c>
      <c r="E389" s="5" t="n">
        <v>0</v>
      </c>
      <c r="F389" s="5" t="n">
        <v>0</v>
      </c>
    </row>
    <row r="390" spans="1:7">
      <c r="A390" s="4" t="s">
        <v>296</v>
      </c>
      <c r="E390" s="5" t="n">
        <v>0</v>
      </c>
    </row>
    <row r="391" spans="1:7">
      <c r="A391" s="4" t="s">
        <v>1134</v>
      </c>
    </row>
    <row r="392" spans="1:7">
      <c r="A392" s="3" t="s">
        <v>259</v>
      </c>
    </row>
    <row r="393" spans="1:7">
      <c r="A393" s="4" t="s">
        <v>260</v>
      </c>
      <c r="E393" s="5" t="n">
        <v>0</v>
      </c>
      <c r="F393" s="5" t="n">
        <v>0</v>
      </c>
    </row>
    <row r="394" spans="1:7">
      <c r="A394" s="4" t="s">
        <v>297</v>
      </c>
      <c r="E394" s="5" t="n">
        <v>0</v>
      </c>
      <c r="F394" s="5" t="n">
        <v>0</v>
      </c>
    </row>
    <row r="395" spans="1:7">
      <c r="A395" s="4" t="s">
        <v>1090</v>
      </c>
    </row>
    <row r="396" spans="1:7">
      <c r="A396" s="3" t="s">
        <v>259</v>
      </c>
    </row>
    <row r="397" spans="1:7">
      <c r="A397" s="4" t="s">
        <v>260</v>
      </c>
      <c r="F397" s="5" t="n">
        <v>0</v>
      </c>
    </row>
    <row r="398" spans="1:7">
      <c r="A398" s="4" t="s">
        <v>297</v>
      </c>
      <c r="E398" s="5" t="n">
        <v>0</v>
      </c>
      <c r="F398" s="5" t="n">
        <v>0</v>
      </c>
    </row>
    <row r="399" spans="1:7">
      <c r="A399" s="4" t="s">
        <v>284</v>
      </c>
      <c r="E399" s="5" t="n">
        <v>0</v>
      </c>
    </row>
    <row r="400" spans="1:7">
      <c r="A400" s="4" t="s">
        <v>1135</v>
      </c>
    </row>
    <row r="401" spans="1:7">
      <c r="A401" s="3" t="s">
        <v>259</v>
      </c>
    </row>
    <row r="402" spans="1:7">
      <c r="A402" s="4" t="s">
        <v>267</v>
      </c>
      <c r="F402" s="5" t="n">
        <v>0</v>
      </c>
    </row>
    <row r="403" spans="1:7">
      <c r="A403" s="4" t="s">
        <v>1093</v>
      </c>
    </row>
    <row r="404" spans="1:7">
      <c r="A404" s="3" t="s">
        <v>225</v>
      </c>
    </row>
    <row r="405" spans="1:7">
      <c r="A405" s="4" t="s">
        <v>242</v>
      </c>
      <c r="E405" s="5" t="n">
        <v>0</v>
      </c>
      <c r="F405" s="5" t="n">
        <v>0</v>
      </c>
    </row>
    <row r="406" spans="1:7">
      <c r="A406" s="3" t="s">
        <v>243</v>
      </c>
    </row>
    <row r="407" spans="1:7">
      <c r="A407" s="4" t="s">
        <v>244</v>
      </c>
      <c r="E407" s="5" t="n">
        <v>0</v>
      </c>
      <c r="F407" s="5" t="n">
        <v>0</v>
      </c>
    </row>
    <row r="408" spans="1:7">
      <c r="A408" s="4" t="s">
        <v>245</v>
      </c>
      <c r="E408" s="5" t="n">
        <v>0</v>
      </c>
      <c r="F408" s="5" t="n">
        <v>0</v>
      </c>
    </row>
    <row r="409" spans="1:7">
      <c r="A409" s="4" t="s">
        <v>246</v>
      </c>
      <c r="F409" s="5" t="n">
        <v>0</v>
      </c>
    </row>
    <row r="410" spans="1:7">
      <c r="A410" s="4" t="s">
        <v>247</v>
      </c>
      <c r="F410" s="5" t="n">
        <v>0</v>
      </c>
    </row>
    <row r="411" spans="1:7">
      <c r="A411" s="4" t="s">
        <v>248</v>
      </c>
      <c r="E411" s="5" t="n">
        <v>0</v>
      </c>
      <c r="F411" s="5" t="n">
        <v>0</v>
      </c>
    </row>
    <row r="412" spans="1:7">
      <c r="A412" s="4" t="s">
        <v>249</v>
      </c>
      <c r="F412" s="5" t="n">
        <v>0</v>
      </c>
    </row>
    <row r="413" spans="1:7">
      <c r="A413" s="4" t="s">
        <v>250</v>
      </c>
      <c r="F413" s="5" t="n">
        <v>0</v>
      </c>
    </row>
    <row r="414" spans="1:7">
      <c r="A414" s="4" t="s">
        <v>253</v>
      </c>
      <c r="E414" s="5" t="n">
        <v>0</v>
      </c>
      <c r="F414" s="5" t="n">
        <v>0</v>
      </c>
    </row>
    <row r="415" spans="1:7">
      <c r="A415" s="4" t="s">
        <v>254</v>
      </c>
      <c r="E415" s="5" t="n">
        <v>0</v>
      </c>
      <c r="F415" s="5" t="n">
        <v>0</v>
      </c>
    </row>
    <row r="416" spans="1:7">
      <c r="A416" s="4" t="s">
        <v>1109</v>
      </c>
      <c r="E416" s="5" t="n">
        <v>-9507</v>
      </c>
      <c r="F416" s="5" t="n">
        <v>-19092</v>
      </c>
    </row>
    <row r="417" spans="1:7">
      <c r="A417" s="4" t="s">
        <v>251</v>
      </c>
      <c r="E417" s="5" t="n">
        <v>817813</v>
      </c>
      <c r="F417" s="5" t="n">
        <v>164647</v>
      </c>
    </row>
    <row r="418" spans="1:7">
      <c r="A418" s="4" t="s">
        <v>255</v>
      </c>
      <c r="E418" s="5" t="n">
        <v>0</v>
      </c>
      <c r="F418" s="5" t="n">
        <v>0</v>
      </c>
    </row>
    <row r="419" spans="1:7">
      <c r="A419" s="4" t="s">
        <v>256</v>
      </c>
      <c r="E419" s="5" t="n">
        <v>0</v>
      </c>
      <c r="F419" s="5" t="n">
        <v>0</v>
      </c>
    </row>
    <row r="420" spans="1:7">
      <c r="A420" s="4" t="s">
        <v>257</v>
      </c>
      <c r="E420" s="5" t="n">
        <v>0</v>
      </c>
      <c r="F420" s="5" t="n">
        <v>0</v>
      </c>
    </row>
    <row r="421" spans="1:7">
      <c r="A421" s="4" t="s">
        <v>258</v>
      </c>
      <c r="E421" s="5" t="n">
        <v>808306</v>
      </c>
      <c r="F421" s="5" t="n">
        <v>145555</v>
      </c>
    </row>
    <row r="422" spans="1:7">
      <c r="A422" s="3" t="s">
        <v>259</v>
      </c>
    </row>
    <row r="423" spans="1:7">
      <c r="A423" s="4" t="s">
        <v>261</v>
      </c>
      <c r="E423" s="5" t="n">
        <v>0</v>
      </c>
      <c r="F423" s="5" t="n">
        <v>0</v>
      </c>
    </row>
    <row r="424" spans="1:7">
      <c r="A424" s="4" t="s">
        <v>157</v>
      </c>
      <c r="F424" s="5" t="n">
        <v>0</v>
      </c>
    </row>
    <row r="425" spans="1:7">
      <c r="A425" s="4" t="s">
        <v>170</v>
      </c>
      <c r="E425" s="5" t="n">
        <v>0</v>
      </c>
      <c r="F425" s="5" t="n">
        <v>0</v>
      </c>
    </row>
    <row r="426" spans="1:7">
      <c r="A426" s="4" t="s">
        <v>263</v>
      </c>
      <c r="E426" s="5" t="n">
        <v>0</v>
      </c>
      <c r="F426" s="5" t="n">
        <v>0</v>
      </c>
    </row>
    <row r="427" spans="1:7">
      <c r="A427" s="4" t="s">
        <v>264</v>
      </c>
      <c r="E427" s="5" t="n">
        <v>0</v>
      </c>
      <c r="F427" s="5" t="n">
        <v>0</v>
      </c>
    </row>
    <row r="428" spans="1:7">
      <c r="A428" s="4" t="s">
        <v>1110</v>
      </c>
      <c r="E428" s="5" t="n">
        <v>9507</v>
      </c>
      <c r="F428" s="5" t="n">
        <v>19092</v>
      </c>
    </row>
    <row r="429" spans="1:7">
      <c r="A429" s="4" t="s">
        <v>1111</v>
      </c>
      <c r="E429" s="5" t="n">
        <v>-817813</v>
      </c>
      <c r="F429" s="5" t="n">
        <v>-164647</v>
      </c>
    </row>
    <row r="430" spans="1:7">
      <c r="A430" s="4" t="s">
        <v>265</v>
      </c>
      <c r="F430" s="5" t="n">
        <v>0</v>
      </c>
    </row>
    <row r="431" spans="1:7">
      <c r="A431" s="4" t="s">
        <v>266</v>
      </c>
      <c r="E431" s="5" t="n">
        <v>0</v>
      </c>
      <c r="F431" s="5" t="n">
        <v>0</v>
      </c>
    </row>
    <row r="432" spans="1:7">
      <c r="A432" s="4" t="s">
        <v>267</v>
      </c>
      <c r="E432" s="5" t="n">
        <v>0</v>
      </c>
      <c r="F432" s="5" t="n">
        <v>0</v>
      </c>
    </row>
    <row r="433" spans="1:7">
      <c r="A433" s="4" t="s">
        <v>268</v>
      </c>
      <c r="E433" s="5" t="n">
        <v>0</v>
      </c>
      <c r="F433" s="5" t="n">
        <v>0</v>
      </c>
    </row>
    <row r="434" spans="1:7">
      <c r="A434" s="4" t="s">
        <v>269</v>
      </c>
      <c r="E434" s="5" t="n">
        <v>-808306</v>
      </c>
      <c r="F434" s="5" t="n">
        <v>-145555</v>
      </c>
    </row>
    <row r="435" spans="1:7">
      <c r="A435" s="4" t="s">
        <v>270</v>
      </c>
      <c r="E435" s="5" t="n">
        <v>0</v>
      </c>
      <c r="F435" s="5" t="n">
        <v>0</v>
      </c>
    </row>
    <row r="436" spans="1:7">
      <c r="A436" s="4" t="s">
        <v>271</v>
      </c>
      <c r="D436" s="7" t="n">
        <v>0</v>
      </c>
      <c r="E436" s="5" t="n">
        <v>0</v>
      </c>
      <c r="F436" s="5" t="n">
        <v>0</v>
      </c>
    </row>
    <row r="437" spans="1:7">
      <c r="A437" s="4" t="s">
        <v>272</v>
      </c>
      <c r="E437" s="5" t="n">
        <v>0</v>
      </c>
      <c r="F437" s="5" t="n">
        <v>0</v>
      </c>
      <c r="G437" s="7" t="n">
        <v>0</v>
      </c>
    </row>
    <row r="438" spans="1:7">
      <c r="A438" s="3" t="s">
        <v>273</v>
      </c>
    </row>
    <row r="439" spans="1:7">
      <c r="A439" s="4" t="s">
        <v>274</v>
      </c>
      <c r="E439" s="5" t="n">
        <v>0</v>
      </c>
      <c r="F439" s="5" t="n">
        <v>0</v>
      </c>
    </row>
    <row r="440" spans="1:7">
      <c r="A440" s="3" t="s">
        <v>275</v>
      </c>
    </row>
    <row r="441" spans="1:7">
      <c r="A441" s="4" t="s">
        <v>276</v>
      </c>
      <c r="E441" s="5" t="n">
        <v>0</v>
      </c>
      <c r="F441" s="5" t="n">
        <v>0</v>
      </c>
    </row>
    <row r="442" spans="1:7">
      <c r="A442" s="4" t="s">
        <v>277</v>
      </c>
      <c r="E442" s="5" t="n">
        <v>0</v>
      </c>
    </row>
    <row r="443" spans="1:7">
      <c r="A443" s="4" t="s">
        <v>278</v>
      </c>
      <c r="E443" s="5" t="n">
        <v>0</v>
      </c>
    </row>
    <row r="444" spans="1:7">
      <c r="A444" s="4" t="s">
        <v>279</v>
      </c>
      <c r="E444" s="5" t="n">
        <v>0</v>
      </c>
    </row>
    <row r="445" spans="1:7">
      <c r="A445" s="4" t="s">
        <v>280</v>
      </c>
      <c r="E445" s="5" t="n">
        <v>0</v>
      </c>
    </row>
    <row r="446" spans="1:7">
      <c r="A446" s="4" t="s">
        <v>281</v>
      </c>
      <c r="F446" s="5" t="n">
        <v>0</v>
      </c>
    </row>
    <row r="447" spans="1:7">
      <c r="A447" s="4" t="s">
        <v>124</v>
      </c>
      <c r="E447" s="5" t="n">
        <v>0</v>
      </c>
    </row>
    <row r="448" spans="1:7">
      <c r="A448" s="4" t="s">
        <v>282</v>
      </c>
      <c r="E448" s="5" t="n">
        <v>0</v>
      </c>
    </row>
    <row r="449" spans="1:7">
      <c r="A449" s="4" t="s">
        <v>283</v>
      </c>
      <c r="E449" s="5" t="n">
        <v>0</v>
      </c>
    </row>
    <row r="450" spans="1:7">
      <c r="A450" s="4" t="s">
        <v>1136</v>
      </c>
    </row>
    <row r="451" spans="1:7">
      <c r="A451" s="3" t="s">
        <v>286</v>
      </c>
    </row>
    <row r="452" spans="1:7">
      <c r="A452" s="4" t="s">
        <v>287</v>
      </c>
      <c r="F452" s="5" t="n">
        <v>0</v>
      </c>
    </row>
    <row r="453" spans="1:7">
      <c r="A453" s="4" t="s">
        <v>44</v>
      </c>
      <c r="F453" s="5" t="n">
        <v>0</v>
      </c>
    </row>
    <row r="454" spans="1:7">
      <c r="A454" s="4" t="s">
        <v>45</v>
      </c>
      <c r="F454" s="5" t="n">
        <v>0</v>
      </c>
    </row>
    <row r="455" spans="1:7">
      <c r="A455" s="4" t="s">
        <v>46</v>
      </c>
      <c r="F455" s="5" t="n">
        <v>0</v>
      </c>
    </row>
    <row r="456" spans="1:7">
      <c r="A456" s="4" t="s">
        <v>53</v>
      </c>
      <c r="F456" s="5" t="n">
        <v>0</v>
      </c>
    </row>
    <row r="457" spans="1:7">
      <c r="A457" s="4" t="s">
        <v>289</v>
      </c>
      <c r="F457" s="5" t="n">
        <v>0</v>
      </c>
    </row>
    <row r="458" spans="1:7">
      <c r="A458" s="4" t="s">
        <v>1137</v>
      </c>
    </row>
    <row r="459" spans="1:7">
      <c r="A459" s="3" t="s">
        <v>286</v>
      </c>
    </row>
    <row r="460" spans="1:7">
      <c r="A460" s="4" t="s">
        <v>291</v>
      </c>
      <c r="F460" s="5" t="n">
        <v>0</v>
      </c>
    </row>
    <row r="461" spans="1:7">
      <c r="A461" s="4" t="s">
        <v>1138</v>
      </c>
    </row>
    <row r="462" spans="1:7">
      <c r="A462" s="3" t="s">
        <v>286</v>
      </c>
    </row>
    <row r="463" spans="1:7">
      <c r="A463" s="4" t="s">
        <v>291</v>
      </c>
      <c r="F463" s="5" t="n">
        <v>0</v>
      </c>
    </row>
    <row r="464" spans="1:7">
      <c r="A464" s="4" t="s">
        <v>1097</v>
      </c>
    </row>
    <row r="465" spans="1:7">
      <c r="A465" s="3" t="s">
        <v>259</v>
      </c>
    </row>
    <row r="466" spans="1:7">
      <c r="A466" s="4" t="s">
        <v>295</v>
      </c>
      <c r="E466" s="5" t="n">
        <v>0</v>
      </c>
      <c r="F466" s="5" t="n">
        <v>0</v>
      </c>
    </row>
    <row r="467" spans="1:7">
      <c r="A467" s="4" t="s">
        <v>296</v>
      </c>
      <c r="E467" s="5" t="n">
        <v>0</v>
      </c>
      <c r="F467" s="5" t="n">
        <v>0</v>
      </c>
    </row>
    <row r="468" spans="1:7">
      <c r="A468" s="4" t="s">
        <v>1139</v>
      </c>
    </row>
    <row r="469" spans="1:7">
      <c r="A469" s="3" t="s">
        <v>259</v>
      </c>
    </row>
    <row r="470" spans="1:7">
      <c r="A470" s="4" t="s">
        <v>295</v>
      </c>
      <c r="E470" s="5" t="n">
        <v>0</v>
      </c>
      <c r="F470" s="5" t="n">
        <v>0</v>
      </c>
    </row>
    <row r="471" spans="1:7">
      <c r="A471" s="4" t="s">
        <v>296</v>
      </c>
      <c r="E471" s="5" t="n">
        <v>0</v>
      </c>
    </row>
    <row r="472" spans="1:7">
      <c r="A472" s="4" t="s">
        <v>1140</v>
      </c>
    </row>
    <row r="473" spans="1:7">
      <c r="A473" s="3" t="s">
        <v>259</v>
      </c>
    </row>
    <row r="474" spans="1:7">
      <c r="A474" s="4" t="s">
        <v>260</v>
      </c>
      <c r="E474" s="5" t="n">
        <v>0</v>
      </c>
      <c r="F474" s="5" t="n">
        <v>0</v>
      </c>
    </row>
    <row r="475" spans="1:7">
      <c r="A475" s="4" t="s">
        <v>297</v>
      </c>
      <c r="E475" s="5" t="n">
        <v>0</v>
      </c>
      <c r="F475" s="5" t="n">
        <v>0</v>
      </c>
    </row>
    <row r="476" spans="1:7">
      <c r="A476" s="4" t="s">
        <v>1095</v>
      </c>
    </row>
    <row r="477" spans="1:7">
      <c r="A477" s="3" t="s">
        <v>259</v>
      </c>
    </row>
    <row r="478" spans="1:7">
      <c r="A478" s="4" t="s">
        <v>260</v>
      </c>
      <c r="F478" s="5" t="n">
        <v>0</v>
      </c>
    </row>
    <row r="479" spans="1:7">
      <c r="A479" s="4" t="s">
        <v>297</v>
      </c>
      <c r="E479" s="5" t="n">
        <v>0</v>
      </c>
      <c r="F479" s="5" t="n">
        <v>0</v>
      </c>
    </row>
    <row r="480" spans="1:7">
      <c r="A480" s="4" t="s">
        <v>284</v>
      </c>
      <c r="E480" s="7" t="n">
        <v>0</v>
      </c>
    </row>
    <row r="481" spans="1:7">
      <c r="A481" s="4" t="s">
        <v>1141</v>
      </c>
    </row>
    <row r="482" spans="1:7">
      <c r="A482" s="3" t="s">
        <v>259</v>
      </c>
    </row>
    <row r="483" spans="1:7">
      <c r="A483" s="4" t="s">
        <v>267</v>
      </c>
      <c r="F48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21"/>
    <col customWidth="1" max="6" min="6" width="14"/>
    <col customWidth="1" max="7" min="7" width="31"/>
    <col customWidth="1" max="8" min="8" width="31"/>
    <col customWidth="1" max="9" min="9" width="31"/>
    <col customWidth="1" max="10" min="10" width="21"/>
    <col customWidth="1" max="11" min="11" width="21"/>
  </cols>
  <sheetData>
    <row r="1" spans="1:11">
      <c r="A1" s="1" t="s">
        <v>1142</v>
      </c>
      <c r="B1" s="2" t="s">
        <v>1143</v>
      </c>
      <c r="C1" s="2" t="s">
        <v>610</v>
      </c>
      <c r="D1" s="2" t="s">
        <v>617</v>
      </c>
      <c r="E1" s="2" t="s">
        <v>1144</v>
      </c>
      <c r="F1" s="2" t="s">
        <v>807</v>
      </c>
      <c r="G1" s="2" t="s">
        <v>1145</v>
      </c>
      <c r="H1" s="2" t="s">
        <v>1146</v>
      </c>
      <c r="I1" s="2" t="s">
        <v>1147</v>
      </c>
      <c r="J1" s="2" t="s">
        <v>1148</v>
      </c>
      <c r="K1" s="2" t="s">
        <v>1149</v>
      </c>
    </row>
    <row r="2" spans="1:11">
      <c r="A2" s="3" t="s">
        <v>1150</v>
      </c>
    </row>
    <row r="3" spans="1:11">
      <c r="A3" s="4" t="s">
        <v>562</v>
      </c>
      <c r="G3" s="7" t="n">
        <v>38026000</v>
      </c>
      <c r="H3" s="7" t="n">
        <v>51636000</v>
      </c>
    </row>
    <row r="4" spans="1:11">
      <c r="A4" s="4" t="s">
        <v>622</v>
      </c>
      <c r="G4" s="7" t="n">
        <v>3974000</v>
      </c>
      <c r="H4" s="7" t="n">
        <v>10476000</v>
      </c>
      <c r="I4" s="7" t="n">
        <v>25335000</v>
      </c>
    </row>
    <row r="5" spans="1:11">
      <c r="A5" s="4" t="s">
        <v>1151</v>
      </c>
      <c r="G5" s="6" t="n">
        <v>0.2</v>
      </c>
      <c r="H5" s="6" t="n">
        <v>0.2</v>
      </c>
      <c r="I5" s="6" t="n">
        <v>0.2</v>
      </c>
    </row>
    <row r="6" spans="1:11">
      <c r="A6" s="4" t="s">
        <v>1004</v>
      </c>
    </row>
    <row r="7" spans="1:11">
      <c r="A7" s="3" t="s">
        <v>1150</v>
      </c>
    </row>
    <row r="8" spans="1:11">
      <c r="A8" s="4" t="s">
        <v>1005</v>
      </c>
      <c r="G8" s="7" t="n">
        <v>3000000</v>
      </c>
    </row>
    <row r="9" spans="1:11">
      <c r="A9" s="4" t="s">
        <v>28</v>
      </c>
    </row>
    <row r="10" spans="1:11">
      <c r="A10" s="3" t="s">
        <v>1150</v>
      </c>
    </row>
    <row r="11" spans="1:11">
      <c r="A11" s="4" t="s">
        <v>1152</v>
      </c>
      <c r="K11" s="7" t="n">
        <v>300000000</v>
      </c>
    </row>
    <row r="12" spans="1:11">
      <c r="A12" s="4" t="s">
        <v>761</v>
      </c>
      <c r="G12" s="7" t="n">
        <v>146700000</v>
      </c>
    </row>
    <row r="13" spans="1:11">
      <c r="A13" s="4" t="s">
        <v>811</v>
      </c>
    </row>
    <row r="14" spans="1:11">
      <c r="A14" s="3" t="s">
        <v>1150</v>
      </c>
    </row>
    <row r="15" spans="1:11">
      <c r="A15" s="4" t="s">
        <v>812</v>
      </c>
      <c r="F15" s="4" t="s">
        <v>813</v>
      </c>
      <c r="G15" s="4" t="s">
        <v>813</v>
      </c>
    </row>
    <row r="16" spans="1:11">
      <c r="A16" s="4" t="s">
        <v>1153</v>
      </c>
      <c r="G16" s="8" t="n">
        <v>1.63</v>
      </c>
      <c r="H16" s="12" t="n">
        <v>0.98403</v>
      </c>
    </row>
    <row r="17" spans="1:11">
      <c r="A17" s="4" t="s">
        <v>815</v>
      </c>
    </row>
    <row r="18" spans="1:11">
      <c r="A18" s="3" t="s">
        <v>1150</v>
      </c>
    </row>
    <row r="19" spans="1:11">
      <c r="A19" s="4" t="s">
        <v>812</v>
      </c>
      <c r="G19" s="4" t="s">
        <v>816</v>
      </c>
    </row>
    <row r="20" spans="1:11">
      <c r="A20" s="4" t="s">
        <v>1153</v>
      </c>
      <c r="G20" s="8" t="n">
        <v>1.59</v>
      </c>
      <c r="H20" s="13" t="n">
        <v>0.80257</v>
      </c>
    </row>
    <row r="21" spans="1:11">
      <c r="A21" s="4" t="s">
        <v>817</v>
      </c>
    </row>
    <row r="22" spans="1:11">
      <c r="A22" s="3" t="s">
        <v>1150</v>
      </c>
    </row>
    <row r="23" spans="1:11">
      <c r="A23" s="4" t="s">
        <v>812</v>
      </c>
      <c r="G23" s="4" t="s">
        <v>818</v>
      </c>
    </row>
    <row r="24" spans="1:11">
      <c r="A24" s="4" t="s">
        <v>1153</v>
      </c>
      <c r="G24" s="8" t="n">
        <v>1.01</v>
      </c>
    </row>
    <row r="25" spans="1:11">
      <c r="A25" s="4" t="s">
        <v>820</v>
      </c>
    </row>
    <row r="26" spans="1:11">
      <c r="A26" s="3" t="s">
        <v>1150</v>
      </c>
    </row>
    <row r="27" spans="1:11">
      <c r="A27" s="4" t="s">
        <v>812</v>
      </c>
      <c r="G27" s="4" t="s">
        <v>818</v>
      </c>
    </row>
    <row r="28" spans="1:11">
      <c r="A28" s="4" t="s">
        <v>1153</v>
      </c>
      <c r="G28" s="8" t="n">
        <v>0.67</v>
      </c>
    </row>
    <row r="29" spans="1:11">
      <c r="A29" s="4" t="s">
        <v>1154</v>
      </c>
    </row>
    <row r="30" spans="1:11">
      <c r="A30" s="3" t="s">
        <v>1150</v>
      </c>
    </row>
    <row r="31" spans="1:11">
      <c r="A31" s="4" t="s">
        <v>295</v>
      </c>
      <c r="G31" s="7" t="n">
        <v>202000000</v>
      </c>
      <c r="H31" s="7" t="n">
        <v>951000000</v>
      </c>
      <c r="I31" s="7" t="n">
        <v>827000000</v>
      </c>
    </row>
    <row r="32" spans="1:11">
      <c r="A32" s="4" t="s">
        <v>296</v>
      </c>
      <c r="G32" s="5" t="n">
        <v>112000000</v>
      </c>
      <c r="H32" s="5" t="n">
        <v>951000000</v>
      </c>
      <c r="I32" s="5" t="n">
        <v>1034000000</v>
      </c>
    </row>
    <row r="33" spans="1:11">
      <c r="A33" s="4" t="s">
        <v>1155</v>
      </c>
      <c r="G33" s="5" t="n">
        <v>140000000</v>
      </c>
      <c r="H33" s="5" t="n">
        <v>0</v>
      </c>
    </row>
    <row r="34" spans="1:11">
      <c r="A34" s="4" t="s">
        <v>1018</v>
      </c>
    </row>
    <row r="35" spans="1:11">
      <c r="A35" s="3" t="s">
        <v>1150</v>
      </c>
    </row>
    <row r="36" spans="1:11">
      <c r="A36" s="4" t="s">
        <v>1019</v>
      </c>
      <c r="E36" s="7" t="n">
        <v>9600000</v>
      </c>
    </row>
    <row r="37" spans="1:11">
      <c r="A37" s="4" t="s">
        <v>1020</v>
      </c>
    </row>
    <row r="38" spans="1:11">
      <c r="A38" s="3" t="s">
        <v>1150</v>
      </c>
    </row>
    <row r="39" spans="1:11">
      <c r="A39" s="4" t="s">
        <v>1021</v>
      </c>
      <c r="J39" s="7" t="n">
        <v>350000000</v>
      </c>
    </row>
    <row r="40" spans="1:11">
      <c r="A40" s="4" t="s">
        <v>1022</v>
      </c>
      <c r="J40" s="7" t="n">
        <v>100000</v>
      </c>
    </row>
    <row r="41" spans="1:11">
      <c r="A41" s="4" t="s">
        <v>79</v>
      </c>
    </row>
    <row r="42" spans="1:11">
      <c r="A42" s="3" t="s">
        <v>1150</v>
      </c>
    </row>
    <row r="43" spans="1:11">
      <c r="A43" s="4" t="s">
        <v>295</v>
      </c>
      <c r="G43" s="5" t="n">
        <v>25000000</v>
      </c>
      <c r="H43" s="5" t="n">
        <v>325000000</v>
      </c>
      <c r="I43" s="5" t="n">
        <v>0</v>
      </c>
    </row>
    <row r="44" spans="1:11">
      <c r="A44" s="4" t="s">
        <v>296</v>
      </c>
      <c r="G44" s="5" t="n">
        <v>100000000</v>
      </c>
      <c r="H44" s="5" t="n">
        <v>0</v>
      </c>
      <c r="I44" s="7" t="n">
        <v>0</v>
      </c>
    </row>
    <row r="45" spans="1:11">
      <c r="A45" s="4" t="s">
        <v>1155</v>
      </c>
      <c r="G45" s="7" t="n">
        <v>198023000</v>
      </c>
      <c r="H45" s="5" t="n">
        <v>321735000</v>
      </c>
    </row>
    <row r="46" spans="1:11">
      <c r="A46" s="4" t="s">
        <v>1156</v>
      </c>
    </row>
    <row r="47" spans="1:11">
      <c r="A47" s="3" t="s">
        <v>1150</v>
      </c>
    </row>
    <row r="48" spans="1:11">
      <c r="A48" s="4" t="s">
        <v>566</v>
      </c>
      <c r="G48" s="4" t="s">
        <v>569</v>
      </c>
    </row>
    <row r="49" spans="1:11">
      <c r="A49" s="4" t="s">
        <v>582</v>
      </c>
    </row>
    <row r="50" spans="1:11">
      <c r="A50" s="3" t="s">
        <v>1150</v>
      </c>
    </row>
    <row r="51" spans="1:11">
      <c r="A51" s="4" t="s">
        <v>566</v>
      </c>
      <c r="G51" s="4" t="s">
        <v>583</v>
      </c>
    </row>
    <row r="52" spans="1:11">
      <c r="A52" s="4" t="s">
        <v>562</v>
      </c>
      <c r="G52" s="7" t="n">
        <v>2000000</v>
      </c>
      <c r="H52" s="7" t="n">
        <v>3300000</v>
      </c>
    </row>
    <row r="53" spans="1:11">
      <c r="A53" s="4" t="s">
        <v>350</v>
      </c>
    </row>
    <row r="54" spans="1:11">
      <c r="A54" s="3" t="s">
        <v>1150</v>
      </c>
    </row>
    <row r="55" spans="1:11">
      <c r="A55" s="4" t="s">
        <v>630</v>
      </c>
      <c r="D55" s="5" t="n">
        <v>550</v>
      </c>
    </row>
    <row r="56" spans="1:11">
      <c r="A56" s="4" t="s">
        <v>1157</v>
      </c>
      <c r="D56" s="7" t="n">
        <v>123000000</v>
      </c>
    </row>
    <row r="57" spans="1:11">
      <c r="A57" s="4" t="s">
        <v>1158</v>
      </c>
      <c r="D57" s="5" t="n">
        <v>7</v>
      </c>
    </row>
    <row r="58" spans="1:11">
      <c r="A58" s="4" t="s">
        <v>1159</v>
      </c>
    </row>
    <row r="59" spans="1:11">
      <c r="A59" s="3" t="s">
        <v>1150</v>
      </c>
    </row>
    <row r="60" spans="1:11">
      <c r="A60" s="4" t="s">
        <v>1152</v>
      </c>
      <c r="D60" s="7" t="n">
        <v>300000000</v>
      </c>
    </row>
    <row r="61" spans="1:11">
      <c r="A61" s="4" t="s">
        <v>1151</v>
      </c>
      <c r="B61" s="8" t="n">
        <v>0.05</v>
      </c>
    </row>
    <row r="62" spans="1:11">
      <c r="A62" s="4" t="s">
        <v>1160</v>
      </c>
    </row>
    <row r="63" spans="1:11">
      <c r="A63" s="3" t="s">
        <v>1150</v>
      </c>
    </row>
    <row r="64" spans="1:11">
      <c r="A64" s="4" t="s">
        <v>1152</v>
      </c>
      <c r="D64" s="7" t="n">
        <v>250000000</v>
      </c>
    </row>
    <row r="65" spans="1:11">
      <c r="A65" s="4" t="s">
        <v>1161</v>
      </c>
    </row>
    <row r="66" spans="1:11">
      <c r="A66" s="3" t="s">
        <v>1150</v>
      </c>
    </row>
    <row r="67" spans="1:11">
      <c r="A67" s="4" t="s">
        <v>1151</v>
      </c>
      <c r="B67" s="9" t="n">
        <v>0.05</v>
      </c>
    </row>
    <row r="68" spans="1:11">
      <c r="A68" s="4" t="s">
        <v>1162</v>
      </c>
    </row>
    <row r="69" spans="1:11">
      <c r="A69" s="3" t="s">
        <v>1150</v>
      </c>
    </row>
    <row r="70" spans="1:11">
      <c r="A70" s="4" t="s">
        <v>1151</v>
      </c>
      <c r="B70" s="8" t="n">
        <v>0.34</v>
      </c>
    </row>
    <row r="71" spans="1:11">
      <c r="A71" s="4" t="s">
        <v>812</v>
      </c>
      <c r="B71" s="4" t="s">
        <v>782</v>
      </c>
    </row>
    <row r="72" spans="1:11">
      <c r="A72" s="4" t="s">
        <v>1163</v>
      </c>
    </row>
    <row r="73" spans="1:11">
      <c r="A73" s="3" t="s">
        <v>1150</v>
      </c>
    </row>
    <row r="74" spans="1:11">
      <c r="A74" s="4" t="s">
        <v>1151</v>
      </c>
      <c r="B74" s="8" t="n">
        <v>0.41</v>
      </c>
    </row>
    <row r="75" spans="1:11">
      <c r="A75" s="4" t="s">
        <v>812</v>
      </c>
      <c r="B75" s="4" t="s">
        <v>813</v>
      </c>
    </row>
    <row r="76" spans="1:11">
      <c r="A76" s="4" t="s">
        <v>1164</v>
      </c>
    </row>
    <row r="77" spans="1:11">
      <c r="A77" s="3" t="s">
        <v>1150</v>
      </c>
    </row>
    <row r="78" spans="1:11">
      <c r="A78" s="4" t="s">
        <v>1151</v>
      </c>
      <c r="B78" s="8" t="n">
        <v>0.4</v>
      </c>
    </row>
    <row r="79" spans="1:11">
      <c r="A79" s="4" t="s">
        <v>812</v>
      </c>
      <c r="B79" s="4" t="s">
        <v>816</v>
      </c>
    </row>
    <row r="80" spans="1:11">
      <c r="A80" s="4" t="s">
        <v>1165</v>
      </c>
    </row>
    <row r="81" spans="1:11">
      <c r="A81" s="3" t="s">
        <v>1150</v>
      </c>
    </row>
    <row r="82" spans="1:11">
      <c r="A82" s="4" t="s">
        <v>812</v>
      </c>
      <c r="B82" s="4" t="s">
        <v>818</v>
      </c>
    </row>
    <row r="83" spans="1:11">
      <c r="A83" s="4" t="s">
        <v>1153</v>
      </c>
      <c r="B83" s="13" t="n">
        <v>0.36719</v>
      </c>
    </row>
    <row r="84" spans="1:11">
      <c r="A84" s="4" t="s">
        <v>1166</v>
      </c>
    </row>
    <row r="85" spans="1:11">
      <c r="A85" s="3" t="s">
        <v>1150</v>
      </c>
    </row>
    <row r="86" spans="1:11">
      <c r="A86" s="4" t="s">
        <v>812</v>
      </c>
      <c r="B86" s="4" t="s">
        <v>818</v>
      </c>
    </row>
    <row r="87" spans="1:11">
      <c r="A87" s="4" t="s">
        <v>1153</v>
      </c>
      <c r="B87" s="8" t="n">
        <v>0.37</v>
      </c>
    </row>
    <row r="88" spans="1:11">
      <c r="A88" s="4" t="s">
        <v>631</v>
      </c>
    </row>
    <row r="89" spans="1:11">
      <c r="A89" s="3" t="s">
        <v>1150</v>
      </c>
    </row>
    <row r="90" spans="1:11">
      <c r="A90" s="4" t="s">
        <v>632</v>
      </c>
      <c r="D90" s="4" t="s">
        <v>633</v>
      </c>
    </row>
    <row r="91" spans="1:11">
      <c r="A91" s="4" t="s">
        <v>1167</v>
      </c>
    </row>
    <row r="92" spans="1:11">
      <c r="A92" s="3" t="s">
        <v>1150</v>
      </c>
    </row>
    <row r="93" spans="1:11">
      <c r="A93" s="4" t="s">
        <v>642</v>
      </c>
      <c r="C93" s="7" t="n">
        <v>500000000</v>
      </c>
    </row>
    <row r="94" spans="1:11">
      <c r="A94" s="4" t="s">
        <v>566</v>
      </c>
      <c r="C94" s="4" t="s">
        <v>659</v>
      </c>
    </row>
    <row r="95" spans="1:11">
      <c r="A95" s="4" t="s">
        <v>660</v>
      </c>
      <c r="C95" s="7" t="n">
        <v>494000000</v>
      </c>
    </row>
    <row r="96" spans="1:11">
      <c r="A96" s="4" t="s">
        <v>661</v>
      </c>
      <c r="C96" s="5" t="n">
        <v>3200000</v>
      </c>
    </row>
    <row r="97" spans="1:11">
      <c r="A97" s="4" t="s">
        <v>562</v>
      </c>
      <c r="D97" s="7" t="n">
        <v>1500000</v>
      </c>
    </row>
    <row r="98" spans="1:11">
      <c r="A98" s="4" t="s">
        <v>662</v>
      </c>
      <c r="C98" s="7" t="n">
        <v>2800000</v>
      </c>
    </row>
    <row r="99" spans="1:11">
      <c r="A99" s="4" t="s">
        <v>1168</v>
      </c>
    </row>
    <row r="100" spans="1:11">
      <c r="A100" s="3" t="s">
        <v>1150</v>
      </c>
    </row>
    <row r="101" spans="1:11">
      <c r="A101" s="4" t="s">
        <v>70</v>
      </c>
      <c r="D101" s="5" t="n">
        <v>200000000</v>
      </c>
    </row>
    <row r="102" spans="1:11">
      <c r="A102" s="4" t="s">
        <v>1169</v>
      </c>
    </row>
    <row r="103" spans="1:11">
      <c r="A103" s="3" t="s">
        <v>1150</v>
      </c>
    </row>
    <row r="104" spans="1:11">
      <c r="A104" s="4" t="s">
        <v>295</v>
      </c>
      <c r="D104" s="5" t="n">
        <v>100000000</v>
      </c>
    </row>
    <row r="105" spans="1:11">
      <c r="A105" s="4" t="s">
        <v>296</v>
      </c>
      <c r="D105" s="5" t="n">
        <v>240000000</v>
      </c>
    </row>
    <row r="106" spans="1:11">
      <c r="A106" s="4" t="s">
        <v>1155</v>
      </c>
      <c r="D106"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1170</v>
      </c>
      <c r="B1" s="2" t="s">
        <v>1</v>
      </c>
    </row>
    <row r="2" spans="1:5">
      <c r="B2" s="2" t="s">
        <v>478</v>
      </c>
      <c r="C2" s="2" t="s">
        <v>504</v>
      </c>
      <c r="D2" s="2" t="s">
        <v>480</v>
      </c>
      <c r="E2" s="2" t="s">
        <v>1171</v>
      </c>
    </row>
    <row r="3" spans="1:5">
      <c r="A3" s="3" t="s">
        <v>1172</v>
      </c>
    </row>
    <row r="4" spans="1:5">
      <c r="A4" s="4" t="s">
        <v>1173</v>
      </c>
      <c r="B4" s="5" t="n">
        <v>51239</v>
      </c>
    </row>
    <row r="5" spans="1:5">
      <c r="A5" s="4" t="s">
        <v>1174</v>
      </c>
      <c r="B5" s="7" t="n">
        <v>3107847</v>
      </c>
    </row>
    <row r="6" spans="1:5">
      <c r="A6" s="4" t="s">
        <v>1175</v>
      </c>
      <c r="B6" s="5" t="n">
        <v>1672416</v>
      </c>
    </row>
    <row r="7" spans="1:5">
      <c r="A7" s="4" t="s">
        <v>1176</v>
      </c>
      <c r="B7" s="5" t="n">
        <v>6415814</v>
      </c>
    </row>
    <row r="8" spans="1:5">
      <c r="A8" s="4" t="s">
        <v>1177</v>
      </c>
      <c r="B8" s="5" t="n">
        <v>916474</v>
      </c>
    </row>
    <row r="9" spans="1:5">
      <c r="A9" s="4" t="s">
        <v>1178</v>
      </c>
      <c r="B9" s="5" t="n">
        <v>1672416</v>
      </c>
    </row>
    <row r="10" spans="1:5">
      <c r="A10" s="4" t="s">
        <v>1179</v>
      </c>
      <c r="B10" s="5" t="n">
        <v>7332288</v>
      </c>
    </row>
    <row r="11" spans="1:5">
      <c r="A11" s="4" t="s">
        <v>145</v>
      </c>
      <c r="B11" s="5" t="n">
        <v>9004704</v>
      </c>
      <c r="C11" s="7" t="n">
        <v>8214566</v>
      </c>
      <c r="D11" s="7" t="n">
        <v>6705982</v>
      </c>
      <c r="E11" s="7" t="n">
        <v>5916933</v>
      </c>
    </row>
    <row r="12" spans="1:5">
      <c r="A12" s="4" t="s">
        <v>1180</v>
      </c>
      <c r="B12" s="5" t="n">
        <v>-939724</v>
      </c>
      <c r="C12" s="7" t="n">
        <v>-666710</v>
      </c>
      <c r="D12" s="7" t="n">
        <v>-416044</v>
      </c>
      <c r="E12" s="7" t="n">
        <v>-206262</v>
      </c>
    </row>
    <row r="13" spans="1:5">
      <c r="A13" s="4" t="s">
        <v>1181</v>
      </c>
      <c r="B13" s="5" t="n">
        <v>8064980</v>
      </c>
    </row>
    <row r="14" spans="1:5">
      <c r="A14" s="4" t="s">
        <v>1182</v>
      </c>
      <c r="B14" s="7" t="n">
        <v>9200000</v>
      </c>
    </row>
    <row r="15" spans="1:5">
      <c r="A15" s="4" t="s">
        <v>1183</v>
      </c>
    </row>
    <row r="16" spans="1:5">
      <c r="A16" s="3" t="s">
        <v>1172</v>
      </c>
    </row>
    <row r="17" spans="1:5">
      <c r="A17" s="4" t="s">
        <v>1173</v>
      </c>
      <c r="B17" s="5" t="n">
        <v>212</v>
      </c>
    </row>
    <row r="18" spans="1:5">
      <c r="A18" s="4" t="s">
        <v>1174</v>
      </c>
      <c r="B18" s="7" t="n">
        <v>0</v>
      </c>
    </row>
    <row r="19" spans="1:5">
      <c r="A19" s="4" t="s">
        <v>1175</v>
      </c>
      <c r="B19" s="5" t="n">
        <v>6485</v>
      </c>
    </row>
    <row r="20" spans="1:5">
      <c r="A20" s="4" t="s">
        <v>1176</v>
      </c>
      <c r="B20" s="5" t="n">
        <v>24082</v>
      </c>
    </row>
    <row r="21" spans="1:5">
      <c r="A21" s="4" t="s">
        <v>1177</v>
      </c>
      <c r="B21" s="5" t="n">
        <v>3613</v>
      </c>
    </row>
    <row r="22" spans="1:5">
      <c r="A22" s="4" t="s">
        <v>1178</v>
      </c>
      <c r="B22" s="5" t="n">
        <v>6485</v>
      </c>
    </row>
    <row r="23" spans="1:5">
      <c r="A23" s="4" t="s">
        <v>1179</v>
      </c>
      <c r="B23" s="5" t="n">
        <v>27695</v>
      </c>
    </row>
    <row r="24" spans="1:5">
      <c r="A24" s="4" t="s">
        <v>145</v>
      </c>
      <c r="B24" s="5" t="n">
        <v>34180</v>
      </c>
    </row>
    <row r="25" spans="1:5">
      <c r="A25" s="4" t="s">
        <v>1180</v>
      </c>
      <c r="B25" s="5" t="n">
        <v>-4583</v>
      </c>
    </row>
    <row r="26" spans="1:5">
      <c r="A26" s="4" t="s">
        <v>1181</v>
      </c>
      <c r="B26" s="7" t="n">
        <v>29597</v>
      </c>
    </row>
    <row r="27" spans="1:5">
      <c r="A27" s="4" t="s">
        <v>1184</v>
      </c>
    </row>
    <row r="28" spans="1:5">
      <c r="A28" s="3" t="s">
        <v>1172</v>
      </c>
    </row>
    <row r="29" spans="1:5">
      <c r="A29" s="4" t="s">
        <v>1173</v>
      </c>
      <c r="B29" s="5" t="n">
        <v>4533</v>
      </c>
    </row>
    <row r="30" spans="1:5">
      <c r="A30" s="4" t="s">
        <v>1174</v>
      </c>
      <c r="B30" s="7" t="n">
        <v>161001</v>
      </c>
    </row>
    <row r="31" spans="1:5">
      <c r="A31" s="4" t="s">
        <v>1175</v>
      </c>
      <c r="B31" s="5" t="n">
        <v>136796</v>
      </c>
    </row>
    <row r="32" spans="1:5">
      <c r="A32" s="4" t="s">
        <v>1176</v>
      </c>
      <c r="B32" s="5" t="n">
        <v>535359</v>
      </c>
    </row>
    <row r="33" spans="1:5">
      <c r="A33" s="4" t="s">
        <v>1177</v>
      </c>
      <c r="B33" s="5" t="n">
        <v>92756</v>
      </c>
    </row>
    <row r="34" spans="1:5">
      <c r="A34" s="4" t="s">
        <v>1178</v>
      </c>
      <c r="B34" s="5" t="n">
        <v>136796</v>
      </c>
    </row>
    <row r="35" spans="1:5">
      <c r="A35" s="4" t="s">
        <v>1179</v>
      </c>
      <c r="B35" s="5" t="n">
        <v>628115</v>
      </c>
    </row>
    <row r="36" spans="1:5">
      <c r="A36" s="4" t="s">
        <v>145</v>
      </c>
      <c r="B36" s="5" t="n">
        <v>764911</v>
      </c>
    </row>
    <row r="37" spans="1:5">
      <c r="A37" s="4" t="s">
        <v>1180</v>
      </c>
      <c r="B37" s="5" t="n">
        <v>-69476</v>
      </c>
    </row>
    <row r="38" spans="1:5">
      <c r="A38" s="4" t="s">
        <v>1181</v>
      </c>
      <c r="B38" s="7" t="n">
        <v>695435</v>
      </c>
    </row>
    <row r="39" spans="1:5">
      <c r="A39" s="4" t="s">
        <v>1185</v>
      </c>
    </row>
    <row r="40" spans="1:5">
      <c r="A40" s="3" t="s">
        <v>1172</v>
      </c>
    </row>
    <row r="41" spans="1:5">
      <c r="A41" s="4" t="s">
        <v>1173</v>
      </c>
      <c r="B41" s="5" t="n">
        <v>259</v>
      </c>
    </row>
    <row r="42" spans="1:5">
      <c r="A42" s="4" t="s">
        <v>1174</v>
      </c>
      <c r="B42" s="7" t="n">
        <v>10424</v>
      </c>
    </row>
    <row r="43" spans="1:5">
      <c r="A43" s="4" t="s">
        <v>1175</v>
      </c>
      <c r="B43" s="5" t="n">
        <v>7472</v>
      </c>
    </row>
    <row r="44" spans="1:5">
      <c r="A44" s="4" t="s">
        <v>1176</v>
      </c>
      <c r="B44" s="5" t="n">
        <v>30156</v>
      </c>
    </row>
    <row r="45" spans="1:5">
      <c r="A45" s="4" t="s">
        <v>1177</v>
      </c>
      <c r="B45" s="5" t="n">
        <v>4477</v>
      </c>
    </row>
    <row r="46" spans="1:5">
      <c r="A46" s="4" t="s">
        <v>1178</v>
      </c>
      <c r="B46" s="5" t="n">
        <v>7472</v>
      </c>
    </row>
    <row r="47" spans="1:5">
      <c r="A47" s="4" t="s">
        <v>1179</v>
      </c>
      <c r="B47" s="5" t="n">
        <v>34633</v>
      </c>
    </row>
    <row r="48" spans="1:5">
      <c r="A48" s="4" t="s">
        <v>145</v>
      </c>
      <c r="B48" s="5" t="n">
        <v>42105</v>
      </c>
    </row>
    <row r="49" spans="1:5">
      <c r="A49" s="4" t="s">
        <v>1180</v>
      </c>
      <c r="B49" s="5" t="n">
        <v>-4336</v>
      </c>
    </row>
    <row r="50" spans="1:5">
      <c r="A50" s="4" t="s">
        <v>1181</v>
      </c>
      <c r="B50" s="7" t="n">
        <v>37769</v>
      </c>
    </row>
    <row r="51" spans="1:5">
      <c r="A51" s="4" t="s">
        <v>1186</v>
      </c>
    </row>
    <row r="52" spans="1:5">
      <c r="A52" s="3" t="s">
        <v>1172</v>
      </c>
    </row>
    <row r="53" spans="1:5">
      <c r="A53" s="4" t="s">
        <v>1173</v>
      </c>
      <c r="B53" s="5" t="n">
        <v>710</v>
      </c>
    </row>
    <row r="54" spans="1:5">
      <c r="A54" s="4" t="s">
        <v>1174</v>
      </c>
      <c r="B54" s="7" t="n">
        <v>44346</v>
      </c>
    </row>
    <row r="55" spans="1:5">
      <c r="A55" s="4" t="s">
        <v>1175</v>
      </c>
      <c r="B55" s="5" t="n">
        <v>17083</v>
      </c>
    </row>
    <row r="56" spans="1:5">
      <c r="A56" s="4" t="s">
        <v>1176</v>
      </c>
      <c r="B56" s="5" t="n">
        <v>78103</v>
      </c>
    </row>
    <row r="57" spans="1:5">
      <c r="A57" s="4" t="s">
        <v>1177</v>
      </c>
      <c r="B57" s="5" t="n">
        <v>14393</v>
      </c>
    </row>
    <row r="58" spans="1:5">
      <c r="A58" s="4" t="s">
        <v>1178</v>
      </c>
      <c r="B58" s="5" t="n">
        <v>17083</v>
      </c>
    </row>
    <row r="59" spans="1:5">
      <c r="A59" s="4" t="s">
        <v>1179</v>
      </c>
      <c r="B59" s="5" t="n">
        <v>92496</v>
      </c>
    </row>
    <row r="60" spans="1:5">
      <c r="A60" s="4" t="s">
        <v>145</v>
      </c>
      <c r="B60" s="5" t="n">
        <v>109579</v>
      </c>
    </row>
    <row r="61" spans="1:5">
      <c r="A61" s="4" t="s">
        <v>1180</v>
      </c>
      <c r="B61" s="5" t="n">
        <v>-14112</v>
      </c>
    </row>
    <row r="62" spans="1:5">
      <c r="A62" s="4" t="s">
        <v>1181</v>
      </c>
      <c r="B62" s="7" t="n">
        <v>95467</v>
      </c>
    </row>
    <row r="63" spans="1:5">
      <c r="A63" s="4" t="s">
        <v>1187</v>
      </c>
    </row>
    <row r="64" spans="1:5">
      <c r="A64" s="3" t="s">
        <v>1172</v>
      </c>
    </row>
    <row r="65" spans="1:5">
      <c r="A65" s="4" t="s">
        <v>1173</v>
      </c>
      <c r="B65" s="5" t="n">
        <v>118</v>
      </c>
    </row>
    <row r="66" spans="1:5">
      <c r="A66" s="4" t="s">
        <v>1174</v>
      </c>
      <c r="B66" s="7" t="n">
        <v>9149</v>
      </c>
    </row>
    <row r="67" spans="1:5">
      <c r="A67" s="4" t="s">
        <v>1175</v>
      </c>
      <c r="B67" s="5" t="n">
        <v>8131</v>
      </c>
    </row>
    <row r="68" spans="1:5">
      <c r="A68" s="4" t="s">
        <v>1176</v>
      </c>
      <c r="B68" s="5" t="n">
        <v>23231</v>
      </c>
    </row>
    <row r="69" spans="1:5">
      <c r="A69" s="4" t="s">
        <v>1177</v>
      </c>
      <c r="B69" s="5" t="n">
        <v>2111</v>
      </c>
    </row>
    <row r="70" spans="1:5">
      <c r="A70" s="4" t="s">
        <v>1178</v>
      </c>
      <c r="B70" s="5" t="n">
        <v>8131</v>
      </c>
    </row>
    <row r="71" spans="1:5">
      <c r="A71" s="4" t="s">
        <v>1179</v>
      </c>
      <c r="B71" s="5" t="n">
        <v>25342</v>
      </c>
    </row>
    <row r="72" spans="1:5">
      <c r="A72" s="4" t="s">
        <v>145</v>
      </c>
      <c r="B72" s="5" t="n">
        <v>33473</v>
      </c>
    </row>
    <row r="73" spans="1:5">
      <c r="A73" s="4" t="s">
        <v>1180</v>
      </c>
      <c r="B73" s="5" t="n">
        <v>-3946</v>
      </c>
    </row>
    <row r="74" spans="1:5">
      <c r="A74" s="4" t="s">
        <v>1181</v>
      </c>
      <c r="B74" s="7" t="n">
        <v>29527</v>
      </c>
    </row>
    <row r="75" spans="1:5">
      <c r="A75" s="4" t="s">
        <v>1188</v>
      </c>
    </row>
    <row r="76" spans="1:5">
      <c r="A76" s="3" t="s">
        <v>1172</v>
      </c>
    </row>
    <row r="77" spans="1:5">
      <c r="A77" s="4" t="s">
        <v>1173</v>
      </c>
      <c r="B77" s="5" t="n">
        <v>328</v>
      </c>
    </row>
    <row r="78" spans="1:5">
      <c r="A78" s="4" t="s">
        <v>1174</v>
      </c>
      <c r="B78" s="7" t="n">
        <v>7627</v>
      </c>
    </row>
    <row r="79" spans="1:5">
      <c r="A79" s="4" t="s">
        <v>1175</v>
      </c>
      <c r="B79" s="5" t="n">
        <v>10278</v>
      </c>
    </row>
    <row r="80" spans="1:5">
      <c r="A80" s="4" t="s">
        <v>1176</v>
      </c>
      <c r="B80" s="5" t="n">
        <v>35532</v>
      </c>
    </row>
    <row r="81" spans="1:5">
      <c r="A81" s="4" t="s">
        <v>1177</v>
      </c>
      <c r="B81" s="5" t="n">
        <v>4036</v>
      </c>
    </row>
    <row r="82" spans="1:5">
      <c r="A82" s="4" t="s">
        <v>1178</v>
      </c>
      <c r="B82" s="5" t="n">
        <v>10278</v>
      </c>
    </row>
    <row r="83" spans="1:5">
      <c r="A83" s="4" t="s">
        <v>1179</v>
      </c>
      <c r="B83" s="5" t="n">
        <v>39568</v>
      </c>
    </row>
    <row r="84" spans="1:5">
      <c r="A84" s="4" t="s">
        <v>145</v>
      </c>
      <c r="B84" s="5" t="n">
        <v>49846</v>
      </c>
    </row>
    <row r="85" spans="1:5">
      <c r="A85" s="4" t="s">
        <v>1180</v>
      </c>
      <c r="B85" s="5" t="n">
        <v>-5279</v>
      </c>
    </row>
    <row r="86" spans="1:5">
      <c r="A86" s="4" t="s">
        <v>1181</v>
      </c>
      <c r="B86" s="7" t="n">
        <v>44567</v>
      </c>
    </row>
    <row r="87" spans="1:5">
      <c r="A87" s="4" t="s">
        <v>1189</v>
      </c>
    </row>
    <row r="88" spans="1:5">
      <c r="A88" s="3" t="s">
        <v>1172</v>
      </c>
    </row>
    <row r="89" spans="1:5">
      <c r="A89" s="4" t="s">
        <v>1173</v>
      </c>
      <c r="B89" s="5" t="n">
        <v>197</v>
      </c>
    </row>
    <row r="90" spans="1:5">
      <c r="A90" s="4" t="s">
        <v>1174</v>
      </c>
      <c r="B90" s="7" t="n">
        <v>3609</v>
      </c>
    </row>
    <row r="91" spans="1:5">
      <c r="A91" s="4" t="s">
        <v>1175</v>
      </c>
      <c r="B91" s="5" t="n">
        <v>7640</v>
      </c>
    </row>
    <row r="92" spans="1:5">
      <c r="A92" s="4" t="s">
        <v>1176</v>
      </c>
      <c r="B92" s="5" t="n">
        <v>24138</v>
      </c>
    </row>
    <row r="93" spans="1:5">
      <c r="A93" s="4" t="s">
        <v>1177</v>
      </c>
      <c r="B93" s="5" t="n">
        <v>2896</v>
      </c>
    </row>
    <row r="94" spans="1:5">
      <c r="A94" s="4" t="s">
        <v>1178</v>
      </c>
      <c r="B94" s="5" t="n">
        <v>7640</v>
      </c>
    </row>
    <row r="95" spans="1:5">
      <c r="A95" s="4" t="s">
        <v>1179</v>
      </c>
      <c r="B95" s="5" t="n">
        <v>27034</v>
      </c>
    </row>
    <row r="96" spans="1:5">
      <c r="A96" s="4" t="s">
        <v>145</v>
      </c>
      <c r="B96" s="5" t="n">
        <v>34674</v>
      </c>
    </row>
    <row r="97" spans="1:5">
      <c r="A97" s="4" t="s">
        <v>1180</v>
      </c>
      <c r="B97" s="5" t="n">
        <v>-4456</v>
      </c>
    </row>
    <row r="98" spans="1:5">
      <c r="A98" s="4" t="s">
        <v>1181</v>
      </c>
      <c r="B98" s="7" t="n">
        <v>30218</v>
      </c>
    </row>
    <row r="99" spans="1:5">
      <c r="A99" s="4" t="s">
        <v>1190</v>
      </c>
    </row>
    <row r="100" spans="1:5">
      <c r="A100" s="3" t="s">
        <v>1172</v>
      </c>
    </row>
    <row r="101" spans="1:5">
      <c r="A101" s="4" t="s">
        <v>1173</v>
      </c>
      <c r="B101" s="5" t="n">
        <v>979</v>
      </c>
    </row>
    <row r="102" spans="1:5">
      <c r="A102" s="4" t="s">
        <v>1174</v>
      </c>
      <c r="B102" s="7" t="n">
        <v>80083</v>
      </c>
    </row>
    <row r="103" spans="1:5">
      <c r="A103" s="4" t="s">
        <v>1175</v>
      </c>
      <c r="B103" s="5" t="n">
        <v>35563</v>
      </c>
    </row>
    <row r="104" spans="1:5">
      <c r="A104" s="4" t="s">
        <v>1176</v>
      </c>
      <c r="B104" s="5" t="n">
        <v>131741</v>
      </c>
    </row>
    <row r="105" spans="1:5">
      <c r="A105" s="4" t="s">
        <v>1177</v>
      </c>
      <c r="B105" s="5" t="n">
        <v>17604</v>
      </c>
    </row>
    <row r="106" spans="1:5">
      <c r="A106" s="4" t="s">
        <v>1178</v>
      </c>
      <c r="B106" s="5" t="n">
        <v>35563</v>
      </c>
    </row>
    <row r="107" spans="1:5">
      <c r="A107" s="4" t="s">
        <v>1179</v>
      </c>
      <c r="B107" s="5" t="n">
        <v>149345</v>
      </c>
    </row>
    <row r="108" spans="1:5">
      <c r="A108" s="4" t="s">
        <v>145</v>
      </c>
      <c r="B108" s="5" t="n">
        <v>184908</v>
      </c>
    </row>
    <row r="109" spans="1:5">
      <c r="A109" s="4" t="s">
        <v>1180</v>
      </c>
      <c r="B109" s="5" t="n">
        <v>-15284</v>
      </c>
    </row>
    <row r="110" spans="1:5">
      <c r="A110" s="4" t="s">
        <v>1181</v>
      </c>
      <c r="B110" s="7" t="n">
        <v>169624</v>
      </c>
    </row>
    <row r="111" spans="1:5">
      <c r="A111" s="4" t="s">
        <v>1191</v>
      </c>
    </row>
    <row r="112" spans="1:5">
      <c r="A112" s="3" t="s">
        <v>1172</v>
      </c>
    </row>
    <row r="113" spans="1:5">
      <c r="A113" s="4" t="s">
        <v>1173</v>
      </c>
      <c r="B113" s="5" t="n">
        <v>3430</v>
      </c>
    </row>
    <row r="114" spans="1:5">
      <c r="A114" s="4" t="s">
        <v>1174</v>
      </c>
      <c r="B114" s="7" t="n">
        <v>289328</v>
      </c>
    </row>
    <row r="115" spans="1:5">
      <c r="A115" s="4" t="s">
        <v>1175</v>
      </c>
      <c r="B115" s="5" t="n">
        <v>125217</v>
      </c>
    </row>
    <row r="116" spans="1:5">
      <c r="A116" s="4" t="s">
        <v>1176</v>
      </c>
      <c r="B116" s="5" t="n">
        <v>460840</v>
      </c>
    </row>
    <row r="117" spans="1:5">
      <c r="A117" s="4" t="s">
        <v>1177</v>
      </c>
      <c r="B117" s="5" t="n">
        <v>50775</v>
      </c>
    </row>
    <row r="118" spans="1:5">
      <c r="A118" s="4" t="s">
        <v>1178</v>
      </c>
      <c r="B118" s="5" t="n">
        <v>125217</v>
      </c>
    </row>
    <row r="119" spans="1:5">
      <c r="A119" s="4" t="s">
        <v>1179</v>
      </c>
      <c r="B119" s="5" t="n">
        <v>511615</v>
      </c>
    </row>
    <row r="120" spans="1:5">
      <c r="A120" s="4" t="s">
        <v>145</v>
      </c>
      <c r="B120" s="5" t="n">
        <v>636832</v>
      </c>
    </row>
    <row r="121" spans="1:5">
      <c r="A121" s="4" t="s">
        <v>1180</v>
      </c>
      <c r="B121" s="5" t="n">
        <v>-52675</v>
      </c>
    </row>
    <row r="122" spans="1:5">
      <c r="A122" s="4" t="s">
        <v>1181</v>
      </c>
      <c r="B122" s="7" t="n">
        <v>584157</v>
      </c>
    </row>
    <row r="123" spans="1:5">
      <c r="A123" s="4" t="s">
        <v>1192</v>
      </c>
    </row>
    <row r="124" spans="1:5">
      <c r="A124" s="3" t="s">
        <v>1172</v>
      </c>
    </row>
    <row r="125" spans="1:5">
      <c r="A125" s="4" t="s">
        <v>1173</v>
      </c>
      <c r="B125" s="5" t="n">
        <v>1998</v>
      </c>
    </row>
    <row r="126" spans="1:5">
      <c r="A126" s="4" t="s">
        <v>1174</v>
      </c>
      <c r="B126" s="7" t="n">
        <v>230244</v>
      </c>
    </row>
    <row r="127" spans="1:5">
      <c r="A127" s="4" t="s">
        <v>1175</v>
      </c>
      <c r="B127" s="5" t="n">
        <v>61979</v>
      </c>
    </row>
    <row r="128" spans="1:5">
      <c r="A128" s="4" t="s">
        <v>1176</v>
      </c>
      <c r="B128" s="5" t="n">
        <v>246025</v>
      </c>
    </row>
    <row r="129" spans="1:5">
      <c r="A129" s="4" t="s">
        <v>1177</v>
      </c>
      <c r="B129" s="5" t="n">
        <v>37895</v>
      </c>
    </row>
    <row r="130" spans="1:5">
      <c r="A130" s="4" t="s">
        <v>1178</v>
      </c>
      <c r="B130" s="5" t="n">
        <v>61979</v>
      </c>
    </row>
    <row r="131" spans="1:5">
      <c r="A131" s="4" t="s">
        <v>1179</v>
      </c>
      <c r="B131" s="5" t="n">
        <v>283920</v>
      </c>
    </row>
    <row r="132" spans="1:5">
      <c r="A132" s="4" t="s">
        <v>145</v>
      </c>
      <c r="B132" s="5" t="n">
        <v>345899</v>
      </c>
    </row>
    <row r="133" spans="1:5">
      <c r="A133" s="4" t="s">
        <v>1180</v>
      </c>
      <c r="B133" s="5" t="n">
        <v>-43515</v>
      </c>
    </row>
    <row r="134" spans="1:5">
      <c r="A134" s="4" t="s">
        <v>1181</v>
      </c>
      <c r="B134" s="7" t="n">
        <v>302384</v>
      </c>
    </row>
    <row r="135" spans="1:5">
      <c r="A135" s="4" t="s">
        <v>1193</v>
      </c>
    </row>
    <row r="136" spans="1:5">
      <c r="A136" s="3" t="s">
        <v>1172</v>
      </c>
    </row>
    <row r="137" spans="1:5">
      <c r="A137" s="4" t="s">
        <v>1173</v>
      </c>
      <c r="B137" s="5" t="n">
        <v>22</v>
      </c>
    </row>
    <row r="138" spans="1:5">
      <c r="A138" s="4" t="s">
        <v>1174</v>
      </c>
      <c r="B138" s="7" t="n">
        <v>0</v>
      </c>
    </row>
    <row r="139" spans="1:5">
      <c r="A139" s="4" t="s">
        <v>1175</v>
      </c>
      <c r="B139" s="5" t="n">
        <v>903</v>
      </c>
    </row>
    <row r="140" spans="1:5">
      <c r="A140" s="4" t="s">
        <v>1176</v>
      </c>
      <c r="B140" s="5" t="n">
        <v>2952</v>
      </c>
    </row>
    <row r="141" spans="1:5">
      <c r="A141" s="4" t="s">
        <v>1177</v>
      </c>
      <c r="B141" s="5" t="n">
        <v>632</v>
      </c>
    </row>
    <row r="142" spans="1:5">
      <c r="A142" s="4" t="s">
        <v>1178</v>
      </c>
      <c r="B142" s="5" t="n">
        <v>903</v>
      </c>
    </row>
    <row r="143" spans="1:5">
      <c r="A143" s="4" t="s">
        <v>1179</v>
      </c>
      <c r="B143" s="5" t="n">
        <v>3584</v>
      </c>
    </row>
    <row r="144" spans="1:5">
      <c r="A144" s="4" t="s">
        <v>145</v>
      </c>
      <c r="B144" s="5" t="n">
        <v>4487</v>
      </c>
    </row>
    <row r="145" spans="1:5">
      <c r="A145" s="4" t="s">
        <v>1180</v>
      </c>
      <c r="B145" s="5" t="n">
        <v>-630</v>
      </c>
    </row>
    <row r="146" spans="1:5">
      <c r="A146" s="4" t="s">
        <v>1181</v>
      </c>
      <c r="B146" s="7" t="n">
        <v>3857</v>
      </c>
    </row>
    <row r="147" spans="1:5">
      <c r="A147" s="4" t="s">
        <v>1194</v>
      </c>
    </row>
    <row r="148" spans="1:5">
      <c r="A148" s="3" t="s">
        <v>1172</v>
      </c>
    </row>
    <row r="149" spans="1:5">
      <c r="A149" s="4" t="s">
        <v>1173</v>
      </c>
      <c r="B149" s="5" t="n">
        <v>297</v>
      </c>
    </row>
    <row r="150" spans="1:5">
      <c r="A150" s="4" t="s">
        <v>1174</v>
      </c>
      <c r="B150" s="7" t="n">
        <v>32775</v>
      </c>
    </row>
    <row r="151" spans="1:5">
      <c r="A151" s="4" t="s">
        <v>1175</v>
      </c>
      <c r="B151" s="5" t="n">
        <v>6903</v>
      </c>
    </row>
    <row r="152" spans="1:5">
      <c r="A152" s="4" t="s">
        <v>1176</v>
      </c>
      <c r="B152" s="5" t="n">
        <v>34330</v>
      </c>
    </row>
    <row r="153" spans="1:5">
      <c r="A153" s="4" t="s">
        <v>1177</v>
      </c>
      <c r="B153" s="5" t="n">
        <v>4396</v>
      </c>
    </row>
    <row r="154" spans="1:5">
      <c r="A154" s="4" t="s">
        <v>1178</v>
      </c>
      <c r="B154" s="5" t="n">
        <v>6903</v>
      </c>
    </row>
    <row r="155" spans="1:5">
      <c r="A155" s="4" t="s">
        <v>1179</v>
      </c>
      <c r="B155" s="5" t="n">
        <v>38726</v>
      </c>
    </row>
    <row r="156" spans="1:5">
      <c r="A156" s="4" t="s">
        <v>145</v>
      </c>
      <c r="B156" s="5" t="n">
        <v>45629</v>
      </c>
    </row>
    <row r="157" spans="1:5">
      <c r="A157" s="4" t="s">
        <v>1180</v>
      </c>
      <c r="B157" s="5" t="n">
        <v>-6007</v>
      </c>
    </row>
    <row r="158" spans="1:5">
      <c r="A158" s="4" t="s">
        <v>1181</v>
      </c>
      <c r="B158" s="7" t="n">
        <v>39622</v>
      </c>
    </row>
    <row r="159" spans="1:5">
      <c r="A159" s="4" t="s">
        <v>1195</v>
      </c>
    </row>
    <row r="160" spans="1:5">
      <c r="A160" s="3" t="s">
        <v>1172</v>
      </c>
    </row>
    <row r="161" spans="1:5">
      <c r="A161" s="4" t="s">
        <v>1173</v>
      </c>
      <c r="B161" s="5" t="n">
        <v>1934</v>
      </c>
    </row>
    <row r="162" spans="1:5">
      <c r="A162" s="4" t="s">
        <v>1174</v>
      </c>
      <c r="B162" s="7" t="n">
        <v>133000</v>
      </c>
    </row>
    <row r="163" spans="1:5">
      <c r="A163" s="4" t="s">
        <v>1175</v>
      </c>
      <c r="B163" s="5" t="n">
        <v>54958</v>
      </c>
    </row>
    <row r="164" spans="1:5">
      <c r="A164" s="4" t="s">
        <v>1176</v>
      </c>
      <c r="B164" s="5" t="n">
        <v>228831</v>
      </c>
    </row>
    <row r="165" spans="1:5">
      <c r="A165" s="4" t="s">
        <v>1177</v>
      </c>
      <c r="B165" s="5" t="n">
        <v>38533</v>
      </c>
    </row>
    <row r="166" spans="1:5">
      <c r="A166" s="4" t="s">
        <v>1178</v>
      </c>
      <c r="B166" s="5" t="n">
        <v>54958</v>
      </c>
    </row>
    <row r="167" spans="1:5">
      <c r="A167" s="4" t="s">
        <v>1179</v>
      </c>
      <c r="B167" s="5" t="n">
        <v>267364</v>
      </c>
    </row>
    <row r="168" spans="1:5">
      <c r="A168" s="4" t="s">
        <v>145</v>
      </c>
      <c r="B168" s="5" t="n">
        <v>322322</v>
      </c>
    </row>
    <row r="169" spans="1:5">
      <c r="A169" s="4" t="s">
        <v>1180</v>
      </c>
      <c r="B169" s="5" t="n">
        <v>-30723</v>
      </c>
    </row>
    <row r="170" spans="1:5">
      <c r="A170" s="4" t="s">
        <v>1181</v>
      </c>
      <c r="B170" s="7" t="n">
        <v>291599</v>
      </c>
    </row>
    <row r="171" spans="1:5">
      <c r="A171" s="4" t="s">
        <v>1196</v>
      </c>
    </row>
    <row r="172" spans="1:5">
      <c r="A172" s="3" t="s">
        <v>1172</v>
      </c>
    </row>
    <row r="173" spans="1:5">
      <c r="A173" s="4" t="s">
        <v>1173</v>
      </c>
      <c r="B173" s="5" t="n">
        <v>240</v>
      </c>
    </row>
    <row r="174" spans="1:5">
      <c r="A174" s="4" t="s">
        <v>1174</v>
      </c>
      <c r="B174" s="7" t="n">
        <v>0</v>
      </c>
    </row>
    <row r="175" spans="1:5">
      <c r="A175" s="4" t="s">
        <v>1175</v>
      </c>
      <c r="B175" s="5" t="n">
        <v>2025</v>
      </c>
    </row>
    <row r="176" spans="1:5">
      <c r="A176" s="4" t="s">
        <v>1176</v>
      </c>
      <c r="B176" s="5" t="n">
        <v>36504</v>
      </c>
    </row>
    <row r="177" spans="1:5">
      <c r="A177" s="4" t="s">
        <v>1177</v>
      </c>
      <c r="B177" s="5" t="n">
        <v>3048</v>
      </c>
    </row>
    <row r="178" spans="1:5">
      <c r="A178" s="4" t="s">
        <v>1178</v>
      </c>
      <c r="B178" s="5" t="n">
        <v>2025</v>
      </c>
    </row>
    <row r="179" spans="1:5">
      <c r="A179" s="4" t="s">
        <v>1179</v>
      </c>
      <c r="B179" s="5" t="n">
        <v>39552</v>
      </c>
    </row>
    <row r="180" spans="1:5">
      <c r="A180" s="4" t="s">
        <v>145</v>
      </c>
      <c r="B180" s="5" t="n">
        <v>41577</v>
      </c>
    </row>
    <row r="181" spans="1:5">
      <c r="A181" s="4" t="s">
        <v>1180</v>
      </c>
      <c r="B181" s="5" t="n">
        <v>-2569</v>
      </c>
    </row>
    <row r="182" spans="1:5">
      <c r="A182" s="4" t="s">
        <v>1181</v>
      </c>
      <c r="B182" s="7" t="n">
        <v>39008</v>
      </c>
    </row>
    <row r="183" spans="1:5">
      <c r="A183" s="4" t="s">
        <v>1197</v>
      </c>
    </row>
    <row r="184" spans="1:5">
      <c r="A184" s="3" t="s">
        <v>1172</v>
      </c>
    </row>
    <row r="185" spans="1:5">
      <c r="A185" s="4" t="s">
        <v>1173</v>
      </c>
      <c r="B185" s="5" t="n">
        <v>4365</v>
      </c>
    </row>
    <row r="186" spans="1:5">
      <c r="A186" s="4" t="s">
        <v>1174</v>
      </c>
      <c r="B186" s="7" t="n">
        <v>293579</v>
      </c>
    </row>
    <row r="187" spans="1:5">
      <c r="A187" s="4" t="s">
        <v>1175</v>
      </c>
      <c r="B187" s="5" t="n">
        <v>111767</v>
      </c>
    </row>
    <row r="188" spans="1:5">
      <c r="A188" s="4" t="s">
        <v>1176</v>
      </c>
      <c r="B188" s="5" t="n">
        <v>515282</v>
      </c>
    </row>
    <row r="189" spans="1:5">
      <c r="A189" s="4" t="s">
        <v>1177</v>
      </c>
      <c r="B189" s="5" t="n">
        <v>83566</v>
      </c>
    </row>
    <row r="190" spans="1:5">
      <c r="A190" s="4" t="s">
        <v>1178</v>
      </c>
      <c r="B190" s="5" t="n">
        <v>111767</v>
      </c>
    </row>
    <row r="191" spans="1:5">
      <c r="A191" s="4" t="s">
        <v>1179</v>
      </c>
      <c r="B191" s="5" t="n">
        <v>598848</v>
      </c>
    </row>
    <row r="192" spans="1:5">
      <c r="A192" s="4" t="s">
        <v>145</v>
      </c>
      <c r="B192" s="5" t="n">
        <v>710615</v>
      </c>
    </row>
    <row r="193" spans="1:5">
      <c r="A193" s="4" t="s">
        <v>1180</v>
      </c>
      <c r="B193" s="5" t="n">
        <v>-81330</v>
      </c>
    </row>
    <row r="194" spans="1:5">
      <c r="A194" s="4" t="s">
        <v>1181</v>
      </c>
      <c r="B194" s="7" t="n">
        <v>629285</v>
      </c>
    </row>
    <row r="195" spans="1:5">
      <c r="A195" s="4" t="s">
        <v>1198</v>
      </c>
    </row>
    <row r="196" spans="1:5">
      <c r="A196" s="3" t="s">
        <v>1172</v>
      </c>
    </row>
    <row r="197" spans="1:5">
      <c r="A197" s="4" t="s">
        <v>1173</v>
      </c>
      <c r="B197" s="5" t="n">
        <v>681</v>
      </c>
    </row>
    <row r="198" spans="1:5">
      <c r="A198" s="4" t="s">
        <v>1174</v>
      </c>
      <c r="B198" s="7" t="n">
        <v>0</v>
      </c>
    </row>
    <row r="199" spans="1:5">
      <c r="A199" s="4" t="s">
        <v>1175</v>
      </c>
      <c r="B199" s="5" t="n">
        <v>33911</v>
      </c>
    </row>
    <row r="200" spans="1:5">
      <c r="A200" s="4" t="s">
        <v>1176</v>
      </c>
      <c r="B200" s="5" t="n">
        <v>138528</v>
      </c>
    </row>
    <row r="201" spans="1:5">
      <c r="A201" s="4" t="s">
        <v>1177</v>
      </c>
      <c r="B201" s="5" t="n">
        <v>16498</v>
      </c>
    </row>
    <row r="202" spans="1:5">
      <c r="A202" s="4" t="s">
        <v>1178</v>
      </c>
      <c r="B202" s="5" t="n">
        <v>33911</v>
      </c>
    </row>
    <row r="203" spans="1:5">
      <c r="A203" s="4" t="s">
        <v>1179</v>
      </c>
      <c r="B203" s="5" t="n">
        <v>155026</v>
      </c>
    </row>
    <row r="204" spans="1:5">
      <c r="A204" s="4" t="s">
        <v>145</v>
      </c>
      <c r="B204" s="5" t="n">
        <v>188937</v>
      </c>
    </row>
    <row r="205" spans="1:5">
      <c r="A205" s="4" t="s">
        <v>1180</v>
      </c>
      <c r="B205" s="5" t="n">
        <v>-20757</v>
      </c>
    </row>
    <row r="206" spans="1:5">
      <c r="A206" s="4" t="s">
        <v>1181</v>
      </c>
      <c r="B206" s="7" t="n">
        <v>168180</v>
      </c>
    </row>
    <row r="207" spans="1:5">
      <c r="A207" s="4" t="s">
        <v>1199</v>
      </c>
    </row>
    <row r="208" spans="1:5">
      <c r="A208" s="3" t="s">
        <v>1172</v>
      </c>
    </row>
    <row r="209" spans="1:5">
      <c r="A209" s="4" t="s">
        <v>1173</v>
      </c>
      <c r="B209" s="5" t="n">
        <v>6</v>
      </c>
    </row>
    <row r="210" spans="1:5">
      <c r="A210" s="4" t="s">
        <v>1174</v>
      </c>
      <c r="B210" s="7" t="n">
        <v>635</v>
      </c>
    </row>
    <row r="211" spans="1:5">
      <c r="A211" s="4" t="s">
        <v>1175</v>
      </c>
      <c r="B211" s="5" t="n">
        <v>172</v>
      </c>
    </row>
    <row r="212" spans="1:5">
      <c r="A212" s="4" t="s">
        <v>1176</v>
      </c>
      <c r="B212" s="5" t="n">
        <v>822</v>
      </c>
    </row>
    <row r="213" spans="1:5">
      <c r="A213" s="4" t="s">
        <v>1177</v>
      </c>
      <c r="B213" s="5" t="n">
        <v>140</v>
      </c>
    </row>
    <row r="214" spans="1:5">
      <c r="A214" s="4" t="s">
        <v>1178</v>
      </c>
      <c r="B214" s="5" t="n">
        <v>172</v>
      </c>
    </row>
    <row r="215" spans="1:5">
      <c r="A215" s="4" t="s">
        <v>1179</v>
      </c>
      <c r="B215" s="5" t="n">
        <v>962</v>
      </c>
    </row>
    <row r="216" spans="1:5">
      <c r="A216" s="4" t="s">
        <v>145</v>
      </c>
      <c r="B216" s="5" t="n">
        <v>1134</v>
      </c>
    </row>
    <row r="217" spans="1:5">
      <c r="A217" s="4" t="s">
        <v>1180</v>
      </c>
      <c r="B217" s="5" t="n">
        <v>-150</v>
      </c>
    </row>
    <row r="218" spans="1:5">
      <c r="A218" s="4" t="s">
        <v>1181</v>
      </c>
      <c r="B218" s="7" t="n">
        <v>984</v>
      </c>
    </row>
    <row r="219" spans="1:5">
      <c r="A219" s="4" t="s">
        <v>1200</v>
      </c>
    </row>
    <row r="220" spans="1:5">
      <c r="A220" s="3" t="s">
        <v>1172</v>
      </c>
    </row>
    <row r="221" spans="1:5">
      <c r="A221" s="4" t="s">
        <v>1173</v>
      </c>
      <c r="B221" s="5" t="n">
        <v>2183</v>
      </c>
    </row>
    <row r="222" spans="1:5">
      <c r="A222" s="4" t="s">
        <v>1174</v>
      </c>
      <c r="B222" s="7" t="n">
        <v>212285</v>
      </c>
    </row>
    <row r="223" spans="1:5">
      <c r="A223" s="4" t="s">
        <v>1175</v>
      </c>
      <c r="B223" s="5" t="n">
        <v>63987</v>
      </c>
    </row>
    <row r="224" spans="1:5">
      <c r="A224" s="4" t="s">
        <v>1176</v>
      </c>
      <c r="B224" s="5" t="n">
        <v>259439</v>
      </c>
    </row>
    <row r="225" spans="1:5">
      <c r="A225" s="4" t="s">
        <v>1177</v>
      </c>
      <c r="B225" s="5" t="n">
        <v>54384</v>
      </c>
    </row>
    <row r="226" spans="1:5">
      <c r="A226" s="4" t="s">
        <v>1178</v>
      </c>
      <c r="B226" s="5" t="n">
        <v>63987</v>
      </c>
    </row>
    <row r="227" spans="1:5">
      <c r="A227" s="4" t="s">
        <v>1179</v>
      </c>
      <c r="B227" s="5" t="n">
        <v>313823</v>
      </c>
    </row>
    <row r="228" spans="1:5">
      <c r="A228" s="4" t="s">
        <v>145</v>
      </c>
      <c r="B228" s="5" t="n">
        <v>377810</v>
      </c>
    </row>
    <row r="229" spans="1:5">
      <c r="A229" s="4" t="s">
        <v>1180</v>
      </c>
      <c r="B229" s="5" t="n">
        <v>-50238</v>
      </c>
    </row>
    <row r="230" spans="1:5">
      <c r="A230" s="4" t="s">
        <v>1181</v>
      </c>
      <c r="B230" s="7" t="n">
        <v>327572</v>
      </c>
    </row>
    <row r="231" spans="1:5">
      <c r="A231" s="4" t="s">
        <v>1201</v>
      </c>
    </row>
    <row r="232" spans="1:5">
      <c r="A232" s="3" t="s">
        <v>1172</v>
      </c>
    </row>
    <row r="233" spans="1:5">
      <c r="A233" s="4" t="s">
        <v>1173</v>
      </c>
      <c r="B233" s="5" t="n">
        <v>676</v>
      </c>
    </row>
    <row r="234" spans="1:5">
      <c r="A234" s="4" t="s">
        <v>1174</v>
      </c>
      <c r="B234" s="7" t="n">
        <v>45992</v>
      </c>
    </row>
    <row r="235" spans="1:5">
      <c r="A235" s="4" t="s">
        <v>1175</v>
      </c>
      <c r="B235" s="5" t="n">
        <v>19023</v>
      </c>
    </row>
    <row r="236" spans="1:5">
      <c r="A236" s="4" t="s">
        <v>1176</v>
      </c>
      <c r="B236" s="5" t="n">
        <v>86646</v>
      </c>
    </row>
    <row r="237" spans="1:5">
      <c r="A237" s="4" t="s">
        <v>1177</v>
      </c>
      <c r="B237" s="5" t="n">
        <v>9617</v>
      </c>
    </row>
    <row r="238" spans="1:5">
      <c r="A238" s="4" t="s">
        <v>1178</v>
      </c>
      <c r="B238" s="5" t="n">
        <v>19023</v>
      </c>
    </row>
    <row r="239" spans="1:5">
      <c r="A239" s="4" t="s">
        <v>1179</v>
      </c>
      <c r="B239" s="5" t="n">
        <v>96263</v>
      </c>
    </row>
    <row r="240" spans="1:5">
      <c r="A240" s="4" t="s">
        <v>145</v>
      </c>
      <c r="B240" s="5" t="n">
        <v>115286</v>
      </c>
    </row>
    <row r="241" spans="1:5">
      <c r="A241" s="4" t="s">
        <v>1180</v>
      </c>
      <c r="B241" s="5" t="n">
        <v>-12736</v>
      </c>
    </row>
    <row r="242" spans="1:5">
      <c r="A242" s="4" t="s">
        <v>1181</v>
      </c>
      <c r="B242" s="7" t="n">
        <v>102550</v>
      </c>
    </row>
    <row r="243" spans="1:5">
      <c r="A243" s="4" t="s">
        <v>1202</v>
      </c>
    </row>
    <row r="244" spans="1:5">
      <c r="A244" s="3" t="s">
        <v>1172</v>
      </c>
    </row>
    <row r="245" spans="1:5">
      <c r="A245" s="4" t="s">
        <v>1173</v>
      </c>
      <c r="B245" s="5" t="n">
        <v>673</v>
      </c>
    </row>
    <row r="246" spans="1:5">
      <c r="A246" s="4" t="s">
        <v>1174</v>
      </c>
      <c r="B246" s="7" t="n">
        <v>74723</v>
      </c>
    </row>
    <row r="247" spans="1:5">
      <c r="A247" s="4" t="s">
        <v>1175</v>
      </c>
      <c r="B247" s="5" t="n">
        <v>16797</v>
      </c>
    </row>
    <row r="248" spans="1:5">
      <c r="A248" s="4" t="s">
        <v>1176</v>
      </c>
      <c r="B248" s="5" t="n">
        <v>88479</v>
      </c>
    </row>
    <row r="249" spans="1:5">
      <c r="A249" s="4" t="s">
        <v>1177</v>
      </c>
      <c r="B249" s="5" t="n">
        <v>10889</v>
      </c>
    </row>
    <row r="250" spans="1:5">
      <c r="A250" s="4" t="s">
        <v>1178</v>
      </c>
      <c r="B250" s="5" t="n">
        <v>16797</v>
      </c>
    </row>
    <row r="251" spans="1:5">
      <c r="A251" s="4" t="s">
        <v>1179</v>
      </c>
      <c r="B251" s="5" t="n">
        <v>99368</v>
      </c>
    </row>
    <row r="252" spans="1:5">
      <c r="A252" s="4" t="s">
        <v>145</v>
      </c>
      <c r="B252" s="5" t="n">
        <v>116165</v>
      </c>
    </row>
    <row r="253" spans="1:5">
      <c r="A253" s="4" t="s">
        <v>1180</v>
      </c>
      <c r="B253" s="5" t="n">
        <v>-14075</v>
      </c>
    </row>
    <row r="254" spans="1:5">
      <c r="A254" s="4" t="s">
        <v>1181</v>
      </c>
      <c r="B254" s="7" t="n">
        <v>102090</v>
      </c>
    </row>
    <row r="255" spans="1:5">
      <c r="A255" s="4" t="s">
        <v>1203</v>
      </c>
    </row>
    <row r="256" spans="1:5">
      <c r="A256" s="3" t="s">
        <v>1172</v>
      </c>
    </row>
    <row r="257" spans="1:5">
      <c r="A257" s="4" t="s">
        <v>1173</v>
      </c>
      <c r="B257" s="5" t="n">
        <v>3162</v>
      </c>
    </row>
    <row r="258" spans="1:5">
      <c r="A258" s="4" t="s">
        <v>1174</v>
      </c>
      <c r="B258" s="7" t="n">
        <v>180216</v>
      </c>
    </row>
    <row r="259" spans="1:5">
      <c r="A259" s="4" t="s">
        <v>1175</v>
      </c>
      <c r="B259" s="5" t="n">
        <v>65774</v>
      </c>
    </row>
    <row r="260" spans="1:5">
      <c r="A260" s="4" t="s">
        <v>1176</v>
      </c>
      <c r="B260" s="5" t="n">
        <v>392352</v>
      </c>
    </row>
    <row r="261" spans="1:5">
      <c r="A261" s="4" t="s">
        <v>1177</v>
      </c>
      <c r="B261" s="5" t="n">
        <v>49131</v>
      </c>
    </row>
    <row r="262" spans="1:5">
      <c r="A262" s="4" t="s">
        <v>1178</v>
      </c>
      <c r="B262" s="5" t="n">
        <v>65774</v>
      </c>
    </row>
    <row r="263" spans="1:5">
      <c r="A263" s="4" t="s">
        <v>1179</v>
      </c>
      <c r="B263" s="5" t="n">
        <v>441483</v>
      </c>
    </row>
    <row r="264" spans="1:5">
      <c r="A264" s="4" t="s">
        <v>145</v>
      </c>
      <c r="B264" s="5" t="n">
        <v>507257</v>
      </c>
    </row>
    <row r="265" spans="1:5">
      <c r="A265" s="4" t="s">
        <v>1180</v>
      </c>
      <c r="B265" s="5" t="n">
        <v>-57157</v>
      </c>
    </row>
    <row r="266" spans="1:5">
      <c r="A266" s="4" t="s">
        <v>1181</v>
      </c>
      <c r="B266" s="7" t="n">
        <v>450100</v>
      </c>
    </row>
    <row r="267" spans="1:5">
      <c r="A267" s="4" t="s">
        <v>1204</v>
      </c>
    </row>
    <row r="268" spans="1:5">
      <c r="A268" s="3" t="s">
        <v>1172</v>
      </c>
    </row>
    <row r="269" spans="1:5">
      <c r="A269" s="4" t="s">
        <v>1173</v>
      </c>
      <c r="B269" s="5" t="n">
        <v>2898</v>
      </c>
    </row>
    <row r="270" spans="1:5">
      <c r="A270" s="4" t="s">
        <v>1174</v>
      </c>
      <c r="B270" s="7" t="n">
        <v>301827</v>
      </c>
    </row>
    <row r="271" spans="1:5">
      <c r="A271" s="4" t="s">
        <v>1175</v>
      </c>
      <c r="B271" s="5" t="n">
        <v>76902</v>
      </c>
    </row>
    <row r="272" spans="1:5">
      <c r="A272" s="4" t="s">
        <v>1176</v>
      </c>
      <c r="B272" s="5" t="n">
        <v>308729</v>
      </c>
    </row>
    <row r="273" spans="1:5">
      <c r="A273" s="4" t="s">
        <v>1177</v>
      </c>
      <c r="B273" s="5" t="n">
        <v>53573</v>
      </c>
    </row>
    <row r="274" spans="1:5">
      <c r="A274" s="4" t="s">
        <v>1178</v>
      </c>
      <c r="B274" s="5" t="n">
        <v>76902</v>
      </c>
    </row>
    <row r="275" spans="1:5">
      <c r="A275" s="4" t="s">
        <v>1179</v>
      </c>
      <c r="B275" s="5" t="n">
        <v>362302</v>
      </c>
    </row>
    <row r="276" spans="1:5">
      <c r="A276" s="4" t="s">
        <v>145</v>
      </c>
      <c r="B276" s="5" t="n">
        <v>439204</v>
      </c>
    </row>
    <row r="277" spans="1:5">
      <c r="A277" s="4" t="s">
        <v>1180</v>
      </c>
      <c r="B277" s="5" t="n">
        <v>-59988</v>
      </c>
    </row>
    <row r="278" spans="1:5">
      <c r="A278" s="4" t="s">
        <v>1181</v>
      </c>
      <c r="B278" s="7" t="n">
        <v>379216</v>
      </c>
    </row>
    <row r="279" spans="1:5">
      <c r="A279" s="4" t="s">
        <v>1205</v>
      </c>
    </row>
    <row r="280" spans="1:5">
      <c r="A280" s="3" t="s">
        <v>1172</v>
      </c>
    </row>
    <row r="281" spans="1:5">
      <c r="A281" s="4" t="s">
        <v>1173</v>
      </c>
      <c r="B281" s="5" t="n">
        <v>347</v>
      </c>
    </row>
    <row r="282" spans="1:5">
      <c r="A282" s="4" t="s">
        <v>1174</v>
      </c>
      <c r="B282" s="7" t="n">
        <v>0</v>
      </c>
    </row>
    <row r="283" spans="1:5">
      <c r="A283" s="4" t="s">
        <v>1175</v>
      </c>
      <c r="B283" s="5" t="n">
        <v>32142</v>
      </c>
    </row>
    <row r="284" spans="1:5">
      <c r="A284" s="4" t="s">
        <v>1176</v>
      </c>
      <c r="B284" s="5" t="n">
        <v>44201</v>
      </c>
    </row>
    <row r="285" spans="1:5">
      <c r="A285" s="4" t="s">
        <v>1177</v>
      </c>
      <c r="B285" s="5" t="n">
        <v>5601</v>
      </c>
    </row>
    <row r="286" spans="1:5">
      <c r="A286" s="4" t="s">
        <v>1178</v>
      </c>
      <c r="B286" s="5" t="n">
        <v>32142</v>
      </c>
    </row>
    <row r="287" spans="1:5">
      <c r="A287" s="4" t="s">
        <v>1179</v>
      </c>
      <c r="B287" s="5" t="n">
        <v>49802</v>
      </c>
    </row>
    <row r="288" spans="1:5">
      <c r="A288" s="4" t="s">
        <v>145</v>
      </c>
      <c r="B288" s="5" t="n">
        <v>81944</v>
      </c>
    </row>
    <row r="289" spans="1:5">
      <c r="A289" s="4" t="s">
        <v>1180</v>
      </c>
      <c r="B289" s="5" t="n">
        <v>-4572</v>
      </c>
    </row>
    <row r="290" spans="1:5">
      <c r="A290" s="4" t="s">
        <v>1181</v>
      </c>
      <c r="B290" s="7" t="n">
        <v>77372</v>
      </c>
    </row>
    <row r="291" spans="1:5">
      <c r="A291" s="4" t="s">
        <v>1206</v>
      </c>
    </row>
    <row r="292" spans="1:5">
      <c r="A292" s="3" t="s">
        <v>1172</v>
      </c>
    </row>
    <row r="293" spans="1:5">
      <c r="A293" s="4" t="s">
        <v>1173</v>
      </c>
      <c r="B293" s="5" t="n">
        <v>2009</v>
      </c>
    </row>
    <row r="294" spans="1:5">
      <c r="A294" s="4" t="s">
        <v>1174</v>
      </c>
      <c r="B294" s="7" t="n">
        <v>46467</v>
      </c>
    </row>
    <row r="295" spans="1:5">
      <c r="A295" s="4" t="s">
        <v>1175</v>
      </c>
      <c r="B295" s="5" t="n">
        <v>57773</v>
      </c>
    </row>
    <row r="296" spans="1:5">
      <c r="A296" s="4" t="s">
        <v>1176</v>
      </c>
      <c r="B296" s="5" t="n">
        <v>232925</v>
      </c>
    </row>
    <row r="297" spans="1:5">
      <c r="A297" s="4" t="s">
        <v>1177</v>
      </c>
      <c r="B297" s="5" t="n">
        <v>40941</v>
      </c>
    </row>
    <row r="298" spans="1:5">
      <c r="A298" s="4" t="s">
        <v>1178</v>
      </c>
      <c r="B298" s="5" t="n">
        <v>57773</v>
      </c>
    </row>
    <row r="299" spans="1:5">
      <c r="A299" s="4" t="s">
        <v>1179</v>
      </c>
      <c r="B299" s="5" t="n">
        <v>273866</v>
      </c>
    </row>
    <row r="300" spans="1:5">
      <c r="A300" s="4" t="s">
        <v>145</v>
      </c>
      <c r="B300" s="5" t="n">
        <v>331639</v>
      </c>
    </row>
    <row r="301" spans="1:5">
      <c r="A301" s="4" t="s">
        <v>1180</v>
      </c>
      <c r="B301" s="5" t="n">
        <v>-33731</v>
      </c>
    </row>
    <row r="302" spans="1:5">
      <c r="A302" s="4" t="s">
        <v>1181</v>
      </c>
      <c r="B302" s="7" t="n">
        <v>297908</v>
      </c>
    </row>
    <row r="303" spans="1:5">
      <c r="A303" s="4" t="s">
        <v>1207</v>
      </c>
    </row>
    <row r="304" spans="1:5">
      <c r="A304" s="3" t="s">
        <v>1172</v>
      </c>
    </row>
    <row r="305" spans="1:5">
      <c r="A305" s="4" t="s">
        <v>1173</v>
      </c>
      <c r="B305" s="5" t="n">
        <v>402</v>
      </c>
    </row>
    <row r="306" spans="1:5">
      <c r="A306" s="4" t="s">
        <v>1174</v>
      </c>
      <c r="B306" s="7" t="n">
        <v>17335</v>
      </c>
    </row>
    <row r="307" spans="1:5">
      <c r="A307" s="4" t="s">
        <v>1175</v>
      </c>
      <c r="B307" s="5" t="n">
        <v>13275</v>
      </c>
    </row>
    <row r="308" spans="1:5">
      <c r="A308" s="4" t="s">
        <v>1176</v>
      </c>
      <c r="B308" s="5" t="n">
        <v>63909</v>
      </c>
    </row>
    <row r="309" spans="1:5">
      <c r="A309" s="4" t="s">
        <v>1177</v>
      </c>
      <c r="B309" s="5" t="n">
        <v>5607</v>
      </c>
    </row>
    <row r="310" spans="1:5">
      <c r="A310" s="4" t="s">
        <v>1178</v>
      </c>
      <c r="B310" s="5" t="n">
        <v>13275</v>
      </c>
    </row>
    <row r="311" spans="1:5">
      <c r="A311" s="4" t="s">
        <v>1179</v>
      </c>
      <c r="B311" s="5" t="n">
        <v>69516</v>
      </c>
    </row>
    <row r="312" spans="1:5">
      <c r="A312" s="4" t="s">
        <v>145</v>
      </c>
      <c r="B312" s="5" t="n">
        <v>82791</v>
      </c>
    </row>
    <row r="313" spans="1:5">
      <c r="A313" s="4" t="s">
        <v>1180</v>
      </c>
      <c r="B313" s="5" t="n">
        <v>-8415</v>
      </c>
    </row>
    <row r="314" spans="1:5">
      <c r="A314" s="4" t="s">
        <v>1181</v>
      </c>
      <c r="B314" s="7" t="n">
        <v>74376</v>
      </c>
    </row>
    <row r="315" spans="1:5">
      <c r="A315" s="4" t="s">
        <v>1208</v>
      </c>
    </row>
    <row r="316" spans="1:5">
      <c r="A316" s="3" t="s">
        <v>1172</v>
      </c>
    </row>
    <row r="317" spans="1:5">
      <c r="A317" s="4" t="s">
        <v>1173</v>
      </c>
      <c r="B317" s="5" t="n">
        <v>1023</v>
      </c>
    </row>
    <row r="318" spans="1:5">
      <c r="A318" s="4" t="s">
        <v>1174</v>
      </c>
      <c r="B318" s="7" t="n">
        <v>21599</v>
      </c>
    </row>
    <row r="319" spans="1:5">
      <c r="A319" s="4" t="s">
        <v>1175</v>
      </c>
      <c r="B319" s="5" t="n">
        <v>30784</v>
      </c>
    </row>
    <row r="320" spans="1:5">
      <c r="A320" s="4" t="s">
        <v>1176</v>
      </c>
      <c r="B320" s="5" t="n">
        <v>128295</v>
      </c>
    </row>
    <row r="321" spans="1:5">
      <c r="A321" s="4" t="s">
        <v>1177</v>
      </c>
      <c r="B321" s="5" t="n">
        <v>20162</v>
      </c>
    </row>
    <row r="322" spans="1:5">
      <c r="A322" s="4" t="s">
        <v>1178</v>
      </c>
      <c r="B322" s="5" t="n">
        <v>30784</v>
      </c>
    </row>
    <row r="323" spans="1:5">
      <c r="A323" s="4" t="s">
        <v>1179</v>
      </c>
      <c r="B323" s="5" t="n">
        <v>148457</v>
      </c>
    </row>
    <row r="324" spans="1:5">
      <c r="A324" s="4" t="s">
        <v>145</v>
      </c>
      <c r="B324" s="5" t="n">
        <v>179241</v>
      </c>
    </row>
    <row r="325" spans="1:5">
      <c r="A325" s="4" t="s">
        <v>1180</v>
      </c>
      <c r="B325" s="5" t="n">
        <v>-24593</v>
      </c>
    </row>
    <row r="326" spans="1:5">
      <c r="A326" s="4" t="s">
        <v>1181</v>
      </c>
      <c r="B326" s="7" t="n">
        <v>154648</v>
      </c>
    </row>
    <row r="327" spans="1:5">
      <c r="A327" s="4" t="s">
        <v>1209</v>
      </c>
    </row>
    <row r="328" spans="1:5">
      <c r="A328" s="3" t="s">
        <v>1172</v>
      </c>
    </row>
    <row r="329" spans="1:5">
      <c r="A329" s="4" t="s">
        <v>1173</v>
      </c>
      <c r="B329" s="5" t="n">
        <v>657</v>
      </c>
    </row>
    <row r="330" spans="1:5">
      <c r="A330" s="4" t="s">
        <v>1174</v>
      </c>
      <c r="B330" s="7" t="n">
        <v>32374</v>
      </c>
    </row>
    <row r="331" spans="1:5">
      <c r="A331" s="4" t="s">
        <v>1175</v>
      </c>
      <c r="B331" s="5" t="n">
        <v>20604</v>
      </c>
    </row>
    <row r="332" spans="1:5">
      <c r="A332" s="4" t="s">
        <v>1176</v>
      </c>
      <c r="B332" s="5" t="n">
        <v>74689</v>
      </c>
    </row>
    <row r="333" spans="1:5">
      <c r="A333" s="4" t="s">
        <v>1177</v>
      </c>
      <c r="B333" s="5" t="n">
        <v>11754</v>
      </c>
    </row>
    <row r="334" spans="1:5">
      <c r="A334" s="4" t="s">
        <v>1178</v>
      </c>
      <c r="B334" s="5" t="n">
        <v>20604</v>
      </c>
    </row>
    <row r="335" spans="1:5">
      <c r="A335" s="4" t="s">
        <v>1179</v>
      </c>
      <c r="B335" s="5" t="n">
        <v>86443</v>
      </c>
    </row>
    <row r="336" spans="1:5">
      <c r="A336" s="4" t="s">
        <v>145</v>
      </c>
      <c r="B336" s="5" t="n">
        <v>107047</v>
      </c>
    </row>
    <row r="337" spans="1:5">
      <c r="A337" s="4" t="s">
        <v>1180</v>
      </c>
      <c r="B337" s="5" t="n">
        <v>-9879</v>
      </c>
    </row>
    <row r="338" spans="1:5">
      <c r="A338" s="4" t="s">
        <v>1181</v>
      </c>
      <c r="B338" s="7" t="n">
        <v>97168</v>
      </c>
    </row>
    <row r="339" spans="1:5">
      <c r="A339" s="4" t="s">
        <v>1210</v>
      </c>
    </row>
    <row r="340" spans="1:5">
      <c r="A340" s="3" t="s">
        <v>1172</v>
      </c>
    </row>
    <row r="341" spans="1:5">
      <c r="A341" s="4" t="s">
        <v>1173</v>
      </c>
      <c r="B341" s="5" t="n">
        <v>230</v>
      </c>
    </row>
    <row r="342" spans="1:5">
      <c r="A342" s="4" t="s">
        <v>1174</v>
      </c>
      <c r="B342" s="7" t="n">
        <v>6298</v>
      </c>
    </row>
    <row r="343" spans="1:5">
      <c r="A343" s="4" t="s">
        <v>1175</v>
      </c>
      <c r="B343" s="5" t="n">
        <v>3839</v>
      </c>
    </row>
    <row r="344" spans="1:5">
      <c r="A344" s="4" t="s">
        <v>1176</v>
      </c>
      <c r="B344" s="5" t="n">
        <v>28568</v>
      </c>
    </row>
    <row r="345" spans="1:5">
      <c r="A345" s="4" t="s">
        <v>1177</v>
      </c>
      <c r="B345" s="5" t="n">
        <v>5821</v>
      </c>
    </row>
    <row r="346" spans="1:5">
      <c r="A346" s="4" t="s">
        <v>1178</v>
      </c>
      <c r="B346" s="5" t="n">
        <v>3839</v>
      </c>
    </row>
    <row r="347" spans="1:5">
      <c r="A347" s="4" t="s">
        <v>1179</v>
      </c>
      <c r="B347" s="5" t="n">
        <v>34389</v>
      </c>
    </row>
    <row r="348" spans="1:5">
      <c r="A348" s="4" t="s">
        <v>145</v>
      </c>
      <c r="B348" s="5" t="n">
        <v>38228</v>
      </c>
    </row>
    <row r="349" spans="1:5">
      <c r="A349" s="4" t="s">
        <v>1180</v>
      </c>
      <c r="B349" s="5" t="n">
        <v>-5126</v>
      </c>
    </row>
    <row r="350" spans="1:5">
      <c r="A350" s="4" t="s">
        <v>1181</v>
      </c>
      <c r="B350" s="7" t="n">
        <v>33102</v>
      </c>
    </row>
    <row r="351" spans="1:5">
      <c r="A351" s="4" t="s">
        <v>1211</v>
      </c>
    </row>
    <row r="352" spans="1:5">
      <c r="A352" s="3" t="s">
        <v>1172</v>
      </c>
    </row>
    <row r="353" spans="1:5">
      <c r="A353" s="4" t="s">
        <v>1173</v>
      </c>
      <c r="B353" s="5" t="n">
        <v>125</v>
      </c>
    </row>
    <row r="354" spans="1:5">
      <c r="A354" s="4" t="s">
        <v>1174</v>
      </c>
      <c r="B354" s="7" t="n">
        <v>0</v>
      </c>
    </row>
    <row r="355" spans="1:5">
      <c r="A355" s="4" t="s">
        <v>1175</v>
      </c>
      <c r="B355" s="5" t="n">
        <v>7375</v>
      </c>
    </row>
    <row r="356" spans="1:5">
      <c r="A356" s="4" t="s">
        <v>1176</v>
      </c>
      <c r="B356" s="5" t="n">
        <v>21972</v>
      </c>
    </row>
    <row r="357" spans="1:5">
      <c r="A357" s="4" t="s">
        <v>1177</v>
      </c>
      <c r="B357" s="5" t="n">
        <v>2191</v>
      </c>
    </row>
    <row r="358" spans="1:5">
      <c r="A358" s="4" t="s">
        <v>1178</v>
      </c>
      <c r="B358" s="5" t="n">
        <v>7375</v>
      </c>
    </row>
    <row r="359" spans="1:5">
      <c r="A359" s="4" t="s">
        <v>1179</v>
      </c>
      <c r="B359" s="5" t="n">
        <v>24163</v>
      </c>
    </row>
    <row r="360" spans="1:5">
      <c r="A360" s="4" t="s">
        <v>145</v>
      </c>
      <c r="B360" s="5" t="n">
        <v>31538</v>
      </c>
    </row>
    <row r="361" spans="1:5">
      <c r="A361" s="4" t="s">
        <v>1180</v>
      </c>
      <c r="B361" s="5" t="n">
        <v>-4246</v>
      </c>
    </row>
    <row r="362" spans="1:5">
      <c r="A362" s="4" t="s">
        <v>1181</v>
      </c>
      <c r="B362" s="7" t="n">
        <v>27292</v>
      </c>
    </row>
    <row r="363" spans="1:5">
      <c r="A363" s="4" t="s">
        <v>1212</v>
      </c>
    </row>
    <row r="364" spans="1:5">
      <c r="A364" s="3" t="s">
        <v>1172</v>
      </c>
    </row>
    <row r="365" spans="1:5">
      <c r="A365" s="4" t="s">
        <v>1173</v>
      </c>
      <c r="B365" s="5" t="n">
        <v>2609</v>
      </c>
    </row>
    <row r="366" spans="1:5">
      <c r="A366" s="4" t="s">
        <v>1174</v>
      </c>
      <c r="B366" s="7" t="n">
        <v>173072</v>
      </c>
    </row>
    <row r="367" spans="1:5">
      <c r="A367" s="4" t="s">
        <v>1175</v>
      </c>
      <c r="B367" s="5" t="n">
        <v>100903</v>
      </c>
    </row>
    <row r="368" spans="1:5">
      <c r="A368" s="4" t="s">
        <v>1176</v>
      </c>
      <c r="B368" s="5" t="n">
        <v>389959</v>
      </c>
    </row>
    <row r="369" spans="1:5">
      <c r="A369" s="4" t="s">
        <v>1177</v>
      </c>
      <c r="B369" s="5" t="n">
        <v>42514</v>
      </c>
    </row>
    <row r="370" spans="1:5">
      <c r="A370" s="4" t="s">
        <v>1178</v>
      </c>
      <c r="B370" s="5" t="n">
        <v>100903</v>
      </c>
    </row>
    <row r="371" spans="1:5">
      <c r="A371" s="4" t="s">
        <v>1179</v>
      </c>
      <c r="B371" s="5" t="n">
        <v>432473</v>
      </c>
    </row>
    <row r="372" spans="1:5">
      <c r="A372" s="4" t="s">
        <v>145</v>
      </c>
      <c r="B372" s="5" t="n">
        <v>533376</v>
      </c>
    </row>
    <row r="373" spans="1:5">
      <c r="A373" s="4" t="s">
        <v>1180</v>
      </c>
      <c r="B373" s="5" t="n">
        <v>-49296</v>
      </c>
    </row>
    <row r="374" spans="1:5">
      <c r="A374" s="4" t="s">
        <v>1181</v>
      </c>
      <c r="B374" s="7" t="n">
        <v>484080</v>
      </c>
    </row>
    <row r="375" spans="1:5">
      <c r="A375" s="4" t="s">
        <v>1213</v>
      </c>
    </row>
    <row r="376" spans="1:5">
      <c r="A376" s="3" t="s">
        <v>1172</v>
      </c>
    </row>
    <row r="377" spans="1:5">
      <c r="A377" s="4" t="s">
        <v>1173</v>
      </c>
      <c r="B377" s="5" t="n">
        <v>409</v>
      </c>
    </row>
    <row r="378" spans="1:5">
      <c r="A378" s="4" t="s">
        <v>1174</v>
      </c>
      <c r="B378" s="7" t="n">
        <v>23434</v>
      </c>
    </row>
    <row r="379" spans="1:5">
      <c r="A379" s="4" t="s">
        <v>1175</v>
      </c>
      <c r="B379" s="5" t="n">
        <v>11090</v>
      </c>
    </row>
    <row r="380" spans="1:5">
      <c r="A380" s="4" t="s">
        <v>1176</v>
      </c>
      <c r="B380" s="5" t="n">
        <v>57309</v>
      </c>
    </row>
    <row r="381" spans="1:5">
      <c r="A381" s="4" t="s">
        <v>1177</v>
      </c>
      <c r="B381" s="5" t="n">
        <v>6829</v>
      </c>
    </row>
    <row r="382" spans="1:5">
      <c r="A382" s="4" t="s">
        <v>1178</v>
      </c>
      <c r="B382" s="5" t="n">
        <v>11090</v>
      </c>
    </row>
    <row r="383" spans="1:5">
      <c r="A383" s="4" t="s">
        <v>1179</v>
      </c>
      <c r="B383" s="5" t="n">
        <v>64138</v>
      </c>
    </row>
    <row r="384" spans="1:5">
      <c r="A384" s="4" t="s">
        <v>145</v>
      </c>
      <c r="B384" s="5" t="n">
        <v>75228</v>
      </c>
    </row>
    <row r="385" spans="1:5">
      <c r="A385" s="4" t="s">
        <v>1180</v>
      </c>
      <c r="B385" s="5" t="n">
        <v>-8439</v>
      </c>
    </row>
    <row r="386" spans="1:5">
      <c r="A386" s="4" t="s">
        <v>1181</v>
      </c>
      <c r="B386" s="7" t="n">
        <v>66789</v>
      </c>
    </row>
    <row r="387" spans="1:5">
      <c r="A387" s="4" t="s">
        <v>1214</v>
      </c>
    </row>
    <row r="388" spans="1:5">
      <c r="A388" s="3" t="s">
        <v>1172</v>
      </c>
    </row>
    <row r="389" spans="1:5">
      <c r="A389" s="4" t="s">
        <v>1173</v>
      </c>
      <c r="B389" s="5" t="n">
        <v>1649</v>
      </c>
    </row>
    <row r="390" spans="1:5">
      <c r="A390" s="4" t="s">
        <v>1174</v>
      </c>
      <c r="B390" s="7" t="n">
        <v>21876</v>
      </c>
    </row>
    <row r="391" spans="1:5">
      <c r="A391" s="4" t="s">
        <v>1175</v>
      </c>
      <c r="B391" s="5" t="n">
        <v>58701</v>
      </c>
    </row>
    <row r="392" spans="1:5">
      <c r="A392" s="4" t="s">
        <v>1176</v>
      </c>
      <c r="B392" s="5" t="n">
        <v>197494</v>
      </c>
    </row>
    <row r="393" spans="1:5">
      <c r="A393" s="4" t="s">
        <v>1177</v>
      </c>
      <c r="B393" s="5" t="n">
        <v>29731</v>
      </c>
    </row>
    <row r="394" spans="1:5">
      <c r="A394" s="4" t="s">
        <v>1178</v>
      </c>
      <c r="B394" s="5" t="n">
        <v>58701</v>
      </c>
    </row>
    <row r="395" spans="1:5">
      <c r="A395" s="4" t="s">
        <v>1179</v>
      </c>
      <c r="B395" s="5" t="n">
        <v>227225</v>
      </c>
    </row>
    <row r="396" spans="1:5">
      <c r="A396" s="4" t="s">
        <v>145</v>
      </c>
      <c r="B396" s="5" t="n">
        <v>285926</v>
      </c>
    </row>
    <row r="397" spans="1:5">
      <c r="A397" s="4" t="s">
        <v>1180</v>
      </c>
      <c r="B397" s="5" t="n">
        <v>-28545</v>
      </c>
    </row>
    <row r="398" spans="1:5">
      <c r="A398" s="4" t="s">
        <v>1181</v>
      </c>
      <c r="B398" s="7" t="n">
        <v>257381</v>
      </c>
    </row>
    <row r="399" spans="1:5">
      <c r="A399" s="4" t="s">
        <v>1215</v>
      </c>
    </row>
    <row r="400" spans="1:5">
      <c r="A400" s="3" t="s">
        <v>1172</v>
      </c>
    </row>
    <row r="401" spans="1:5">
      <c r="A401" s="4" t="s">
        <v>1173</v>
      </c>
      <c r="B401" s="5" t="n">
        <v>2827</v>
      </c>
    </row>
    <row r="402" spans="1:5">
      <c r="A402" s="4" t="s">
        <v>1174</v>
      </c>
      <c r="B402" s="7" t="n">
        <v>57762</v>
      </c>
    </row>
    <row r="403" spans="1:5">
      <c r="A403" s="4" t="s">
        <v>1175</v>
      </c>
      <c r="B403" s="5" t="n">
        <v>120022</v>
      </c>
    </row>
    <row r="404" spans="1:5">
      <c r="A404" s="4" t="s">
        <v>1176</v>
      </c>
      <c r="B404" s="5" t="n">
        <v>301615</v>
      </c>
    </row>
    <row r="405" spans="1:5">
      <c r="A405" s="4" t="s">
        <v>1177</v>
      </c>
      <c r="B405" s="5" t="n">
        <v>41053</v>
      </c>
    </row>
    <row r="406" spans="1:5">
      <c r="A406" s="4" t="s">
        <v>1178</v>
      </c>
      <c r="B406" s="5" t="n">
        <v>120022</v>
      </c>
    </row>
    <row r="407" spans="1:5">
      <c r="A407" s="4" t="s">
        <v>1179</v>
      </c>
      <c r="B407" s="5" t="n">
        <v>342668</v>
      </c>
    </row>
    <row r="408" spans="1:5">
      <c r="A408" s="4" t="s">
        <v>145</v>
      </c>
      <c r="B408" s="5" t="n">
        <v>462690</v>
      </c>
    </row>
    <row r="409" spans="1:5">
      <c r="A409" s="4" t="s">
        <v>1180</v>
      </c>
      <c r="B409" s="5" t="n">
        <v>-42429</v>
      </c>
    </row>
    <row r="410" spans="1:5">
      <c r="A410" s="4" t="s">
        <v>1181</v>
      </c>
      <c r="B410" s="7" t="n">
        <v>420261</v>
      </c>
    </row>
    <row r="411" spans="1:5">
      <c r="A411" s="4" t="s">
        <v>1216</v>
      </c>
    </row>
    <row r="412" spans="1:5">
      <c r="A412" s="3" t="s">
        <v>1172</v>
      </c>
    </row>
    <row r="413" spans="1:5">
      <c r="A413" s="4" t="s">
        <v>1173</v>
      </c>
      <c r="B413" s="5" t="n">
        <v>215</v>
      </c>
    </row>
    <row r="414" spans="1:5">
      <c r="A414" s="4" t="s">
        <v>1174</v>
      </c>
      <c r="B414" s="7" t="n">
        <v>24218</v>
      </c>
    </row>
    <row r="415" spans="1:5">
      <c r="A415" s="4" t="s">
        <v>1175</v>
      </c>
      <c r="B415" s="5" t="n">
        <v>15145</v>
      </c>
    </row>
    <row r="416" spans="1:5">
      <c r="A416" s="4" t="s">
        <v>1176</v>
      </c>
      <c r="B416" s="5" t="n">
        <v>25909</v>
      </c>
    </row>
    <row r="417" spans="1:5">
      <c r="A417" s="4" t="s">
        <v>1177</v>
      </c>
      <c r="B417" s="5" t="n">
        <v>2128</v>
      </c>
    </row>
    <row r="418" spans="1:5">
      <c r="A418" s="4" t="s">
        <v>1178</v>
      </c>
      <c r="B418" s="5" t="n">
        <v>15145</v>
      </c>
    </row>
    <row r="419" spans="1:5">
      <c r="A419" s="4" t="s">
        <v>1179</v>
      </c>
      <c r="B419" s="5" t="n">
        <v>28037</v>
      </c>
    </row>
    <row r="420" spans="1:5">
      <c r="A420" s="4" t="s">
        <v>145</v>
      </c>
      <c r="B420" s="5" t="n">
        <v>43182</v>
      </c>
    </row>
    <row r="421" spans="1:5">
      <c r="A421" s="4" t="s">
        <v>1180</v>
      </c>
      <c r="B421" s="5" t="n">
        <v>-4354</v>
      </c>
    </row>
    <row r="422" spans="1:5">
      <c r="A422" s="4" t="s">
        <v>1181</v>
      </c>
      <c r="B422" s="7" t="n">
        <v>38828</v>
      </c>
    </row>
    <row r="423" spans="1:5">
      <c r="A423" s="4" t="s">
        <v>1217</v>
      </c>
    </row>
    <row r="424" spans="1:5">
      <c r="A424" s="3" t="s">
        <v>1172</v>
      </c>
    </row>
    <row r="425" spans="1:5">
      <c r="A425" s="4" t="s">
        <v>1173</v>
      </c>
      <c r="B425" s="5" t="n">
        <v>2043</v>
      </c>
    </row>
    <row r="426" spans="1:5">
      <c r="A426" s="4" t="s">
        <v>1174</v>
      </c>
      <c r="B426" s="7" t="n">
        <v>207559</v>
      </c>
    </row>
    <row r="427" spans="1:5">
      <c r="A427" s="4" t="s">
        <v>1175</v>
      </c>
      <c r="B427" s="5" t="n">
        <v>69670</v>
      </c>
    </row>
    <row r="428" spans="1:5">
      <c r="A428" s="4" t="s">
        <v>1176</v>
      </c>
      <c r="B428" s="5" t="n">
        <v>270783</v>
      </c>
    </row>
    <row r="429" spans="1:5">
      <c r="A429" s="4" t="s">
        <v>1177</v>
      </c>
      <c r="B429" s="5" t="n">
        <v>30562</v>
      </c>
    </row>
    <row r="430" spans="1:5">
      <c r="A430" s="4" t="s">
        <v>1178</v>
      </c>
      <c r="B430" s="5" t="n">
        <v>69670</v>
      </c>
    </row>
    <row r="431" spans="1:5">
      <c r="A431" s="4" t="s">
        <v>1179</v>
      </c>
      <c r="B431" s="5" t="n">
        <v>301345</v>
      </c>
    </row>
    <row r="432" spans="1:5">
      <c r="A432" s="4" t="s">
        <v>145</v>
      </c>
      <c r="B432" s="5" t="n">
        <v>371015</v>
      </c>
    </row>
    <row r="433" spans="1:5">
      <c r="A433" s="4" t="s">
        <v>1180</v>
      </c>
      <c r="B433" s="5" t="n">
        <v>-36881</v>
      </c>
    </row>
    <row r="434" spans="1:5">
      <c r="A434" s="4" t="s">
        <v>1181</v>
      </c>
      <c r="B434" s="7" t="n">
        <v>334134</v>
      </c>
    </row>
    <row r="435" spans="1:5">
      <c r="A435" s="4" t="s">
        <v>1218</v>
      </c>
    </row>
    <row r="436" spans="1:5">
      <c r="A436" s="3" t="s">
        <v>1172</v>
      </c>
    </row>
    <row r="437" spans="1:5">
      <c r="A437" s="4" t="s">
        <v>1173</v>
      </c>
      <c r="B437" s="5" t="n">
        <v>1239</v>
      </c>
    </row>
    <row r="438" spans="1:5">
      <c r="A438" s="4" t="s">
        <v>1174</v>
      </c>
      <c r="B438" s="7" t="n">
        <v>151170</v>
      </c>
    </row>
    <row r="439" spans="1:5">
      <c r="A439" s="4" t="s">
        <v>1175</v>
      </c>
      <c r="B439" s="5" t="n">
        <v>72655</v>
      </c>
    </row>
    <row r="440" spans="1:5">
      <c r="A440" s="4" t="s">
        <v>1176</v>
      </c>
      <c r="B440" s="5" t="n">
        <v>187752</v>
      </c>
    </row>
    <row r="441" spans="1:5">
      <c r="A441" s="4" t="s">
        <v>1177</v>
      </c>
      <c r="B441" s="5" t="n">
        <v>25060</v>
      </c>
    </row>
    <row r="442" spans="1:5">
      <c r="A442" s="4" t="s">
        <v>1178</v>
      </c>
      <c r="B442" s="5" t="n">
        <v>72655</v>
      </c>
    </row>
    <row r="443" spans="1:5">
      <c r="A443" s="4" t="s">
        <v>1179</v>
      </c>
      <c r="B443" s="5" t="n">
        <v>212812</v>
      </c>
    </row>
    <row r="444" spans="1:5">
      <c r="A444" s="4" t="s">
        <v>145</v>
      </c>
      <c r="B444" s="5" t="n">
        <v>285467</v>
      </c>
    </row>
    <row r="445" spans="1:5">
      <c r="A445" s="4" t="s">
        <v>1180</v>
      </c>
      <c r="B445" s="5" t="n">
        <v>-28039</v>
      </c>
    </row>
    <row r="446" spans="1:5">
      <c r="A446" s="4" t="s">
        <v>1181</v>
      </c>
      <c r="B446" s="7" t="n">
        <v>257428</v>
      </c>
    </row>
    <row r="447" spans="1:5">
      <c r="A447" s="4" t="s">
        <v>1219</v>
      </c>
    </row>
    <row r="448" spans="1:5">
      <c r="A448" s="3" t="s">
        <v>1172</v>
      </c>
    </row>
    <row r="449" spans="1:5">
      <c r="A449" s="4" t="s">
        <v>1173</v>
      </c>
      <c r="B449" s="5" t="n">
        <v>1025</v>
      </c>
    </row>
    <row r="450" spans="1:5">
      <c r="A450" s="4" t="s">
        <v>1174</v>
      </c>
      <c r="B450" s="7" t="n">
        <v>71851</v>
      </c>
    </row>
    <row r="451" spans="1:5">
      <c r="A451" s="4" t="s">
        <v>1175</v>
      </c>
      <c r="B451" s="5" t="n">
        <v>30848</v>
      </c>
    </row>
    <row r="452" spans="1:5">
      <c r="A452" s="4" t="s">
        <v>1176</v>
      </c>
      <c r="B452" s="5" t="n">
        <v>111897</v>
      </c>
    </row>
    <row r="453" spans="1:5">
      <c r="A453" s="4" t="s">
        <v>1177</v>
      </c>
      <c r="B453" s="5" t="n">
        <v>18738</v>
      </c>
    </row>
    <row r="454" spans="1:5">
      <c r="A454" s="4" t="s">
        <v>1178</v>
      </c>
      <c r="B454" s="5" t="n">
        <v>30848</v>
      </c>
    </row>
    <row r="455" spans="1:5">
      <c r="A455" s="4" t="s">
        <v>1179</v>
      </c>
      <c r="B455" s="5" t="n">
        <v>130635</v>
      </c>
    </row>
    <row r="456" spans="1:5">
      <c r="A456" s="4" t="s">
        <v>145</v>
      </c>
      <c r="B456" s="5" t="n">
        <v>161483</v>
      </c>
    </row>
    <row r="457" spans="1:5">
      <c r="A457" s="4" t="s">
        <v>1180</v>
      </c>
      <c r="B457" s="5" t="n">
        <v>-17305</v>
      </c>
    </row>
    <row r="458" spans="1:5">
      <c r="A458" s="4" t="s">
        <v>1181</v>
      </c>
      <c r="B458" s="7" t="n">
        <v>144178</v>
      </c>
    </row>
    <row r="459" spans="1:5">
      <c r="A459" s="4" t="s">
        <v>1220</v>
      </c>
    </row>
    <row r="460" spans="1:5">
      <c r="A460" s="3" t="s">
        <v>1172</v>
      </c>
    </row>
    <row r="461" spans="1:5">
      <c r="A461" s="4" t="s">
        <v>1173</v>
      </c>
      <c r="B461" s="5" t="n">
        <v>793</v>
      </c>
    </row>
    <row r="462" spans="1:5">
      <c r="A462" s="4" t="s">
        <v>1174</v>
      </c>
      <c r="B462" s="7" t="n">
        <v>35327</v>
      </c>
    </row>
    <row r="463" spans="1:5">
      <c r="A463" s="4" t="s">
        <v>1175</v>
      </c>
      <c r="B463" s="5" t="n">
        <v>25369</v>
      </c>
    </row>
    <row r="464" spans="1:5">
      <c r="A464" s="4" t="s">
        <v>1176</v>
      </c>
      <c r="B464" s="5" t="n">
        <v>100750</v>
      </c>
    </row>
    <row r="465" spans="1:5">
      <c r="A465" s="4" t="s">
        <v>1177</v>
      </c>
      <c r="B465" s="5" t="n">
        <v>11734</v>
      </c>
    </row>
    <row r="466" spans="1:5">
      <c r="A466" s="4" t="s">
        <v>1178</v>
      </c>
      <c r="B466" s="5" t="n">
        <v>25369</v>
      </c>
    </row>
    <row r="467" spans="1:5">
      <c r="A467" s="4" t="s">
        <v>1179</v>
      </c>
      <c r="B467" s="5" t="n">
        <v>112484</v>
      </c>
    </row>
    <row r="468" spans="1:5">
      <c r="A468" s="4" t="s">
        <v>145</v>
      </c>
      <c r="B468" s="5" t="n">
        <v>137853</v>
      </c>
    </row>
    <row r="469" spans="1:5">
      <c r="A469" s="4" t="s">
        <v>1180</v>
      </c>
      <c r="B469" s="5" t="n">
        <v>-9123</v>
      </c>
    </row>
    <row r="470" spans="1:5">
      <c r="A470" s="4" t="s">
        <v>1181</v>
      </c>
      <c r="B470" s="7" t="n">
        <v>128730</v>
      </c>
    </row>
    <row r="471" spans="1:5">
      <c r="A471" s="4" t="s">
        <v>1221</v>
      </c>
    </row>
    <row r="472" spans="1:5">
      <c r="A472" s="3" t="s">
        <v>1172</v>
      </c>
    </row>
    <row r="473" spans="1:5">
      <c r="A473" s="4" t="s">
        <v>1173</v>
      </c>
      <c r="B473" s="5" t="n">
        <v>536</v>
      </c>
    </row>
    <row r="474" spans="1:5">
      <c r="A474" s="4" t="s">
        <v>1174</v>
      </c>
      <c r="B474" s="7" t="n">
        <v>28008</v>
      </c>
    </row>
    <row r="475" spans="1:5">
      <c r="A475" s="4" t="s">
        <v>1175</v>
      </c>
      <c r="B475" s="5" t="n">
        <v>33234</v>
      </c>
    </row>
    <row r="476" spans="1:5">
      <c r="A476" s="4" t="s">
        <v>1176</v>
      </c>
      <c r="B476" s="5" t="n">
        <v>90799</v>
      </c>
    </row>
    <row r="477" spans="1:5">
      <c r="A477" s="4" t="s">
        <v>1177</v>
      </c>
      <c r="B477" s="5" t="n">
        <v>6051</v>
      </c>
    </row>
    <row r="478" spans="1:5">
      <c r="A478" s="4" t="s">
        <v>1178</v>
      </c>
      <c r="B478" s="5" t="n">
        <v>33234</v>
      </c>
    </row>
    <row r="479" spans="1:5">
      <c r="A479" s="4" t="s">
        <v>1179</v>
      </c>
      <c r="B479" s="5" t="n">
        <v>96850</v>
      </c>
    </row>
    <row r="480" spans="1:5">
      <c r="A480" s="4" t="s">
        <v>145</v>
      </c>
      <c r="B480" s="5" t="n">
        <v>130084</v>
      </c>
    </row>
    <row r="481" spans="1:5">
      <c r="A481" s="4" t="s">
        <v>1180</v>
      </c>
      <c r="B481" s="5" t="n">
        <v>-9221</v>
      </c>
    </row>
    <row r="482" spans="1:5">
      <c r="A482" s="4" t="s">
        <v>1181</v>
      </c>
      <c r="B482" s="7" t="n">
        <v>120863</v>
      </c>
    </row>
    <row r="483" spans="1:5">
      <c r="A483" s="4" t="s">
        <v>1222</v>
      </c>
    </row>
    <row r="484" spans="1:5">
      <c r="A484" s="3" t="s">
        <v>1172</v>
      </c>
    </row>
    <row r="485" spans="1:5">
      <c r="A485" s="4" t="s">
        <v>1173</v>
      </c>
      <c r="B485" s="5" t="n">
        <v>2034</v>
      </c>
    </row>
    <row r="486" spans="1:5">
      <c r="A486" s="4" t="s">
        <v>1174</v>
      </c>
      <c r="B486" s="7" t="n">
        <v>31594</v>
      </c>
    </row>
    <row r="487" spans="1:5">
      <c r="A487" s="4" t="s">
        <v>1175</v>
      </c>
      <c r="B487" s="5" t="n">
        <v>73724</v>
      </c>
    </row>
    <row r="488" spans="1:5">
      <c r="A488" s="4" t="s">
        <v>1176</v>
      </c>
      <c r="B488" s="5" t="n">
        <v>276718</v>
      </c>
    </row>
    <row r="489" spans="1:5">
      <c r="A489" s="4" t="s">
        <v>1177</v>
      </c>
      <c r="B489" s="5" t="n">
        <v>38072</v>
      </c>
    </row>
    <row r="490" spans="1:5">
      <c r="A490" s="4" t="s">
        <v>1178</v>
      </c>
      <c r="B490" s="5" t="n">
        <v>73724</v>
      </c>
    </row>
    <row r="491" spans="1:5">
      <c r="A491" s="4" t="s">
        <v>1179</v>
      </c>
      <c r="B491" s="5" t="n">
        <v>314790</v>
      </c>
    </row>
    <row r="492" spans="1:5">
      <c r="A492" s="4" t="s">
        <v>145</v>
      </c>
      <c r="B492" s="5" t="n">
        <v>388514</v>
      </c>
    </row>
    <row r="493" spans="1:5">
      <c r="A493" s="4" t="s">
        <v>1180</v>
      </c>
      <c r="B493" s="5" t="n">
        <v>-40488</v>
      </c>
    </row>
    <row r="494" spans="1:5">
      <c r="A494" s="4" t="s">
        <v>1181</v>
      </c>
      <c r="B494" s="7" t="n">
        <v>348026</v>
      </c>
    </row>
    <row r="495" spans="1:5">
      <c r="A495" s="4" t="s">
        <v>1223</v>
      </c>
    </row>
    <row r="496" spans="1:5">
      <c r="A496" s="3" t="s">
        <v>1172</v>
      </c>
    </row>
    <row r="497" spans="1:5">
      <c r="A497" s="4" t="s">
        <v>1173</v>
      </c>
      <c r="B497" s="5" t="n">
        <v>383</v>
      </c>
    </row>
    <row r="498" spans="1:5">
      <c r="A498" s="4" t="s">
        <v>1174</v>
      </c>
      <c r="B498" s="7" t="n">
        <v>13192</v>
      </c>
    </row>
    <row r="499" spans="1:5">
      <c r="A499" s="4" t="s">
        <v>1175</v>
      </c>
      <c r="B499" s="5" t="n">
        <v>7656</v>
      </c>
    </row>
    <row r="500" spans="1:5">
      <c r="A500" s="4" t="s">
        <v>1176</v>
      </c>
      <c r="B500" s="5" t="n">
        <v>37037</v>
      </c>
    </row>
    <row r="501" spans="1:5">
      <c r="A501" s="4" t="s">
        <v>1177</v>
      </c>
      <c r="B501" s="5" t="n">
        <v>7450</v>
      </c>
    </row>
    <row r="502" spans="1:5">
      <c r="A502" s="4" t="s">
        <v>1178</v>
      </c>
      <c r="B502" s="5" t="n">
        <v>7656</v>
      </c>
    </row>
    <row r="503" spans="1:5">
      <c r="A503" s="4" t="s">
        <v>1179</v>
      </c>
      <c r="B503" s="5" t="n">
        <v>44487</v>
      </c>
    </row>
    <row r="504" spans="1:5">
      <c r="A504" s="4" t="s">
        <v>145</v>
      </c>
      <c r="B504" s="5" t="n">
        <v>52143</v>
      </c>
    </row>
    <row r="505" spans="1:5">
      <c r="A505" s="4" t="s">
        <v>1180</v>
      </c>
      <c r="B505" s="5" t="n">
        <v>-8523</v>
      </c>
    </row>
    <row r="506" spans="1:5">
      <c r="A506" s="4" t="s">
        <v>1181</v>
      </c>
      <c r="B506" s="7" t="n">
        <v>43620</v>
      </c>
    </row>
    <row r="507" spans="1:5">
      <c r="A507" s="4" t="s">
        <v>1224</v>
      </c>
    </row>
    <row r="508" spans="1:5">
      <c r="A508" s="3" t="s">
        <v>1172</v>
      </c>
    </row>
    <row r="509" spans="1:5">
      <c r="A509" s="4" t="s">
        <v>1173</v>
      </c>
      <c r="B509" s="5" t="n">
        <v>783</v>
      </c>
    </row>
    <row r="510" spans="1:5">
      <c r="A510" s="4" t="s">
        <v>1174</v>
      </c>
      <c r="B510" s="7" t="n">
        <v>33868</v>
      </c>
    </row>
    <row r="511" spans="1:5">
      <c r="A511" s="4" t="s">
        <v>1175</v>
      </c>
      <c r="B511" s="5" t="n">
        <v>17841</v>
      </c>
    </row>
    <row r="512" spans="1:5">
      <c r="A512" s="4" t="s">
        <v>1176</v>
      </c>
      <c r="B512" s="5" t="n">
        <v>91132</v>
      </c>
    </row>
    <row r="513" spans="1:5">
      <c r="A513" s="4" t="s">
        <v>1177</v>
      </c>
      <c r="B513" s="5" t="n">
        <v>9512</v>
      </c>
    </row>
    <row r="514" spans="1:5">
      <c r="A514" s="4" t="s">
        <v>1178</v>
      </c>
      <c r="B514" s="5" t="n">
        <v>17841</v>
      </c>
    </row>
    <row r="515" spans="1:5">
      <c r="A515" s="4" t="s">
        <v>1179</v>
      </c>
      <c r="B515" s="5" t="n">
        <v>100644</v>
      </c>
    </row>
    <row r="516" spans="1:5">
      <c r="A516" s="4" t="s">
        <v>145</v>
      </c>
      <c r="B516" s="5" t="n">
        <v>118485</v>
      </c>
    </row>
    <row r="517" spans="1:5">
      <c r="A517" s="4" t="s">
        <v>1180</v>
      </c>
      <c r="B517" s="5" t="n">
        <v>-12497</v>
      </c>
    </row>
    <row r="518" spans="1:5">
      <c r="A518" s="4" t="s">
        <v>1181</v>
      </c>
      <c r="B518" s="7" t="n">
        <v>1059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4</v>
      </c>
      <c r="D2" s="2" t="s">
        <v>101</v>
      </c>
    </row>
    <row r="3" spans="1:4">
      <c r="A3" s="3" t="s">
        <v>1226</v>
      </c>
    </row>
    <row r="4" spans="1:4">
      <c r="A4" s="4" t="s">
        <v>1227</v>
      </c>
      <c r="B4" s="7" t="n">
        <v>8214566</v>
      </c>
      <c r="C4" s="7" t="n">
        <v>6705982</v>
      </c>
      <c r="D4" s="7" t="n">
        <v>5916933</v>
      </c>
    </row>
    <row r="5" spans="1:4">
      <c r="A5" s="4" t="s">
        <v>1228</v>
      </c>
      <c r="B5" s="5" t="n">
        <v>870350</v>
      </c>
      <c r="C5" s="5" t="n">
        <v>1597392</v>
      </c>
      <c r="D5" s="5" t="n">
        <v>814235</v>
      </c>
    </row>
    <row r="6" spans="1:4">
      <c r="A6" s="4" t="s">
        <v>1229</v>
      </c>
      <c r="B6" s="5" t="n">
        <v>-68759</v>
      </c>
      <c r="C6" s="5" t="n">
        <v>-77916</v>
      </c>
      <c r="D6" s="5" t="n">
        <v>-11555</v>
      </c>
    </row>
    <row r="7" spans="1:4">
      <c r="A7" s="4" t="s">
        <v>1230</v>
      </c>
      <c r="B7" s="5" t="n">
        <v>-6773</v>
      </c>
      <c r="C7" s="5" t="n">
        <v>-5922</v>
      </c>
      <c r="D7" s="5" t="n">
        <v>-13631</v>
      </c>
    </row>
    <row r="8" spans="1:4">
      <c r="A8" s="4" t="s">
        <v>1231</v>
      </c>
      <c r="B8" s="5" t="n">
        <v>-4680</v>
      </c>
      <c r="C8" s="5" t="n">
        <v>-4970</v>
      </c>
      <c r="D8" s="5" t="n">
        <v>0</v>
      </c>
    </row>
    <row r="9" spans="1:4">
      <c r="A9" s="4" t="s">
        <v>1232</v>
      </c>
      <c r="B9" s="7" t="n">
        <v>9004704</v>
      </c>
      <c r="C9" s="7" t="n">
        <v>8214566</v>
      </c>
      <c r="D9" s="7" t="n">
        <v>67059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4</v>
      </c>
      <c r="D2" s="2" t="s">
        <v>101</v>
      </c>
    </row>
    <row r="3" spans="1:4">
      <c r="A3" s="3" t="s">
        <v>1234</v>
      </c>
    </row>
    <row r="4" spans="1:4">
      <c r="A4" s="4" t="s">
        <v>1227</v>
      </c>
      <c r="B4" s="7" t="n">
        <v>-666710</v>
      </c>
      <c r="C4" s="7" t="n">
        <v>-416044</v>
      </c>
      <c r="D4" s="7" t="n">
        <v>-206262</v>
      </c>
    </row>
    <row r="5" spans="1:4">
      <c r="A5" s="4" t="s">
        <v>1235</v>
      </c>
      <c r="B5" s="5" t="n">
        <v>-281747</v>
      </c>
      <c r="C5" s="5" t="n">
        <v>-260154</v>
      </c>
      <c r="D5" s="5" t="n">
        <v>-223731</v>
      </c>
    </row>
    <row r="6" spans="1:4">
      <c r="A6" s="4" t="s">
        <v>1229</v>
      </c>
      <c r="B6" s="5" t="n">
        <v>1960</v>
      </c>
      <c r="C6" s="5" t="n">
        <v>3566</v>
      </c>
      <c r="D6" s="5" t="n">
        <v>318</v>
      </c>
    </row>
    <row r="7" spans="1:4">
      <c r="A7" s="4" t="s">
        <v>1230</v>
      </c>
      <c r="B7" s="5" t="n">
        <v>6773</v>
      </c>
      <c r="C7" s="5" t="n">
        <v>5922</v>
      </c>
      <c r="D7" s="5" t="n">
        <v>13631</v>
      </c>
    </row>
    <row r="8" spans="1:4">
      <c r="A8" s="4" t="s">
        <v>1232</v>
      </c>
      <c r="B8" s="7" t="n">
        <v>-939724</v>
      </c>
      <c r="C8" s="7" t="n">
        <v>-666710</v>
      </c>
      <c r="D8" s="7" t="n">
        <v>-416044</v>
      </c>
    </row>
    <row r="9" spans="1:4">
      <c r="A9" s="4" t="s">
        <v>491</v>
      </c>
    </row>
    <row r="10" spans="1:4">
      <c r="A10" s="3" t="s">
        <v>1172</v>
      </c>
    </row>
    <row r="11" spans="1:4">
      <c r="A11" s="4" t="s">
        <v>489</v>
      </c>
      <c r="B11" s="4" t="s">
        <v>492</v>
      </c>
    </row>
    <row r="12" spans="1:4">
      <c r="A12" s="4" t="s">
        <v>488</v>
      </c>
    </row>
    <row r="13" spans="1:4">
      <c r="A13" s="3" t="s">
        <v>1172</v>
      </c>
    </row>
    <row r="14" spans="1:4">
      <c r="A14" s="4" t="s">
        <v>489</v>
      </c>
      <c r="B14" s="4" t="s">
        <v>4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41:23Z</dcterms:created>
  <dcterms:modified xmlns:dcterms="http://purl.org/dc/terms/" xmlns:xsi="http://www.w3.org/2001/XMLSchema-instance" xsi:type="dcterms:W3CDTF">2018-02-23T14:41:23Z</dcterms:modified>
</cp:coreProperties>
</file>